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Restricted Investment in Bank S" sheetId="12" state="visible" r:id="rId12"/>
    <sheet xmlns:r="http://schemas.openxmlformats.org/officeDocument/2006/relationships" name="Loans and Allowance for Credit " sheetId="13" state="visible" r:id="rId13"/>
    <sheet xmlns:r="http://schemas.openxmlformats.org/officeDocument/2006/relationships" name="Deposits" sheetId="14" state="visible" r:id="rId14"/>
    <sheet xmlns:r="http://schemas.openxmlformats.org/officeDocument/2006/relationships" name="Short-Term Borrowings and Long-" sheetId="15" state="visible" r:id="rId15"/>
    <sheet xmlns:r="http://schemas.openxmlformats.org/officeDocument/2006/relationships" name="Leases" sheetId="16" state="visible" r:id="rId16"/>
    <sheet xmlns:r="http://schemas.openxmlformats.org/officeDocument/2006/relationships" name="Regulatory Matters" sheetId="17" state="visible" r:id="rId17"/>
    <sheet xmlns:r="http://schemas.openxmlformats.org/officeDocument/2006/relationships" name="Shareholders' Equity" sheetId="18" state="visible" r:id="rId18"/>
    <sheet xmlns:r="http://schemas.openxmlformats.org/officeDocument/2006/relationships" name="Contingent Liabilities" sheetId="19" state="visible" r:id="rId19"/>
    <sheet xmlns:r="http://schemas.openxmlformats.org/officeDocument/2006/relationships" name="Guarantees" sheetId="20" state="visible" r:id="rId20"/>
    <sheet xmlns:r="http://schemas.openxmlformats.org/officeDocument/2006/relationships" name="Fair Value of Assets and Liabil" sheetId="21" state="visible" r:id="rId21"/>
    <sheet xmlns:r="http://schemas.openxmlformats.org/officeDocument/2006/relationships" name="Assets and Liabilities Subject " sheetId="22" state="visible" r:id="rId22"/>
    <sheet xmlns:r="http://schemas.openxmlformats.org/officeDocument/2006/relationships" name="Interest Rate Swap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Deposits (Tables)" sheetId="28" state="visible" r:id="rId28"/>
    <sheet xmlns:r="http://schemas.openxmlformats.org/officeDocument/2006/relationships" name="Short-Term Borrowings and Lon_2" sheetId="29" state="visible" r:id="rId29"/>
    <sheet xmlns:r="http://schemas.openxmlformats.org/officeDocument/2006/relationships" name="Leases (Tables)" sheetId="30" state="visible" r:id="rId30"/>
    <sheet xmlns:r="http://schemas.openxmlformats.org/officeDocument/2006/relationships" name="Regulatory Matters (Tables)" sheetId="31" state="visible" r:id="rId31"/>
    <sheet xmlns:r="http://schemas.openxmlformats.org/officeDocument/2006/relationships" name="Fair Value of Assets and Liab_2" sheetId="32" state="visible" r:id="rId32"/>
    <sheet xmlns:r="http://schemas.openxmlformats.org/officeDocument/2006/relationships" name="Assets and Liabilities Subjec_2" sheetId="33" state="visible" r:id="rId33"/>
    <sheet xmlns:r="http://schemas.openxmlformats.org/officeDocument/2006/relationships" name="Interest Rate Swap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ecurities (Narrative) (Details" sheetId="39" state="visible" r:id="rId39"/>
    <sheet xmlns:r="http://schemas.openxmlformats.org/officeDocument/2006/relationships" name="Securities (Summary of Securiti" sheetId="40" state="visible" r:id="rId40"/>
    <sheet xmlns:r="http://schemas.openxmlformats.org/officeDocument/2006/relationships" name="Securities (Schedule of Gross R" sheetId="41" state="visible" r:id="rId41"/>
    <sheet xmlns:r="http://schemas.openxmlformats.org/officeDocument/2006/relationships" name="Securities (Schedule of Amortiz" sheetId="42" state="visible" r:id="rId42"/>
    <sheet xmlns:r="http://schemas.openxmlformats.org/officeDocument/2006/relationships" name="Securities (Schedule of Gross U" sheetId="43" state="visible" r:id="rId43"/>
    <sheet xmlns:r="http://schemas.openxmlformats.org/officeDocument/2006/relationships" name="Restricted Investment in Bank_2"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Deposits (Narrative) (Details)" sheetId="53" state="visible" r:id="rId53"/>
    <sheet xmlns:r="http://schemas.openxmlformats.org/officeDocument/2006/relationships" name="Deposits (Schedule of Compositi" sheetId="54" state="visible" r:id="rId54"/>
    <sheet xmlns:r="http://schemas.openxmlformats.org/officeDocument/2006/relationships" name="Short-Term Borrowings and Lon_3" sheetId="55" state="visible" r:id="rId55"/>
    <sheet xmlns:r="http://schemas.openxmlformats.org/officeDocument/2006/relationships" name="Short-Term Borrowings and Lon_4" sheetId="56" state="visible" r:id="rId56"/>
    <sheet xmlns:r="http://schemas.openxmlformats.org/officeDocument/2006/relationships" name="Leases (Narrative) (Details)" sheetId="57" state="visible" r:id="rId57"/>
    <sheet xmlns:r="http://schemas.openxmlformats.org/officeDocument/2006/relationships" name="Leases (Components of Lease Exp" sheetId="58" state="visible" r:id="rId58"/>
    <sheet xmlns:r="http://schemas.openxmlformats.org/officeDocument/2006/relationships" name="Leases (Supplemental Cash Flow " sheetId="59" state="visible" r:id="rId59"/>
    <sheet xmlns:r="http://schemas.openxmlformats.org/officeDocument/2006/relationships" name="Leases (Supplemental Balance Sh" sheetId="60" state="visible" r:id="rId60"/>
    <sheet xmlns:r="http://schemas.openxmlformats.org/officeDocument/2006/relationships" name="Leases (Future Minimum Payments" sheetId="61" state="visible" r:id="rId61"/>
    <sheet xmlns:r="http://schemas.openxmlformats.org/officeDocument/2006/relationships" name="Regulatory Matters (Narrative) " sheetId="62" state="visible" r:id="rId62"/>
    <sheet xmlns:r="http://schemas.openxmlformats.org/officeDocument/2006/relationships" name="Regulatory Matters (Schedule of" sheetId="63" state="visible" r:id="rId63"/>
    <sheet xmlns:r="http://schemas.openxmlformats.org/officeDocument/2006/relationships" name="Shareholders' Equity (Narrative" sheetId="64" state="visible" r:id="rId64"/>
    <sheet xmlns:r="http://schemas.openxmlformats.org/officeDocument/2006/relationships" name="Guarantees (Narrative) (Details" sheetId="65" state="visible" r:id="rId65"/>
    <sheet xmlns:r="http://schemas.openxmlformats.org/officeDocument/2006/relationships" name="Fair Value of Assets and Liab_3" sheetId="66" state="visible" r:id="rId66"/>
    <sheet xmlns:r="http://schemas.openxmlformats.org/officeDocument/2006/relationships" name="Fair Value of Assets and Liab_4" sheetId="67" state="visible" r:id="rId67"/>
    <sheet xmlns:r="http://schemas.openxmlformats.org/officeDocument/2006/relationships" name="Fair Value of Assets and Liab_5" sheetId="68" state="visible" r:id="rId68"/>
    <sheet xmlns:r="http://schemas.openxmlformats.org/officeDocument/2006/relationships" name="Fair Value of Assets and Liab_6" sheetId="69" state="visible" r:id="rId69"/>
    <sheet xmlns:r="http://schemas.openxmlformats.org/officeDocument/2006/relationships" name="Fair Value of Assets and Liab_7" sheetId="70" state="visible" r:id="rId70"/>
    <sheet xmlns:r="http://schemas.openxmlformats.org/officeDocument/2006/relationships" name="Assets and Liabilities Subjec_3" sheetId="71" state="visible" r:id="rId71"/>
    <sheet xmlns:r="http://schemas.openxmlformats.org/officeDocument/2006/relationships" name="Interest Rate Swaps (Fair Value" sheetId="72" state="visible" r:id="rId72"/>
    <sheet xmlns:r="http://schemas.openxmlformats.org/officeDocument/2006/relationships" name="Interest Rate Swaps (Gross Amou" sheetId="73" state="visible" r:id="rId73"/>
    <sheet xmlns:r="http://schemas.openxmlformats.org/officeDocument/2006/relationships" name="Insider Trading Arrangements"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15536</t>
        </is>
      </c>
      <c r="C9" s="4" t="inlineStr">
        <is>
          <t xml:space="preserve"> </t>
        </is>
      </c>
    </row>
    <row r="10">
      <c r="A10" s="4" t="inlineStr">
        <is>
          <t>Entity Registrant Name</t>
        </is>
      </c>
      <c r="B10" s="4" t="inlineStr">
        <is>
          <t>CODORUS VALLEY BANCORP, INC.</t>
        </is>
      </c>
      <c r="C10" s="4" t="inlineStr">
        <is>
          <t xml:space="preserve"> </t>
        </is>
      </c>
    </row>
    <row r="11">
      <c r="A11" s="4" t="inlineStr">
        <is>
          <t>Entity Incorporation, State or Country Code</t>
        </is>
      </c>
      <c r="B11" s="4" t="inlineStr">
        <is>
          <t>PA</t>
        </is>
      </c>
      <c r="C11" s="4" t="inlineStr">
        <is>
          <t xml:space="preserve"> </t>
        </is>
      </c>
    </row>
    <row r="12">
      <c r="A12" s="4" t="inlineStr">
        <is>
          <t>Entity Tax Identification Number</t>
        </is>
      </c>
      <c r="B12" s="4" t="inlineStr">
        <is>
          <t>23-2428543</t>
        </is>
      </c>
      <c r="C12" s="4" t="inlineStr">
        <is>
          <t xml:space="preserve"> </t>
        </is>
      </c>
    </row>
    <row r="13">
      <c r="A13" s="4" t="inlineStr">
        <is>
          <t>Entity Address, Address Line One</t>
        </is>
      </c>
      <c r="B13" s="4" t="inlineStr">
        <is>
          <t>105 Leader Heights Road</t>
        </is>
      </c>
      <c r="C13" s="4" t="inlineStr">
        <is>
          <t xml:space="preserve"> </t>
        </is>
      </c>
    </row>
    <row r="14">
      <c r="A14" s="4" t="inlineStr">
        <is>
          <t>Entity Address, City or Town</t>
        </is>
      </c>
      <c r="B14" s="4" t="inlineStr">
        <is>
          <t>York</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403</t>
        </is>
      </c>
      <c r="C16" s="4" t="inlineStr">
        <is>
          <t xml:space="preserve"> </t>
        </is>
      </c>
    </row>
    <row r="17">
      <c r="A17" s="4" t="inlineStr">
        <is>
          <t>City Area Code</t>
        </is>
      </c>
      <c r="B17" s="4" t="inlineStr">
        <is>
          <t>717</t>
        </is>
      </c>
      <c r="C17" s="4" t="inlineStr">
        <is>
          <t xml:space="preserve"> </t>
        </is>
      </c>
    </row>
    <row r="18">
      <c r="A18" s="4" t="inlineStr">
        <is>
          <t>Local Phone Number</t>
        </is>
      </c>
      <c r="B18" s="4" t="inlineStr">
        <is>
          <t>747-1519</t>
        </is>
      </c>
      <c r="C18" s="4" t="inlineStr">
        <is>
          <t xml:space="preserve"> </t>
        </is>
      </c>
    </row>
    <row r="19">
      <c r="A19" s="4" t="inlineStr">
        <is>
          <t>Title of 12(b) Security</t>
        </is>
      </c>
      <c r="B19" s="4" t="inlineStr">
        <is>
          <t>Common Stock, $2.50 par value</t>
        </is>
      </c>
      <c r="C19" s="4" t="inlineStr">
        <is>
          <t xml:space="preserve"> </t>
        </is>
      </c>
    </row>
    <row r="20">
      <c r="A20" s="4" t="inlineStr">
        <is>
          <t>Trading Symbol</t>
        </is>
      </c>
      <c r="B20" s="4" t="inlineStr">
        <is>
          <t>CV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2378</v>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0627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1—Summary of Significant Accounting Policies Nature of Operations and Basis of Presentation The accompanying consolidated balance sheet at December 31, 2023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March 31, 2024,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March 31, 2024. The accounts of CVB Statutory Trust No. I and No. II are not included in the consolidated financial statements as discussed in Note 6—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3. The results of operations for the three months ended March 31, 2024 are not necessarily indicative of the results to be expected for the full year. In accordance with FASB ASC 855, the Corporation evaluated the events and transactions that occurred after the balance sheet date of March 31, 2024 and through the date these consolidated financial statements were issued, for items of potential recognition or disclosure. Agreement and Plan of Merger with Orrstown Financial Services, Inc. On December 12, 2023, Codorus Valley Bancorp, Inc. and Orrstown Financial Services, Inc., a Pennsylvania corporation (“Orrstown”) entered into an Agreement and Plan of Merger (the “Merger Agreement”) pursuant to which Codorus Valley Bancorp, Inc. will be merged with and into Orrstown, with Orrstown as the surviving corporation (the “Merger”). Promptly following the Merger, PeoplesBank will be merged with and into Orrstown Bank, a Pennsylvania chartered bank,, which is the wholly-owned subsidiary of Orrstown, with Orrstown Bank as the surviving bank (the “Bank Merger”). The Merger and the Bank Merger are collectively referred to as the “pending Merger.” The pending Merger has been approved by the board of directors of Codorus Valley Bancorp, Inc. and Orrstown and is expected to close in the third quarter of 2024, subject to satisfaction of customary closing conditions, including receipt of required regulatory approvals and approvals from Orrstown and Codorus Valley shareholders. Upon completion of the pending Merger, Orrstown shareholders are expected to own approximately 56 % of the outstanding shares of the combined company and Codorus Valley shareholders are expected to own approximately 44 % of the outstanding shares of the combined company. A copy of the Merger Agreement is included as Exhibit 2.1 to the Current Report on Form 8-K filed by Codorus Valley Bancorp, Inc. with the Securities and Exchange Commission on December 12, 2023. 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 1,600,000 as of March 31, 2024, is excluded from the estimate of credit losses . Loans Loans that management has the intent and ability to hold for the foreseeable future or until maturity or payoff are reported at amortized cost, net of the allowance for credit losses. Amortized cost is the principal balance outstanding, net of deferred loan fees and costs. Accrued interest receivable totaled $ 6,800,000 at March 31, 2024 and was reported in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The loans receivable portfolio is disaggregated into segments. 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The allowance for credit losses is measured on a collective (pool) basis when similar risk characteristics exist. 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groups its loan portfolio into segments which are further broken down into classes to allow management to monitor the performance of the portfolio. The risks associated with lending activities differ among the various loan classes and are subject to the impact of changes in interest rates, market conditions of collateral securing the loans, and general economic conditions. All of these factors may impact both the borrower’s ability to repay its loans and the value of the associated collateral. Commerc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most of these loans are secured by the borrower’s accounts receivable, inventory and machinery and equipment. In a considerable number of these loans, the collateral also includes the business real estate or the business owner’s personal real estate or assets. Commercial and industrial loans present credit exposure to the Corporation, as they are more susceptible to risk of loss during a downturn in the economy as borrowers may have greater difficulty in meeting their debt service requirements and the value of the collateral may decline. The Corporation’s underwriting standards are developed to mitigate this risk. The underwriting process includes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Commercial Real Estate includes commercial construction loans along with owner and non-owner occupied commercial real estate loans. Commercial construction loans include multi-family construction loans commercial and land development loans. The risk of loss on these loans is dependent on the Corporation’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rporation must rely upon other repayment sources, if any, including the guarantors of the project or other collateral securing the loan. Non-owner occupied commercial real estate present a different credit risk to the Corporation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reduction in cash flows, which hinders the ability of the borrower to meet debt service requirements and may result in lower collateral values. The Corporation recognizes that greater risk is inherent in these credit relationships compared to owner occupied loans that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negatively impacted. Residential Real Estate includes construction loans for single family housing units, revolving lines secured by 1-4 housing units, loans for multi-family units and fixed-rate and adjustable-rate loans with 1-4 owner occupied family residential housing securing the loans. The risk of loss on construction loans is largely dependent on the Corporation’s ability to assess the property’s value at the completion of the project, which should exceed the property’s construction costs, construction management, including timely completion of the unit. Revolving residential home equity loans, including term loans and lines of credit, present a slightly higher risk to the Corporation than 1-4 family first liens, as these loans can be first or second liens on 1-4 family owner occupied residential property, but can have loan-to-value ratios of no greater than 90% of the value of the real estate taken as collateral. The creditworthiness of the borrower is also considered, including credit scores and debt-to-income ratios. Multi-family residential contain multiple separate housing units for residential inhabitants in several buildings or within one complex. High interest rates, fluctuations in rental demand, lacking property management and maintenance can impact the borrower’s ability to repay the loan. Fixed-rate and adjustable-rate loans with 1-4 owner occupied family residential housing risk exposure is minimized through the evaluation of the creditworthiness of the borrower, including credit scores and debt-to-income ratios, and underwriting standards, which limit the loan-to-value ratio to generally no more than 80% upon loan origination, unless the borrower obtains private mortgage insurance. Consumer installment and other consumer loans credit risk is mitigated through prudent underwriting standards, including evaluation of the creditworthiness of the borrower through credit scores and debt-to-income ratios and, if secured, the collateral value of the assets. These loans can be unsecured, or the collateral value may depreciate quickly or may fluctuate, and may present a greater risk to the Corporation than 1-4 family residential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revert over four quarters to input-level.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 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 Adjustments to the reserve for unfunded off-balance sheet credit exposures are recorded in provision for credit losses - unfunded off-balance sheet credit exposures in the Consolidated Statements of Income. Loan-Level Interest Rate Swaps PeoplesBank enters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4 – Interest Rate Swaps. Bank Premises and Equipment Held for Sale Bank premises and equipment designated as held for sale are carried at the lower of cost or fair value. There were no bank premises and equipment designated as held for sale as of March 31, 2024 or December 31, 2023. 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credit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income or expense. At March 31, 2024 there was $ 408,000 of foreclosed real estate compared to $ 383,000 at December 31, 2023. As of March 31, 2024, there was $ 39,000 consumer mortgage loans secured by residential real estate properties, for which formal foreclosure proceedings were in process according to local requirements of the applicable jurisdiction, compared to $ 133,000 as of December 31, 2023. 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n independent third party firm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March 31, 2024, the balance of residential mortgage loans serviced for third parties was $ 50,246,000 compared to $ 51,069,000 at December 31, 2023. Three months ended March 31, (dollars in thousands) 2024 2023 Amortized cost: Balance at beginning of period $ 227 $ 279 Amortization expense ( 9 ) ( 21 ) Balance at end of period $ 218 $ 258 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3. There were no conditions or events that would trigger an analysis or impairment since October 1, 2023.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The core deposit intangible asset is included in other assets on the Consolidated Balance Sheets 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referral agreement with a third party service provider. Amounts paid to the Corporation under the agreement are from fees charged to merchants for processing their debit card transactions. The Corporation’s performance obligation for these fees are largely satisfied, and related revenue recognized, when the services are rendered or upon completion. Payment is typically received within a one to three day lag or in the following month. Per Share Data The computation of net income per share is provided in the table below. Three months ended March 31, (in thousands, except per share data) 2024 2023 Net income $ 4,255 $ 6,992 Weighted average shares outstanding (basic) 9,649 9,585 Effect of dilutive stock options 21 27 Weighted average shares outstanding (diluted) 9,670 9,612 Basic earnings per share $ 0.44 $ 0.73 Diluted earnings per share $ 0.44 $ 0.73 Comprehensive Income Accounting principles generally a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 xml:space="preserve">Note 2 – Securities A summary of securities available-for-sale at March 31, 2024 and December 31, 2023 is provided below. The securities available-for-sale portfolio is generally comprised of high quality debt instruments, principally obligations of the United States government or agencies thereof, investments in the obligations of states and municipalities and selected corporate securities, including subordinated debt. At March 31, 2024 and December 31, 2023, there were no holdings of securities of any one issuer, other than the US Government and its agencies, in an amount greater than 10% of shareholders’ equity. Amortized Allowance for Gross Unrealized Fair (dollars in thousands) Cost Credit Losses Gains Losses Value March 31, 2024 Debt securities: U.S. Treasury notes $ 19,883 $ 0 $ 0 $ ( 337 ) $ 19,546 U.S. agency 13,875 0 0 ( 1,196 ) 12,679 U.S. agency mortgage-backed, residential 276,260 0 155 ( 31,620 ) 244,795 State and municipal 35,302 0 27 ( 4,961 ) 30,368 Corporates 37,196 0 33 ( 5,122 ) 32,107 Total debt securities $ 382,516 $ 0 $ 215 $ ( 43,236 ) $ 339,495 December 31, 2023 Debt securities: U.S. Treasury notes $ 19,843 $ 0 $ 0 $ ( 369 ) $ 19,474 U.S. agency 13,953 0 0 ( 1,116 ) 12,837 U.S. agency mortgage-backed, residential 283,058 0 342 ( 29,121 ) 254,279 State and municipal 35,351 0 53 ( 4,732 ) 30,672 Corporates 38,192 0 1 ( 5,688 ) 32,505 Total debt securities $ 390,397 $ 0 $ 396 $ ( 41,026 ) $ 349,767 The proceeds from sales of securities and the associated gains and losses are listed below. Realized gains and losses are computed on the basis of specific identification of the adjusted cost of each security and are shown net as a separate line item in the income statement. Three months ended March 31, (dollars in thousands) 2024 2023 Proceeds $ 0 $ 4,253 Gross gains 0 0 Gross losses 0 ( 388 ) Tax benefit 0 81 The amortized cost and estimated fair value of debt securities at March 31, 2024 by contractual maturity are shown below. Actual maturities may differ from contractual maturities if call options on select debt issues are exercised in the future. Mortgage-backed securities are included in the maturity categories based on average expected life. Available-for-sale Amortized Fair (dollars in thousands) Cost Value Due in one year or less $ 18,549 $ 18,258 Due after one year through five years 105,899 99,048 Due after five years through ten years 215,655 186,226 Due after ten years 42,413 35,963 Total debt securities $ 382,516 $ 339,495 Investment securities having a carrying value of $ 204,019,000 and $ 214,547,000 on March 31, 2024 and December 31, 2023, respectively, were pledged to secure public and trust deposits, repurchase agreements and other short-term borrowings. The table below shows gross unrealized losses and fair value, aggregated by investment category and length of time, for securities that have been in a continuous unrealized loss position, for which an allowance for credit losses has not been recorded, at March 31, 2024 and December 31, 2023. Less than 12 months 12 months or more Total Number of Fair Unrealized Number of Fair Unrealized Number of Fair Unrealized (dollars in thousands) Securities Value Losses Securities Value Losses Securities Value Losses March 31, 2024 Debt securities: U.S. Treasury notes 0 $ 0 $ 0 4 $ 19,546 $ ( 337 ) 4 $ 19,546 $ ( 337 ) U.S. agency 2 1,115 ( 10 ) 10 11,564 ( 1,186 ) 12 12,679 ( 1,196 ) U.S. agency mortgage-backed, residential 25 18,515 ( 119 ) 216 212,304 ( 31,501 ) 241 230,819 ( 31,620 ) State and municipal 4 1,532 ( 11 ) 33 26,005 ( 4,950 ) 37 27,537 ( 4,961 ) Corporates 1 1,358 ( 144 ) 29 29,222 ( 4,978 ) 30 30,580 ( 5,122 ) Total 32 $ 22,520 $ ( 284 ) 292 $ 298,641 $ ( 42,952 ) 324 $ 321,161 $ ( 43,236 ) December 31, 2023 Debt securities: U.S. Treasury notes 0 $ 0 $ 0 4 $ 19,474 $ ( 369 ) 4 $ 19,474 $ ( 369 ) U.S. agency 2 $ 1,192 $ ( 11 ) 10 $ 11,645 $ ( 1,105 ) 12 $ 12,837 $ ( 1,116 ) U.S. agency mortgage-backed, residential 14 12,996 ( 101 ) 208 211,658 ( 29,020 ) 222 224,654 ( 29,121 ) State and municipal 2 634 ( 23 ) 32 25,907 ( 4,709 ) 34 26,541 ( 4,732 ) Corporates 1 1,261 ( 239 ) 31 30,751 ( 5,449 ) 32 32,012 ( 5,688 ) Total 19 $ 16,083 $ ( 374 ) 285 $ 299,435 $ ( 40,652 ) 304 $ 315,518 $ ( 41,026 ) Securities available-for-sale are analyzed quarterly for impairment. The analysis considers, among other factors: 1) whether the Corporation has the intent to sell its securities prior to market recovery or maturity; 2) whether it is more likely than not that the Corporation will be required to sell its securities prior to market recovery or maturity; 3) default rates/history by security type; 4) third-party securities ratings; 5) third-party guarantees; 6) subordination; 7) payment delinquencies; 8) nature of the issuer; and 9) current financial news. As of March 31, 2024, the Corporation’s security portfolio consisted of 349 securities, 324 of which were in an unrealized loss position. Through March 31, 2024 the Corporation has collected all interest and principal on its investment securities as scheduled. The majority of the unrealized losses are related to the Corporation’s mortgage-backed securities, as discussed below: Mortgage-Backed Securities At March 31, 2024, 100 % of the mortgage-backed securities held by the Corporation were issued by U.S. government-sponsored entities and agencies. The decline in fair value is attributable to changes in interest rates and illiquidity, and not credit quality, and because the Corporation does not have the intent to sell these mortgage-backed securities and it is likely that it will not be required to sell the securities before their anticipated recovery, the Corporation does not consider these securities to have credit impairment at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Investment in Bank Stocks</t>
        </is>
      </c>
      <c r="B1" s="2" t="inlineStr">
        <is>
          <t>3 Months Ended</t>
        </is>
      </c>
    </row>
    <row r="2">
      <c r="B2" s="2" t="inlineStr">
        <is>
          <t>Mar. 31, 2024</t>
        </is>
      </c>
    </row>
    <row r="3">
      <c r="A3" s="3" t="inlineStr">
        <is>
          <t>Restrictions on Cash and Due From Banks [Abstract]</t>
        </is>
      </c>
      <c r="B3" s="4" t="inlineStr">
        <is>
          <t xml:space="preserve"> </t>
        </is>
      </c>
    </row>
    <row r="4">
      <c r="A4" s="4" t="inlineStr">
        <is>
          <t>Restricted Investment in Bank Stocks</t>
        </is>
      </c>
      <c r="B4" s="4" t="inlineStr">
        <is>
          <t>Note 3—Restricted Investment in Bank Stocks Restricted stock, which represents required investments in the common stock of correspondent banks, is carried at cost and, as of March 31, 2024 and December 31, 2023, consisted primarily of the common stock of the Federal Home Loan Bank of Pittsburgh (“FHLBP”) and, to a lesser degree, Atlantic Community Bancshares, Inc. (“ACBI”), the parent company of Atlantic Community Bankers Bank (“ACBB”). Under the FHLBP’s Capital Plan, member banks, including PeoplesBank, are required to maintain a minimum stock investment. The FHLBP uses a formula to determine the minimum stock investment, which is based on the volume of loans outstanding, unused borrowing capacity and other factors. The FHLBP paid dividends during the periods ended March 31, 2024 and 2023. The FHLBP restricts the repurchase of the excess capital stock of member banks. The amount of excess capital stock that can be repurchased from any member is currently the lesser of five percent of the member’s total capital stock outstanding or its excess capital stock outstanding. Management evaluates the restricted stock for impairment in accordance with FASB ASC Topic 942 . Management’s determination of whether these investments are impaired is based on their a ssessment of the ultimate recoverability of the cost rather than by recognizing temporary declines in value. Using the FHLBP as an example, the determination of whether a decline affects the ultimate recoverability of cost is influenced by criteria such as: (1) the significance of the decline in net assets of the FHLBP as compared to the capital stock amount for the FHLBP; (2) commitments by the FHLBP to make payments required by law or regulation and the level of such payments in relation to the operating performance of the FHLBP; and (3) the impact of legislative and regulatory changes on institutions and, accordingly, on the customer base of the FHLBP. Management believes no impairment charge was necessary related to the restricted stock during the period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Loans and Allowance for Credit Losses [Abstract]</t>
        </is>
      </c>
      <c r="B3" s="4" t="inlineStr">
        <is>
          <t xml:space="preserve"> </t>
        </is>
      </c>
    </row>
    <row r="4">
      <c r="A4" s="4" t="inlineStr">
        <is>
          <t>Loans and Allowance for Credit Losses</t>
        </is>
      </c>
      <c r="B4" s="4" t="inlineStr">
        <is>
          <t xml:space="preserve"> Note 4—Loans and Allowance for Credit Losses The Corporation uses a lifetime expected loss model referred to as the current expected credit loss (CECL) methodology. The Corporation segments the loan portfolio based on collateral using federal call code targeting similar risk characteristics. Management selected national civilian unemployment rates, housing price index and real gross domestic product (GDP) as the drivers of the quantitative portion of the collectively evaluated reserves. These third party supplied economic driver forecasts are updated within the model quarterly to calculate expected life and related loan default rates. Loans that do not share similar risk characteristics are evaluated on an individual basis and are excluded from the quantitative calculations for the allowance for credit losses (ACL). Loans that are individually evaluated under CECL will include loans in nonaccrual status and may include accruing loans that do not share similar risk characteristics within the evaluation. All individually evaluated loans in the current period were in nonaccrual status. The ACL also includes a qualitative adjustment for risk factors that are not considered within the quantitative component or where the Company’s risk factors differ from the utilized peer data. Management may consider additional or reduced reserves to be warranted based on current and expected conditions. During the current quarter factors that were considered relevant by management in determining expected credit losses beyond the qualitative assessment include changes in:  Differences in lending policies, procedures, underwriting standards, charge off and recovery practices;  Changes in the nature and volume of the portfolio and terms of loans;  Changes in the experience, depth, and ability of lending management;  Delinquency trends;  Quality of the loan review system;  Value of underlying collateral;  Existence and effect of concentrations of credit and changes in the levels of such concentrations; and  The effect of other external factors including legal, competition, local economic and their impact on credit losses. The qualitative adjustments and projected impact are reviewed and considered by the Corporation’s Chief Credit Officer in discussion with the appropriate finance and executive personnel. For the quarter ending March 31, 2024, the quantitative allowance was positively impacted by forecasted improvements in the macroeconomic conditions such as national civilian unemployment rates and GDP. While these changes project an improvement in credit conditions, potential declines in commercial real estate prices continued to support added risk to the portfolio. This results in a continuation of the higher level of qualitative loss related to changes in national, regional and local conditions along with changes in the value of underlying collateral for commercial real estate loans. This higher-level risk will continue to be monitored and would expect to remain until forecasts for the unemployment rate and GDP again align with projections for commercial real estate pricing. While other areas of risk beyond the quantitative risk have been identified within the model, no additional changes were considered warranted in the allocated reserve ratios. Loan Portfolio Composition The table below provides the composition of the loan portfolio at March 31, 2024 and December 31, 2023. The portfolio is comprised of nine segments, commercial, commercial real estate construction, commercial real estate owner occupied, commercial real estate non-owner occupied, residential real estate construction, residential real estate revolving, residential real estate multi family, residential real estate other and consumer as presented in the table below. Certain portfolio segments are further disaggregated for the purpose of estimating credit losses. The Corporation has not engaged in sub-prime residential mortgage originations. March 31, % Total December 31, % Total (dollars in thousands) 2024 Loans 2023 Loans Commercial loans $ 170,319 9.8 $ 154,189 9.0 Commercial real estate: Construction 181,107 10.4 178,756 10.5 Owner occupied 353,133 20.3 355,236 20.8 Non-owner occupied 472,560 27.2 455,171 26.7 Residential real estate: Construction 28,239 1.6 27,383 1.6 Revolving 103,614 6.0 107,968 6.3 Multi family 128,918 7.4 130,666 7.7 Other 289,180 16.6 283,387 16.6 Consumer 12,199 0.7 12,852 0.8 Gross Loans 1,739,269 100.0 1,705,608 100.0 Less: Allowance for credit losses 21,645 20,506 Net Loans $ 1,717,624 $ 1,685,102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The following tables presents the activity in the allowance for credit losses by segment as of and for the three months ended March 31 2024 and March 31, 2023. (dollars in thousands) Balance, January 1, 2024 Provision for credit losses Loan charge-offs Loan recoveries Balance, March 31, 2024 Commercial loans $ 2,254 $ 938 $ ( 56 ) $ 356 $ 3,492 Commercial real estate: Construction 3,658 ( 596 ) 0 0 3,062 Owner occupied 4,096 36 ( 66 ) 0 4,066 Non-owner occupied 6,279 32 0 0 6,311 Residential real estate: Construction 82 9 ( 11 ) 0 80 Revolving 475 ( 123 ) 0 3 355 Multi family 1,519 251 0 0 1,770 Other 1,986 403 ( 62 ) 64 2,391 Consumer 157 ( 59 ) ( 9 ) 29 118 Total $ 20,506 $ 891 $ ( 204 ) $ 452 $ 21,645 (dollars in thousands) Balance, January 1, 2023 Impact of adopting ASC 326 Provision for credit losses Loan charge-offs Loan recoveries Balance, March 31, 2023 Commercial loans $ 4,783 $ ( 235 ) $ ( 904 ) $ ( 64 ) $ 116 $ 3,697 Commercial real estate: Construction 1,829 1,121 590 0 0 3,539 Owner occupied 4,341 ( 69 ) 333 ( 683 ) 33 3,956 Non-owner occupied 6,387 ( 468 ) 249 0 0 6,168 Residential real estate: Construction 230 ( 144 ) ( 6 ) 0 0 79 Revolving 417 192 58 ( 27 ) 0 641 Multi family 1,205 194 25 0 0 1,424 Other 1,511 169 167 0 13 1,859 Consumer 33 167 ( 20 ) ( 4 ) 5 181 Total $ 20,736 $ 927 $ 492 $ ( 778 ) $ 167 $ 21,544 Non-accrual Loans The table below presents a summary of non-accrual loans at March 31, 2024, March 31, 2023 and December 31, 2023. An allowance is established for those individual loans where the Corporation has doubt as to the full recovery of the outstanding principal balance. Typically, individually evaluated consumer related loans are partially or fully charged-off eliminating the need for specific allowance. Interest income on loans with no related allowance is the result of interest collected on a cash basis. With a Without a Related Interest Income (dollars in thousands) Related Allowance Related Allowance Allowance Three months ended March 31, 2024 Commercial loans $ 3,010 $ 150 $ 1,753 $ 175 Commercial real estate: Construction 0 35 0 0 Owner occupied 733 613 115 0 Non-owner occupied 0 155 0 4 Residential real estate: Construction 0 264 0 0 Revolving 0 474 0 2 Multi family 0 0 0 0 Other 0 1,542 0 0 Consumer 0 0 0 0 Total $ 3,743 $ 3,233 $ 1,868 $ 181 March 31, 2023 Commercial loans $ 1,854 $ 2,910 $ 1,629 $ 245 Commercial real estate: Construction 0 0 0 107 Owner occupied 0 2,241 0 42 Non-owner occupied 0 0 0 0 Residential real estate: Construction 0 282 0 0 Revolving 209 428 152 7 Multi family 0 0 0 0 Other 0 710 0 0 Consumer 0 0 0 0 Total $ 2,063 $ 6,571 $ 1,781 $ 401 December 31, 2023 Commercial loans $ 1,000 $ 513 $ 500 $ 663 Commercial real estate: Construction 0 38 0 107 Owner occupied 463 0 56 401 Non-owner occupied 0 205 0 0 Residential real estate: Construction 0 0 0 36 Revolving 0 439 0 35 Multi family 0 0 0 0 Other 0 951 0 38 Consumer 0 0 0 0 Total $ 1,463 $ 2,146 $ 556 $ 1,280 Asset Quality The Corporation’s internal risk rating system follows regulatory guidance as to risk classifications and definitions. Every approved loan is assigned a risk rating. Generally, risk ratings for commercial related loans are determined by a formal evaluation of risk factors performed by the Corporation’s underwriting staff. For consumer and residential mortgage loans, the bank follows the Uniform Retail Credit Classification guidance. Commercial loans up to $500,000 may be scored using a third-party credit scoring software model for risk rating purposes. The loan portfolio is monitored on a continuous basis by loan officers, loan review personnel and senior management. Adjustments of loan risk ratings within the Watch, Criticized and Classified categories are generally performed by the Watch and Special Asset Committees, which includes senior management. The Committees, which typically meet at least quarterly, make changes, as appropriate, to these risk ratings. In addition to review by the Committees, existing loans are monitored by the primary loan officer and loan portfolio risk management officer to determine if any changes, upward or downward, in risk ratings are appropriate. Primary loan officers may recommend a change to a risk rating and internal loan review officers may downgrade existing loans, except to non-accrual status. Only the President/CEO or CFO may approve a downgrade of a loan to non-accrual status. The Special Asset Committee or President/CEO may upgrade a loan that is criticized or classified. The Corporation uses nine risk ratings to grade commercial loans. The first six ratings are considered “pass” ratings. A pass rating is a satisfactory credit rating, which applies to a loan that is expected to perform in accordance with the loan agreement and has a low probability of loss. A loan rated “special mention” has a potential weakness which may, if not corrected, weaken the loan or inadequately protect the Corporation’s position at some future date. A loan rated “substandard” is inadequately protected by the current net worth or paying capacity of the obligor, or of the collateral pledged. A “substandard” loan has a well-defined weakness or weaknesses that could jeopardize liquidation of the loan, which exposes the Corporation to potential loss if the deficiencies are not corrected. When circumstances indicate that collection of the loan is doubtful, the loan is risk-rated “nonaccrual,” the accrual of interest income is discontinued, and any unpaid interest previously credited to income is reversed. The following table summarizes designated internal risk rating categories by portfolio segment, by origination year, in the current period. It does not include the regulatory classification of “doubtful,” nor does it include the regulatory classification of “loss”, because the Corporation promptly charges off loan losses. Term Loans Amortized Cost Basis by Origination Year Revolving Loans Revolving Loans converted to Term Amortized Cost Loans Amortized (dollars in thousands) 2024 2023 2022 2021 2020 Prior Basis Cost Basis Total Commercial loans Pass $ 15,381 $ 18,394 $ 39,744 $ 11,115 $ 3,737 $ 18,563 $ 50,399 $ 0 $ 157,333 Special Mention 0 1,669 59 145 0 502 591 0 2,966 Substandard 0 0 391 2,364 0 959 3,146 0 6,860 Nonaccrual 0 0 0 258 0 1,040 1,862 0 3,160 Total 15,381 20,063 40,194 13,882 3,737 21,064 55,998 0 170,319 Gross write-offs 0 ( 8 ) ( 12 ) 0 0 0 ( 36 ) 0 ( 56 ) Commercial real estate: Construction Pass $ 9,449 $ 57,045 $ 55,381 $ 20,535 $ 11,720 $ 15,713 $ 6,707 $ 0 $ 176,550 Special Mention 0 0 3,259 0 0 0 0 0 3,259 Substandard 0 0 596 0 667 0 0 0 1,263 Nonaccrual 0 0 0 0 0 35 0 0 35 Total 9,449 57,045 59,236 20,535 12,387 15,748 6,707 0 181,107 Gross write-offs 0 0 0 0 0 0 0 0 0 Owner occupied Pass $ 2,029 $ 41,133 $ 58,604 $ 75,779 $ 23,207 $ 117,929 $ 17,318 $ 0 $ 335,999 Special Mention 0 950 0 0 0 3,187 0 0 4,137 Substandard 0 237 599 1,371 2,482 6,083 879 0 11,651 Nonaccrual 0 0 0 0 779 484 83 0 1,346 Total 2,029 42,320 59,203 77,150 26,468 127,683 18,280 0 353,133 Gross write-offs 0 0 0 0 0 0 ( 66 ) 0 ( 66 ) Non-owner occupied Pass $ 12,532 $ 36,981 $ 135,945 $ 110,661 $ 52,840 $ 109,877 $ 1,595 $ 0 $ 460,431 Special Mention 0 0 0 0 9,921 0 0 0 9,921 Substandard 0 0 0 1,181 0 872 0 0 2,053 Nonaccrual 0 0 0 0 0 155 0 0 155 Total 12,532 36,981 135,945 111,842 62,761 110,904 1,595 0 472,560 Gross write-offs 0 0 0 0 0 0 0 0 0 Residential real estate: Construction Pass $ 1,257 $ 15,641 $ 5,493 $ 1,216 $ 958 $ 1,528 $ 1,882 $ 0 $ 27,975 Special Mention 0 0 0 0 0 0 0 0 0 Substandard 0 0 0 0 0 0 0 0 0 Nonaccrual 0 0 0 0 0 264 0 0 264 Total 1,257 15,641 5,493 1,216 958 1,792 1,882 0 28,239 Gross write-offs 0 0 0 0 0 ( 11 ) 0 0 ( 11 ) Revolving Pass $ 821 $ 10,405 $ 15,136 $ 990 $ 304 $ 2,380 $ 72,806 $ 0 $ 102,842 Special Mention 0 0 0 0 0 0 0 0 0 Substandard 0 0 0 0 0 0 298 0 298 Nonaccrual 71 0 34 0 0 0 369 0 474 Total 892 10,405 15,170 990 304 2,380 73,473 0 103,614 Gross write-offs 0 0 0 0 0 0 0 0 0 Multi family Pass $ 0 $ 5,989 $ 34,265 $ 33,091 $ 19,344 $ 31,536 $ 989 $ 0 $ 125,214 Special Mention 0 0 0 0 0 0 0 0 0 Substandard 0 0 0 0 0 3,704 0 0 3,704 Nonaccrual 0 0 0 0 0 0 0 0 0 Total 0 5,989 34,265 33,091 19,344 35,240 989 0 128,918 Gross write-offs 0 0 0 0 0 0 0 0 0 Other Pass $ 10,960 $ 64,990 $ 60,399 $ 42,093 $ 37,062 $ 69,751 $ 736 $ 0 $ 285,991 Special Mention 0 0 0 80 49 905 42 0 1,076 Substandard 0 0 101 0 129 341 0 0 571 Nonaccrual 0 0 725 299 0 518 0 0 1,542 Total 10,960 64,990 61,225 42,472 37,240 71,515 778 0 289,180 Gross write-offs 0 0 ( 62 ) 0 0 0 0 0 ( 62 ) Consumer Pass $ 362 $ 3,640 $ 2,927 $ 1,217 $ 139 $ 335 $ 3,572 $ 0 $ 12,192 Special Mention 0 0 0 0 0 0 0 0 0 Substandard 0 1 6 0 0 0 0 0 7 Nonaccrual 0 0 0 0 0 0 0 0 0 Total 362 3,641 2,933 1,217 139 335 3,572 0 12,199 Gross write-offs 0 ( 9 ) 0 0 0 0 0 0 ( 9 ) Total Loans Pass $ 52,791 $ 254,218 $ 407,894 $ 296,697 $ 149,311 $ 367,612 $ 156,004 $ 0 $ 1,684,527 Special Mention 0 2,619 3,318 225 9,970 4,594 633 0 21,359 Substandard 0 238 1,693 4,916 3,278 11,959 4,323 0 26,407 Nonaccrual 71 0 759 557 779 2,496 2,314 0 6,976 Total 52,862 257,075 413,664 302,395 163,338 386,661 163,274 0 1,739,269 Total Gross Charge-Offs $ 0 $ ( 17 ) $ ( 74 ) $ 0 $ 0 $ ( 11 ) $ ( 102 ) $ 0 $ ( 204 ) The following table summarizes designated internal risk rating categories by portfolio segment, by origination year, in the period ended December 31, 2023. It does not include the regulatory classification of “doubtful,” nor does it include the regulatory classification of “loss”, because the Corporation promptly charges off loan losses. Term Loans Amortized Cost Basis by Origination Year Revolving Loans Revolving Loans converted to Term Amortized Cost Loans Amortized (dollars in thousands) 2023 2022 2021 2020 2019 Prior Basis Cost Basis Total Commercial loans Pass $ 19,859 $ 40,037 $ 14,742 $ 4,183 $ 10,482 $ 8,928 $ 44,105 $ 0 $ 142,336 Special Mention 0 12 0 0 530 128 2,071 0 2,741 Substandard 36 227 2,559 10 0 1,098 3,669 0 7,599 Nonaccrual 0 21 33 0 310 1,000 149 0 1,513 Total 19,895 40,297 17,334 4,193 11,322 11,154 49,994 0 154,189 Gross write-offs 0 ( 26 ) ( 11 ) ( 15 ) 0 ( 1,009 ) ( 387 ) 0 ( 1,448 ) Commercial real estate: Construction Pass $ 53,320 $ 63,945 $ 19,825 $ 11,790 $ 7,743 $ 8,160 $ 4,879 $ 0 $ 169,662 Special Mention 0 3,279 0 0 0 0 500 0 3,779 Substandard 0 1,175 0 4,102 0 0 0 0 5,277 Nonaccrual 0 0 0 0 0 38 0 0 38 Total 53,320 68,399 19,825 15,892 7,743 8,198 5,379 0 178,756 Gross write-offs 0 0 0 0 0 0 0 0 0 Owner occupied Pass $ 40,600 $ 59,363 $ 76,868 $ 24,384 $ 30,913 $ 92,524 $ 16,343 $ 0 $ 340,995 Special Mention 139 0 0 0 0 3,510 0 0 3,649 Substandard 247 0 1,240 2,502 0 5,711 429 0 10,129 Nonaccrual 0 0 0 0 0 463 0 0 463 Total 40,986 59,363 78,108 26,886 30,913 102,208 16,772 0 355,236 Gross write-offs 0 0 0 0 0 ( 682 ) 0 0 ( 682 ) Non-owner occupied Pass $ 38,259 $ 124,825 $ 111,364 $ 53,115 $ 11,406 $ 102,011 $ 1,856 $ 0 $ 442,836 Special Mention 0 0 0 9,941 0 85 0 0 10,026 Substandard 0 0 1,189 0 0 915 0 0 2,104 Nonaccrual 0 0 0 50 0 155 0 0 205 Total 38,259 124,825 112,553 63,106 11,406 103,166 1,856 0 455,171 Gross write-offs 0 0 0 0 0 0 0 0 0 Residential real estate: Construction Pass $ 14,200 $ 7,554 $ 1,199 $ 965 $ 1,294 $ 537 $ 1,634 $ 0 $ 27,383 Special Mention 0 0 0 0 0 0 0 0 0 Substandard 0 0 0 0 0 0 0 0 0 Nonaccrual 0 0 0 0 0 0 0 0 0 Total 14,200 7,554 1,199 965 1,294 537 1,634 0 27,383 Gross write-offs 0 0 0 0 0 0 0 0 0 Revolving Pass $ 10,935 $ 16,175 $ 1,042 $ 319 $ 605 $ 1,975 $ 76,178 $ 0 $ 107,229 Special Mention 0 0 0 0 0 0 0 0 0 Substandard 0 0 0 0 0 0 300 0 300 Nonaccrual 0 35 0 0 0 0 404 0 439 Total 10,935 16,210 1,042 319 605 1,975 76,882 0 107,968 Gross write-offs 0 0 0 0 0 ( 8 ) ( 55 ) 0 ( 63 ) Multi family Pass $ 6,300 $ 34,966 $ 32,692 $ 19,487 $ 23,751 $ 8,238 $ 1,023 $ 0 $ 126,457 Special Mention 0 0 0 0 0 1,800 0 0 1,800 Substandard 0 0 0 0 0 2,409 0 0 2,409 Nonaccrual 0 0 0 0 0 0 0 0 0 Total 6,300 34,966 32,692 19,487 23,751 12,447 1,023 0 130,666 Gross write-offs 0 0 0 0 0 0 0 0 0 Other Pass $ 65,759 $ 62,257 $ 42,183 $ 37,607 $ 17,649 $ 54,210 $ 1,232 $ 0 $ 280,897 Special Mention 0 0 0 50 0 916 42 0 1,008 Substandard 0 102 0 129 0 300 0 0 531 Nonaccrual 0 0 425 0 0 526 0 0 951 Total 65,759 62,359 42,608 37,786 17,649 55,952 1,274 0 283,387 Gross write-offs 0 0 0 0 0 0 0 0 0 Consumer Pass $ 3,982 $ 3,282 $ 1,521 $ 160 $ 81 $ 259 $ 3,560 $ 0 $ 12,845 Special Mention 0 0 0 0 0 0 0 0 0 Substandard 1 6 0 0 0 0 0 0 7 Nonaccrual 0 0 0 0 0 0 0 0 0 Total 3,983 3,288 1,521 160 81 259 3,560 0 12,852 Gross write-offs 0 ( 6 ) 0 ( 2 ) 0 ( 1 ) ( 53 ) 0 ( 62 ) Total Loans Pass $ 253,214 $ 412,404 $ 301,436 $ 152,010 $ 103,924 $ 276,842 $ 150,810 $ 0 $ 1,650,640 Special Mention 139 3,291 0 9,991 530 6,439 2,613 0 23,003 Substandard 284 1,510 4,988 6,743 0 10,433 4,398 0 28,356 Nonaccrual 0 56 458 50 310 2,182 553 0 3,609 Total 253,637 417,261 306,882 168,794 104,764 295,896 158,374 0 1,705,608 Total Gross Charge-Offs $ 0 $ ( 32 ) $ ( 11 ) $ ( 17 ) $ 0 $ ( 1,700 ) $ ( 495 ) $ 0 $ ( 2,255 ) The performance and credit quality of the loan portfolio is also monitored by using an aging schedule that shows the length of time a loan is past due. The table below presents a summary of past due loans, nonaccrual loans and current loans by class segment at March 31, 2024 and December 31, 2023. ≥ 90 Days Total Past 30-59 Days 60-89 Days Past Due Due and (dollars in thousands) Past Due Past Due and Accruing Nonaccrual Nonaccrual Current Total Loans March 31, 2024 Commercial loans $ 0 $ 0 $ 0 $ 3,160 $ 3,160 $ 167,159 $ 170,319 Commercial real estate: Construction 0 0 0 35 35 181,072 181,107 Owner occupied 1,349 0 0 1,346 2,695 350,438 353,133 Non-owner occupied 0 0 0 155 155 472,405 472,560 Residential real estate: Construction 331 0 0 264 595 27,644 28,239 Revolving 151 15 0 474 640 102,974 103,614 Multi family 0 0 0 0 0 128,918 128,918 Other 1,681 0 0 1,542 3,223 285,957 289,180 Consumer 0 3 0 0 3 12,196 12,199 Total $ 3,512 $ 18 $ 0 $ 6,976 $ 10,506 $ 1,728,763 $ 1,739,269 December 31, 2023 Commercial loans $ 307 $ 12 $ 0 $ 1,513 $ 1,832 $ 152,357 $ 154,189 Commercial real estate: Construction 0 0 0 38 38 178,718 178,756 Owner occupied 348 0 0 463 811 354,425 355,236 Non-owner occupied 346 0 0 205 551 454,620 455,171 Residential real estate: Construction 0 0 0 0 0 27,383 27,383 Revolving 304 26 0 439 769 107,199 107,968 Multi family 0 0 0 0 0 130,666 130,666 Other 911 0 0 951 1,862 281,525 283,387 Consumer 17 0 0 0 17 12,835 12,852 Total $ 2,233 $ 38 $ 0 $ 3,609 $ 5,880 $ 1,699,728 $ 1,705,608 Collateral Dependent Loans A loan is considered to be collateral-dependent when the debtor is experiencing financial difficulty and repayment is expected to be provided substantially through the sale or operation of the collateral. For all classes of loans deemed collateral-dependent, the Corporation elected the practical expedient to estimate expected credit losses based on the collateral’s fair value less cost to sell. In most cases, the Corporation records a partial charge-off to reduce the loan’s carrying value to the collateral’s fair value less cost to sell. Substantially all of the collateral supporting collateral-dependent financial assets consists of various types of real estate, including residential properties, commercial properties, such as retail centers, office buildings, lodging, agriculture land, and vacant land. At March 31, 2024 collateral dependent loans totaled $ 6,976,000 compared to $ 3,609,000 at December 31, 2023. Modifications Occasionally, the Corporation modifies loans to borrowers in financial distress by providing principal forgiveness, other-than-insignificant payment delay, term extension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s basis of loans at March 31, 2024 and March 31, 2023 that were both experiencing financial difficulty and modified during the three months ended March 31, by segment and type of modification. The percentage of the amortized costs basis of loans that were modified to borrowers in financial distress as compared to the amortized cost basis of each class of loan is also presented below: Interest Rate Term Payment (dollars in thousands) Reduction Extension Delay Total Loan Class March 31, 2024 Commercial loans $ 0 $ 0 $ 150 0.09 % Commercial real estate: Construction 0 6,542 0 3.61 Total $ 0 $ 6,542 $ 150 0.38 % March 31, 2023 Commercial loans $ 2,145 $ 2,586 $ 0 $ 2.57 % Commercial real estate: Owner occupied 0 1,961 0 0.58 Total $ 2,145 $ 4,547 $ 0 $ 0.41 % The following table presents the financial effect of the loan modifications presented above to borrowers experiencing financial difficulty for the three months ended March 31, 2024 and March 31, 2023: Weighted-Average Weighted-Average Weighted Average Weighted-Average Interest Rate Interest Rate Term Extension Payment Delay (dollars in thousands) Reduction Reduction Range (months) (months) March 31, 2024 Commercial loans 0 % 0 % 0 2 Commercial real estate: Construction 0 0 12 0 March 31, 2023 Commercial loans 3.15 % 3.15 - 3.15 % 7 0 Commercial real estate: Owner occupied 0 0 4 0 The Corporation has committed to lend additional amounts totaling $ 3,400,000 to the borrowers included in the previous table for period ended March 31, 2024 compared to $ 23,000 commitments to lend for the period ended March 31, 2023. The Corporation closely monitors the performance of loans that are modified to borrowers experiencing financial difficulty to understand the effectiveness of its modification efforts. No ne of the loans that have been modified in the three months ended March 31, 2024 and March 31, 2023 were past due or had a payment default within the last twelv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ote 5—Deposits The composition of deposits as of March 31, 2024 and December 31, 2023 is shown below. The aggregate amount of demand deposit overdrafts that were reclassified as loans is $ 128,000 at March 31, 2024, compared to $ 163,000 at December 31, 2023. March 31, December 31, (dollars in thousands) 2024 2023 Noninterest bearing demand $ 365,358 $ 379,288 Interest bearing demand 266,572 266,747 Money market 660,756 644,235 Savings 130,679 131,077 Time deposits less than $100 249,758 233,666 Time deposits $100 to $250 159,824 147,622 Time deposits $250 or more 82,116 70,707 Total deposits $ 1,915,063 $ 1,873,3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t>
        </is>
      </c>
      <c r="B1" s="2" t="inlineStr">
        <is>
          <t>3 Months Ended</t>
        </is>
      </c>
    </row>
    <row r="2">
      <c r="B2" s="2" t="inlineStr">
        <is>
          <t>Mar. 31, 2024</t>
        </is>
      </c>
    </row>
    <row r="3">
      <c r="A3" s="3" t="inlineStr">
        <is>
          <t>Short-Term Borrowings and Long-Term Debt [Abstract]</t>
        </is>
      </c>
      <c r="B3" s="4" t="inlineStr">
        <is>
          <t xml:space="preserve"> </t>
        </is>
      </c>
    </row>
    <row r="4">
      <c r="A4" s="4" t="inlineStr">
        <is>
          <t>Short-Term Borrowings and Long-Term Debt</t>
        </is>
      </c>
      <c r="B4" s="4" t="inlineStr">
        <is>
          <t xml:space="preserve">N ote 6—Short-Term Borrowings and Long-Term Debt Short-term borrowings consist of securities sold under agreements to repurchase, federal funds purchased and other borrowings. At March 31, 2024, the balance of securities sold under agreements to repurchase was $ 4,272,000 compared to $ 10,799,000 at December 31, 2023. At March 31, 2024 other short-term borrowings was $ 26,042,000 compared to $ 45,742,000 at December 31, 2023. Short-term borrowings at March 31, 2024 and December 31, 2023 consisted of FHLB Open Repo Line of Credit advances at a variable rate. The rate at March 31, 2024 was 5.67 percent compared to 5.68 percent at December 31, 2023. The following table presents a summary of long-term debt as of March 31, 2024 and December 31, 2023. March 31, December 31, (dollars in thousands) 2024 2023 Junior subordinated debt Due 2034 , 7.61 %, floating rate based on 3 month SOFR plus 2.02 %, callable quarterly $ 3,093 $ 3,093 Due 2036 , 7.12 % floating rate based on 3 month SOFR plus 1.54 %, callable quarterly 7,217 7,217 Lease obligations included in long-term debt: Finance lease liabilities 1,203 1,210 Total long term debt and junior subordinated debt $ 11,513 $ 11,520 Subordinated notes Due 2030 , 4.50 % fixed rate, callable on or after December 2025 30,865 30,845 Total long-term debt $ 42,378 $ 42,365 In June 2006, Codorus Valley formed CVB Statutory Trust No. II, a wholly-owned special purpose entity whose sole purpose was to facilitate a pooled trust preferred debt issuance of $ 7,217,000 . In November 2004, Codorus Valley formed CVB Statutory Trust No. I to facilitate a pooled trust preferred debt issuance of $ 3,093,000 . The Corporation owns all of the common stock of these nonbank entities, and the debentures are the sole assets of the Trusts. The accounts of both Trusts are not consolidated for financial reporting purposes in accordance with FASB ASC 810. For regulatory capital purposes, all of the Corporation’s trust preferred securities qualified as Tier 1 capital for all reported periods. Trust preferred securities are subject to capital limitations under the FDIC’s risk-based capital guidelines. The Corporation used the net proceeds from these offerings to fund its operations. In December 2020, Codorus Valley issued subordinated notes in the amount of $ 31,000,000 . The Corporation may redeem the subordinated notes, in whole or in part, in a principal amount with integral multiples of $ 10,000 , on or after December 9, 2025 and prior to the maturity date at 100 % of the principal amount, plus accrued and unpaid interest. The subordinated notes mature on December 9, 2030 . The subordinated notes are also redeemable in whole or in part from time to time, upon the occurrence of specific events defined within the Note Purchase Agreements. The subordinated notes may be included in Tier 2 capital (with certain limitations applicable) under current regulatory guidelines and interpretations. The subordinated notes have a fixed rate of interest equal to 4.50 % until December 30, 2025. After that term, the variable rate of interest is equal to the then current 90-Day Average SOFR (Secured Overnight Financing Rate) plus 404 basis poi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Leases A lease is defined as a contract, or part of a contract, that conveys the right to control the use of identified property, plant or equipment for a period of time in exchange for consideration. Substantially all of the leases in which the Corporation is the lessee are comprised of real estate property, ATM locations, and office space. Substantially all of our leases are classified as operating leases, and therefore, were previously not recognized on the Corporation’s consolidated statements of condition. With the adoption of Topic 842, operating lease agreements are required to be recognized on the consolidated statements of condition as right-of-use (“ROU”) assets and corresponding lease liabilities. The Corporation also has one finance lease for one financial center. Leases with an initial term of 12 months or less are not recorded on the consolidated statement of condition. All other leases have remaining lease terms of 1 year to 25 years, some of which include options to extend. Upon opening a new financial center, we typically install brand-specific leasehold improvements which are depreciated over the shorter of the useful life or length of the lease. To the extent that the initial lease term of the related lease is less than the useful life of the leasehold improvements and, taking into consideration the dollar amount of the improvements, we conclude that it is reasonably certain that a renewal option will be exercised, the renewal period is included in the lease term, and the related payments are reflected in the ROU asset and lease liability. Regarding the discount rate, Topic 842 requires the use of the rate implicit in the lease whenever this rate is readily determinable. As this rate is rarely determinable, the Corporation utilizes its incremental borrowing rate at lease inception, on an amortizing and collateralized basis, over a similar term. All of our leases include fixed rental payments. We commonly enter into leases under which the lease payments increase at pre-determined dates based on the change in the consumer price index. While the majority of our leases are gross leases, we also have a number of leases in which we make separate payments to the lessor based on the lessor’s property and casualty insurance cost and the property taxes assessed on the property, as well as a portion of the common area maintenance associated with the property. We have elected the practical expedient not to separate lease and nonlease components for all of our building leases. The components of lease expense were as follows: Three months ended March 31, (dollars in thousands) 2024 2023 Operating lease cost $ 174 $ 174 Finance lease cost: Amortization of right-of-use assets $ 12 $ 12 Interest on lease liability 11 11 Total finance lease cost $ 23 $ 23 Total lease cost $ 197 $ 197 Supplemental cash flow information related to leases was as follows: Three months ended March 31, 2024 2023 Operating cash flows from operating leases $ 179 $ 179 Operating cash flows from financing leases 11 11 Financing cash flows from financing leases 8 8 Right-of-use assets obtained in exchange for lease obligations: Operating leases 0 0 Finance leases 0 0 Amounts recognized as right-of-use assets related to finance leases are included in fixed assets in the accompanying statement of financial position, while related lease liabilities are included in long-term debt. Supplemental balance sheet information related to leases was as follows: March 31, December 31, 2024 2023 Assets: Operating leases right-of-use assets $ 2,591 $ 2,746 Finance leases assets 935 947 Total lease assets $ 3,526 $ 3,693 Liabilities: Operating $ 2,687 $ 2,848 Financing 1,203 1,210 Total lease liabilities $ 3,890 $ 4,058 Weighted Average Remaining Lease Term (years) Operating leases 6.2 6.3 Finance leases 19.9 20.2 Weighted Average Discount Rate Operating leases 2.37 % 2.38 % Finance leases 3.69 % 3.69 % Future minimum payments for financing leases and operating leases as of March 31, 2024 and December 31, 2023 were as follows: (dollars in thousands:) March 31, 2024 Year Ending December 31, Operating Leases Finance Leases 2024 $ 522 $ 56 2025 494 79 2026 389 80 2027 380 80 2028 351 80 Thereafter 737 1,349 Total lease payments 2,873 1,724 Less imputed interest ( 186 ) ( 521 ) Total $ 2,687 $ 1,203 (dollars in thousands:) December 31, 2023 Year Ending December 31, Operating Leases Finance Leases 2024 $ 699 $ 75 2025 494 79 2026 389 80 2027 380 80 2028 351 80 Thereafter 737 1,348 Total lease payments 3,050 1,742 Less imputed interest ( 202 ) ( 532 ) Total $ 2,848 $ 1,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4</t>
        </is>
      </c>
    </row>
    <row r="3">
      <c r="A3" s="3" t="inlineStr">
        <is>
          <t>Regulatory Matters [Abstract]</t>
        </is>
      </c>
      <c r="B3" s="4" t="inlineStr">
        <is>
          <t xml:space="preserve"> </t>
        </is>
      </c>
    </row>
    <row r="4">
      <c r="A4" s="4" t="inlineStr">
        <is>
          <t>Regulatory Matters</t>
        </is>
      </c>
      <c r="B4" s="4" t="inlineStr">
        <is>
          <t xml:space="preserve">Note 8—Regulatory Matters The Corporation is subject to restrictions on the payment of dividends to its shareholders pursuant to the Pennsylvania Business Corporation Law of 1988, as amended (“BCL”). The BCL prohibits the making of a dividend payment if such payment would render the Corporation insolvent or result in it having negative net worth. Federal and state banking regulations also place certain restrictions on dividends paid and loans or advances made by PeoplesBank to the Corporation. The amount of total dividends, which may be paid at any date, is generally limited to the retained earnings of PeoplesBank. Furthermore, dividend payments would be prohibited if the effect would be to cause PeoplesBank’s capital to fall below applicable minimum capital requirements as discussed below. Loans and advances by PeoplesBank to affiliates, including the Corporation, are limited to 10 percent of PeoplesBank’s capital stock and contributed capital on a secured basis. Banks are also subject to regulatory capital requirements administered by federal banking agencies. Capital adequacy guidelines and, additionally for banks, prompt corrective action regulations, involve quantitative measures of assets, liabilities, and certain off balance sheet items calculated under regulatory accounting practices. Capital amounts and classifications are also subject to qualitative judgments by regulators. Failure of a bank to meet capital requirements can cause bank regulators to initiate certain regulatory actions. The net unrealized gain or loss on available for sale securities is not included in computing regulatory capital. Management believes as of March 31, 2024,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24 and December 31, 2023, the most recent regulatory notifications categorized PeoplesBank as well capitalized under the regulatory framework for prompt corrective action. There are no conditions or events since that notification that management believes have changed the institution’s category. The table below sets for the Corporation’s and PeoplesBank’s capital positive relative to its respective regulatory capital requirements at March 31, 2024 and December 31, 2023. To Be Well Capitalized Under Required for Capital Prompt Corrective Action Actual (1) Adequacy Purposes (2) (3) Provisions (2) (dollars in thousands) Amount Ratio Amount Ratio Amount Ratio Codorus Valley Bancorp, Inc. (consolidated) at March 31, 2024 Capital ratios: Common equity Tier 1 $ 231,381 12.85 % $ 126,071 7.00 % $ n/a n/a % Tier 1 risk based 241,381 13.40 153,086 8.50 n/a n/a Total risk based 294,201 16.34 189,106 10.50 n/a n/a Leverage 241,381 10.80 89,386 4.00 n/a n/a at December 31, 2023 Capital ratios: Common equity Tier 1 $ 228,163 12.79 % $ 124,875 7.00 % $ n/a n/a % Tier 1 risk based 238,163 13.35 151,634 8.50 n/a n/a Total risk based 289,514 16.23 187,312 10.50 n/a n/a Leverage 238,163 10.75 88,627 4.00 n/a n/a PeoplesBank, A Codorus Valley Company at March 31, 2024 Capital ratios: Common equity Tier 1 $ 267,241 14.86 % $ 125,860 7.00 % $ 116,870 6.50 % Tier 1 risk based 267,241 14.86 152,829 8.50 143,839 8.00 Total risk based 288,886 16.07 188,789 10.50 179,799 10.00 Leverage 267,241 11.97 89,268 4.00 111,585 5.00 at December 31, 2023 Capital ratios: Common equity Tier 1 $ 264,967 14.89 % $ 124,606 7.00 % $ 115,705 6.50 % Tier 1 risk based 264,967 14.89 151,307 8.50 142,407 8.00 Total risk based 285,473 16.04 186,909 10.50 178,008 10.00 Leverage 264,967 11.98 88,478 4.00 110,598 5.00 (1) Net unrealized gains and losses on securities available-for-sale, net of taxes, are disregarded for capital ratio computation purposes in accordance with federal regulatory banking guidelines. (2) T he Corporation is currently not subject to the regulatory capital requirements imposed by Basel III on bank holding companies because the Corporation's consolidated assets did not exceed $ 3.0 billion as of March 31, 2024 and therefore qualified as a small bank holding company. (3) Ratio includes Capital Conservation Buffer of 2.50 % , except Leverage Ratio, for which the Capital Conservation Buffer does not app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4</t>
        </is>
      </c>
    </row>
    <row r="3">
      <c r="A3" s="3" t="inlineStr">
        <is>
          <t>Shareholders' Equity [Abstract]</t>
        </is>
      </c>
      <c r="B3" s="4" t="inlineStr">
        <is>
          <t xml:space="preserve"> </t>
        </is>
      </c>
    </row>
    <row r="4">
      <c r="A4" s="4" t="inlineStr">
        <is>
          <t>Shareholders' Equity</t>
        </is>
      </c>
      <c r="B4" s="4" t="inlineStr">
        <is>
          <t xml:space="preserve">Note 9—Shareholders’ Equity Share Repurchase The Corporation’s Board of Directors approved a Share Repurchase Program (“Program”) in January 2023. Under the approved Program, the Corporation is authorized to repurchase up to $ 5 million of the Corporation’s issued and outstanding common stock. All shares of the common stock repurchased pursuant to the Program shall be held as treasury shares and be available for use and reissuance for the purpose as and when determined by the Board of Directors including, without limitation pursuant to the Corporation’s Dividend Reinvestment and Stock Purchase Plan and its equity compensation plan. There was no activity in the first quarter of 2023 under the program approved in January 2023, which expired by its own terms in December 2023. There was no plan in place in the first quarter of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3 Months Ended</t>
        </is>
      </c>
    </row>
    <row r="2">
      <c r="B2" s="2" t="inlineStr">
        <is>
          <t>Mar. 31, 2024</t>
        </is>
      </c>
    </row>
    <row r="3">
      <c r="A3" s="3" t="inlineStr">
        <is>
          <t>Contingent Liabilities [Abstract]</t>
        </is>
      </c>
      <c r="B3" s="4" t="inlineStr">
        <is>
          <t xml:space="preserve"> </t>
        </is>
      </c>
    </row>
    <row r="4">
      <c r="A4" s="4" t="inlineStr">
        <is>
          <t>Contingent Liabilities</t>
        </is>
      </c>
      <c r="B4" s="4" t="inlineStr">
        <is>
          <t xml:space="preserve">Note 10—Contingent Liabilities The Corporation is involved in pending and threatened claims and other legal proceedings from time to time in the ordinary course of its business activities. Management evaluates the possible impact of these matters taking into consideration the most recent information available. A loss reserve is established for any matter for which it is believed that a loss is both probable and reasonably estimable. Once established, the reserve is adjusted as appropriate to reflect any subsequent developments. Actual losses with respect to any such matter may be more or less than the amount estimated. For any matter for which a loss is not probable, or the amount of the loss cannot reasonably be estimated, no loss reserve is established. In addition, the Corporation may be involved in legal proceedings in the form of investigations or regulatory or governmental inquiries covering a range of possible issues. These could be specific to the Corporation, or part of more wide-spread inquires by regulatory authorities. These inquiries or investigations could lead to administrative, civil or criminal proceedings involving the Corporation and could result in fines, penalties, restitution, or other types of sanctions, or the need for the Corporation to undertake remedial actions, or to alter its business, financial or accounting practices. Management believes that any liabilities, individually or in the aggregate, that may result from the final outcomes of pending or threatened legal proceedings will not have a material adverse effect on the financial condition of the Corporation or upon its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terest bearing deposits with banks</t>
        </is>
      </c>
      <c r="B3" s="6" t="n">
        <v>11128</v>
      </c>
      <c r="C3" s="6" t="n">
        <v>10882</v>
      </c>
    </row>
    <row r="4">
      <c r="A4" s="4" t="inlineStr">
        <is>
          <t>Cash and due from banks</t>
        </is>
      </c>
      <c r="B4" s="5" t="n">
        <v>15534</v>
      </c>
      <c r="C4" s="5" t="n">
        <v>22809</v>
      </c>
    </row>
    <row r="5">
      <c r="A5" s="4" t="inlineStr">
        <is>
          <t>Total cash and cash equivalents</t>
        </is>
      </c>
      <c r="B5" s="5" t="n">
        <v>26662</v>
      </c>
      <c r="C5" s="5" t="n">
        <v>33691</v>
      </c>
    </row>
    <row r="6">
      <c r="A6" s="4" t="inlineStr">
        <is>
          <t>Securities, available-for-sale, at fair value (amortized cost $382,516 at March 31, 2024 and $390,397 at December 31, 2023, respectively)</t>
        </is>
      </c>
      <c r="B6" s="5" t="n">
        <v>339495</v>
      </c>
      <c r="C6" s="5" t="n">
        <v>349767</v>
      </c>
    </row>
    <row r="7">
      <c r="A7" s="4" t="inlineStr">
        <is>
          <t>Restricted investment in bank stocks, at cost</t>
        </is>
      </c>
      <c r="B7" s="5" t="n">
        <v>3186</v>
      </c>
      <c r="C7" s="5" t="n">
        <v>3146</v>
      </c>
    </row>
    <row r="8">
      <c r="A8" s="4" t="inlineStr">
        <is>
          <t>Loans held for sale</t>
        </is>
      </c>
      <c r="B8" s="5" t="n">
        <v>958</v>
      </c>
      <c r="C8" s="5" t="n">
        <v>822</v>
      </c>
    </row>
    <row r="9">
      <c r="A9" s="4" t="inlineStr">
        <is>
          <t>Loans (net of deferred fees of $3,636 - 2024 and $3,752 - 2023)</t>
        </is>
      </c>
      <c r="B9" s="5" t="n">
        <v>1739269</v>
      </c>
      <c r="C9" s="5" t="n">
        <v>1705608</v>
      </c>
    </row>
    <row r="10">
      <c r="A10" s="4" t="inlineStr">
        <is>
          <t>Less-allowance for credit losses</t>
        </is>
      </c>
      <c r="B10" s="5" t="n">
        <v>-21645</v>
      </c>
      <c r="C10" s="5" t="n">
        <v>-20506</v>
      </c>
    </row>
    <row r="11">
      <c r="A11" s="4" t="inlineStr">
        <is>
          <t>Net loans</t>
        </is>
      </c>
      <c r="B11" s="5" t="n">
        <v>1717624</v>
      </c>
      <c r="C11" s="5" t="n">
        <v>1685102</v>
      </c>
    </row>
    <row r="12">
      <c r="A12" s="4" t="inlineStr">
        <is>
          <t>Premises and equipment, net</t>
        </is>
      </c>
      <c r="B12" s="5" t="n">
        <v>19090</v>
      </c>
      <c r="C12" s="5" t="n">
        <v>19563</v>
      </c>
    </row>
    <row r="13">
      <c r="A13" s="4" t="inlineStr">
        <is>
          <t>Operating leases right-of-use assets</t>
        </is>
      </c>
      <c r="B13" s="5" t="n">
        <v>2591</v>
      </c>
      <c r="C13" s="5" t="n">
        <v>2746</v>
      </c>
    </row>
    <row r="14">
      <c r="A14" s="4" t="inlineStr">
        <is>
          <t>Goodwill</t>
        </is>
      </c>
      <c r="B14" s="5" t="n">
        <v>2301</v>
      </c>
      <c r="C14" s="5" t="n">
        <v>2301</v>
      </c>
    </row>
    <row r="15">
      <c r="A15" s="4" t="inlineStr">
        <is>
          <t>Other assets</t>
        </is>
      </c>
      <c r="B15" s="5" t="n">
        <v>96686</v>
      </c>
      <c r="C15" s="5" t="n">
        <v>97660</v>
      </c>
    </row>
    <row r="16">
      <c r="A16" s="4" t="inlineStr">
        <is>
          <t>Total assets</t>
        </is>
      </c>
      <c r="B16" s="5" t="n">
        <v>2208593</v>
      </c>
      <c r="C16" s="5" t="n">
        <v>2194798</v>
      </c>
    </row>
    <row r="17">
      <c r="A17" s="3" t="inlineStr">
        <is>
          <t>Deposits</t>
        </is>
      </c>
      <c r="B17" s="4" t="inlineStr">
        <is>
          <t xml:space="preserve"> </t>
        </is>
      </c>
      <c r="C17" s="4" t="inlineStr">
        <is>
          <t xml:space="preserve"> </t>
        </is>
      </c>
    </row>
    <row r="18">
      <c r="A18" s="4" t="inlineStr">
        <is>
          <t>Noninterest bearing</t>
        </is>
      </c>
      <c r="B18" s="5" t="n">
        <v>365358</v>
      </c>
      <c r="C18" s="5" t="n">
        <v>379288</v>
      </c>
    </row>
    <row r="19">
      <c r="A19" s="4" t="inlineStr">
        <is>
          <t>Interest bearing</t>
        </is>
      </c>
      <c r="B19" s="5" t="n">
        <v>1549705</v>
      </c>
      <c r="C19" s="5" t="n">
        <v>1494054</v>
      </c>
    </row>
    <row r="20">
      <c r="A20" s="4" t="inlineStr">
        <is>
          <t>Total deposits</t>
        </is>
      </c>
      <c r="B20" s="5" t="n">
        <v>1915063</v>
      </c>
      <c r="C20" s="5" t="n">
        <v>1873342</v>
      </c>
    </row>
    <row r="21">
      <c r="A21" s="4" t="inlineStr">
        <is>
          <t>Short-term borrowings</t>
        </is>
      </c>
      <c r="B21" s="5" t="n">
        <v>30314</v>
      </c>
      <c r="C21" s="5" t="n">
        <v>56541</v>
      </c>
    </row>
    <row r="22">
      <c r="A22" s="4" t="inlineStr">
        <is>
          <t>Long-term debt and junior subordinated debt</t>
        </is>
      </c>
      <c r="B22" s="5" t="n">
        <v>11513</v>
      </c>
      <c r="C22" s="5" t="n">
        <v>11520</v>
      </c>
    </row>
    <row r="23">
      <c r="A23" s="4" t="inlineStr">
        <is>
          <t>Subordinated notes - face amount $31,000 (less discount and debt issuance cost of $135 at March 31, 2024 and $155 at December 31, 2023)</t>
        </is>
      </c>
      <c r="B23" s="5" t="n">
        <v>30865</v>
      </c>
      <c r="C23" s="5" t="n">
        <v>30845</v>
      </c>
    </row>
    <row r="24">
      <c r="A24" s="4" t="inlineStr">
        <is>
          <t>Operating leases liabilities</t>
        </is>
      </c>
      <c r="B24" s="5" t="n">
        <v>2687</v>
      </c>
      <c r="C24" s="5" t="n">
        <v>2848</v>
      </c>
    </row>
    <row r="25">
      <c r="A25" s="4" t="inlineStr">
        <is>
          <t>Allowance for credit losses on off-balance sheet credit exposures</t>
        </is>
      </c>
      <c r="B25" s="5" t="n">
        <v>1503</v>
      </c>
      <c r="C25" s="5" t="n">
        <v>2278</v>
      </c>
    </row>
    <row r="26">
      <c r="A26" s="4" t="inlineStr">
        <is>
          <t>Other liabilities</t>
        </is>
      </c>
      <c r="B26" s="5" t="n">
        <v>15654</v>
      </c>
      <c r="C26" s="5" t="n">
        <v>17819</v>
      </c>
    </row>
    <row r="27">
      <c r="A27" s="4" t="inlineStr">
        <is>
          <t>Total liabilities</t>
        </is>
      </c>
      <c r="B27" s="5" t="n">
        <v>2007599</v>
      </c>
      <c r="C27" s="5" t="n">
        <v>1995193</v>
      </c>
    </row>
    <row r="28">
      <c r="A28" s="3" t="inlineStr">
        <is>
          <t>Shareholders' equity</t>
        </is>
      </c>
      <c r="B28" s="4" t="inlineStr">
        <is>
          <t xml:space="preserve"> </t>
        </is>
      </c>
      <c r="C28" s="4" t="inlineStr">
        <is>
          <t xml:space="preserve"> </t>
        </is>
      </c>
    </row>
    <row r="29">
      <c r="A29" s="4" t="inlineStr">
        <is>
          <t>Preferred stock, par value $2.50 per share; 1,000,000 shares authorized; shares issued and outstanding: 0 at March 31,2024 and 0 at December 31, 2023</t>
        </is>
      </c>
      <c r="B29" s="5" t="n">
        <v>0</v>
      </c>
      <c r="C29" s="5" t="n">
        <v>0</v>
      </c>
    </row>
    <row r="30">
      <c r="A30" s="4" t="inlineStr">
        <is>
          <t>Common stock, par value $2.50 per share; 30,000,000 shares authorized; shares issued: 9,883,660 at March 31, 2024 and December 31, 2023; and shares outstanding: 9,662,378 at March 31, 2024 and 9,642,851 at December 31, 2023</t>
        </is>
      </c>
      <c r="B30" s="5" t="n">
        <v>24709</v>
      </c>
      <c r="C30" s="5" t="n">
        <v>24709</v>
      </c>
    </row>
    <row r="31">
      <c r="A31" s="4" t="inlineStr">
        <is>
          <t>Additional paid-in capital</t>
        </is>
      </c>
      <c r="B31" s="5" t="n">
        <v>142816</v>
      </c>
      <c r="C31" s="5" t="n">
        <v>142633</v>
      </c>
    </row>
    <row r="32">
      <c r="A32" s="4" t="inlineStr">
        <is>
          <t>Retained earnings</t>
        </is>
      </c>
      <c r="B32" s="5" t="n">
        <v>71249</v>
      </c>
      <c r="C32" s="5" t="n">
        <v>68633</v>
      </c>
    </row>
    <row r="33">
      <c r="A33" s="4" t="inlineStr">
        <is>
          <t>Accumulated other comprehensive loss</t>
        </is>
      </c>
      <c r="B33" s="5" t="n">
        <v>-32911</v>
      </c>
      <c r="C33" s="5" t="n">
        <v>-31082</v>
      </c>
    </row>
    <row r="34">
      <c r="A34" s="4" t="inlineStr">
        <is>
          <t>Treasury stock shares outstanding, at cost: 221,282 shares at March 31, 2024 and 240,809 at December 31, 2023</t>
        </is>
      </c>
      <c r="B34" s="5" t="n">
        <v>-4869</v>
      </c>
      <c r="C34" s="5" t="n">
        <v>-5288</v>
      </c>
    </row>
    <row r="35">
      <c r="A35" s="4" t="inlineStr">
        <is>
          <t>Total shareholders' equity</t>
        </is>
      </c>
      <c r="B35" s="5" t="n">
        <v>200994</v>
      </c>
      <c r="C35" s="5" t="n">
        <v>199605</v>
      </c>
    </row>
    <row r="36">
      <c r="A36" s="4" t="inlineStr">
        <is>
          <t>Total liabilities and shareholders' equity</t>
        </is>
      </c>
      <c r="B36" s="6" t="n">
        <v>2208593</v>
      </c>
      <c r="C36" s="6" t="n">
        <v>2194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 xml:space="preserve">Note 11—Guarantees Codorus Valley does not issue any guarantees that would require liability recognition or disclosure, other than its standby letters of credit. Standby letters of credit are written conditional commitments issued by PeoplesBank to guarantee the performance of a client to a third party. Generally, all letters of credit, when issued, have expiration dates within one year . The credit risk involved in issuing letters of credit is essentially the same as those that are involved in extending loan facilities to clients. The Corporation generally holds collateral and/or personal guarantees supporting these commitments. The Corporation had $ 16,621,000 of standby letters of credit outstanding on March 31, 2024, compared to $ 16,019,000 on December 31, 2023. Management believes that the proceeds obtained through a liquidation of collateral and the enforcement of guarantees would be sufficient to cover the potential amount of future payments required under the corresponding letters of credit. The amount of the liability as of March 31, 2024 and December 31, 2023, for guarantees under standby letters of credit issued, was not material. Many of the commitments are expected to expire without being drawn upon and, therefore, generally do not present significant liquidity risk to the Corporation or PeoplesB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of Assets and Liabilities [Abstract]</t>
        </is>
      </c>
      <c r="B3" s="4" t="inlineStr">
        <is>
          <t xml:space="preserve"> </t>
        </is>
      </c>
    </row>
    <row r="4">
      <c r="A4" s="4" t="inlineStr">
        <is>
          <t>Fair Value of Assets and Liabilities</t>
        </is>
      </c>
      <c r="B4" s="4" t="inlineStr">
        <is>
          <t xml:space="preserve">Note 12—Fair Value of Assets and Liabilities The Corporation uses its best judgment in estimating the fair value of the Corporation’s assets and liabilities; however, there are inherent weaknesses in any estimation technique. The estimated fair value amounts have been measured as of their respective period-ends and have not been re-evaluated or updated for purposes of these financial statements subsequent to those respective dates. As such, the estimated fair values subsequent to the respective reporting dates may be different than the amounts reported at each period end. Fair value is defined as the price that would be received to sell an asset or paid to transfer a liability in the principal or most advantageous market for an asset or liability in an orderly transaction (that is, not a forced liquidation or distressed sale) between market participants at the measurement date. GAAP establishes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shall be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Since management maximizes the use of observable inputs and minimizes the use of unobservable inputs when determining fair value, an asset’s or liability’s level within the fair value hierarchy is based on the lowest level of input that is significant to the fair value measurement. Management reviews and updates the fair value hierarchy classifications on a quarterly basis. Assets Measured at Fair Value on a Recurring Basis Securities available-for-sale The fair values of investment securities were measured using information from a third-party pricing service. The pricing service uses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Fair Value Measurements (dollars in thousands) Total (Level 1) Quoted Prices in Active Markets for Identical Assets (Level 2) Significant Other Observable Inputs (Level 3) Significant Other Unobservable Inputs March 31, 2024 Securities available-for-sale: U.S. Treasury notes $ 19,546 $ 19,546 $ 0 $ 0 U.S. agency 12,679 0 12,679 0 U.S. agency mortgage-backed, residential 244,795 0 244,795 0 State and municipal 30,368 0 30,368 0 Corporates 32,107 0 32,107 0 Other assets: Loan-level interest rate swaps 90 0 90 0 December 31, 2023 Securities available-for-sale: U.S. Treasury notes $ 19,474 $ 19,474 $ 0 $ 0 U.S. agency 12,837 0 12,837 0 U.S. agency mortgage-backed, residential 254,279 0 254,279 0 State and municipal 30,672 0 30,672 0 Corporates 32,505 0 32,505 0 Other assets: Loan-level interest rate swaps 651 0 651 0 Assets Measured at Fair Value on a Nonrecurring Basis Individually evaluated loans Individually evaluated loans are those for which the Corporation has measured impairment generally based on the fair value of the loan’s collateral. Fair value is generally determined based upon independent third-party appraisals of the properties, or discounted cash flows based upon the expected proceeds. These loans are generally included as Level 3 fair values, based on the lowest level of input that is significant to the fair value measurements. At March 31, 2024, the fair value of individually evaluated loans with a valuation allowance or partial charge-off was $ 2,439,000 , net of valuation allowances of $ 1,868,000 and charge-offs of $ 311,000 . At December 31, 2023 the fair value of impaired loans with a valuation allowance or charge-off was $ 2,526,000 , net of valuation allowances of $ 556,000 and charge-offs of $ 487,000 . Foreclosed real estate Other real estate property acquired through foreclosure is initially recorded at fair value of the property at the transfer date less estimated selling cost. Subsequently, other real estate owned is carried at the lower of its carrying value or the fair value less estimated selling cost. Fair value is usually determined based on an independent third-party appraisal of the property or occasionally on a recent sales offer. At March 31, 2024 and December 31, 2023, the fair value of foreclosed real estate with a valuation allowance or write-down was $ 383,000 , net of a write-down down of $ 584,000 . Mortgage servicing rights Mortgage servicing rights are initially recorded at fair value upon the sale of residential mortgage loans to secondary market investors. The fair value of servicing rights is based on the present value of estimated future cash flows on pools of mortgages stratified by rate and original time to maturity. Mortgage servicing rights are subsequently evaluated for impairment by an independent third party on a quarterly basis. Significant inputs to the valuation include expected cash flow, expected net servicing income, a cash flow discount rate and the expected life of the underlying loans. Mortgage servicing rights are evaluated periodically for impairment and carried at the lower of amortized cost or fair value. At March 31, 2024 and December 31, 2023, mortgage servicing rights are being carried at amortized cost. Fair Value Measurements (dollars in thousands) Total (Level 1) Quoted Prices in Active Markets for Identical Assets (Level 2) Significant Other Observable Inputs (Level 3) Significant Other Unobservable Inputs March 31, 2024 Individually evaluated commercial loans $ 1,407 $ 0 $ 0 $ 1,407 Commercial real estate: Owner Occuppied 701 0 0 701 Individually evaluated residential real estate: Construction 268 0 0 268 Individually evaluated other 63 0 0 63 Other real estate owned 383 0 0 383 December 31, 2023 Individually evaluated commercial loans $ 1,465 $ 0 $ 0 $ 1,465 Commercial real estate: Owner Occupied 407 0 0 407 Individually evaluated residential real estate: Individually evaluated revolving 34 0 0 34 Individually evaluated other 65 0 0 65 Other real estate owned 383 0 0 383 The following table presents additional quantitative information about assets measured at fair value on a nonrecurring basis and for which the Corporation has utilized Level 3 inputs to determine fair value: Quantitative Information about Level 3 Fair Value Measurements Fair Value Valuation Unobservable Weighted (dollars in thousands) Estimate Techniques Input Range Average March 31, 2024 Individually evaluated commercial loans $ 223 Appraisal (1) Appraisal adjustments (2) 12 %- 49 % 44 % Commercial real estate: Owner Occupied 701 Appraisal (1) Appraisal adjustments (2) 1 %- 29 % 20 % Individually evaluated residential real estate: Construction 268 Appraisal (1) Appraisal adjustments (2) 4 %- 4 % 4 % Individually evaluated other 63 Appraisal (1) Appraisal adjustments (2) 16 %- 16 % 16 % Individually evaluated commercial loans 1,184 Business asset valuation (3) Business asset valuation adjustments (4) 50 %- 100 % 65 % Other real estate owned 383 Appraisal (1) Appraisal adjustments (2) 0 %- 25 % 22 % December 31, 2023 Individually evaluated commercial loans $ 944 Appraisal (1) Appraisal adjustments (2) 9 %- 12 % 10 % Commercial real estate: Owner Occupied 407 Appraisal (1) Appraisal adjustments (2) 1 %- 1 % 1 % Individually evaluated residential real estate: Individually evaluated revolving 34 Business asset valuation (3) Business asset valuation adjustments (4) 7 %- 7 % 7 % Individually evaluated other 65 Appraisal (1) Appraisal adjustments (2) 16 %- 16 % 16 % Individually evaluated commercial loans 521 Business asset valuation (3) Business asset valuation adjustments (4) 20 %- 50 % 50 % Other real estate owned 383 Appraisal (1) Appraisal adjustments (2) 0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 The following presents the carrying amounts and estimated fair values of the Corporation’s financial instruments as of March 31, 2024 and December 31, 2023. Fair Value Estimates (Level 1) (Level 2) (Level 3) Quoted Prices Significant Significant in Active Other Other Carrying Estimated Markets for Observable Unobservable (dollars in thousands) Amount Fair Value Identical Assets Inputs Inputs March 31, 2024 Financial assets Cash and cash equivalents $ 26,662 $ 26,662 $ 26,662 $ 0 $ 0 Securities available-for-sale 339,495 339,495 19,546 319,949 0 Restricted investment in bank stocks 3,186 N/A N/A N/A N/A Loans held for sale 958 999 0 999 0 Loans, net 1,717,624 1,624,385 0 0 1,624,385 Interest receivable 8,377 8,377 0 1,590 6,787 Financial liabilities Deposits $ 1,915,063 $ 1,910,922 $ 0 $ 1,910,922 $ 0 Short-term borrowings 30,314 30,314 0 30,314 0 Long-term debt and junior subordinated debt (1) 10,310 10,091 0 0 10,091 Subordinated notes 30,865 29,272 0 29,272 0 Interest payable 1,935 1,935 0 1,935 0 Off-balance sheet instruments 0 0 0 0 0 December 31, 2023 Financial assets Cash and cash equivalents $ 33,691 $ 33,691 $ 33,691 $ 0 $ 0 Securities available-for-sale 349,767 349,767 19,474 330,293 0 Restricted investment in bank stocks 3,146 N/A N/A N/A N/A Loans held for sale 822 873 0 873 0 Loans, net 1,685,102 1,592,135 0 0 1,592,135 Interest receivable 7,997 7,997 0 1,202 6,795 Financial liabilities Deposits $ 1,873,342 $ 1,868,931 $ 0 $ 1,868,931 $ 0 Short-term borrowings 56,541 56,541 0 56,541 0 Long-term debt and junior subordinated debt (1) 10,310 10,307 0 0 10,307 Subordinated notes 30,845 29,342 0 29,342 0 Interest payable 1,301 1,301 0 1,301 0 Off-balance sheet instruments 0 0 0 0 0 (1) Exclude leases included in Long-term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and Liabilities Subject to Offsetting</t>
        </is>
      </c>
      <c r="B1" s="2" t="inlineStr">
        <is>
          <t>3 Months Ended</t>
        </is>
      </c>
    </row>
    <row r="2">
      <c r="B2" s="2" t="inlineStr">
        <is>
          <t>Mar. 31, 2024</t>
        </is>
      </c>
    </row>
    <row r="3">
      <c r="A3" s="3" t="inlineStr">
        <is>
          <t>Assets and Liabilities Subject to Offsetting [Abstract]</t>
        </is>
      </c>
      <c r="B3" s="4" t="inlineStr">
        <is>
          <t xml:space="preserve"> </t>
        </is>
      </c>
    </row>
    <row r="4">
      <c r="A4" s="4" t="inlineStr">
        <is>
          <t>Assets and Liabilities Subject to Offsetting</t>
        </is>
      </c>
      <c r="B4" s="4" t="inlineStr">
        <is>
          <t xml:space="preserve">Note 13—Assets and Liabilities Subject to Offsetting Securities Sold Under Agreements to Repurchase PeoplesBank enters into agreements with clients in which it sells securities subject to an obligation to repurchase the same securities (“repurchase agreements”). The contractual maturity of the repurchase agreement is overnight and continues until either party terminates the agreement. These repurchase agreements are accounted for as a collateralized financing arrangement (i.e., secured borrowings) and not as a sale and subsequent repurchase of securities. The obligation to repurchase the securities is reflected as a liability (short-term borrowings) in the Corporation’s consolidated financial statements of condition, while the securities underlying the repurchase agreements are appropriately segregated for safekeeping purposes and remain in the respective securities asset accounts. Thus, there is no offsetting or netting of the securities with the repurchase agreement liabilities.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March 31, 2024 Repurchase Agreements $ 4,272 $ 0 $ 4,272 $ ( 13,333 ) $ 0 $ 0 $ ( 9,061 ) December 31, 2023 Repurchase Agreements $ 10,799 $ 0 $ 10,799 $ ( 13,873 ) $ 0 $ 0 $ ( 3,0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3 Months Ended</t>
        </is>
      </c>
    </row>
    <row r="2">
      <c r="B2" s="2" t="inlineStr">
        <is>
          <t>Mar. 31, 2024</t>
        </is>
      </c>
    </row>
    <row r="3">
      <c r="A3" s="3" t="inlineStr">
        <is>
          <t>Interest Rate Swaps [Abstract]</t>
        </is>
      </c>
      <c r="B3" s="4" t="inlineStr">
        <is>
          <t xml:space="preserve"> </t>
        </is>
      </c>
    </row>
    <row r="4">
      <c r="A4" s="4" t="inlineStr">
        <is>
          <t>Interest Rate Swaps</t>
        </is>
      </c>
      <c r="B4" s="4" t="inlineStr">
        <is>
          <t xml:space="preserve">Note 14 – Interest Rate Swaps Loan Level Interest Rate Swaps PeoplesBank enters into loan-level interest rate swaps with certain qualifying, creditworthy commercial loan clients to provide a loan pricing structure that meets the interest rate risk management needs of both PeoplesBank as well as the client. PeoplesBank simultaneously enters into offsetting interest rate swaps with dealer counterparties, with identical notional amounts and terms. The net results of the offsetting client and deal counterparty swap agreements is that the client pays a fixed rate of interest and PeoplesBank receives a floating rate. PeoplesBank’s loan-level interest rate swaps are considered derivatives but are not accounted for using hedge accounting. The fair value and notional amount related to loan-level interest rate swaps are presented below: March 31, 2024 December 31, 2023 Notional Asset (Liability) Notional Asset (Liability) (dollars in thousands) Amount Fair Value Amount Fair Value Interest Rate Swap with Customers Positive Fair Values $ 39,597 $ 90 $ 37,684 $ 651 Interest Rate Swaps with Counterparties Negative Fair Values $ 39,597 $ ( 90 ) $ 37,684 $ ( 651 ) The gross amounts of loan-level interest rate swaps, the amounts offset and the carrying values in the Consolidated Balance Sheets, and the collateral pledged to support such agreements are presented below. (dollars in thousands) March 31, 2024 December 31, 2023 Interest Rate Swap Contracts - Commercial Loans: Gross amounts recognized $ 90 $ 651 Gross amounts offset 90 651 Net amounts presented in the Consolidated Balance Sheets $ 0 $ 0 Gross amounts not offset: Cash Collateral $ 0 $ 0 Net amounts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y)</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Nature of Operations and Basis of Presentation</t>
        </is>
      </c>
      <c r="B4" s="4" t="inlineStr">
        <is>
          <t>Nature of Operations and Basis of Presentation The accompanying consolidated balance sheet at December 31, 2023 has been derived from audited financial statements, and the unaudited interim consolidated financial statements have been prepared in accordance with accounting principles generally accepted in the United States of America for interim financial information, the instructions to Form 10-Q, and Financial Accounting Standards Board (FASB) Accounting Standards Codification (ASC) 270. Accordingly, the interim financial statements do not include all of the financial information and notes required by generally accepted accounting principles for complete financial statements. In the opinion of management, the interim consolidated financial statements include all adjustments necessary to present fairly the financial condition and results of operations for the reported periods, and all such adjustments are of a normal and recurring nature. Codorus Valley Bancorp, Inc. (“Corporation” or “Codorus Valley”) is a bank holding company headquartered in York, Pennsylvania that provides a full range of banking services through its subsidiary, PeoplesBank, A Codorus Valley Company (“PeoplesBank” or “Bank”). As of March 31, 2024, PeoplesBank operates one wholly-owned subsidiary, Codorus Valley Financial Advisors, Inc. d/b/a PeoplesWealth Advisors, which sells nondeposit investment products. In addition, PeoplesBank may periodically create nonbank subsidiaries for the purpose of temporarily holding foreclosed properties pending the liquidation of these properties. PeoplesBank operates under a state charter and is subject to regulation by the Pennsylvania Department of Banking and Securities, and the Federal Deposit Insurance Corporation. The Corporation is subject to regulation by the Board of Governors of the Federal Reserve System and the Pennsylvania Department of Banking and Securities. The consolidated financial statements include the accounts of Codorus Valley and its wholly-owned bank subsidiary, PeoplesBank, and a wholly-owned nonbank subsidiary, SYC Realty Company, Inc. SYC Realty was inactive during the period ended March 31, 2024. The accounts of CVB Statutory Trust No. I and No. II are not included in the consolidated financial statements as discussed in Note 6—Short-Term Borrowings and Long-Term Debt. All significant intercompany account balances and transactions have been eliminated in consolidation. The accounting and reporting policies of Codorus Valley and subsidiaries conform to accounting principles generally accepted in the United States of America and have been followed on a consistent basis. These consolidated statements should be read in conjunction with the notes to the audited consolidated financial statements contained in the Corporation’s Annual Report on Form 10-K for the year ended December 31, 2023. The results of operations for the three months ended March 31, 2024 are not necessarily indicative of the results to be expected for the full year. In accordance with FASB ASC 855, the Corporation evaluated the events and transactions that occurred after the balance sheet date of March 31, 2024 and through the date these consolidated financial statements were issued, for items of potential recognition or disclosure.</t>
        </is>
      </c>
    </row>
    <row r="5">
      <c r="A5" s="4" t="inlineStr">
        <is>
          <t>Agreement and Plan Merger Agreementwith Orrstown Financial Services, Inc.</t>
        </is>
      </c>
      <c r="B5" s="4" t="inlineStr">
        <is>
          <t>Agreement and Plan of Merger with Orrstown Financial Services, Inc. On December 12, 2023, Codorus Valley Bancorp, Inc. and Orrstown Financial Services, Inc., a Pennsylvania corporation (“Orrstown”) entered into an Agreement and Plan of Merger (the “Merger Agreement”) pursuant to which Codorus Valley Bancorp, Inc. will be merged with and into Orrstown, with Orrstown as the surviving corporation (the “Merger”). Promptly following the Merger, PeoplesBank will be merged with and into Orrstown Bank, a Pennsylvania chartered bank,, which is the wholly-owned subsidiary of Orrstown, with Orrstown Bank as the surviving bank (the “Bank Merger”). The Merger and the Bank Merger are collectively referred to as the “pending Merger.” The pending Merger has been approved by the board of directors of Codorus Valley Bancorp, Inc. and Orrstown and is expected to close in the third quarter of 2024, subject to satisfaction of customary closing conditions, including receipt of required regulatory approvals and approvals from Orrstown and Codorus Valley shareholders. Upon completion of the pending Merger, Orrstown shareholders are expected to own approximately 56 % of the outstanding shares of the combined company and Codorus Valley shareholders are expected to own approximately 44 % of the outstanding shares of the combined company. A copy of the Merger Agreement is included as Exhibit 2.1 to the Current Report on Form 8-K filed by Codorus Valley Bancorp, Inc. with the Securities and Exchange Commission on December 12, 2023.</t>
        </is>
      </c>
    </row>
    <row r="6">
      <c r="A6" s="4" t="inlineStr">
        <is>
          <t>Allowance for Credit Losses—Available-for-Sale Securities</t>
        </is>
      </c>
      <c r="B6" s="4" t="inlineStr">
        <is>
          <t>Allowance for Credit Losses—Available-for-Sale Securities For available-for-sale debt securities in an unrealized loss position, the Corporation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for-sale that do not meet the aforementioned criteria, the Corporation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 is recognized in other comprehensive income. Changes in the allowance for credit losses are recorded as provision for credit loss expense (or reversal). Losses are charged against the allowance when management believes the uncollectibility of an available-for-sale security is confirmed or when either of the criteria regarding intent or requirement to sell is met. Accrued interest receivable on available-for-sale debt securities, which totaled $ 1,600,000 as of March 31, 2024, is excluded from the estimate of credit losses .</t>
        </is>
      </c>
    </row>
    <row r="7">
      <c r="A7" s="4" t="inlineStr">
        <is>
          <t>Loans</t>
        </is>
      </c>
      <c r="B7" s="4" t="inlineStr">
        <is>
          <t xml:space="preserve">Loans Loans that management has the intent and ability to hold for the foreseeable future or until maturity or payoff are reported at amortized cost, net of the allowance for credit losses. Amortized cost is the principal balance outstanding, net of deferred loan fees and costs. Accrued interest receivable totaled $ 6,800,000 at March 31, 2024 and was reported in other assets on the consolidated balance sheets and is excluded from the estimate of credit losses. Interest income is accrued on the unpaid principal balance. Loan origination fees, net of certain direct origination costs, are deferred and recognized in interest income using the level-yield method without anticipating prepayments. The loans receivable portfolio is disaggregated into segments. The segments include commercial, commercial real estate – construction, commercial real estate – owner occupied, commercial real estate – non-owner occupied, residential real estate – construction, residential real estate – revolving, residential real estate – multi family, residential real estate - other, and consumer loans. Interest income on mortgage and commercial loans is discontinued and placed on nonaccrual status at the time the loan is 90 days delinquent unless the loan is well secured and in process of collection. Mortgage loans are charged off at 180 days past due, and commercial loans are charged off to the extent principal or interest is deemed uncollectible. Consumer loans continue to accrue interest until they are charged off no later than 120 days past due unless the loan is in the process of collection. Past 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As disclosed in Note 4—Loans and Allowance for Credit Losses, the Corporation engages in commercial and consumer lending. Loans are made within the Corporation’s primary market area and surrounding areas, and include the purchase of whole loan or participation interests in loans from other financial institutions. Commercial loans, which pose the greatest risk of loss to the Corporation, whether originated or purchased, are generally secured by real estate. </t>
        </is>
      </c>
    </row>
    <row r="8">
      <c r="A8" s="4" t="inlineStr">
        <is>
          <t>Allowance for Credit Losses - Loans</t>
        </is>
      </c>
      <c r="B8" s="4" t="inlineStr">
        <is>
          <t>Allowance for credit losses – loans The allowance for credit losses (“ACL”)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Management estimates the allowance balance using relevant available information from both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These adjustments are commonly known as the Qualitative Framework. The allowance for credit losses is measured on a collective (pool) basis when similar risk characteristics exist. Loans evaluated collectively for expected credit losses include loans on accrual status and loans initially evaluated individually but determined to not to have enhanced credit risk characteristics. The Corporation has identified the following portfolio segments:  Commercial loans  Commercial real estate – construction  Commercial real estate – owner occupied  Commercial real estate – non-owner occupied  Residential real estate – construction  Residential real estate – revolving  Residential real estate – multi family  Residential real estate – other  Consumer loans The Corporation groups its loan portfolio into segments which are further broken down into classes to allow management to monitor the performance of the portfolio. The risks associated with lending activities differ among the various loan classes and are subject to the impact of changes in interest rates, market conditions of collateral securing the loans, and general economic conditions. All of these factors may impact both the borrower’s ability to repay its loans and the value of the associated collateral. Commerc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most of these loans are secured by the borrower’s accounts receivable, inventory and machinery and equipment. In a considerable number of these loans, the collateral also includes the business real estate or the business owner’s personal real estate or assets. Commercial and industrial loans present credit exposure to the Corporation, as they are more susceptible to risk of loss during a downturn in the economy as borrowers may have greater difficulty in meeting their debt service requirements and the value of the collateral may decline. The Corporation’s underwriting standards are developed to mitigate this risk. The underwriting process includes evaluating the creditworthiness of the borrower and, to the extent available, credit ratings on the business. Additionally, monitoring of the loans through annual renewals and meetings with the borrowers is typical. However, these procedures cannot eliminate the risk of loss associated with commercial and industrial lending. Commercial Real Estate includes commercial construction loans along with owner and non-owner occupied commercial real estate loans. Commercial construction loans include multi-family construction loans commercial and land development loans. The risk of loss on these loans is dependent on the Corporation’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rporation must rely upon other repayment sources, if any, including the guarantors of the project or other collateral securing the loan. Non-owner occupied commercial real estate present a different credit risk to the Corporation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reduction in cash flows, which hinders the ability of the borrower to meet debt service requirements and may result in lower collateral values. The Corporation recognizes that greater risk is inherent in these credit relationships compared to owner occupied loans that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negatively impacted. Residential Real Estate includes construction loans for single family housing units, revolving lines secured by 1-4 housing units, loans for multi-family units and fixed-rate and adjustable-rate loans with 1-4 owner occupied family residential housing securing the loans. The risk of loss on construction loans is largely dependent on the Corporation’s ability to assess the property’s value at the completion of the project, which should exceed the property’s construction costs, construction management, including timely completion of the unit. Revolving residential home equity loans, including term loans and lines of credit, present a slightly higher risk to the Corporation than 1-4 family first liens, as these loans can be first or second liens on 1-4 family owner occupied residential property, but can have loan-to-value ratios of no greater than 90% of the value of the real estate taken as collateral. The creditworthiness of the borrower is also considered, including credit scores and debt-to-income ratios. Multi-family residential contain multiple separate housing units for residential inhabitants in several buildings or within one complex. High interest rates, fluctuations in rental demand, lacking property management and maintenance can impact the borrower’s ability to repay the loan. Fixed-rate and adjustable-rate loans with 1-4 owner occupied family residential housing risk exposure is minimized through the evaluation of the creditworthiness of the borrower, including credit scores and debt-to-income ratios, and underwriting standards, which limit the loan-to-value ratio to generally no more than 80% upon loan origination, unless the borrower obtains private mortgage insurance. Consumer installment and other consumer loans credit risk is mitigated through prudent underwriting standards, including evaluation of the creditworthiness of the borrower through credit scores and debt-to-income ratios and, if secured, the collateral value of the assets. These loans can be unsecured, or the collateral value may depreciate quickly or may fluctuate, and may present a greater risk to the Corporation than 1-4 family residential loans. The Corporation measures the allowance for credit losses using the following methods.  Loans are aggregated into pools based on similar risk characteristics.  The Probability of Default (PD) and Loss Given Default (LGD) CECL model components are determined based on loss estimates driven by historical experience at the input level.  The PD model component uses "through the economic cycle transition" matrices based on the Corporation’s and peer group historical loan and transaction data across each pool of loans.  The LGD model component calculates a lifetime estimate across each pool of loans utilizing a nonparametric loss curve modeling approach.  Reasonable and supportable forecasts are incorporated into the PD model component that are based on different economic forecasts and scenarios sourced from external parties. A future loss forecast over the reasonable and supportable forecast period of one year is based on the projected performance of specific economic variables that statistically correlate with the PD and LGD pools. After the reasonable and supportable forecast period, credit loss estimates revert over four quarters to input-level.  Cash flow assumptions are established for each loan using maturity date, amortization schedule and interest rate.  A constant prepayment rate is calculated for each loan pool in the CECL model. Loans that do not share similar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Loans are modified if the Corporation grants borrowers experiencing financial difficulties concessions that it would not otherwise consider. Concessions granted under a modification may involve a reduction of the interest rate, forgiveness of principal, extension of the term of the loan, and/or other-than-insignificant payment delays.</t>
        </is>
      </c>
    </row>
    <row r="9">
      <c r="A9" s="4" t="inlineStr">
        <is>
          <t>Allowance for Credit Losses - Off-Balance Sheet Credit Exposures</t>
        </is>
      </c>
      <c r="B9" s="4" t="inlineStr">
        <is>
          <t>Allowance for credit losses – off-balance sheet credit exposures Effective January 1, 2023, the Corporation adopted ASC 326, at which time the Corporation estimated expected credit losses over the contractual period in which the Corporation is exposed to credit risk via a contractual obligation to extend credit, unless that obligation is unconditionally cancellable by the Corporation. The allowance represents management’s estimate of expected losses in unfunded loan commitments and other noncancellable off-balance sheet credit exposures, such as letters of credit. The ACL specific to unfunded commitments is determined by estimating future draws and applying the expected loss rates on those draws. Future draws are based on historical averages of utilization rates, i.e., the likelihood of draws taken. Adjustments to the reserve for unfunded off-balance sheet credit exposures are recorded in provision for credit losses - unfunded off-balance sheet credit exposures in the Consolidated Statements of Income.</t>
        </is>
      </c>
    </row>
    <row r="10">
      <c r="A10" s="4" t="inlineStr">
        <is>
          <t>Loan-Level Interest Rate Swaps</t>
        </is>
      </c>
      <c r="B10" s="4" t="inlineStr">
        <is>
          <t xml:space="preserve"> Loan-Level Interest Rate Swaps PeoplesBank enters into loan-level interest rate swaps (“swaps”) to facilitate certain client transactions and to meet their financing needs. These swaps qualify as derivatives, but are not designated as hedging instruments, which would be accounted for using hedge accounting. A loan-level interest rate swap is a contract in which the series of interest rate flows (fixed and variable) are exchanged over the term of a loan with certain qualifying commercial loan clients, and PeoplesBank simultaneously enters into an interest rate swap with a dealer counterparty with identical notional amounts and terms. The net result of these swaps is that the client pays a fixed interest rate and PeoplesBank receives a floating interest rate. The swap positions with clients are equally offset with the dealer counterparties to minimize the potential impact on PeoplesBank’s financial statements. Pursuant to agreements with the dealer counterparties, PeoplesBank may receive collateral or may be required to post collateral based upon mark-to-market positions. Beyond unsecured threshold levels, collateral in the form of cash or securities may be made available to counterparties of interest rate swap transactions. Based upon the current positions and related future collateral requirements relating to them, PeoplesBank believes any effect on its cash flow or liquidity position to be immaterial. Derivatives contain an element of credit risk, including the possibility that PeoplesBank will incur a loss because a party to the agreements, which may be a dealer counterparty or a client, fails to meet its contractual obligations. Derivative contracts may only be executed with dealer counterparties as approved by the Board of Directors. Similarly, derivatives with clients may only be executed with clients within credit exposure limits approved by the Board of Directors. Interest rate swaps, recorded at fair value, are included in other assets on the Consolidated Balance Sheets. Additional information is provided in Note 14 – Interest Rate Swaps. </t>
        </is>
      </c>
    </row>
    <row r="11">
      <c r="A11" s="4" t="inlineStr">
        <is>
          <t>Bank Premises and Equipment Held for Sale</t>
        </is>
      </c>
      <c r="B11" s="4" t="inlineStr">
        <is>
          <t xml:space="preserve">Bank Premises and Equipment Held for Sale Bank premises and equipment designated as held for sale are carried at the lower of cost or fair value. There were no bank premises and equipment designated as held for sale as of March 31, 2024 or December 31, 2023. </t>
        </is>
      </c>
    </row>
    <row r="12">
      <c r="A12" s="4" t="inlineStr">
        <is>
          <t>Foreclosed Real Estate</t>
        </is>
      </c>
      <c r="B12" s="4" t="inlineStr">
        <is>
          <t xml:space="preserve">Foreclosed Real Estate Foreclosed real estate, included in other assets, is comprised of property acquired through a foreclosure proceeding or property that is acquired through in-substance foreclosure. Foreclosed real estate is initially recorded at fair value minus estimated costs to sell at the date of foreclosure, establishing a new cost basis. Any difference between the carrying value and the new cost basis is charged against the allowance for credit losses. Appraisals, obtained from an independent third party, are generally used to determine fair value. After foreclosure, management reviews valuations at least quarterly and adjusts the asset to the lower of cost or fair value minus estimated costs to sell through a valuation allowance or a write-down. Costs related to the improvement of foreclosed real estate are generally capitalized until the real estate reaches a saleable condition subject to fair value limitations. Revenue and expense from operations and changes in the valuation allowance are included in noninterest expense. When a foreclosed real estate asset is ultimately sold, any gain or loss on the sale is included in the income statement as a component of noninterest income or expense. At March 31, 2024 there was $ 408,000 of foreclosed real estate compared to $ 383,000 at December 31, 2023. As of March 31, 2024, there was $ 39,000 consumer mortgage loans secured by residential real estate properties, for which formal foreclosure proceedings were in process according to local requirements of the applicable jurisdiction, compared to $ 133,000 as of December 31, 2023. </t>
        </is>
      </c>
    </row>
    <row r="13">
      <c r="A13" s="4" t="inlineStr">
        <is>
          <t>Mortgage Servicing Rights</t>
        </is>
      </c>
      <c r="B13" s="4" t="inlineStr">
        <is>
          <t xml:space="preserve">Mortgage Servicing Rights Mortgage servicing rights (MSRs) associated with sold loans are included in other assets on the consolidated balance sheets at an amount equal to the estimated fair value of the contractual rights to service the mortgage loans. The MSR asset is amortized as a reduction to servicing income. The MSR asset is evaluated periodically for impairment and carried at the lower of amortized cost or fair value. An independent third party firm calculates fair value by discounting the estimated cash flows from servicing income using a rate consistent with the risk associated with these assets and an estimate of future net servicing income of the underlying loans. In the event that the amortized cost of the MSR asset exceeds the fair value of the asset, a valuation allowance would be established through a charge against servicing income. Subsequent fair value evaluations may determine that impairment has been reduced or eliminated, in which case the valuation allowance would be reduced through a credit to earnings. At March 31, 2024, the balance of residential mortgage loans serviced for third parties was $ 50,246,000 compared to $ 51,069,000 at December 31, 2023. Three months ended March 31, (dollars in thousands) 2024 2023 Amortized cost: Balance at beginning of period $ 227 $ 279 Amortization expense ( 9 ) ( 21 ) Balance at end of period $ 218 $ 258 </t>
        </is>
      </c>
    </row>
    <row r="14">
      <c r="A14" s="4" t="inlineStr">
        <is>
          <t>Goodwill and Core Deposit Intangible Assets</t>
        </is>
      </c>
      <c r="B14" s="4" t="inlineStr">
        <is>
          <t xml:space="preserve">Goodwill and Core Deposit Intangible Assets Goodwill arising from acquisitions is not amortized, but is subject to an annual impairment test. This test consists of a qualitative analysis. If the Corporation determines events or circumstances indicate that it is more likely than not that goodwill is impaired, a quantitative analysis must be completed. Analyses may also be performed between annual tests.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The Corporation completes its annual goodwill impairment test on October 1st of each year. Based upon a qualitative analysis of goodwill, the Corporation concluded that the amount of recorded goodwill was not impaired as of October 1, 2023. There were no conditions or events that would trigger an analysis or impairment since October 1, 2023. Core deposit intangibles represent the value assigned to demand, interest checking, money market, and savings accounts acquired as part of an acquisition. The core deposit intangible value represents the future economic benefit of potential cost savings from acquiring core deposits as part of an acquisition compared to the cost of alternative funding sources and the alternative cost to grow a similar core deposit base. The core deposit intangible asset resulting from the merger with Madison Bancorp, Inc. was determined to have a definite life and is being amortized using the sum of the years’ digits method over ten years . All intangible assets must be evaluated for impairment if certain events or changes in circumstances occur. Any impairment write-downs would be recognized as expense on the consolidated statements of income. The core deposit intangible asset is included in other assets on the Consolidated Balance Sheets </t>
        </is>
      </c>
    </row>
    <row r="15">
      <c r="A15" s="4" t="inlineStr">
        <is>
          <t>Revenue from Contracts with Customers</t>
        </is>
      </c>
      <c r="B15" s="4" t="inlineStr">
        <is>
          <t xml:space="preserve">Revenue from Contracts with Customers Revenue from contracts with customers that are required to be recognized under FASB ASC Topic 606 - Revenue from Contracts with Customers (ASC 606) is measured based on consideration specified in a contract with a customer, and excludes any sales incentives and amounts collected on behalf of third parties. The Corporation recognizes revenue when it satisfies a performance obligation by transferring control over a product or service to a customer. The majority of the Corporation’s revenue-generating transactions are not within the scope of ASC 606, including revenue generated from financial instruments, such as our loans, letters of credit, derivatives and investment securities, as well as revenue related to our mortgage servicing activities, as these activities are subject to other U.S. Generally Accepted Accounting Principles (GAAP) discussed elsewhere within our disclosures. Descriptions of our revenue-generating activities that are within the scope of ASC 606, which are presented in our consolidated statements of income as components of non-interest income are as follows: Trust and investment service fees: The Corporation provides trust, investment management custody and irrevocable life insurance trust services to clients. Such services are rendered in accordance with the underlying contracts for which fees are earned. The Corporation’s performance obligations are generally satisfied, and the related revenue recognized, over the period in which the service is provided. Payment for services rendered is primarily received in the following month. Income from mutual fund, annuity and insurance sales: The Corporation sells mutual funds, annuity and insurance products to its clients. The Corporation’s performance obligation is met upon the signing of the product agreement and, in certain cases, a time component may exist when the client has the right to rescind the agreement with or without penalty. The Corporation recognizes revenues upon delivery of the product or service unless there is a time component in which case revenues are recognized utilizing the expected value method. Payment for services rendered is primarily received in the following month. Service charges on deposits accounts: These represent general service fees for monthly account maintenance and activity- or transaction based fees and consist of transaction-based revenue, time-based revenue (service period), item-based revenue or some other individual attribute-based revenue. Other service charges include revenue from processing wire transfers, cashier’s checks and other services. Revenue is recognized when the performance obligation is completed which is generally monthly for account maintenance services or when a transaction has been completed. Payment for service charges on deposit accounts is primarily received immediately or in the following month through a direct charge to the clients’ accounts. Other noninterest income: The Corporation evaluated individual components of other noninterest income, such as credit card merchant fees, credit and gift card fees and ATM fees. Debit card income is primarily comprised of interchange fees earned whenever the Corporation’s debit cards are processed through payment networks, such as Visa. Credit and gift card income is realized through a third party provider who issues cards as private label in the Corporation’s name. ATM fees are primarily generated when a non-Corporation cardholder uses a Corporation ATM. The income is primarily comprised as a percentage of interchange fees earned whenever the issuer’s card is processed through card payment networks, such as Visa or Pulse. Merchant services income is realized through a referral agreement with a third party service provider. Amounts paid to the Corporation under the agreement are from fees charged to merchants for processing their debit card transactions. The Corporation’s performance obligation for these fees are largely satisfied, and related revenue recognized, when the services are rendered or upon completion. Payment is typically received within a one to three day lag or in the following month. </t>
        </is>
      </c>
    </row>
    <row r="16">
      <c r="A16" s="4" t="inlineStr">
        <is>
          <t>Per Share Data</t>
        </is>
      </c>
      <c r="B16" s="4" t="inlineStr">
        <is>
          <t>Per Share Data The computation of net income per share is provided in the table below. Three months ended March 31, (in thousands, except per share data) 2024 2023 Net income $ 4,255 $ 6,992 Weighted average shares outstanding (basic) 9,649 9,585 Effect of dilutive stock options 21 27 Weighted average shares outstanding (diluted) 9,670 9,612 Basic earnings per share $ 0.44 $ 0.73 Diluted earnings per share $ 0.44 $ 0.73</t>
        </is>
      </c>
    </row>
    <row r="17">
      <c r="A17" s="4" t="inlineStr">
        <is>
          <t>Comprehensive Income</t>
        </is>
      </c>
      <c r="B17" s="4" t="inlineStr">
        <is>
          <t>Comprehensive Income Accounting principles generally accepted in the United States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balance sheet, such items, along with net income, are components of comprehensive income.</t>
        </is>
      </c>
    </row>
    <row r="18">
      <c r="A18" s="4" t="inlineStr">
        <is>
          <t>Cash Flow Information</t>
        </is>
      </c>
      <c r="B18" s="4" t="inlineStr">
        <is>
          <t>Cash Flow Information For purposes of the consolidated statements of cash flows, the Corporation considers interest bearing deposits with banks, cash and due from banks, and federal funds sold to be cash and cash equivalents. Supplemental cash flow information is provided in the table below. Three months ended March 31, (dollars in thousands) 2024 2023 Cash paid during the period for: Income taxes $ 250 $ 3,930 Interest $ 11,568 $ 5,129 Noncash investing and financing activities: Transfer of loans to foreclosed real estate $ 25 $ 0 Transfer of loans to held for sale $ 783 $ 2,018</t>
        </is>
      </c>
    </row>
    <row r="19">
      <c r="A19" s="4" t="inlineStr">
        <is>
          <t>Recent Accounting Pronouncements</t>
        </is>
      </c>
      <c r="B19" s="4" t="inlineStr">
        <is>
          <t>Recent Accounting Pronouncements Pronouncements Not Yet Effective In November 2023, the FASB issued ASU 2023-07, Segment Reporting – Improvements to Reportable Segment Disclosures (Topic 280).This standard issues the requirement for a public entity to disclose its significant segment expense categories and amounts for each reportable segment. This standard is not expected to have a material impact on the Corporation’s consolidated financial statements. In December 2023, the FASB issued ASU 2023-09, Income Taxes (Topic 740). This standard sets forth additional disclosures associated with the rate reconciliation, with different categories having varying degrees of qualitative and/or quantitative disclosures. This standard is being evaluated and is not expected to have material impact on the Corporation’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Changes in Mortgage Service Rights</t>
        </is>
      </c>
      <c r="B4" s="4" t="inlineStr">
        <is>
          <t xml:space="preserve"> Three months ended March 31, (dollars in thousands) 2024 2023 Amortized cost: Balance at beginning of period $ 227 $ 279 Amortization expense ( 9 ) ( 21 ) Balance at end of period $ 218 $ 258 </t>
        </is>
      </c>
    </row>
    <row r="5">
      <c r="A5" s="4" t="inlineStr">
        <is>
          <t>Schedule of Computation of Net Income Per Share</t>
        </is>
      </c>
      <c r="B5" s="4" t="inlineStr">
        <is>
          <t xml:space="preserve"> Three months ended March 31, (in thousands, except per share data) 2024 2023 Net income $ 4,255 $ 6,992 Weighted average shares outstanding (basic) 9,649 9,585 Effect of dilutive stock options 21 27 Weighted average shares outstanding (diluted) 9,670 9,612 Basic earnings per share $ 0.44 $ 0.73 Diluted earnings per share $ 0.44 $ 0.73</t>
        </is>
      </c>
    </row>
    <row r="6">
      <c r="A6" s="4" t="inlineStr">
        <is>
          <t>Schedule of Supplemental Cash Flow Information</t>
        </is>
      </c>
      <c r="B6" s="4" t="inlineStr">
        <is>
          <t xml:space="preserve"> Three months ended March 31, (dollars in thousands) 2024 2023 Cash paid during the period for: Income taxes $ 250 $ 3,930 Interest $ 11,568 $ 5,129 Noncash investing and financing activities: Transfer of loans to foreclosed real estate $ 25 $ 0 Transfer of loans to held for sale $ 783 $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Summary of Securities Available-for-Sale</t>
        </is>
      </c>
      <c r="B4" s="4" t="inlineStr">
        <is>
          <t xml:space="preserve"> Amortized Allowance for Gross Unrealized Fair (dollars in thousands) Cost Credit Losses Gains Losses Value March 31, 2024 Debt securities: U.S. Treasury notes $ 19,883 $ 0 $ 0 $ ( 337 ) $ 19,546 U.S. agency 13,875 0 0 ( 1,196 ) 12,679 U.S. agency mortgage-backed, residential 276,260 0 155 ( 31,620 ) 244,795 State and municipal 35,302 0 27 ( 4,961 ) 30,368 Corporates 37,196 0 33 ( 5,122 ) 32,107 Total debt securities $ 382,516 $ 0 $ 215 $ ( 43,236 ) $ 339,495 December 31, 2023 Debt securities: U.S. Treasury notes $ 19,843 $ 0 $ 0 $ ( 369 ) $ 19,474 U.S. agency 13,953 0 0 ( 1,116 ) 12,837 U.S. agency mortgage-backed, residential 283,058 0 342 ( 29,121 ) 254,279 State and municipal 35,351 0 53 ( 4,732 ) 30,672 Corporates 38,192 0 1 ( 5,688 ) 32,505 Total debt securities $ 390,397 $ 0 $ 396 $ ( 41,026 ) $ 349,767 </t>
        </is>
      </c>
    </row>
    <row r="5">
      <c r="A5" s="4" t="inlineStr">
        <is>
          <t>Schedule of Gross Realized Gains and Losses on Sales of Securities Available-for-Sale</t>
        </is>
      </c>
      <c r="B5" s="4" t="inlineStr">
        <is>
          <t xml:space="preserve"> Three months ended March 31, (dollars in thousands) 2024 2023 Proceeds $ 0 $ 4,253 Gross gains 0 0 Gross losses 0 ( 388 ) Tax benefit 0 81</t>
        </is>
      </c>
    </row>
    <row r="6">
      <c r="A6" s="4" t="inlineStr">
        <is>
          <t>Schedule of Amortized Cost and Estimated Fair Value of Debt Securities</t>
        </is>
      </c>
      <c r="B6" s="4" t="inlineStr">
        <is>
          <t xml:space="preserve"> Available-for-sale Amortized Fair (dollars in thousands) Cost Value Due in one year or less $ 18,549 $ 18,258 Due after one year through five years 105,899 99,048 Due after five years through ten years 215,655 186,226 Due after ten years 42,413 35,963 Total debt securities $ 382,516 $ 339,495</t>
        </is>
      </c>
    </row>
    <row r="7">
      <c r="A7" s="4" t="inlineStr">
        <is>
          <t>Schedule of Gross Unrealized Losses and Fair Value, Aggregated by Investment Category and Length of Time</t>
        </is>
      </c>
      <c r="B7" s="4" t="inlineStr">
        <is>
          <t xml:space="preserve"> Less than 12 months 12 months or more Total Number of Fair Unrealized Number of Fair Unrealized Number of Fair Unrealized (dollars in thousands) Securities Value Losses Securities Value Losses Securities Value Losses March 31, 2024 Debt securities: U.S. Treasury notes 0 $ 0 $ 0 4 $ 19,546 $ ( 337 ) 4 $ 19,546 $ ( 337 ) U.S. agency 2 1,115 ( 10 ) 10 11,564 ( 1,186 ) 12 12,679 ( 1,196 ) U.S. agency mortgage-backed, residential 25 18,515 ( 119 ) 216 212,304 ( 31,501 ) 241 230,819 ( 31,620 ) State and municipal 4 1,532 ( 11 ) 33 26,005 ( 4,950 ) 37 27,537 ( 4,961 ) Corporates 1 1,358 ( 144 ) 29 29,222 ( 4,978 ) 30 30,580 ( 5,122 ) Total 32 $ 22,520 $ ( 284 ) 292 $ 298,641 $ ( 42,952 ) 324 $ 321,161 $ ( 43,236 ) December 31, 2023 Debt securities: U.S. Treasury notes 0 $ 0 $ 0 4 $ 19,474 $ ( 369 ) 4 $ 19,474 $ ( 369 ) U.S. agency 2 $ 1,192 $ ( 11 ) 10 $ 11,645 $ ( 1,105 ) 12 $ 12,837 $ ( 1,116 ) U.S. agency mortgage-backed, residential 14 12,996 ( 101 ) 208 211,658 ( 29,020 ) 222 224,654 ( 29,121 ) State and municipal 2 634 ( 23 ) 32 25,907 ( 4,709 ) 34 26,541 ( 4,732 ) Corporates 1 1,261 ( 239 ) 31 30,751 ( 5,449 ) 32 32,012 ( 5,688 ) Total 19 $ 16,083 $ ( 374 ) 285 $ 299,435 $ ( 40,652 ) 304 $ 315,518 $ ( 41,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Allowance for Credit Losses [Abstract]</t>
        </is>
      </c>
      <c r="B3" s="4" t="inlineStr">
        <is>
          <t xml:space="preserve"> </t>
        </is>
      </c>
    </row>
    <row r="4">
      <c r="A4" s="4" t="inlineStr">
        <is>
          <t>Schedule of Loan Portfolio Composition</t>
        </is>
      </c>
      <c r="B4" s="4" t="inlineStr">
        <is>
          <t xml:space="preserve"> March 31, % Total December 31, % Total (dollars in thousands) 2024 Loans 2023 Loans Commercial loans $ 170,319 9.8 $ 154,189 9.0 Commercial real estate: Construction 181,107 10.4 178,756 10.5 Owner occupied 353,133 20.3 355,236 20.8 Non-owner occupied 472,560 27.2 455,171 26.7 Residential real estate: Construction 28,239 1.6 27,383 1.6 Revolving 103,614 6.0 107,968 6.3 Multi family 128,918 7.4 130,666 7.7 Other 289,180 16.6 283,387 16.6 Consumer 12,199 0.7 12,852 0.8 Gross Loans 1,739,269 100.0 1,705,608 100.0 Less: Allowance for credit losses 21,645 20,506 Net Loans $ 1,717,624 $ 1,685,102 </t>
        </is>
      </c>
    </row>
    <row r="5">
      <c r="A5" s="4" t="inlineStr">
        <is>
          <t>Summary of Allowance for Credit Losses by Segment</t>
        </is>
      </c>
      <c r="B5" s="4" t="inlineStr">
        <is>
          <t xml:space="preserve">The following tables presents the activity in the allowance for credit losses by segment as of and for the three months ended March 31 2024 and March 31, 2023. (dollars in thousands) Balance, January 1, 2024 Provision for credit losses Loan charge-offs Loan recoveries Balance, March 31, 2024 Commercial loans $ 2,254 $ 938 $ ( 56 ) $ 356 $ 3,492 Commercial real estate: Construction 3,658 ( 596 ) 0 0 3,062 Owner occupied 4,096 36 ( 66 ) 0 4,066 Non-owner occupied 6,279 32 0 0 6,311 Residential real estate: Construction 82 9 ( 11 ) 0 80 Revolving 475 ( 123 ) 0 3 355 Multi family 1,519 251 0 0 1,770 Other 1,986 403 ( 62 ) 64 2,391 Consumer 157 ( 59 ) ( 9 ) 29 118 Total $ 20,506 $ 891 $ ( 204 ) $ 452 $ 21,645 (dollars in thousands) Balance, January 1, 2023 Impact of adopting ASC 326 Provision for credit losses Loan charge-offs Loan recoveries Balance, March 31, 2023 Commercial loans $ 4,783 $ ( 235 ) $ ( 904 ) $ ( 64 ) $ 116 $ 3,697 Commercial real estate: Construction 1,829 1,121 590 0 0 3,539 Owner occupied 4,341 ( 69 ) 333 ( 683 ) 33 3,956 Non-owner occupied 6,387 ( 468 ) 249 0 0 6,168 Residential real estate: Construction 230 ( 144 ) ( 6 ) 0 0 79 Revolving 417 192 58 ( 27 ) 0 641 Multi family 1,205 194 25 0 0 1,424 Other 1,511 169 167 0 13 1,859 Consumer 33 167 ( 20 ) ( 4 ) 5 181 Total $ 20,736 $ 927 $ 492 $ ( 778 ) $ 167 $ 21,544 </t>
        </is>
      </c>
    </row>
    <row r="6">
      <c r="A6" s="4" t="inlineStr">
        <is>
          <t>Summary of Non-Accrual Loans</t>
        </is>
      </c>
      <c r="B6" s="4" t="inlineStr">
        <is>
          <t xml:space="preserve"> With a Without a Related Interest Income (dollars in thousands) Related Allowance Related Allowance Allowance Three months ended March 31, 2024 Commercial loans $ 3,010 $ 150 $ 1,753 $ 175 Commercial real estate: Construction 0 35 0 0 Owner occupied 733 613 115 0 Non-owner occupied 0 155 0 4 Residential real estate: Construction 0 264 0 0 Revolving 0 474 0 2 Multi family 0 0 0 0 Other 0 1,542 0 0 Consumer 0 0 0 0 Total $ 3,743 $ 3,233 $ 1,868 $ 181 March 31, 2023 Commercial loans $ 1,854 $ 2,910 $ 1,629 $ 245 Commercial real estate: Construction 0 0 0 107 Owner occupied 0 2,241 0 42 Non-owner occupied 0 0 0 0 Residential real estate: Construction 0 282 0 0 Revolving 209 428 152 7 Multi family 0 0 0 0 Other 0 710 0 0 Consumer 0 0 0 0 Total $ 2,063 $ 6,571 $ 1,781 $ 401 December 31, 2023 Commercial loans $ 1,000 $ 513 $ 500 $ 663 Commercial real estate: Construction 0 38 0 107 Owner occupied 463 0 56 401 Non-owner occupied 0 205 0 0 Residential real estate: Construction 0 0 0 36 Revolving 0 439 0 35 Multi family 0 0 0 0 Other 0 951 0 38 Consumer 0 0 0 0 Total $ 1,463 $ 2,146 $ 556 $ 1,280</t>
        </is>
      </c>
    </row>
    <row r="7">
      <c r="A7" s="4" t="inlineStr">
        <is>
          <t>Summary of Loan Risk Ratings by Loan Class</t>
        </is>
      </c>
      <c r="B7" s="4" t="inlineStr">
        <is>
          <t xml:space="preserve"> Term Loans Amortized Cost Basis by Origination Year Revolving Loans Revolving Loans converted to Term Amortized Cost Loans Amortized (dollars in thousands) 2024 2023 2022 2021 2020 Prior Basis Cost Basis Total Commercial loans Pass $ 15,381 $ 18,394 $ 39,744 $ 11,115 $ 3,737 $ 18,563 $ 50,399 $ 0 $ 157,333 Special Mention 0 1,669 59 145 0 502 591 0 2,966 Substandard 0 0 391 2,364 0 959 3,146 0 6,860 Nonaccrual 0 0 0 258 0 1,040 1,862 0 3,160 Total 15,381 20,063 40,194 13,882 3,737 21,064 55,998 0 170,319 Gross write-offs 0 ( 8 ) ( 12 ) 0 0 0 ( 36 ) 0 ( 56 ) Commercial real estate: Construction Pass $ 9,449 $ 57,045 $ 55,381 $ 20,535 $ 11,720 $ 15,713 $ 6,707 $ 0 $ 176,550 Special Mention 0 0 3,259 0 0 0 0 0 3,259 Substandard 0 0 596 0 667 0 0 0 1,263 Nonaccrual 0 0 0 0 0 35 0 0 35 Total 9,449 57,045 59,236 20,535 12,387 15,748 6,707 0 181,107 Gross write-offs 0 0 0 0 0 0 0 0 0 Owner occupied Pass $ 2,029 $ 41,133 $ 58,604 $ 75,779 $ 23,207 $ 117,929 $ 17,318 $ 0 $ 335,999 Special Mention 0 950 0 0 0 3,187 0 0 4,137 Substandard 0 237 599 1,371 2,482 6,083 879 0 11,651 Nonaccrual 0 0 0 0 779 484 83 0 1,346 Total 2,029 42,320 59,203 77,150 26,468 127,683 18,280 0 353,133 Gross write-offs 0 0 0 0 0 0 ( 66 ) 0 ( 66 ) Non-owner occupied Pass $ 12,532 $ 36,981 $ 135,945 $ 110,661 $ 52,840 $ 109,877 $ 1,595 $ 0 $ 460,431 Special Mention 0 0 0 0 9,921 0 0 0 9,921 Substandard 0 0 0 1,181 0 872 0 0 2,053 Nonaccrual 0 0 0 0 0 155 0 0 155 Total 12,532 36,981 135,945 111,842 62,761 110,904 1,595 0 472,560 Gross write-offs 0 0 0 0 0 0 0 0 0 Residential real estate: Construction Pass $ 1,257 $ 15,641 $ 5,493 $ 1,216 $ 958 $ 1,528 $ 1,882 $ 0 $ 27,975 Special Mention 0 0 0 0 0 0 0 0 0 Substandard 0 0 0 0 0 0 0 0 0 Nonaccrual 0 0 0 0 0 264 0 0 264 Total 1,257 15,641 5,493 1,216 958 1,792 1,882 0 28,239 Gross write-offs 0 0 0 0 0 ( 11 ) 0 0 ( 11 ) Revolving Pass $ 821 $ 10,405 $ 15,136 $ 990 $ 304 $ 2,380 $ 72,806 $ 0 $ 102,842 Special Mention 0 0 0 0 0 0 0 0 0 Substandard 0 0 0 0 0 0 298 0 298 Nonaccrual 71 0 34 0 0 0 369 0 474 Total 892 10,405 15,170 990 304 2,380 73,473 0 103,614 Gross write-offs 0 0 0 0 0 0 0 0 0 Multi family Pass $ 0 $ 5,989 $ 34,265 $ 33,091 $ 19,344 $ 31,536 $ 989 $ 0 $ 125,214 Special Mention 0 0 0 0 0 0 0 0 0 Substandard 0 0 0 0 0 3,704 0 0 3,704 Nonaccrual 0 0 0 0 0 0 0 0 0 Total 0 5,989 34,265 33,091 19,344 35,240 989 0 128,918 Gross write-offs 0 0 0 0 0 0 0 0 0 Other Pass $ 10,960 $ 64,990 $ 60,399 $ 42,093 $ 37,062 $ 69,751 $ 736 $ 0 $ 285,991 Special Mention 0 0 0 80 49 905 42 0 1,076 Substandard 0 0 101 0 129 341 0 0 571 Nonaccrual 0 0 725 299 0 518 0 0 1,542 Total 10,960 64,990 61,225 42,472 37,240 71,515 778 0 289,180 Gross write-offs 0 0 ( 62 ) 0 0 0 0 0 ( 62 ) Consumer Pass $ 362 $ 3,640 $ 2,927 $ 1,217 $ 139 $ 335 $ 3,572 $ 0 $ 12,192 Special Mention 0 0 0 0 0 0 0 0 0 Substandard 0 1 6 0 0 0 0 0 7 Nonaccrual 0 0 0 0 0 0 0 0 0 Total 362 3,641 2,933 1,217 139 335 3,572 0 12,199 Gross write-offs 0 ( 9 ) 0 0 0 0 0 0 ( 9 ) Total Loans Pass $ 52,791 $ 254,218 $ 407,894 $ 296,697 $ 149,311 $ 367,612 $ 156,004 $ 0 $ 1,684,527 Special Mention 0 2,619 3,318 225 9,970 4,594 633 0 21,359 Substandard 0 238 1,693 4,916 3,278 11,959 4,323 0 26,407 Nonaccrual 71 0 759 557 779 2,496 2,314 0 6,976 Total 52,862 257,075 413,664 302,395 163,338 386,661 163,274 0 1,739,269 Total Gross Charge-Offs $ 0 $ ( 17 ) $ ( 74 ) $ 0 $ 0 $ ( 11 ) $ ( 102 ) $ 0 $ ( 204 ) The following table summarizes designated internal risk rating categories by portfolio segment, by origination year, in the period ended December 31, 2023. It does not include the regulatory classification of “doubtful,” nor does it include the regulatory classification of “loss”, because the Corporation promptly charges off loan losses. Term Loans Amortized Cost Basis by Origination Year Revolving Loans Revolving Loans converted to Term Amortized Cost Loans Amortized (dollars in thousands) 2023 2022 2021 2020 2019 Prior Basis Cost Basis Total Commercial loans Pass $ 19,859 $ 40,037 $ 14,742 $ 4,183 $ 10,482 $ 8,928 $ 44,105 $ 0 $ 142,336 Special Mention 0 12 0 0 530 128 2,071 0 2,741 Substandard 36 227 2,559 10 0 1,098 3,669 0 7,599 Nonaccrual 0 21 33 0 310 1,000 149 0 1,513 Total 19,895 40,297 17,334 4,193 11,322 11,154 49,994 0 154,189 Gross write-offs 0 ( 26 ) ( 11 ) ( 15 ) 0 ( 1,009 ) ( 387 ) 0 ( 1,448 ) Commercial real estate: Construction Pass $ 53,320 $ 63,945 $ 19,825 $ 11,790 $ 7,743 $ 8,160 $ 4,879 $ 0 $ 169,662 Special Mention 0 3,279 0 0 0 0 500 0 3,779 Substandard 0 1,175 0 4,102 0 0 0 0 5,277 Nonaccrual 0 0 0 0 0 38 0 0 38 Total 53,320 68,399 19,825 15,892 7,743 8,198 5,379 0 178,756 Gross write-offs 0 0 0 0 0 0 0 0 0 Owner occupied Pass $ 40,600 $ 59,363 $ 76,868 $ 24,384 $ 30,913 $ 92,524 $ 16,343 $ 0 $ 340,995 Special Mention 139 0 0 0 0 3,510 0 0 3,649 Substandard 247 0 1,240 2,502 0 5,711 429 0 10,129 Nonaccrual 0 0 0 0 0 463 0 0 463 Total 40,986 59,363 78,108 26,886 30,913 102,208 16,772 0 355,236 Gross write-offs 0 0 0 0 0 ( 682 ) 0 0 ( 682 ) Non-owner occupied Pass $ 38,259 $ 124,825 $ 111,364 $ 53,115 $ 11,406 $ 102,011 $ 1,856 $ 0 $ 442,836 Special Mention 0 0 0 9,941 0 85 0 0 10,026 Substandard 0 0 1,189 0 0 915 0 0 2,104 Nonaccrual 0 0 0 50 0 155 0 0 205 Total 38,259 124,825 112,553 63,106 11,406 103,166 1,856 0 455,171 Gross write-offs 0 0 0 0 0 0 0 0 0 Residential real estate: Construction Pass $ 14,200 $ 7,554 $ 1,199 $ 965 $ 1,294 $ 537 $ 1,634 $ 0 $ 27,383 Special Mention 0 0 0 0 0 0 0 0 0 Substandard 0 0 0 0 0 0 0 0 0 Nonaccrual 0 0 0 0 0 0 0 0 0 Total 14,200 7,554 1,199 965 1,294 537 1,634 0 27,383 Gross write-offs 0 0 0 0 0 0 0 0 0 Revolving Pass $ 10,935 $ 16,175 $ 1,042 $ 319 $ 605 $ 1,975 $ 76,178 $ 0 $ 107,229 Special Mention 0 0 0 0 0 0 0 0 0 Substandard 0 0 0 0 0 0 300 0 300 Nonaccrual 0 35 0 0 0 0 404 0 439 Total 10,935 16,210 1,042 319 605 1,975 76,882 0 107,968 Gross write-offs 0 0 0 0 0 ( 8 ) ( 55 ) 0 ( 63 ) Multi family Pass $ 6,300 $ 34,966 $ 32,692 $ 19,487 $ 23,751 $ 8,238 $ 1,023 $ 0 $ 126,457 Special Mention 0 0 0 0 0 1,800 0 0 1,800 Substandard 0 0 0 0 0 2,409 0 0 2,409 Nonaccrual 0 0 0 0 0 0 0 0 0 Total 6,300 34,966 32,692 19,487 23,751 12,447 1,023 0 130,666 Gross write-offs 0 0 0 0 0 0 0 0 0 Other Pass $ 65,759 $ 62,257 $ 42,183 $ 37,607 $ 17,649 $ 54,210 $ 1,232 $ 0 $ 280,897 Special Mention 0 0 0 50 0 916 42 0 1,008 Substandard 0 102 0 129 0 300 0 0 531 Nonaccrual 0 0 425 0 0 526 0 0 951 Total 65,759 62,359 42,608 37,786 17,649 55,952 1,274 0 283,387 Gross write-offs 0 0 0 0 0 0 0 0 0 Consumer Pass $ 3,982 $ 3,282 $ 1,521 $ 160 $ 81 $ 259 $ 3,560 $ 0 $ 12,845 Special Mention 0 0 0 0 0 0 0 0 0 Substandard 1 6 0 0 0 0 0 0 7 Nonaccrual 0 0 0 0 0 0 0 0 0 Total 3,983 3,288 1,521 160 81 259 3,560 0 12,852 Gross write-offs 0 ( 6 ) 0 ( 2 ) 0 ( 1 ) ( 53 ) 0 ( 62 ) Total Loans Pass $ 253,214 $ 412,404 $ 301,436 $ 152,010 $ 103,924 $ 276,842 $ 150,810 $ 0 $ 1,650,640 Special Mention 139 3,291 0 9,991 530 6,439 2,613 0 23,003 Substandard 284 1,510 4,988 6,743 0 10,433 4,398 0 28,356 Nonaccrual 0 56 458 50 310 2,182 553 0 3,609 Total 253,637 417,261 306,882 168,794 104,764 295,896 158,374 0 1,705,608 Total Gross Charge-Offs $ 0 $ ( 32 ) $ ( 11 ) $ ( 17 ) $ 0 $ ( 1,700 ) $ ( 495 ) $ 0 $ ( 2,255 ) </t>
        </is>
      </c>
    </row>
    <row r="8">
      <c r="A8" s="4" t="inlineStr">
        <is>
          <t>Summary of Past Due Loans, Nonaccrual Loans and Current Loans by Loan Segment and Class</t>
        </is>
      </c>
      <c r="B8" s="4" t="inlineStr">
        <is>
          <t xml:space="preserve"> ≥ 90 Days Total Past 30-59 Days 60-89 Days Past Due Due and (dollars in thousands) Past Due Past Due and Accruing Nonaccrual Nonaccrual Current Total Loans March 31, 2024 Commercial loans $ 0 $ 0 $ 0 $ 3,160 $ 3,160 $ 167,159 $ 170,319 Commercial real estate: Construction 0 0 0 35 35 181,072 181,107 Owner occupied 1,349 0 0 1,346 2,695 350,438 353,133 Non-owner occupied 0 0 0 155 155 472,405 472,560 Residential real estate: Construction 331 0 0 264 595 27,644 28,239 Revolving 151 15 0 474 640 102,974 103,614 Multi family 0 0 0 0 0 128,918 128,918 Other 1,681 0 0 1,542 3,223 285,957 289,180 Consumer 0 3 0 0 3 12,196 12,199 Total $ 3,512 $ 18 $ 0 $ 6,976 $ 10,506 $ 1,728,763 $ 1,739,269 December 31, 2023 Commercial loans $ 307 $ 12 $ 0 $ 1,513 $ 1,832 $ 152,357 $ 154,189 Commercial real estate: Construction 0 0 0 38 38 178,718 178,756 Owner occupied 348 0 0 463 811 354,425 355,236 Non-owner occupied 346 0 0 205 551 454,620 455,171 Residential real estate: Construction 0 0 0 0 0 27,383 27,383 Revolving 304 26 0 439 769 107,199 107,968 Multi family 0 0 0 0 0 130,666 130,666 Other 911 0 0 951 1,862 281,525 283,387 Consumer 17 0 0 0 17 12,835 12,852 Total $ 2,233 $ 38 $ 0 $ 3,609 $ 5,880 $ 1,699,728 $ 1,705,608 </t>
        </is>
      </c>
    </row>
    <row r="9">
      <c r="A9" s="4" t="inlineStr">
        <is>
          <t>Summary of Amortized Cost and Percent of Loans</t>
        </is>
      </c>
      <c r="B9" s="4" t="inlineStr">
        <is>
          <t xml:space="preserve">The following table presents the amortized costs basis of loans at March 31, 2024 and March 31, 2023 that were both experiencing financial difficulty and modified during the three months ended March 31, by segment and type of modification. The percentage of the amortized costs basis of loans that were modified to borrowers in financial distress as compared to the amortized cost basis of each class of loan is also presented below: Interest Rate Term Payment (dollars in thousands) Reduction Extension Delay Total Loan Class March 31, 2024 Commercial loans $ 0 $ 0 $ 150 0.09 % Commercial real estate: Construction 0 6,542 0 3.61 Total $ 0 $ 6,542 $ 150 0.38 % March 31, 2023 Commercial loans $ 2,145 $ 2,586 $ 0 $ 2.57 % Commercial real estate: Owner occupied 0 1,961 0 0.58 Total $ 2,145 $ 4,547 $ 0 $ 0.41 % </t>
        </is>
      </c>
    </row>
    <row r="10">
      <c r="A10" s="4" t="inlineStr">
        <is>
          <t>Summary of Financial Effect of Loan Modifications</t>
        </is>
      </c>
      <c r="B10" s="4" t="inlineStr">
        <is>
          <t xml:space="preserve"> Weighted-Average Weighted-Average Weighted Average Weighted-Average Interest Rate Interest Rate Term Extension Payment Delay (dollars in thousands) Reduction Reduction Range (months) (months) March 31, 2024 Commercial loans 0 % 0 % 0 2 Commercial real estate: Construction 0 0 12 0 March 31, 2023 Commercial loans 3.15 % 3.15 - 3.15 % 7 0 Commercial real estate: Owner occupied 0 0 4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chedule of Composition of Deposits</t>
        </is>
      </c>
      <c r="B4" s="4" t="inlineStr">
        <is>
          <t xml:space="preserve"> March 31, December 31, (dollars in thousands) 2024 2023 Noninterest bearing demand $ 365,358 $ 379,288 Interest bearing demand 266,572 266,747 Money market 660,756 644,235 Savings 130,679 131,077 Time deposits less than $100 249,758 233,666 Time deposits $100 to $250 159,824 147,622 Time deposits $250 or more 82,116 70,707 Total deposits $ 1,915,063 $ 1,873,3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Tables)</t>
        </is>
      </c>
      <c r="B1" s="2" t="inlineStr">
        <is>
          <t>3 Months Ended</t>
        </is>
      </c>
    </row>
    <row r="2">
      <c r="B2" s="2" t="inlineStr">
        <is>
          <t>Mar. 31, 2024</t>
        </is>
      </c>
    </row>
    <row r="3">
      <c r="A3" s="3" t="inlineStr">
        <is>
          <t>Short-Term Borrowings and Long-Term Debt [Abstract]</t>
        </is>
      </c>
      <c r="B3" s="4" t="inlineStr">
        <is>
          <t xml:space="preserve"> </t>
        </is>
      </c>
    </row>
    <row r="4">
      <c r="A4" s="4" t="inlineStr">
        <is>
          <t>Summary of Long-Term Debt</t>
        </is>
      </c>
      <c r="B4" s="4" t="inlineStr">
        <is>
          <t xml:space="preserve"> March 31, December 31, (dollars in thousands) 2024 2023 Junior subordinated debt Due 2034 , 7.61 %, floating rate based on 3 month SOFR plus 2.02 %, callable quarterly $ 3,093 $ 3,093 Due 2036 , 7.12 % floating rate based on 3 month SOFR plus 1.54 %, callable quarterly 7,217 7,217 Lease obligations included in long-term debt: Finance lease liabilities 1,203 1,210 Total long term debt and junior subordinated debt $ 11,513 $ 11,520 Subordinated notes Due 2030 , 4.50 % fixed rate, callable on or after December 2025 30,865 30,845 Total long-term debt $ 42,378 $ 42,3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Securities, amortized cost</t>
        </is>
      </c>
      <c r="B2" s="6" t="n">
        <v>382516000</v>
      </c>
      <c r="C2" s="6" t="n">
        <v>390397000</v>
      </c>
    </row>
    <row r="3">
      <c r="A3" s="4" t="inlineStr">
        <is>
          <t>Loans, deferred fees</t>
        </is>
      </c>
      <c r="B3" s="6" t="n">
        <v>3636000</v>
      </c>
      <c r="C3" s="6" t="n">
        <v>3752000</v>
      </c>
    </row>
    <row r="4">
      <c r="A4" s="4" t="inlineStr">
        <is>
          <t>Preferred stock, par value</t>
        </is>
      </c>
      <c r="B4" s="7" t="n">
        <v>2.5</v>
      </c>
      <c r="C4" s="7" t="n">
        <v>2.5</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2.5</v>
      </c>
      <c r="C8" s="7" t="n">
        <v>2.5</v>
      </c>
    </row>
    <row r="9">
      <c r="A9" s="4" t="inlineStr">
        <is>
          <t>Common stock, shares authorized</t>
        </is>
      </c>
      <c r="B9" s="5" t="n">
        <v>30000000</v>
      </c>
      <c r="C9" s="5" t="n">
        <v>30000000</v>
      </c>
    </row>
    <row r="10">
      <c r="A10" s="4" t="inlineStr">
        <is>
          <t>Common stock, shares issued</t>
        </is>
      </c>
      <c r="B10" s="5" t="n">
        <v>9883660</v>
      </c>
      <c r="C10" s="5" t="n">
        <v>9883660</v>
      </c>
    </row>
    <row r="11">
      <c r="A11" s="4" t="inlineStr">
        <is>
          <t>Common stock, shares outstanding</t>
        </is>
      </c>
      <c r="B11" s="5" t="n">
        <v>9662378</v>
      </c>
      <c r="C11" s="5" t="n">
        <v>9642851</v>
      </c>
    </row>
    <row r="12">
      <c r="A12" s="4" t="inlineStr">
        <is>
          <t>Treasury stock, at cost, shares</t>
        </is>
      </c>
      <c r="B12" s="5" t="n">
        <v>221282</v>
      </c>
      <c r="C12" s="5" t="n">
        <v>240809</v>
      </c>
    </row>
    <row r="13">
      <c r="A13" s="4" t="inlineStr">
        <is>
          <t>Subordinated Notes [Member]</t>
        </is>
      </c>
      <c r="B13" s="4" t="inlineStr">
        <is>
          <t xml:space="preserve"> </t>
        </is>
      </c>
      <c r="C13" s="4" t="inlineStr">
        <is>
          <t xml:space="preserve"> </t>
        </is>
      </c>
    </row>
    <row r="14">
      <c r="A14" s="4" t="inlineStr">
        <is>
          <t>Debt instrument face amount</t>
        </is>
      </c>
      <c r="B14" s="6" t="n">
        <v>31000000</v>
      </c>
      <c r="C14" s="6" t="n">
        <v>31000000</v>
      </c>
    </row>
    <row r="15">
      <c r="A15" s="4" t="inlineStr">
        <is>
          <t>Unamortized discount and debt issuance cost</t>
        </is>
      </c>
      <c r="B15" s="6" t="n">
        <v>135000</v>
      </c>
      <c r="C15" s="6" t="n">
        <v>1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Components of Lease Expense</t>
        </is>
      </c>
      <c r="B4" s="4" t="inlineStr">
        <is>
          <t xml:space="preserve"> Three months ended March 31, (dollars in thousands) 2024 2023 Operating lease cost $ 174 $ 174 Finance lease cost: Amortization of right-of-use assets $ 12 $ 12 Interest on lease liability 11 11 Total finance lease cost $ 23 $ 23 Total lease cost $ 197 $ 197 </t>
        </is>
      </c>
    </row>
    <row r="5">
      <c r="A5" s="4" t="inlineStr">
        <is>
          <t>Supplemental Cash Flow Information Related to Leases</t>
        </is>
      </c>
      <c r="B5" s="4" t="inlineStr">
        <is>
          <t xml:space="preserve"> Three months ended March 31, 2024 2023 Operating cash flows from operating leases $ 179 $ 179 Operating cash flows from financing leases 11 11 Financing cash flows from financing leases 8 8 Right-of-use assets obtained in exchange for lease obligations: Operating leases 0 0 Finance leases 0 0</t>
        </is>
      </c>
    </row>
    <row r="6">
      <c r="A6" s="4" t="inlineStr">
        <is>
          <t>Supplemental Balance Sheet Information Related to Leases</t>
        </is>
      </c>
      <c r="B6" s="4" t="inlineStr">
        <is>
          <t xml:space="preserve"> March 31, December 31, 2024 2023 Assets: Operating leases right-of-use assets $ 2,591 $ 2,746 Finance leases assets 935 947 Total lease assets $ 3,526 $ 3,693 Liabilities: Operating $ 2,687 $ 2,848 Financing 1,203 1,210 Total lease liabilities $ 3,890 $ 4,058 Weighted Average Remaining Lease Term (years) Operating leases 6.2 6.3 Finance leases 19.9 20.2 Weighted Average Discount Rate Operating leases 2.37 % 2.38 % Finance leases 3.69 % 3.69 %</t>
        </is>
      </c>
    </row>
    <row r="7">
      <c r="A7" s="4" t="inlineStr">
        <is>
          <t>Future Minimum Payments for Financing Leases and Operating Leases</t>
        </is>
      </c>
      <c r="B7" s="4" t="inlineStr">
        <is>
          <t xml:space="preserve"> (dollars in thousands:) March 31, 2024 Year Ending December 31, Operating Leases Finance Leases 2024 $ 522 $ 56 2025 494 79 2026 389 80 2027 380 80 2028 351 80 Thereafter 737 1,349 Total lease payments 2,873 1,724 Less imputed interest ( 186 ) ( 521 ) Total $ 2,687 $ 1,203 (dollars in thousands:) December 31, 2023 Year Ending December 31, Operating Leases Finance Leases 2024 $ 699 $ 75 2025 494 79 2026 389 80 2027 380 80 2028 351 80 Thereafter 737 1,348 Total lease payments 3,050 1,742 Less imputed interest ( 202 ) ( 532 ) Total $ 2,848 $ 1,2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Matters (Tables)</t>
        </is>
      </c>
      <c r="B1" s="2" t="inlineStr">
        <is>
          <t>3 Months Ended</t>
        </is>
      </c>
    </row>
    <row r="2">
      <c r="B2" s="2" t="inlineStr">
        <is>
          <t>Mar. 31, 2024</t>
        </is>
      </c>
    </row>
    <row r="3">
      <c r="A3" s="3" t="inlineStr">
        <is>
          <t>Regulatory Matters [Abstract]</t>
        </is>
      </c>
      <c r="B3" s="4" t="inlineStr">
        <is>
          <t xml:space="preserve"> </t>
        </is>
      </c>
    </row>
    <row r="4">
      <c r="A4" s="4" t="inlineStr">
        <is>
          <t>Schedule of Risk-Based Capital Ratios and Leverage Ratios</t>
        </is>
      </c>
      <c r="B4" s="4" t="inlineStr">
        <is>
          <t xml:space="preserve"> To Be Well Capitalized Under Required for Capital Prompt Corrective Action Actual (1) Adequacy Purposes (2) (3) Provisions (2) (dollars in thousands) Amount Ratio Amount Ratio Amount Ratio Codorus Valley Bancorp, Inc. (consolidated) at March 31, 2024 Capital ratios: Common equity Tier 1 $ 231,381 12.85 % $ 126,071 7.00 % $ n/a n/a % Tier 1 risk based 241,381 13.40 153,086 8.50 n/a n/a Total risk based 294,201 16.34 189,106 10.50 n/a n/a Leverage 241,381 10.80 89,386 4.00 n/a n/a at December 31, 2023 Capital ratios: Common equity Tier 1 $ 228,163 12.79 % $ 124,875 7.00 % $ n/a n/a % Tier 1 risk based 238,163 13.35 151,634 8.50 n/a n/a Total risk based 289,514 16.23 187,312 10.50 n/a n/a Leverage 238,163 10.75 88,627 4.00 n/a n/a PeoplesBank, A Codorus Valley Company at March 31, 2024 Capital ratios: Common equity Tier 1 $ 267,241 14.86 % $ 125,860 7.00 % $ 116,870 6.50 % Tier 1 risk based 267,241 14.86 152,829 8.50 143,839 8.00 Total risk based 288,886 16.07 188,789 10.50 179,799 10.00 Leverage 267,241 11.97 89,268 4.00 111,585 5.00 at December 31, 2023 Capital ratios: Common equity Tier 1 $ 264,967 14.89 % $ 124,606 7.00 % $ 115,705 6.50 % Tier 1 risk based 264,967 14.89 151,307 8.50 142,407 8.00 Total risk based 285,473 16.04 186,909 10.50 178,008 10.00 Leverage 264,967 11.98 88,478 4.00 110,598 5.00 (1) Net unrealized gains and losses on securities available-for-sale, net of taxes, are disregarded for capital ratio computation purposes in accordance with federal regulatory banking guidelines. (2) T he Corporation is currently not subject to the regulatory capital requirements imposed by Basel III on bank holding companies because the Corporation's consolidated assets did not exceed $ 3.0 billion as of March 31, 2024 and therefore qualified as a small bank holding company. (3) Ratio includes Capital Conservation Buffer of 2.50 % , except Leverage Ratio, for which the Capital Conservation Buffer does not app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of Assets and Liabilities [Abstract]</t>
        </is>
      </c>
      <c r="B3" s="4" t="inlineStr">
        <is>
          <t xml:space="preserve"> </t>
        </is>
      </c>
    </row>
    <row r="4">
      <c r="A4" s="4" t="inlineStr">
        <is>
          <t>Schedule of Assets Measured at Fair Value on Recurring Basis</t>
        </is>
      </c>
      <c r="B4" s="4" t="inlineStr">
        <is>
          <t xml:space="preserve"> Fair Value Measurements (dollars in thousands) Total (Level 1) Quoted Prices in Active Markets for Identical Assets (Level 2) Significant Other Observable Inputs (Level 3) Significant Other Unobservable Inputs March 31, 2024 Securities available-for-sale: U.S. Treasury notes $ 19,546 $ 19,546 $ 0 $ 0 U.S. agency 12,679 0 12,679 0 U.S. agency mortgage-backed, residential 244,795 0 244,795 0 State and municipal 30,368 0 30,368 0 Corporates 32,107 0 32,107 0 Other assets: Loan-level interest rate swaps 90 0 90 0 December 31, 2023 Securities available-for-sale: U.S. Treasury notes $ 19,474 $ 19,474 $ 0 $ 0 U.S. agency 12,837 0 12,837 0 U.S. agency mortgage-backed, residential 254,279 0 254,279 0 State and municipal 30,672 0 30,672 0 Corporates 32,505 0 32,505 0 Other assets: Loan-level interest rate swaps 651 0 651 0</t>
        </is>
      </c>
    </row>
    <row r="5">
      <c r="A5" s="4" t="inlineStr">
        <is>
          <t>Schedule of Assets Measured at Fair Value on Nonrecurring Basis</t>
        </is>
      </c>
      <c r="B5" s="4" t="inlineStr">
        <is>
          <t xml:space="preserve"> Fair Value Measurements (dollars in thousands) Total (Level 1) Quoted Prices in Active Markets for Identical Assets (Level 2) Significant Other Observable Inputs (Level 3) Significant Other Unobservable Inputs March 31, 2024 Individually evaluated commercial loans $ 1,407 $ 0 $ 0 $ 1,407 Commercial real estate: Owner Occuppied 701 0 0 701 Individually evaluated residential real estate: Construction 268 0 0 268 Individually evaluated other 63 0 0 63 Other real estate owned 383 0 0 383 December 31, 2023 Individually evaluated commercial loans $ 1,465 $ 0 $ 0 $ 1,465 Commercial real estate: Owner Occupied 407 0 0 407 Individually evaluated residential real estate: Individually evaluated revolving 34 0 0 34 Individually evaluated other 65 0 0 65 Other real estate owned 383 0 0 383</t>
        </is>
      </c>
    </row>
    <row r="6">
      <c r="A6" s="4" t="inlineStr">
        <is>
          <t>Schedule of Level 3 Assets Measured at Fair Value on Nonrecurring Basis</t>
        </is>
      </c>
      <c r="B6" s="4" t="inlineStr">
        <is>
          <t xml:space="preserve"> Quantitative Information about Level 3 Fair Value Measurements Fair Value Valuation Unobservable Weighted (dollars in thousands) Estimate Techniques Input Range Average March 31, 2024 Individually evaluated commercial loans $ 223 Appraisal (1) Appraisal adjustments (2) 12 %- 49 % 44 % Commercial real estate: Owner Occupied 701 Appraisal (1) Appraisal adjustments (2) 1 %- 29 % 20 % Individually evaluated residential real estate: Construction 268 Appraisal (1) Appraisal adjustments (2) 4 %- 4 % 4 % Individually evaluated other 63 Appraisal (1) Appraisal adjustments (2) 16 %- 16 % 16 % Individually evaluated commercial loans 1,184 Business asset valuation (3) Business asset valuation adjustments (4) 50 %- 100 % 65 % Other real estate owned 383 Appraisal (1) Appraisal adjustments (2) 0 %- 25 % 22 % December 31, 2023 Individually evaluated commercial loans $ 944 Appraisal (1) Appraisal adjustments (2) 9 %- 12 % 10 % Commercial real estate: Owner Occupied 407 Appraisal (1) Appraisal adjustments (2) 1 %- 1 % 1 % Individually evaluated residential real estate: Individually evaluated revolving 34 Business asset valuation (3) Business asset valuation adjustments (4) 7 %- 7 % 7 % Individually evaluated other 65 Appraisal (1) Appraisal adjustments (2) 16 %- 16 % 16 % Individually evaluated commercial loans 521 Business asset valuation (3) Business asset valuation adjustments (4) 20 %- 50 % 50 % Other real estate owned 383 Appraisal (1) Appraisal adjustments (2) 0 %- 25 % 22 % (1) Fair value is generally determined through independent appraisals, which generally include various level 3 inputs that are not identifiable. (2) Appraisal amounts may be adjusted downward by the Corporation's management for qualitative factors such as economic conditions and estimated liquidation expenses. (3) Fair value is generally determined through customer-provided financial statements and bankruptcy court documents. (4) Business asset valuation may be adjusted downward by the corporation’s management qualitative factors such as economic conditions and estimated liquidation expenses. The range of liquidation expenses adjustments are presented as a percent of the financial statement book value.</t>
        </is>
      </c>
    </row>
    <row r="7">
      <c r="A7" s="4" t="inlineStr">
        <is>
          <t>Schedule of Carrying Amounts and Estimated Fair Values of Financial Instruments</t>
        </is>
      </c>
      <c r="B7" s="4" t="inlineStr">
        <is>
          <t xml:space="preserve"> Fair Value Estimates (Level 1) (Level 2) (Level 3) Quoted Prices Significant Significant in Active Other Other Carrying Estimated Markets for Observable Unobservable (dollars in thousands) Amount Fair Value Identical Assets Inputs Inputs March 31, 2024 Financial assets Cash and cash equivalents $ 26,662 $ 26,662 $ 26,662 $ 0 $ 0 Securities available-for-sale 339,495 339,495 19,546 319,949 0 Restricted investment in bank stocks 3,186 N/A N/A N/A N/A Loans held for sale 958 999 0 999 0 Loans, net 1,717,624 1,624,385 0 0 1,624,385 Interest receivable 8,377 8,377 0 1,590 6,787 Financial liabilities Deposits $ 1,915,063 $ 1,910,922 $ 0 $ 1,910,922 $ 0 Short-term borrowings 30,314 30,314 0 30,314 0 Long-term debt and junior subordinated debt (1) 10,310 10,091 0 0 10,091 Subordinated notes 30,865 29,272 0 29,272 0 Interest payable 1,935 1,935 0 1,935 0 Off-balance sheet instruments 0 0 0 0 0 December 31, 2023 Financial assets Cash and cash equivalents $ 33,691 $ 33,691 $ 33,691 $ 0 $ 0 Securities available-for-sale 349,767 349,767 19,474 330,293 0 Restricted investment in bank stocks 3,146 N/A N/A N/A N/A Loans held for sale 822 873 0 873 0 Loans, net 1,685,102 1,592,135 0 0 1,592,135 Interest receivable 7,997 7,997 0 1,202 6,795 Financial liabilities Deposits $ 1,873,342 $ 1,868,931 $ 0 $ 1,868,931 $ 0 Short-term borrowings 56,541 56,541 0 56,541 0 Long-term debt and junior subordinated debt (1) 10,310 10,307 0 0 10,307 Subordinated notes 30,845 29,342 0 29,342 0 Interest payable 1,301 1,301 0 1,301 0 Off-balance sheet instruments 0 0 0 0 0 (1) Exclude leases included in Long-term deb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and Liabilities Subject to Offsetting (Tables)</t>
        </is>
      </c>
      <c r="B1" s="2" t="inlineStr">
        <is>
          <t>3 Months Ended</t>
        </is>
      </c>
    </row>
    <row r="2">
      <c r="B2" s="2" t="inlineStr">
        <is>
          <t>Mar. 31, 2024</t>
        </is>
      </c>
    </row>
    <row r="3">
      <c r="A3" s="3" t="inlineStr">
        <is>
          <t>Assets and Liabilities Subject to Offsetting [Abstract]</t>
        </is>
      </c>
      <c r="B3" s="4" t="inlineStr">
        <is>
          <t xml:space="preserve"> </t>
        </is>
      </c>
    </row>
    <row r="4">
      <c r="A4" s="4" t="inlineStr">
        <is>
          <t>Schedule of Securities Sold Under Agreements to Repurchase</t>
        </is>
      </c>
      <c r="B4" s="4" t="inlineStr">
        <is>
          <t xml:space="preserve"> Gross amounts Not Offset in the Statements of Condition Financial Instruments (dollars in thousands) Gross Amounts of Recognized Liabilities Gross Amounts Offset in the Statements of Condition Net Amounts of Liabilities Presented in the Statements of Condition U.S. agency mortgage-backed, residential U.S. agency Cash Collateral Pledged Net Amount March 31, 2024 Repurchase Agreements $ 4,272 $ 0 $ 4,272 $ ( 13,333 ) $ 0 $ 0 $ ( 9,061 ) December 31, 2023 Repurchase Agreements $ 10,799 $ 0 $ 10,799 $ ( 13,873 ) $ 0 $ 0 $ ( 3,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s (Tables)</t>
        </is>
      </c>
      <c r="B1" s="2" t="inlineStr">
        <is>
          <t>3 Months Ended</t>
        </is>
      </c>
    </row>
    <row r="2">
      <c r="B2" s="2" t="inlineStr">
        <is>
          <t>Mar. 31, 2024</t>
        </is>
      </c>
    </row>
    <row r="3">
      <c r="A3" s="3" t="inlineStr">
        <is>
          <t>Interest Rate Swaps [Abstract]</t>
        </is>
      </c>
      <c r="B3" s="4" t="inlineStr">
        <is>
          <t xml:space="preserve"> </t>
        </is>
      </c>
    </row>
    <row r="4">
      <c r="A4" s="4" t="inlineStr">
        <is>
          <t>Fair Value, Notational Amount, and Collateral Posted Related to Loan-Level Interest Rate Swaps</t>
        </is>
      </c>
      <c r="B4" s="4" t="inlineStr">
        <is>
          <t xml:space="preserve"> March 31, 2024 December 31, 2023 Notional Asset (Liability) Notional Asset (Liability) (dollars in thousands) Amount Fair Value Amount Fair Value Interest Rate Swap with Customers Positive Fair Values $ 39,597 $ 90 $ 37,684 $ 651 Interest Rate Swaps with Counterparties Negative Fair Values $ 39,597 $ ( 90 ) $ 37,684 $ ( 651 ) </t>
        </is>
      </c>
    </row>
    <row r="5">
      <c r="A5" s="4" t="inlineStr">
        <is>
          <t>Gross Amounts of Commercial Loan Swap Derivatives, Amounts Offset and Carrying Values in Consolidated Balance Sheets, and Collateral Pledged to Support Such Agreements</t>
        </is>
      </c>
      <c r="B5" s="4" t="inlineStr">
        <is>
          <t xml:space="preserve"> (dollars in thousands) March 31, 2024 December 31, 2023 Interest Rate Swap Contracts - Commercial Loans: Gross amounts recognized $ 90 $ 651 Gross amounts offset 90 651 Net amounts presented in the Consolidated Balance Sheets $ 0 $ 0 Gross amounts not offset: Cash Collateral $ 0 $ 0 Net amounts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s>
  <sheetData>
    <row r="1">
      <c r="A1" s="1" t="inlineStr">
        <is>
          <t>Summary of Significant Accounting Policies (Narrative) (Details)</t>
        </is>
      </c>
      <c r="C1" s="2" t="inlineStr">
        <is>
          <t>3 Months Ended</t>
        </is>
      </c>
    </row>
    <row r="2">
      <c r="B2" s="2" t="inlineStr">
        <is>
          <t>Dec. 12, 2023</t>
        </is>
      </c>
      <c r="C2" s="2" t="inlineStr">
        <is>
          <t>Mar. 31, 2024 USD ($) item</t>
        </is>
      </c>
      <c r="D2" s="2" t="inlineStr">
        <is>
          <t>Mar. 31, 2023 USD ($)</t>
        </is>
      </c>
      <c r="E2" s="2" t="inlineStr">
        <is>
          <t>Dec. 3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ubsidiaries | item</t>
        </is>
      </c>
      <c r="B4" s="4" t="inlineStr">
        <is>
          <t xml:space="preserve"> </t>
        </is>
      </c>
      <c r="C4" s="5" t="n">
        <v>1</v>
      </c>
      <c r="D4" s="4" t="inlineStr">
        <is>
          <t xml:space="preserve"> </t>
        </is>
      </c>
      <c r="E4" s="4" t="inlineStr">
        <is>
          <t xml:space="preserve"> </t>
        </is>
      </c>
    </row>
    <row r="5">
      <c r="A5" s="4" t="inlineStr">
        <is>
          <t>Other assets</t>
        </is>
      </c>
      <c r="B5" s="4" t="inlineStr">
        <is>
          <t xml:space="preserve"> </t>
        </is>
      </c>
      <c r="C5" s="6" t="n">
        <v>96686000</v>
      </c>
      <c r="D5" s="4" t="inlineStr">
        <is>
          <t xml:space="preserve"> </t>
        </is>
      </c>
      <c r="E5" s="6" t="n">
        <v>97660000</v>
      </c>
    </row>
    <row r="6">
      <c r="A6" s="4" t="inlineStr">
        <is>
          <t>Foreclosed real estate, net of allowance</t>
        </is>
      </c>
      <c r="B6" s="4" t="inlineStr">
        <is>
          <t xml:space="preserve"> </t>
        </is>
      </c>
      <c r="C6" s="5" t="n">
        <v>408000</v>
      </c>
      <c r="D6" s="4" t="inlineStr">
        <is>
          <t xml:space="preserve"> </t>
        </is>
      </c>
      <c r="E6" s="5" t="n">
        <v>383000</v>
      </c>
    </row>
    <row r="7">
      <c r="A7" s="4" t="inlineStr">
        <is>
          <t>Loans</t>
        </is>
      </c>
      <c r="B7" s="4" t="inlineStr">
        <is>
          <t xml:space="preserve"> </t>
        </is>
      </c>
      <c r="C7" s="5" t="n">
        <v>1739269000</v>
      </c>
      <c r="D7" s="4" t="inlineStr">
        <is>
          <t xml:space="preserve"> </t>
        </is>
      </c>
      <c r="E7" s="5" t="n">
        <v>1705608000</v>
      </c>
    </row>
    <row r="8">
      <c r="A8" s="4" t="inlineStr">
        <is>
          <t>Other income</t>
        </is>
      </c>
      <c r="B8" s="4" t="inlineStr">
        <is>
          <t xml:space="preserve"> </t>
        </is>
      </c>
      <c r="C8" s="5" t="n">
        <v>467000</v>
      </c>
      <c r="D8" s="6" t="n">
        <v>862000</v>
      </c>
      <c r="E8" s="4" t="inlineStr">
        <is>
          <t xml:space="preserve"> </t>
        </is>
      </c>
    </row>
    <row r="9">
      <c r="A9" s="4" t="inlineStr">
        <is>
          <t>Retained earnings</t>
        </is>
      </c>
      <c r="B9" s="4" t="inlineStr">
        <is>
          <t xml:space="preserve"> </t>
        </is>
      </c>
      <c r="C9" s="5" t="n">
        <v>71249000</v>
      </c>
      <c r="D9" s="4" t="inlineStr">
        <is>
          <t xml:space="preserve"> </t>
        </is>
      </c>
      <c r="E9" s="6" t="n">
        <v>68633000</v>
      </c>
    </row>
    <row r="10">
      <c r="A10" s="4" t="inlineStr">
        <is>
          <t>(Recovery of) provision for credit losses on loans</t>
        </is>
      </c>
      <c r="B10" s="4" t="inlineStr">
        <is>
          <t xml:space="preserve"> </t>
        </is>
      </c>
      <c r="C10" s="5" t="n">
        <v>891000</v>
      </c>
      <c r="D10" s="5" t="n">
        <v>492000</v>
      </c>
      <c r="E10" s="4" t="inlineStr">
        <is>
          <t xml:space="preserve"> </t>
        </is>
      </c>
    </row>
    <row r="11">
      <c r="A11" s="4" t="inlineStr">
        <is>
          <t>(Recovery of) provision for credit losses on off-balance sheet credit exposures</t>
        </is>
      </c>
      <c r="B11" s="4" t="inlineStr">
        <is>
          <t xml:space="preserve"> </t>
        </is>
      </c>
      <c r="C11" s="5" t="n">
        <v>-775000</v>
      </c>
      <c r="D11" s="5" t="n">
        <v>246000</v>
      </c>
      <c r="E11" s="4" t="inlineStr">
        <is>
          <t xml:space="preserve"> </t>
        </is>
      </c>
    </row>
    <row r="12">
      <c r="A12" s="4" t="inlineStr">
        <is>
          <t>Accrued interest receivable on available-for-sale debt securities</t>
        </is>
      </c>
      <c r="B12" s="4" t="inlineStr">
        <is>
          <t xml:space="preserve"> </t>
        </is>
      </c>
      <c r="C12" s="6" t="n">
        <v>1600000</v>
      </c>
      <c r="D12" s="4" t="inlineStr">
        <is>
          <t xml:space="preserve"> </t>
        </is>
      </c>
      <c r="E12" s="4" t="inlineStr">
        <is>
          <t xml:space="preserve"> </t>
        </is>
      </c>
    </row>
    <row r="13">
      <c r="A13" s="4" t="inlineStr">
        <is>
          <t>Net Investment in Lease, Accrued Interest, after Allowance for Credit Loss, Statement of Financial Position [Extensible Enumeration]</t>
        </is>
      </c>
      <c r="B13" s="4" t="inlineStr">
        <is>
          <t xml:space="preserve"> </t>
        </is>
      </c>
      <c r="C13" s="4" t="inlineStr">
        <is>
          <t>Other assets</t>
        </is>
      </c>
      <c r="D13" s="4" t="inlineStr">
        <is>
          <t xml:space="preserve"> </t>
        </is>
      </c>
      <c r="E13" s="4" t="inlineStr">
        <is>
          <t>Other assets</t>
        </is>
      </c>
    </row>
    <row r="14">
      <c r="A14" s="4" t="inlineStr">
        <is>
          <t>Accrued interest receivable, loans</t>
        </is>
      </c>
      <c r="B14" s="4" t="inlineStr">
        <is>
          <t xml:space="preserve"> </t>
        </is>
      </c>
      <c r="C14" s="6" t="n">
        <v>6800000</v>
      </c>
      <c r="D14" s="4" t="inlineStr">
        <is>
          <t xml:space="preserve"> </t>
        </is>
      </c>
      <c r="E14" s="4" t="inlineStr">
        <is>
          <t xml:space="preserve"> </t>
        </is>
      </c>
    </row>
    <row r="15">
      <c r="A15" s="4" t="inlineStr">
        <is>
          <t>Financing Receivable, Accrued Interest, after Allowance for Credit Loss, Statement of Financial Position [Extensible Enumeration]</t>
        </is>
      </c>
      <c r="B15" s="4" t="inlineStr">
        <is>
          <t xml:space="preserve"> </t>
        </is>
      </c>
      <c r="C15" s="4" t="inlineStr">
        <is>
          <t>Other assets</t>
        </is>
      </c>
      <c r="D15" s="4" t="inlineStr">
        <is>
          <t xml:space="preserve"> </t>
        </is>
      </c>
      <c r="E15" s="4" t="inlineStr">
        <is>
          <t>Other assets</t>
        </is>
      </c>
    </row>
    <row r="16">
      <c r="A16" s="4" t="inlineStr">
        <is>
          <t>Codorus Valley Bancorp, Inc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 of ownership in Merger</t>
        </is>
      </c>
      <c r="B18" s="8" t="n">
        <v>0.44</v>
      </c>
      <c r="C18" s="4" t="inlineStr">
        <is>
          <t xml:space="preserve"> </t>
        </is>
      </c>
      <c r="D18" s="4" t="inlineStr">
        <is>
          <t xml:space="preserve"> </t>
        </is>
      </c>
      <c r="E18" s="4" t="inlineStr">
        <is>
          <t xml:space="preserve"> </t>
        </is>
      </c>
    </row>
    <row r="19">
      <c r="A19" s="4" t="inlineStr">
        <is>
          <t>Bank Premises and Equipment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Other assets</t>
        </is>
      </c>
      <c r="B21" s="4" t="inlineStr">
        <is>
          <t xml:space="preserve"> </t>
        </is>
      </c>
      <c r="C21" s="6" t="n">
        <v>0</v>
      </c>
      <c r="D21" s="4" t="inlineStr">
        <is>
          <t xml:space="preserve"> </t>
        </is>
      </c>
      <c r="E21" s="6" t="n">
        <v>0</v>
      </c>
    </row>
    <row r="22">
      <c r="A22" s="4" t="inlineStr">
        <is>
          <t>Mortgage Servicing Rights [Member] | Residential Mortgages [Member]</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Loans</t>
        </is>
      </c>
      <c r="B24" s="4" t="inlineStr">
        <is>
          <t xml:space="preserve"> </t>
        </is>
      </c>
      <c r="C24" s="5" t="n">
        <v>50246000</v>
      </c>
      <c r="D24" s="4" t="inlineStr">
        <is>
          <t xml:space="preserve"> </t>
        </is>
      </c>
      <c r="E24" s="5" t="n">
        <v>51069000</v>
      </c>
    </row>
    <row r="25">
      <c r="A25" s="4" t="inlineStr">
        <is>
          <t>Consumer Related Loans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Recovery of) provision for credit losses on loans</t>
        </is>
      </c>
      <c r="B27" s="4" t="inlineStr">
        <is>
          <t xml:space="preserve"> </t>
        </is>
      </c>
      <c r="C27" s="4" t="inlineStr">
        <is>
          <t xml:space="preserve"> </t>
        </is>
      </c>
      <c r="D27" s="6" t="n">
        <v>-20000</v>
      </c>
      <c r="E27" s="4" t="inlineStr">
        <is>
          <t xml:space="preserve"> </t>
        </is>
      </c>
    </row>
    <row r="28">
      <c r="A28" s="4" t="inlineStr">
        <is>
          <t>Consumer Related Loans [Member] | Residential Mortgage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Loans in process of foreclosure amount</t>
        </is>
      </c>
      <c r="B30" s="4" t="inlineStr">
        <is>
          <t xml:space="preserve"> </t>
        </is>
      </c>
      <c r="C30" s="6" t="n">
        <v>39000</v>
      </c>
      <c r="D30" s="4" t="inlineStr">
        <is>
          <t xml:space="preserve"> </t>
        </is>
      </c>
      <c r="E30" s="6" t="n">
        <v>133000</v>
      </c>
    </row>
    <row r="31">
      <c r="A31" s="4" t="inlineStr">
        <is>
          <t>Core Deposits Intangible Assets [Member]</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tangible assets, amortization period</t>
        </is>
      </c>
      <c r="B33" s="4" t="inlineStr">
        <is>
          <t xml:space="preserve"> </t>
        </is>
      </c>
      <c r="C33" s="4" t="inlineStr">
        <is>
          <t>10 years</t>
        </is>
      </c>
      <c r="D33" s="4" t="inlineStr">
        <is>
          <t xml:space="preserve"> </t>
        </is>
      </c>
      <c r="E33" s="4" t="inlineStr">
        <is>
          <t xml:space="preserve"> </t>
        </is>
      </c>
    </row>
    <row r="34">
      <c r="A34" s="4" t="inlineStr">
        <is>
          <t>Orrstown Financial Services, Inc [Member]</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Percent of ownership in Merger</t>
        </is>
      </c>
      <c r="B36" s="8" t="n">
        <v>0.5600000000000001</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mmary of Changes in Mortgage Service Rights) (Details) - Residential Mortgages [Member] - USD ($) $ in Thousands</t>
        </is>
      </c>
      <c r="B1" s="2" t="inlineStr">
        <is>
          <t>3 Months Ended</t>
        </is>
      </c>
    </row>
    <row r="2">
      <c r="B2" s="2" t="inlineStr">
        <is>
          <t>Mar. 31, 2024</t>
        </is>
      </c>
      <c r="C2" s="2" t="inlineStr">
        <is>
          <t>Mar. 31, 2023</t>
        </is>
      </c>
    </row>
    <row r="3">
      <c r="A3" s="4" t="inlineStr">
        <is>
          <t>Balance at beginning of year</t>
        </is>
      </c>
      <c r="B3" s="6" t="n">
        <v>227</v>
      </c>
      <c r="C3" s="6" t="n">
        <v>279</v>
      </c>
    </row>
    <row r="4">
      <c r="A4" s="4" t="inlineStr">
        <is>
          <t>Amortization expense</t>
        </is>
      </c>
      <c r="B4" s="5" t="n">
        <v>-9</v>
      </c>
      <c r="C4" s="5" t="n">
        <v>-21</v>
      </c>
    </row>
    <row r="5">
      <c r="A5" s="4" t="inlineStr">
        <is>
          <t>Balance at end of year</t>
        </is>
      </c>
      <c r="B5" s="6" t="n">
        <v>218</v>
      </c>
      <c r="C5" s="6" t="n">
        <v>2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Computation of Net Income Per Share) (Details) - USD ($) $ / shares in Units, shares in Thousands, $ in Thousands</t>
        </is>
      </c>
      <c r="B1" s="2" t="inlineStr">
        <is>
          <t>3 Months Ended</t>
        </is>
      </c>
    </row>
    <row r="2">
      <c r="B2" s="2" t="inlineStr">
        <is>
          <t>Mar. 31, 2024</t>
        </is>
      </c>
      <c r="C2" s="2" t="inlineStr">
        <is>
          <t>Mar. 31, 2023</t>
        </is>
      </c>
    </row>
    <row r="3">
      <c r="A3" s="3" t="inlineStr">
        <is>
          <t>Summary of Significant Accounting Policies [Abstract]</t>
        </is>
      </c>
      <c r="B3" s="4" t="inlineStr">
        <is>
          <t xml:space="preserve"> </t>
        </is>
      </c>
      <c r="C3" s="4" t="inlineStr">
        <is>
          <t xml:space="preserve"> </t>
        </is>
      </c>
    </row>
    <row r="4">
      <c r="A4" s="4" t="inlineStr">
        <is>
          <t>Net income</t>
        </is>
      </c>
      <c r="B4" s="6" t="n">
        <v>4255</v>
      </c>
      <c r="C4" s="6" t="n">
        <v>6992</v>
      </c>
    </row>
    <row r="5">
      <c r="A5" s="4" t="inlineStr">
        <is>
          <t>Weighted average shares outstanding (basic)</t>
        </is>
      </c>
      <c r="B5" s="5" t="n">
        <v>9649</v>
      </c>
      <c r="C5" s="5" t="n">
        <v>9585</v>
      </c>
    </row>
    <row r="6">
      <c r="A6" s="4" t="inlineStr">
        <is>
          <t>Effect of dilutive stock options</t>
        </is>
      </c>
      <c r="B6" s="5" t="n">
        <v>21</v>
      </c>
      <c r="C6" s="5" t="n">
        <v>27</v>
      </c>
    </row>
    <row r="7">
      <c r="A7" s="4" t="inlineStr">
        <is>
          <t>Weighted average shares outstanding (diluted)</t>
        </is>
      </c>
      <c r="B7" s="5" t="n">
        <v>9670</v>
      </c>
      <c r="C7" s="5" t="n">
        <v>9612</v>
      </c>
    </row>
    <row r="8">
      <c r="A8" s="4" t="inlineStr">
        <is>
          <t>Basic earnings per share</t>
        </is>
      </c>
      <c r="B8" s="7" t="n">
        <v>0.44</v>
      </c>
      <c r="C8" s="7" t="n">
        <v>0.73</v>
      </c>
    </row>
    <row r="9">
      <c r="A9" s="4" t="inlineStr">
        <is>
          <t>Diluted earnings per share</t>
        </is>
      </c>
      <c r="B9" s="7" t="n">
        <v>0.44</v>
      </c>
      <c r="C9" s="7" t="n">
        <v>0.7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Supplemental Cash Flow Information) (Details) - USD ($) $ in Thousands</t>
        </is>
      </c>
      <c r="B1" s="2" t="inlineStr">
        <is>
          <t>3 Months Ended</t>
        </is>
      </c>
    </row>
    <row r="2">
      <c r="B2" s="2" t="inlineStr">
        <is>
          <t>Mar. 31, 2024</t>
        </is>
      </c>
      <c r="C2" s="2" t="inlineStr">
        <is>
          <t>Mar. 31, 2023</t>
        </is>
      </c>
    </row>
    <row r="3">
      <c r="A3" s="3" t="inlineStr">
        <is>
          <t>Summary of Significant Accounting Policies [Abstract]</t>
        </is>
      </c>
      <c r="B3" s="4" t="inlineStr">
        <is>
          <t xml:space="preserve"> </t>
        </is>
      </c>
      <c r="C3" s="4" t="inlineStr">
        <is>
          <t xml:space="preserve"> </t>
        </is>
      </c>
    </row>
    <row r="4">
      <c r="A4" s="4" t="inlineStr">
        <is>
          <t>Cash paid during the period for: Income taxes</t>
        </is>
      </c>
      <c r="B4" s="6" t="n">
        <v>250</v>
      </c>
      <c r="C4" s="6" t="n">
        <v>3930</v>
      </c>
    </row>
    <row r="5">
      <c r="A5" s="4" t="inlineStr">
        <is>
          <t>Cash paid during the period for: Interest</t>
        </is>
      </c>
      <c r="B5" s="5" t="n">
        <v>11568</v>
      </c>
      <c r="C5" s="5" t="n">
        <v>5129</v>
      </c>
    </row>
    <row r="6">
      <c r="A6" s="3" t="inlineStr">
        <is>
          <t>Noncash investing and financing activities:</t>
        </is>
      </c>
      <c r="B6" s="4" t="inlineStr">
        <is>
          <t xml:space="preserve"> </t>
        </is>
      </c>
      <c r="C6" s="4" t="inlineStr">
        <is>
          <t xml:space="preserve"> </t>
        </is>
      </c>
    </row>
    <row r="7">
      <c r="A7" s="4" t="inlineStr">
        <is>
          <t>Transfer of loans to foreclosed real estate</t>
        </is>
      </c>
      <c r="B7" s="5" t="n">
        <v>25</v>
      </c>
      <c r="C7" s="5" t="n">
        <v>0</v>
      </c>
    </row>
    <row r="8">
      <c r="A8" s="4" t="inlineStr">
        <is>
          <t>Transfer of loans to held for sale</t>
        </is>
      </c>
      <c r="B8" s="6" t="n">
        <v>783</v>
      </c>
      <c r="C8" s="6" t="n">
        <v>20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s>
  <sheetData>
    <row r="1">
      <c r="A1" s="1" t="inlineStr">
        <is>
          <t>Securities (Narrative) (Details) $ in Thousands</t>
        </is>
      </c>
      <c r="B1" s="2" t="inlineStr">
        <is>
          <t>3 Months Ended</t>
        </is>
      </c>
    </row>
    <row r="2">
      <c r="B2" s="2" t="inlineStr">
        <is>
          <t>Mar. 31, 2024 USD ($) security</t>
        </is>
      </c>
      <c r="C2" s="2" t="inlineStr">
        <is>
          <t>Mar. 31, 2023 USD ($)</t>
        </is>
      </c>
      <c r="D2" s="2" t="inlineStr">
        <is>
          <t>Dec. 31, 2023 USD ($) security</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Income tax expense related to net investment security gains | $</t>
        </is>
      </c>
      <c r="B4" s="6" t="n">
        <v>0</v>
      </c>
      <c r="C4" s="6" t="n">
        <v>91</v>
      </c>
      <c r="D4" s="4" t="inlineStr">
        <is>
          <t xml:space="preserve"> </t>
        </is>
      </c>
    </row>
    <row r="5">
      <c r="A5" s="4" t="inlineStr">
        <is>
          <t>Number of securities</t>
        </is>
      </c>
      <c r="B5" s="5" t="n">
        <v>349</v>
      </c>
      <c r="C5" s="4" t="inlineStr">
        <is>
          <t xml:space="preserve"> </t>
        </is>
      </c>
      <c r="D5" s="4" t="inlineStr">
        <is>
          <t xml:space="preserve"> </t>
        </is>
      </c>
    </row>
    <row r="6">
      <c r="A6" s="4" t="inlineStr">
        <is>
          <t>Number of securities in unrealized loss position</t>
        </is>
      </c>
      <c r="B6" s="5" t="n">
        <v>324</v>
      </c>
      <c r="C6" s="4" t="inlineStr">
        <is>
          <t xml:space="preserve"> </t>
        </is>
      </c>
      <c r="D6" s="5" t="n">
        <v>304</v>
      </c>
    </row>
    <row r="7">
      <c r="A7" s="4" t="inlineStr">
        <is>
          <t>Carrying Amount [Member]</t>
        </is>
      </c>
      <c r="B7" s="4" t="inlineStr">
        <is>
          <t xml:space="preserve"> </t>
        </is>
      </c>
      <c r="C7" s="4" t="inlineStr">
        <is>
          <t xml:space="preserve"> </t>
        </is>
      </c>
      <c r="D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row>
    <row r="9">
      <c r="A9" s="4" t="inlineStr">
        <is>
          <t>Available-for-sale securities pledged as collateral | $</t>
        </is>
      </c>
      <c r="B9" s="6" t="n">
        <v>204019</v>
      </c>
      <c r="C9" s="4" t="inlineStr">
        <is>
          <t xml:space="preserve"> </t>
        </is>
      </c>
      <c r="D9" s="6" t="n">
        <v>214547</v>
      </c>
    </row>
    <row r="10">
      <c r="A10" s="4" t="inlineStr">
        <is>
          <t>Corporates [Member]</t>
        </is>
      </c>
      <c r="B10" s="4" t="inlineStr">
        <is>
          <t xml:space="preserve"> </t>
        </is>
      </c>
      <c r="C10" s="4" t="inlineStr">
        <is>
          <t xml:space="preserve"> </t>
        </is>
      </c>
      <c r="D10" s="4" t="inlineStr">
        <is>
          <t xml:space="preserve"> </t>
        </is>
      </c>
    </row>
    <row r="11">
      <c r="A11" s="3" t="inlineStr">
        <is>
          <t>Schedule of Available-for-sale Securities [Line Items]</t>
        </is>
      </c>
      <c r="B11" s="4" t="inlineStr">
        <is>
          <t xml:space="preserve"> </t>
        </is>
      </c>
      <c r="C11" s="4" t="inlineStr">
        <is>
          <t xml:space="preserve"> </t>
        </is>
      </c>
      <c r="D11" s="4" t="inlineStr">
        <is>
          <t xml:space="preserve"> </t>
        </is>
      </c>
    </row>
    <row r="12">
      <c r="A12" s="4" t="inlineStr">
        <is>
          <t>Number of securities in unrealized loss position</t>
        </is>
      </c>
      <c r="B12" s="5" t="n">
        <v>30</v>
      </c>
      <c r="C12" s="4" t="inlineStr">
        <is>
          <t xml:space="preserve"> </t>
        </is>
      </c>
      <c r="D12" s="5" t="n">
        <v>32</v>
      </c>
    </row>
    <row r="13">
      <c r="A13" s="4" t="inlineStr">
        <is>
          <t>U.S. Agency [Member]</t>
        </is>
      </c>
      <c r="B13" s="4" t="inlineStr">
        <is>
          <t xml:space="preserve"> </t>
        </is>
      </c>
      <c r="C13" s="4" t="inlineStr">
        <is>
          <t xml:space="preserve"> </t>
        </is>
      </c>
      <c r="D13" s="4" t="inlineStr">
        <is>
          <t xml:space="preserve"> </t>
        </is>
      </c>
    </row>
    <row r="14">
      <c r="A14" s="3" t="inlineStr">
        <is>
          <t>Schedule of Available-for-sale Securities [Line Items]</t>
        </is>
      </c>
      <c r="B14" s="4" t="inlineStr">
        <is>
          <t xml:space="preserve"> </t>
        </is>
      </c>
      <c r="C14" s="4" t="inlineStr">
        <is>
          <t xml:space="preserve"> </t>
        </is>
      </c>
      <c r="D14" s="4" t="inlineStr">
        <is>
          <t xml:space="preserve"> </t>
        </is>
      </c>
    </row>
    <row r="15">
      <c r="A15" s="4" t="inlineStr">
        <is>
          <t>Number of securities in unrealized loss position</t>
        </is>
      </c>
      <c r="B15" s="5" t="n">
        <v>12</v>
      </c>
      <c r="C15" s="4" t="inlineStr">
        <is>
          <t xml:space="preserve"> </t>
        </is>
      </c>
      <c r="D15" s="5" t="n">
        <v>12</v>
      </c>
    </row>
    <row r="16">
      <c r="A16" s="4" t="inlineStr">
        <is>
          <t>Percentage of mortgage-backed securities held issued by financial instrument</t>
        </is>
      </c>
      <c r="B16" s="8" t="n">
        <v>1</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26855</v>
      </c>
      <c r="C4" s="6" t="n">
        <v>23034</v>
      </c>
    </row>
    <row r="5">
      <c r="A5" s="3" t="inlineStr">
        <is>
          <t>Investment securities:</t>
        </is>
      </c>
      <c r="B5" s="4" t="inlineStr">
        <is>
          <t xml:space="preserve"> </t>
        </is>
      </c>
      <c r="C5" s="4" t="inlineStr">
        <is>
          <t xml:space="preserve"> </t>
        </is>
      </c>
    </row>
    <row r="6">
      <c r="A6" s="4" t="inlineStr">
        <is>
          <t>Taxable</t>
        </is>
      </c>
      <c r="B6" s="5" t="n">
        <v>2651</v>
      </c>
      <c r="C6" s="5" t="n">
        <v>2457</v>
      </c>
    </row>
    <row r="7">
      <c r="A7" s="4" t="inlineStr">
        <is>
          <t>Tax-exempt</t>
        </is>
      </c>
      <c r="B7" s="5" t="n">
        <v>109</v>
      </c>
      <c r="C7" s="5" t="n">
        <v>101</v>
      </c>
    </row>
    <row r="8">
      <c r="A8" s="4" t="inlineStr">
        <is>
          <t>Dividends</t>
        </is>
      </c>
      <c r="B8" s="5" t="n">
        <v>74</v>
      </c>
      <c r="C8" s="5" t="n">
        <v>17</v>
      </c>
    </row>
    <row r="9">
      <c r="A9" s="4" t="inlineStr">
        <is>
          <t>Other</t>
        </is>
      </c>
      <c r="B9" s="5" t="n">
        <v>155</v>
      </c>
      <c r="C9" s="5" t="n">
        <v>684</v>
      </c>
    </row>
    <row r="10">
      <c r="A10" s="4" t="inlineStr">
        <is>
          <t>Total interest income</t>
        </is>
      </c>
      <c r="B10" s="5" t="n">
        <v>29844</v>
      </c>
      <c r="C10" s="5" t="n">
        <v>26293</v>
      </c>
    </row>
    <row r="11">
      <c r="A11" s="3" t="inlineStr">
        <is>
          <t>Interest expense</t>
        </is>
      </c>
      <c r="B11" s="4" t="inlineStr">
        <is>
          <t xml:space="preserve"> </t>
        </is>
      </c>
      <c r="C11" s="4" t="inlineStr">
        <is>
          <t xml:space="preserve"> </t>
        </is>
      </c>
    </row>
    <row r="12">
      <c r="A12" s="4" t="inlineStr">
        <is>
          <t>Deposits</t>
        </is>
      </c>
      <c r="B12" s="5" t="n">
        <v>10738</v>
      </c>
      <c r="C12" s="5" t="n">
        <v>5137</v>
      </c>
    </row>
    <row r="13">
      <c r="A13" s="4" t="inlineStr">
        <is>
          <t>Federal funds purchased and other short-term borrowings</t>
        </is>
      </c>
      <c r="B13" s="5" t="n">
        <v>878</v>
      </c>
      <c r="C13" s="5" t="n">
        <v>38</v>
      </c>
    </row>
    <row r="14">
      <c r="A14" s="4" t="inlineStr">
        <is>
          <t>Long-term debt and junior subordinated debt</t>
        </is>
      </c>
      <c r="B14" s="5" t="n">
        <v>217</v>
      </c>
      <c r="C14" s="5" t="n">
        <v>194</v>
      </c>
    </row>
    <row r="15">
      <c r="A15" s="4" t="inlineStr">
        <is>
          <t>Subordinated notes</t>
        </is>
      </c>
      <c r="B15" s="5" t="n">
        <v>369</v>
      </c>
      <c r="C15" s="5" t="n">
        <v>369</v>
      </c>
    </row>
    <row r="16">
      <c r="A16" s="4" t="inlineStr">
        <is>
          <t>Total interest expense</t>
        </is>
      </c>
      <c r="B16" s="5" t="n">
        <v>12202</v>
      </c>
      <c r="C16" s="5" t="n">
        <v>5738</v>
      </c>
    </row>
    <row r="17">
      <c r="A17" s="4" t="inlineStr">
        <is>
          <t>Net interest income</t>
        </is>
      </c>
      <c r="B17" s="5" t="n">
        <v>17642</v>
      </c>
      <c r="C17" s="5" t="n">
        <v>20555</v>
      </c>
    </row>
    <row r="18">
      <c r="A18" s="4" t="inlineStr">
        <is>
          <t>Provision for credit losses on loans</t>
        </is>
      </c>
      <c r="B18" s="5" t="n">
        <v>891</v>
      </c>
      <c r="C18" s="5" t="n">
        <v>492</v>
      </c>
    </row>
    <row r="19">
      <c r="A19" s="4" t="inlineStr">
        <is>
          <t>(Recovery of) provision for credit losses - unfunded commitments</t>
        </is>
      </c>
      <c r="B19" s="5" t="n">
        <v>-775</v>
      </c>
      <c r="C19" s="5" t="n">
        <v>246</v>
      </c>
    </row>
    <row r="20">
      <c r="A20" s="4" t="inlineStr">
        <is>
          <t>Net interest income after provision for credit losses</t>
        </is>
      </c>
      <c r="B20" s="5" t="n">
        <v>17526</v>
      </c>
      <c r="C20" s="5" t="n">
        <v>19817</v>
      </c>
    </row>
    <row r="21">
      <c r="A21" s="3" t="inlineStr">
        <is>
          <t>Noninterest income</t>
        </is>
      </c>
      <c r="B21" s="4" t="inlineStr">
        <is>
          <t xml:space="preserve"> </t>
        </is>
      </c>
      <c r="C21" s="4" t="inlineStr">
        <is>
          <t xml:space="preserve"> </t>
        </is>
      </c>
    </row>
    <row r="22">
      <c r="A22" s="4" t="inlineStr">
        <is>
          <t>Trust and investment services fees</t>
        </is>
      </c>
      <c r="B22" s="5" t="n">
        <v>1421</v>
      </c>
      <c r="C22" s="5" t="n">
        <v>1202</v>
      </c>
    </row>
    <row r="23">
      <c r="A23" s="4" t="inlineStr">
        <is>
          <t>Income from mutual fund, annuity and insurance sales</t>
        </is>
      </c>
      <c r="B23" s="5" t="n">
        <v>314</v>
      </c>
      <c r="C23" s="5" t="n">
        <v>369</v>
      </c>
    </row>
    <row r="24">
      <c r="A24" s="4" t="inlineStr">
        <is>
          <t>Service charges on deposit accounts</t>
        </is>
      </c>
      <c r="B24" s="5" t="n">
        <v>1455</v>
      </c>
      <c r="C24" s="5" t="n">
        <v>1485</v>
      </c>
    </row>
    <row r="25">
      <c r="A25" s="4" t="inlineStr">
        <is>
          <t>Income from bank owned life insurance</t>
        </is>
      </c>
      <c r="B25" s="5" t="n">
        <v>414</v>
      </c>
      <c r="C25" s="5" t="n">
        <v>322</v>
      </c>
    </row>
    <row r="26">
      <c r="A26" s="4" t="inlineStr">
        <is>
          <t>Other income</t>
        </is>
      </c>
      <c r="B26" s="5" t="n">
        <v>467</v>
      </c>
      <c r="C26" s="5" t="n">
        <v>862</v>
      </c>
    </row>
    <row r="27">
      <c r="A27" s="4" t="inlineStr">
        <is>
          <t>Gain on sales of loans held for sale</t>
        </is>
      </c>
      <c r="B27" s="5" t="n">
        <v>105</v>
      </c>
      <c r="C27" s="5" t="n">
        <v>10</v>
      </c>
    </row>
    <row r="28">
      <c r="A28" s="4" t="inlineStr">
        <is>
          <t>Gain on sales of assets held for sale</t>
        </is>
      </c>
      <c r="B28" s="5" t="n">
        <v>0</v>
      </c>
      <c r="C28" s="5" t="n">
        <v>118</v>
      </c>
    </row>
    <row r="29">
      <c r="A29" s="4" t="inlineStr">
        <is>
          <t>Loss on sales of securities</t>
        </is>
      </c>
      <c r="B29" s="5" t="n">
        <v>0</v>
      </c>
      <c r="C29" s="5" t="n">
        <v>-388</v>
      </c>
    </row>
    <row r="30">
      <c r="A30" s="4" t="inlineStr">
        <is>
          <t>Total noninterest income</t>
        </is>
      </c>
      <c r="B30" s="5" t="n">
        <v>4176</v>
      </c>
      <c r="C30" s="5" t="n">
        <v>3980</v>
      </c>
    </row>
    <row r="31">
      <c r="A31" s="3" t="inlineStr">
        <is>
          <t>Noninterest expense</t>
        </is>
      </c>
      <c r="B31" s="4" t="inlineStr">
        <is>
          <t xml:space="preserve"> </t>
        </is>
      </c>
      <c r="C31" s="4" t="inlineStr">
        <is>
          <t xml:space="preserve"> </t>
        </is>
      </c>
    </row>
    <row r="32">
      <c r="A32" s="4" t="inlineStr">
        <is>
          <t>Personnel</t>
        </is>
      </c>
      <c r="B32" s="5" t="n">
        <v>9879</v>
      </c>
      <c r="C32" s="5" t="n">
        <v>9042</v>
      </c>
    </row>
    <row r="33">
      <c r="A33" s="4" t="inlineStr">
        <is>
          <t>Occupancy of premises, net</t>
        </is>
      </c>
      <c r="B33" s="5" t="n">
        <v>894</v>
      </c>
      <c r="C33" s="5" t="n">
        <v>978</v>
      </c>
    </row>
    <row r="34">
      <c r="A34" s="4" t="inlineStr">
        <is>
          <t>Furniture and equipment</t>
        </is>
      </c>
      <c r="B34" s="5" t="n">
        <v>828</v>
      </c>
      <c r="C34" s="5" t="n">
        <v>838</v>
      </c>
    </row>
    <row r="35">
      <c r="A35" s="4" t="inlineStr">
        <is>
          <t>Professional and legal</t>
        </is>
      </c>
      <c r="B35" s="5" t="n">
        <v>283</v>
      </c>
      <c r="C35" s="5" t="n">
        <v>467</v>
      </c>
    </row>
    <row r="36">
      <c r="A36" s="4" t="inlineStr">
        <is>
          <t>Marketing</t>
        </is>
      </c>
      <c r="B36" s="5" t="n">
        <v>312</v>
      </c>
      <c r="C36" s="5" t="n">
        <v>276</v>
      </c>
    </row>
    <row r="37">
      <c r="A37" s="4" t="inlineStr">
        <is>
          <t>FDIC insurance</t>
        </is>
      </c>
      <c r="B37" s="5" t="n">
        <v>246</v>
      </c>
      <c r="C37" s="5" t="n">
        <v>250</v>
      </c>
    </row>
    <row r="38">
      <c r="A38" s="4" t="inlineStr">
        <is>
          <t>Debit card processing</t>
        </is>
      </c>
      <c r="B38" s="5" t="n">
        <v>470</v>
      </c>
      <c r="C38" s="5" t="n">
        <v>478</v>
      </c>
    </row>
    <row r="39">
      <c r="A39" s="4" t="inlineStr">
        <is>
          <t>External data processing</t>
        </is>
      </c>
      <c r="B39" s="5" t="n">
        <v>1111</v>
      </c>
      <c r="C39" s="5" t="n">
        <v>1010</v>
      </c>
    </row>
    <row r="40">
      <c r="A40" s="4" t="inlineStr">
        <is>
          <t>Merger related expenses</t>
        </is>
      </c>
      <c r="B40" s="5" t="n">
        <v>118</v>
      </c>
      <c r="C40" s="5" t="n">
        <v>0</v>
      </c>
    </row>
    <row r="41">
      <c r="A41" s="4" t="inlineStr">
        <is>
          <t>Committee &amp; director fees</t>
        </is>
      </c>
      <c r="B41" s="5" t="n">
        <v>320</v>
      </c>
      <c r="C41" s="5" t="n">
        <v>358</v>
      </c>
    </row>
    <row r="42">
      <c r="A42" s="4" t="inlineStr">
        <is>
          <t>PA shares tax</t>
        </is>
      </c>
      <c r="B42" s="5" t="n">
        <v>363</v>
      </c>
      <c r="C42" s="5" t="n">
        <v>343</v>
      </c>
    </row>
    <row r="43">
      <c r="A43" s="4" t="inlineStr">
        <is>
          <t>Impaired (recovery of) loan carrying costs</t>
        </is>
      </c>
      <c r="B43" s="5" t="n">
        <v>74</v>
      </c>
      <c r="C43" s="5" t="n">
        <v>-98</v>
      </c>
    </row>
    <row r="44">
      <c r="A44" s="4" t="inlineStr">
        <is>
          <t>Other</t>
        </is>
      </c>
      <c r="B44" s="5" t="n">
        <v>1363</v>
      </c>
      <c r="C44" s="5" t="n">
        <v>869</v>
      </c>
    </row>
    <row r="45">
      <c r="A45" s="4" t="inlineStr">
        <is>
          <t>Total noninterest expense</t>
        </is>
      </c>
      <c r="B45" s="5" t="n">
        <v>16261</v>
      </c>
      <c r="C45" s="5" t="n">
        <v>14811</v>
      </c>
    </row>
    <row r="46">
      <c r="A46" s="4" t="inlineStr">
        <is>
          <t>Income before income taxes</t>
        </is>
      </c>
      <c r="B46" s="5" t="n">
        <v>5441</v>
      </c>
      <c r="C46" s="5" t="n">
        <v>8986</v>
      </c>
    </row>
    <row r="47">
      <c r="A47" s="4" t="inlineStr">
        <is>
          <t>Provision for income taxes</t>
        </is>
      </c>
      <c r="B47" s="5" t="n">
        <v>1186</v>
      </c>
      <c r="C47" s="5" t="n">
        <v>1994</v>
      </c>
    </row>
    <row r="48">
      <c r="A48" s="4" t="inlineStr">
        <is>
          <t>Net income</t>
        </is>
      </c>
      <c r="B48" s="6" t="n">
        <v>4255</v>
      </c>
      <c r="C48" s="6" t="n">
        <v>6992</v>
      </c>
    </row>
    <row r="49">
      <c r="A49" s="4" t="inlineStr">
        <is>
          <t>Net income per share, basic</t>
        </is>
      </c>
      <c r="B49" s="7" t="n">
        <v>0.44</v>
      </c>
      <c r="C49" s="7" t="n">
        <v>0.73</v>
      </c>
    </row>
    <row r="50">
      <c r="A50" s="4" t="inlineStr">
        <is>
          <t>Net income per share, diluted</t>
        </is>
      </c>
      <c r="B50" s="7" t="n">
        <v>0.44</v>
      </c>
      <c r="C50" s="7"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Securities Available-for-Sale)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debt securities, Amortized Cost</t>
        </is>
      </c>
      <c r="B3" s="6" t="n">
        <v>382516</v>
      </c>
      <c r="C3" s="6" t="n">
        <v>390397</v>
      </c>
    </row>
    <row r="4">
      <c r="A4" s="4" t="inlineStr">
        <is>
          <t>Allowance for Credit Losses</t>
        </is>
      </c>
      <c r="B4" s="5" t="n">
        <v>0</v>
      </c>
      <c r="C4" s="5" t="n">
        <v>0</v>
      </c>
    </row>
    <row r="5">
      <c r="A5" s="4" t="inlineStr">
        <is>
          <t>Total debt securities, Gross Unrealized Gains</t>
        </is>
      </c>
      <c r="B5" s="5" t="n">
        <v>215</v>
      </c>
      <c r="C5" s="5" t="n">
        <v>396</v>
      </c>
    </row>
    <row r="6">
      <c r="A6" s="4" t="inlineStr">
        <is>
          <t>Total debt securities, Gross Unrealized Losses</t>
        </is>
      </c>
      <c r="B6" s="5" t="n">
        <v>-43236</v>
      </c>
      <c r="C6" s="5" t="n">
        <v>-41026</v>
      </c>
    </row>
    <row r="7">
      <c r="A7" s="4" t="inlineStr">
        <is>
          <t>Total debt securities, Fair Value</t>
        </is>
      </c>
      <c r="B7" s="5" t="n">
        <v>339495</v>
      </c>
      <c r="C7" s="5" t="n">
        <v>349767</v>
      </c>
    </row>
    <row r="8">
      <c r="A8" s="4" t="inlineStr">
        <is>
          <t>U.S. Treasury Note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Total debt securities, Amortized Cost</t>
        </is>
      </c>
      <c r="B10" s="5" t="n">
        <v>19883</v>
      </c>
      <c r="C10" s="5" t="n">
        <v>19843</v>
      </c>
    </row>
    <row r="11">
      <c r="A11" s="4" t="inlineStr">
        <is>
          <t>Allowance for Credit Losses</t>
        </is>
      </c>
      <c r="B11" s="5" t="n">
        <v>0</v>
      </c>
      <c r="C11" s="5" t="n">
        <v>0</v>
      </c>
    </row>
    <row r="12">
      <c r="A12" s="4" t="inlineStr">
        <is>
          <t>Total debt securities, Gross Unrealized Gains</t>
        </is>
      </c>
      <c r="B12" s="5" t="n">
        <v>0</v>
      </c>
      <c r="C12" s="5" t="n">
        <v>0</v>
      </c>
    </row>
    <row r="13">
      <c r="A13" s="4" t="inlineStr">
        <is>
          <t>Total debt securities, Gross Unrealized Losses</t>
        </is>
      </c>
      <c r="B13" s="5" t="n">
        <v>-337</v>
      </c>
      <c r="C13" s="5" t="n">
        <v>-369</v>
      </c>
    </row>
    <row r="14">
      <c r="A14" s="4" t="inlineStr">
        <is>
          <t>Total debt securities, Fair Value</t>
        </is>
      </c>
      <c r="B14" s="5" t="n">
        <v>19546</v>
      </c>
      <c r="C14" s="5" t="n">
        <v>19474</v>
      </c>
    </row>
    <row r="15">
      <c r="A15" s="4" t="inlineStr">
        <is>
          <t>U.S. Agency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Total debt securities, Amortized Cost</t>
        </is>
      </c>
      <c r="B17" s="5" t="n">
        <v>13875</v>
      </c>
      <c r="C17" s="5" t="n">
        <v>13953</v>
      </c>
    </row>
    <row r="18">
      <c r="A18" s="4" t="inlineStr">
        <is>
          <t>Allowance for Credit Losses</t>
        </is>
      </c>
      <c r="B18" s="5" t="n">
        <v>0</v>
      </c>
      <c r="C18" s="5" t="n">
        <v>0</v>
      </c>
    </row>
    <row r="19">
      <c r="A19" s="4" t="inlineStr">
        <is>
          <t>Total debt securities, Gross Unrealized Gains</t>
        </is>
      </c>
      <c r="B19" s="5" t="n">
        <v>0</v>
      </c>
      <c r="C19" s="5" t="n">
        <v>0</v>
      </c>
    </row>
    <row r="20">
      <c r="A20" s="4" t="inlineStr">
        <is>
          <t>Total debt securities, Gross Unrealized Losses</t>
        </is>
      </c>
      <c r="B20" s="5" t="n">
        <v>-1196</v>
      </c>
      <c r="C20" s="5" t="n">
        <v>-1116</v>
      </c>
    </row>
    <row r="21">
      <c r="A21" s="4" t="inlineStr">
        <is>
          <t>Total debt securities, Fair Value</t>
        </is>
      </c>
      <c r="B21" s="5" t="n">
        <v>12679</v>
      </c>
      <c r="C21" s="5" t="n">
        <v>12837</v>
      </c>
    </row>
    <row r="22">
      <c r="A22" s="4" t="inlineStr">
        <is>
          <t>U.S. Agency Mortgage-Backed, Residential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Total debt securities, Amortized Cost</t>
        </is>
      </c>
      <c r="B24" s="5" t="n">
        <v>276260</v>
      </c>
      <c r="C24" s="5" t="n">
        <v>283058</v>
      </c>
    </row>
    <row r="25">
      <c r="A25" s="4" t="inlineStr">
        <is>
          <t>Allowance for Credit Losses</t>
        </is>
      </c>
      <c r="B25" s="5" t="n">
        <v>0</v>
      </c>
      <c r="C25" s="5" t="n">
        <v>0</v>
      </c>
    </row>
    <row r="26">
      <c r="A26" s="4" t="inlineStr">
        <is>
          <t>Total debt securities, Gross Unrealized Gains</t>
        </is>
      </c>
      <c r="B26" s="5" t="n">
        <v>155</v>
      </c>
      <c r="C26" s="5" t="n">
        <v>342</v>
      </c>
    </row>
    <row r="27">
      <c r="A27" s="4" t="inlineStr">
        <is>
          <t>Total debt securities, Gross Unrealized Losses</t>
        </is>
      </c>
      <c r="B27" s="5" t="n">
        <v>-31620</v>
      </c>
      <c r="C27" s="5" t="n">
        <v>-29121</v>
      </c>
    </row>
    <row r="28">
      <c r="A28" s="4" t="inlineStr">
        <is>
          <t>Total debt securities, Fair Value</t>
        </is>
      </c>
      <c r="B28" s="5" t="n">
        <v>244795</v>
      </c>
      <c r="C28" s="5" t="n">
        <v>254279</v>
      </c>
    </row>
    <row r="29">
      <c r="A29" s="4" t="inlineStr">
        <is>
          <t>State and Municip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Total debt securities, Amortized Cost</t>
        </is>
      </c>
      <c r="B31" s="5" t="n">
        <v>35302</v>
      </c>
      <c r="C31" s="5" t="n">
        <v>35351</v>
      </c>
    </row>
    <row r="32">
      <c r="A32" s="4" t="inlineStr">
        <is>
          <t>Allowance for Credit Losses</t>
        </is>
      </c>
      <c r="B32" s="5" t="n">
        <v>0</v>
      </c>
      <c r="C32" s="5" t="n">
        <v>0</v>
      </c>
    </row>
    <row r="33">
      <c r="A33" s="4" t="inlineStr">
        <is>
          <t>Total debt securities, Gross Unrealized Gains</t>
        </is>
      </c>
      <c r="B33" s="5" t="n">
        <v>27</v>
      </c>
      <c r="C33" s="5" t="n">
        <v>53</v>
      </c>
    </row>
    <row r="34">
      <c r="A34" s="4" t="inlineStr">
        <is>
          <t>Total debt securities, Gross Unrealized Losses</t>
        </is>
      </c>
      <c r="B34" s="5" t="n">
        <v>-4961</v>
      </c>
      <c r="C34" s="5" t="n">
        <v>-4732</v>
      </c>
    </row>
    <row r="35">
      <c r="A35" s="4" t="inlineStr">
        <is>
          <t>Total debt securities, Fair Value</t>
        </is>
      </c>
      <c r="B35" s="5" t="n">
        <v>30368</v>
      </c>
      <c r="C35" s="5" t="n">
        <v>30672</v>
      </c>
    </row>
    <row r="36">
      <c r="A36" s="4" t="inlineStr">
        <is>
          <t>Corporate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Total debt securities, Amortized Cost</t>
        </is>
      </c>
      <c r="B38" s="5" t="n">
        <v>37196</v>
      </c>
      <c r="C38" s="5" t="n">
        <v>38192</v>
      </c>
    </row>
    <row r="39">
      <c r="A39" s="4" t="inlineStr">
        <is>
          <t>Allowance for Credit Losses</t>
        </is>
      </c>
      <c r="B39" s="5" t="n">
        <v>0</v>
      </c>
      <c r="C39" s="5" t="n">
        <v>0</v>
      </c>
    </row>
    <row r="40">
      <c r="A40" s="4" t="inlineStr">
        <is>
          <t>Total debt securities, Gross Unrealized Gains</t>
        </is>
      </c>
      <c r="B40" s="5" t="n">
        <v>33</v>
      </c>
      <c r="C40" s="5" t="n">
        <v>1</v>
      </c>
    </row>
    <row r="41">
      <c r="A41" s="4" t="inlineStr">
        <is>
          <t>Total debt securities, Gross Unrealized Losses</t>
        </is>
      </c>
      <c r="B41" s="5" t="n">
        <v>-5122</v>
      </c>
      <c r="C41" s="5" t="n">
        <v>-5688</v>
      </c>
    </row>
    <row r="42">
      <c r="A42" s="4" t="inlineStr">
        <is>
          <t>Total debt securities, Fair Value</t>
        </is>
      </c>
      <c r="B42" s="6" t="n">
        <v>32107</v>
      </c>
      <c r="C42" s="6" t="n">
        <v>325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Schedule of Gross Realized Gains and Losses on Sales of Securities Available-for-Sale) (Details) - USD ($) $ in Thousands</t>
        </is>
      </c>
      <c r="B1" s="2" t="inlineStr">
        <is>
          <t>3 Months Ended</t>
        </is>
      </c>
    </row>
    <row r="2">
      <c r="B2" s="2" t="inlineStr">
        <is>
          <t>Mar. 31, 2024</t>
        </is>
      </c>
      <c r="C2" s="2" t="inlineStr">
        <is>
          <t>Mar. 31, 2023</t>
        </is>
      </c>
    </row>
    <row r="3">
      <c r="A3" s="3" t="inlineStr">
        <is>
          <t>Securities [Abstract]</t>
        </is>
      </c>
      <c r="B3" s="4" t="inlineStr">
        <is>
          <t xml:space="preserve"> </t>
        </is>
      </c>
      <c r="C3" s="4" t="inlineStr">
        <is>
          <t xml:space="preserve"> </t>
        </is>
      </c>
    </row>
    <row r="4">
      <c r="A4" s="4" t="inlineStr">
        <is>
          <t>Proceeds</t>
        </is>
      </c>
      <c r="B4" s="6" t="n">
        <v>0</v>
      </c>
      <c r="C4" s="6" t="n">
        <v>4253</v>
      </c>
    </row>
    <row r="5">
      <c r="A5" s="4" t="inlineStr">
        <is>
          <t>Gross gains</t>
        </is>
      </c>
      <c r="B5" s="5" t="n">
        <v>0</v>
      </c>
      <c r="C5" s="5" t="n">
        <v>0</v>
      </c>
    </row>
    <row r="6">
      <c r="A6" s="4" t="inlineStr">
        <is>
          <t>Gross losses</t>
        </is>
      </c>
      <c r="B6" s="5" t="n">
        <v>0</v>
      </c>
      <c r="C6" s="5" t="n">
        <v>-388</v>
      </c>
    </row>
    <row r="7">
      <c r="A7" s="4" t="inlineStr">
        <is>
          <t>Tax benefit</t>
        </is>
      </c>
      <c r="B7" s="6" t="n">
        <v>0</v>
      </c>
      <c r="C7" s="6" t="n">
        <v>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Estimated Fair Value of Debt Securities) (Details) - USD ($) $ in Thousands</t>
        </is>
      </c>
      <c r="B1" s="2" t="inlineStr">
        <is>
          <t>Mar. 31, 2024</t>
        </is>
      </c>
      <c r="C1" s="2" t="inlineStr">
        <is>
          <t>Dec. 31, 2023</t>
        </is>
      </c>
    </row>
    <row r="2">
      <c r="A2" s="3" t="inlineStr">
        <is>
          <t>Securities [Abstract]</t>
        </is>
      </c>
      <c r="B2" s="4" t="inlineStr">
        <is>
          <t xml:space="preserve"> </t>
        </is>
      </c>
      <c r="C2" s="4" t="inlineStr">
        <is>
          <t xml:space="preserve"> </t>
        </is>
      </c>
    </row>
    <row r="3">
      <c r="A3" s="4" t="inlineStr">
        <is>
          <t>Due in one year or less, Available-for-sale, Amortized Cost</t>
        </is>
      </c>
      <c r="B3" s="6" t="n">
        <v>18549</v>
      </c>
      <c r="C3" s="4" t="inlineStr">
        <is>
          <t xml:space="preserve"> </t>
        </is>
      </c>
    </row>
    <row r="4">
      <c r="A4" s="4" t="inlineStr">
        <is>
          <t>Due after one year through five years, Available-for-sale, Amortized Cost</t>
        </is>
      </c>
      <c r="B4" s="5" t="n">
        <v>105899</v>
      </c>
      <c r="C4" s="4" t="inlineStr">
        <is>
          <t xml:space="preserve"> </t>
        </is>
      </c>
    </row>
    <row r="5">
      <c r="A5" s="4" t="inlineStr">
        <is>
          <t>Due after five years through ten years, Available-for-sale, Amortized Cost</t>
        </is>
      </c>
      <c r="B5" s="5" t="n">
        <v>215655</v>
      </c>
      <c r="C5" s="4" t="inlineStr">
        <is>
          <t xml:space="preserve"> </t>
        </is>
      </c>
    </row>
    <row r="6">
      <c r="A6" s="4" t="inlineStr">
        <is>
          <t>Due after ten years, Available-for-sale, Amortized Cost</t>
        </is>
      </c>
      <c r="B6" s="5" t="n">
        <v>42413</v>
      </c>
      <c r="C6" s="4" t="inlineStr">
        <is>
          <t xml:space="preserve"> </t>
        </is>
      </c>
    </row>
    <row r="7">
      <c r="A7" s="4" t="inlineStr">
        <is>
          <t>Total debt securities, Amortized Cost</t>
        </is>
      </c>
      <c r="B7" s="5" t="n">
        <v>382516</v>
      </c>
      <c r="C7" s="6" t="n">
        <v>390397</v>
      </c>
    </row>
    <row r="8">
      <c r="A8" s="4" t="inlineStr">
        <is>
          <t>Due in one year or less, Available-for-sale, Fair Value</t>
        </is>
      </c>
      <c r="B8" s="5" t="n">
        <v>18258</v>
      </c>
      <c r="C8" s="4" t="inlineStr">
        <is>
          <t xml:space="preserve"> </t>
        </is>
      </c>
    </row>
    <row r="9">
      <c r="A9" s="4" t="inlineStr">
        <is>
          <t>Due after one year through five years, Available-for-sale, Fair Value</t>
        </is>
      </c>
      <c r="B9" s="5" t="n">
        <v>99048</v>
      </c>
      <c r="C9" s="4" t="inlineStr">
        <is>
          <t xml:space="preserve"> </t>
        </is>
      </c>
    </row>
    <row r="10">
      <c r="A10" s="4" t="inlineStr">
        <is>
          <t>Due after five years through ten years, Available-for-sale, Fair Value</t>
        </is>
      </c>
      <c r="B10" s="5" t="n">
        <v>186226</v>
      </c>
      <c r="C10" s="4" t="inlineStr">
        <is>
          <t xml:space="preserve"> </t>
        </is>
      </c>
    </row>
    <row r="11">
      <c r="A11" s="4" t="inlineStr">
        <is>
          <t>Due after ten years, Available-for-sale, Fair Value</t>
        </is>
      </c>
      <c r="B11" s="5" t="n">
        <v>35963</v>
      </c>
      <c r="C11" s="4" t="inlineStr">
        <is>
          <t xml:space="preserve"> </t>
        </is>
      </c>
    </row>
    <row r="12">
      <c r="A12" s="4" t="inlineStr">
        <is>
          <t>Total debt securities, Fair Value</t>
        </is>
      </c>
      <c r="B12" s="6" t="n">
        <v>339495</v>
      </c>
      <c r="C12" s="6" t="n">
        <v>3497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Schedule of Gross Unrealized Losses and Fair Value, Aggregated by Investment Category and Length of Time) (Details) $ in Thousands</t>
        </is>
      </c>
      <c r="B1" s="2" t="inlineStr">
        <is>
          <t>Mar. 31, 2024 USD ($) security</t>
        </is>
      </c>
      <c r="C1" s="2" t="inlineStr">
        <is>
          <t>Dec. 31, 2023 USD ($) security</t>
        </is>
      </c>
    </row>
    <row r="2">
      <c r="A2" s="3" t="inlineStr">
        <is>
          <t>Schedule of Available-for-sale Securities [Line Items]</t>
        </is>
      </c>
      <c r="B2" s="4" t="inlineStr">
        <is>
          <t xml:space="preserve"> </t>
        </is>
      </c>
      <c r="C2" s="4" t="inlineStr">
        <is>
          <t xml:space="preserve"> </t>
        </is>
      </c>
    </row>
    <row r="3">
      <c r="A3" s="4" t="inlineStr">
        <is>
          <t>Less than 12 months, Number of Securities | security</t>
        </is>
      </c>
      <c r="B3" s="5" t="n">
        <v>32</v>
      </c>
      <c r="C3" s="5" t="n">
        <v>19</v>
      </c>
    </row>
    <row r="4">
      <c r="A4" s="4" t="inlineStr">
        <is>
          <t>Less than 12 months, Fair Value</t>
        </is>
      </c>
      <c r="B4" s="6" t="n">
        <v>22520</v>
      </c>
      <c r="C4" s="6" t="n">
        <v>16083</v>
      </c>
    </row>
    <row r="5">
      <c r="A5" s="4" t="inlineStr">
        <is>
          <t>Less than 12 months, Unrealized Losses</t>
        </is>
      </c>
      <c r="B5" s="6" t="n">
        <v>-284</v>
      </c>
      <c r="C5" s="6" t="n">
        <v>-374</v>
      </c>
    </row>
    <row r="6">
      <c r="A6" s="4" t="inlineStr">
        <is>
          <t>12 months or more, Number of Securities | security</t>
        </is>
      </c>
      <c r="B6" s="5" t="n">
        <v>292</v>
      </c>
      <c r="C6" s="5" t="n">
        <v>285</v>
      </c>
    </row>
    <row r="7">
      <c r="A7" s="4" t="inlineStr">
        <is>
          <t>12 months or more, Fair Value</t>
        </is>
      </c>
      <c r="B7" s="6" t="n">
        <v>298641</v>
      </c>
      <c r="C7" s="6" t="n">
        <v>299435</v>
      </c>
    </row>
    <row r="8">
      <c r="A8" s="4" t="inlineStr">
        <is>
          <t>12 months or more, Unrealized Losses</t>
        </is>
      </c>
      <c r="B8" s="6" t="n">
        <v>-42952</v>
      </c>
      <c r="C8" s="6" t="n">
        <v>-40652</v>
      </c>
    </row>
    <row r="9">
      <c r="A9" s="4" t="inlineStr">
        <is>
          <t>Total, Number of Securities | security</t>
        </is>
      </c>
      <c r="B9" s="5" t="n">
        <v>324</v>
      </c>
      <c r="C9" s="5" t="n">
        <v>304</v>
      </c>
    </row>
    <row r="10">
      <c r="A10" s="4" t="inlineStr">
        <is>
          <t>Total, Fair Value</t>
        </is>
      </c>
      <c r="B10" s="6" t="n">
        <v>321161</v>
      </c>
      <c r="C10" s="6" t="n">
        <v>315518</v>
      </c>
    </row>
    <row r="11">
      <c r="A11" s="4" t="inlineStr">
        <is>
          <t>Total, Unrealized Losses</t>
        </is>
      </c>
      <c r="B11" s="6" t="n">
        <v>-43236</v>
      </c>
      <c r="C11" s="6" t="n">
        <v>-41026</v>
      </c>
    </row>
    <row r="12">
      <c r="A12" s="4" t="inlineStr">
        <is>
          <t>U.S. Treasury Not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Less than 12 months, Number of Securities | security</t>
        </is>
      </c>
      <c r="B14" s="5" t="n">
        <v>0</v>
      </c>
      <c r="C14" s="5" t="n">
        <v>0</v>
      </c>
    </row>
    <row r="15">
      <c r="A15" s="4" t="inlineStr">
        <is>
          <t>Less than 12 months, Fair Value</t>
        </is>
      </c>
      <c r="B15" s="6" t="n">
        <v>0</v>
      </c>
      <c r="C15" s="6" t="n">
        <v>0</v>
      </c>
    </row>
    <row r="16">
      <c r="A16" s="4" t="inlineStr">
        <is>
          <t>Less than 12 months, Unrealized Losses</t>
        </is>
      </c>
      <c r="B16" s="6" t="n">
        <v>0</v>
      </c>
      <c r="C16" s="6" t="n">
        <v>0</v>
      </c>
    </row>
    <row r="17">
      <c r="A17" s="4" t="inlineStr">
        <is>
          <t>12 months or more, Number of Securities | security</t>
        </is>
      </c>
      <c r="B17" s="5" t="n">
        <v>4</v>
      </c>
      <c r="C17" s="5" t="n">
        <v>4</v>
      </c>
    </row>
    <row r="18">
      <c r="A18" s="4" t="inlineStr">
        <is>
          <t>12 months or more, Fair Value</t>
        </is>
      </c>
      <c r="B18" s="6" t="n">
        <v>19546</v>
      </c>
      <c r="C18" s="6" t="n">
        <v>19474</v>
      </c>
    </row>
    <row r="19">
      <c r="A19" s="4" t="inlineStr">
        <is>
          <t>12 months or more, Unrealized Losses</t>
        </is>
      </c>
      <c r="B19" s="6" t="n">
        <v>-337</v>
      </c>
      <c r="C19" s="6" t="n">
        <v>-369</v>
      </c>
    </row>
    <row r="20">
      <c r="A20" s="4" t="inlineStr">
        <is>
          <t>Total, Number of Securities | security</t>
        </is>
      </c>
      <c r="B20" s="5" t="n">
        <v>4</v>
      </c>
      <c r="C20" s="5" t="n">
        <v>4</v>
      </c>
    </row>
    <row r="21">
      <c r="A21" s="4" t="inlineStr">
        <is>
          <t>Total, Fair Value</t>
        </is>
      </c>
      <c r="B21" s="6" t="n">
        <v>19546</v>
      </c>
      <c r="C21" s="6" t="n">
        <v>19474</v>
      </c>
    </row>
    <row r="22">
      <c r="A22" s="4" t="inlineStr">
        <is>
          <t>Total, Unrealized Losses</t>
        </is>
      </c>
      <c r="B22" s="6" t="n">
        <v>-337</v>
      </c>
      <c r="C22" s="6" t="n">
        <v>-369</v>
      </c>
    </row>
    <row r="23">
      <c r="A23" s="4" t="inlineStr">
        <is>
          <t>U.S. Agency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Less than 12 months, Number of Securities | security</t>
        </is>
      </c>
      <c r="B25" s="5" t="n">
        <v>2</v>
      </c>
      <c r="C25" s="5" t="n">
        <v>2</v>
      </c>
    </row>
    <row r="26">
      <c r="A26" s="4" t="inlineStr">
        <is>
          <t>Less than 12 months, Fair Value</t>
        </is>
      </c>
      <c r="B26" s="6" t="n">
        <v>1115</v>
      </c>
      <c r="C26" s="6" t="n">
        <v>1192</v>
      </c>
    </row>
    <row r="27">
      <c r="A27" s="4" t="inlineStr">
        <is>
          <t>Less than 12 months, Unrealized Losses</t>
        </is>
      </c>
      <c r="B27" s="6" t="n">
        <v>-10</v>
      </c>
      <c r="C27" s="6" t="n">
        <v>-11</v>
      </c>
    </row>
    <row r="28">
      <c r="A28" s="4" t="inlineStr">
        <is>
          <t>12 months or more, Number of Securities | security</t>
        </is>
      </c>
      <c r="B28" s="5" t="n">
        <v>10</v>
      </c>
      <c r="C28" s="5" t="n">
        <v>10</v>
      </c>
    </row>
    <row r="29">
      <c r="A29" s="4" t="inlineStr">
        <is>
          <t>12 months or more, Fair Value</t>
        </is>
      </c>
      <c r="B29" s="6" t="n">
        <v>11564</v>
      </c>
      <c r="C29" s="6" t="n">
        <v>11645</v>
      </c>
    </row>
    <row r="30">
      <c r="A30" s="4" t="inlineStr">
        <is>
          <t>12 months or more, Unrealized Losses</t>
        </is>
      </c>
      <c r="B30" s="6" t="n">
        <v>-1186</v>
      </c>
      <c r="C30" s="6" t="n">
        <v>-1105</v>
      </c>
    </row>
    <row r="31">
      <c r="A31" s="4" t="inlineStr">
        <is>
          <t>Total, Number of Securities | security</t>
        </is>
      </c>
      <c r="B31" s="5" t="n">
        <v>12</v>
      </c>
      <c r="C31" s="5" t="n">
        <v>12</v>
      </c>
    </row>
    <row r="32">
      <c r="A32" s="4" t="inlineStr">
        <is>
          <t>Total, Fair Value</t>
        </is>
      </c>
      <c r="B32" s="6" t="n">
        <v>12679</v>
      </c>
      <c r="C32" s="6" t="n">
        <v>12837</v>
      </c>
    </row>
    <row r="33">
      <c r="A33" s="4" t="inlineStr">
        <is>
          <t>Total, Unrealized Losses</t>
        </is>
      </c>
      <c r="B33" s="6" t="n">
        <v>-1196</v>
      </c>
      <c r="C33" s="6" t="n">
        <v>-1116</v>
      </c>
    </row>
    <row r="34">
      <c r="A34" s="4" t="inlineStr">
        <is>
          <t>U.S. Agency Mortgage-Backed, Residential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Less than 12 months, Number of Securities | security</t>
        </is>
      </c>
      <c r="B36" s="5" t="n">
        <v>25</v>
      </c>
      <c r="C36" s="5" t="n">
        <v>14</v>
      </c>
    </row>
    <row r="37">
      <c r="A37" s="4" t="inlineStr">
        <is>
          <t>Less than 12 months, Fair Value</t>
        </is>
      </c>
      <c r="B37" s="6" t="n">
        <v>18515</v>
      </c>
      <c r="C37" s="6" t="n">
        <v>12996</v>
      </c>
    </row>
    <row r="38">
      <c r="A38" s="4" t="inlineStr">
        <is>
          <t>Less than 12 months, Unrealized Losses</t>
        </is>
      </c>
      <c r="B38" s="6" t="n">
        <v>-119</v>
      </c>
      <c r="C38" s="6" t="n">
        <v>-101</v>
      </c>
    </row>
    <row r="39">
      <c r="A39" s="4" t="inlineStr">
        <is>
          <t>12 months or more, Number of Securities | security</t>
        </is>
      </c>
      <c r="B39" s="5" t="n">
        <v>216</v>
      </c>
      <c r="C39" s="5" t="n">
        <v>208</v>
      </c>
    </row>
    <row r="40">
      <c r="A40" s="4" t="inlineStr">
        <is>
          <t>12 months or more, Fair Value</t>
        </is>
      </c>
      <c r="B40" s="6" t="n">
        <v>212304</v>
      </c>
      <c r="C40" s="6" t="n">
        <v>211658</v>
      </c>
    </row>
    <row r="41">
      <c r="A41" s="4" t="inlineStr">
        <is>
          <t>12 months or more, Unrealized Losses</t>
        </is>
      </c>
      <c r="B41" s="6" t="n">
        <v>-31501</v>
      </c>
      <c r="C41" s="6" t="n">
        <v>-29020</v>
      </c>
    </row>
    <row r="42">
      <c r="A42" s="4" t="inlineStr">
        <is>
          <t>Total, Number of Securities | security</t>
        </is>
      </c>
      <c r="B42" s="5" t="n">
        <v>241</v>
      </c>
      <c r="C42" s="5" t="n">
        <v>222</v>
      </c>
    </row>
    <row r="43">
      <c r="A43" s="4" t="inlineStr">
        <is>
          <t>Total, Fair Value</t>
        </is>
      </c>
      <c r="B43" s="6" t="n">
        <v>230819</v>
      </c>
      <c r="C43" s="6" t="n">
        <v>224654</v>
      </c>
    </row>
    <row r="44">
      <c r="A44" s="4" t="inlineStr">
        <is>
          <t>Total, Unrealized Losses</t>
        </is>
      </c>
      <c r="B44" s="6" t="n">
        <v>-31620</v>
      </c>
      <c r="C44" s="6" t="n">
        <v>-29121</v>
      </c>
    </row>
    <row r="45">
      <c r="A45" s="4" t="inlineStr">
        <is>
          <t>State and Municipal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Less than 12 months, Number of Securities | security</t>
        </is>
      </c>
      <c r="B47" s="5" t="n">
        <v>4</v>
      </c>
      <c r="C47" s="5" t="n">
        <v>2</v>
      </c>
    </row>
    <row r="48">
      <c r="A48" s="4" t="inlineStr">
        <is>
          <t>Less than 12 months, Fair Value</t>
        </is>
      </c>
      <c r="B48" s="6" t="n">
        <v>1532</v>
      </c>
      <c r="C48" s="6" t="n">
        <v>634</v>
      </c>
    </row>
    <row r="49">
      <c r="A49" s="4" t="inlineStr">
        <is>
          <t>Less than 12 months, Unrealized Losses</t>
        </is>
      </c>
      <c r="B49" s="6" t="n">
        <v>-11</v>
      </c>
      <c r="C49" s="6" t="n">
        <v>-23</v>
      </c>
    </row>
    <row r="50">
      <c r="A50" s="4" t="inlineStr">
        <is>
          <t>12 months or more, Number of Securities | security</t>
        </is>
      </c>
      <c r="B50" s="5" t="n">
        <v>33</v>
      </c>
      <c r="C50" s="5" t="n">
        <v>32</v>
      </c>
    </row>
    <row r="51">
      <c r="A51" s="4" t="inlineStr">
        <is>
          <t>12 months or more, Fair Value</t>
        </is>
      </c>
      <c r="B51" s="6" t="n">
        <v>26005</v>
      </c>
      <c r="C51" s="6" t="n">
        <v>25907</v>
      </c>
    </row>
    <row r="52">
      <c r="A52" s="4" t="inlineStr">
        <is>
          <t>12 months or more, Unrealized Losses</t>
        </is>
      </c>
      <c r="B52" s="6" t="n">
        <v>-4950</v>
      </c>
      <c r="C52" s="6" t="n">
        <v>-4709</v>
      </c>
    </row>
    <row r="53">
      <c r="A53" s="4" t="inlineStr">
        <is>
          <t>Total, Number of Securities | security</t>
        </is>
      </c>
      <c r="B53" s="5" t="n">
        <v>37</v>
      </c>
      <c r="C53" s="5" t="n">
        <v>34</v>
      </c>
    </row>
    <row r="54">
      <c r="A54" s="4" t="inlineStr">
        <is>
          <t>Total, Fair Value</t>
        </is>
      </c>
      <c r="B54" s="6" t="n">
        <v>27537</v>
      </c>
      <c r="C54" s="6" t="n">
        <v>26541</v>
      </c>
    </row>
    <row r="55">
      <c r="A55" s="4" t="inlineStr">
        <is>
          <t>Total, Unrealized Losses</t>
        </is>
      </c>
      <c r="B55" s="6" t="n">
        <v>-4961</v>
      </c>
      <c r="C55" s="6" t="n">
        <v>-4732</v>
      </c>
    </row>
    <row r="56">
      <c r="A56" s="4" t="inlineStr">
        <is>
          <t>Corporates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Less than 12 months, Number of Securities | security</t>
        </is>
      </c>
      <c r="B58" s="5" t="n">
        <v>1</v>
      </c>
      <c r="C58" s="5" t="n">
        <v>1</v>
      </c>
    </row>
    <row r="59">
      <c r="A59" s="4" t="inlineStr">
        <is>
          <t>Less than 12 months, Fair Value</t>
        </is>
      </c>
      <c r="B59" s="6" t="n">
        <v>1358</v>
      </c>
      <c r="C59" s="6" t="n">
        <v>1261</v>
      </c>
    </row>
    <row r="60">
      <c r="A60" s="4" t="inlineStr">
        <is>
          <t>Less than 12 months, Unrealized Losses</t>
        </is>
      </c>
      <c r="B60" s="6" t="n">
        <v>-144</v>
      </c>
      <c r="C60" s="6" t="n">
        <v>-239</v>
      </c>
    </row>
    <row r="61">
      <c r="A61" s="4" t="inlineStr">
        <is>
          <t>12 months or more, Number of Securities | security</t>
        </is>
      </c>
      <c r="B61" s="5" t="n">
        <v>29</v>
      </c>
      <c r="C61" s="5" t="n">
        <v>31</v>
      </c>
    </row>
    <row r="62">
      <c r="A62" s="4" t="inlineStr">
        <is>
          <t>12 months or more, Fair Value</t>
        </is>
      </c>
      <c r="B62" s="6" t="n">
        <v>29222</v>
      </c>
      <c r="C62" s="6" t="n">
        <v>30751</v>
      </c>
    </row>
    <row r="63">
      <c r="A63" s="4" t="inlineStr">
        <is>
          <t>12 months or more, Unrealized Losses</t>
        </is>
      </c>
      <c r="B63" s="6" t="n">
        <v>-4978</v>
      </c>
      <c r="C63" s="6" t="n">
        <v>-5449</v>
      </c>
    </row>
    <row r="64">
      <c r="A64" s="4" t="inlineStr">
        <is>
          <t>Total, Number of Securities | security</t>
        </is>
      </c>
      <c r="B64" s="5" t="n">
        <v>30</v>
      </c>
      <c r="C64" s="5" t="n">
        <v>32</v>
      </c>
    </row>
    <row r="65">
      <c r="A65" s="4" t="inlineStr">
        <is>
          <t>Total, Fair Value</t>
        </is>
      </c>
      <c r="B65" s="6" t="n">
        <v>30580</v>
      </c>
      <c r="C65" s="6" t="n">
        <v>32012</v>
      </c>
    </row>
    <row r="66">
      <c r="A66" s="4" t="inlineStr">
        <is>
          <t>Total, Unrealized Losses</t>
        </is>
      </c>
      <c r="B66" s="6" t="n">
        <v>-5122</v>
      </c>
      <c r="C66" s="6" t="n">
        <v>-56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icted Investment in Bank Stocks (Narrative) (Details) - FHLBP [Member] - USD ($)</t>
        </is>
      </c>
      <c r="B1" s="2" t="inlineStr">
        <is>
          <t>3 Months Ended</t>
        </is>
      </c>
    </row>
    <row r="2">
      <c r="B2" s="2" t="inlineStr">
        <is>
          <t>Mar. 31, 2024</t>
        </is>
      </c>
      <c r="C2" s="2" t="inlineStr">
        <is>
          <t>Mar. 31, 2023</t>
        </is>
      </c>
    </row>
    <row r="3">
      <c r="A3" s="3" t="inlineStr">
        <is>
          <t>Federal Home Loan Bank, Advances, Branch of FHLB Bank [Line Items]</t>
        </is>
      </c>
      <c r="B3" s="4" t="inlineStr">
        <is>
          <t xml:space="preserve"> </t>
        </is>
      </c>
      <c r="C3" s="4" t="inlineStr">
        <is>
          <t xml:space="preserve"> </t>
        </is>
      </c>
    </row>
    <row r="4">
      <c r="A4" s="4" t="inlineStr">
        <is>
          <t>Maximum percent of member's total capital stock outstanding available for repurchase</t>
        </is>
      </c>
      <c r="B4" s="8" t="n">
        <v>0.05</v>
      </c>
      <c r="C4" s="4" t="inlineStr">
        <is>
          <t xml:space="preserve"> </t>
        </is>
      </c>
    </row>
    <row r="5">
      <c r="A5" s="4" t="inlineStr">
        <is>
          <t>Impairment on restricted investment in bank stocks</t>
        </is>
      </c>
      <c r="B5" s="6" t="n">
        <v>0</v>
      </c>
      <c r="C5"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5" customWidth="1" min="2" max="2"/>
    <col width="27" customWidth="1" min="3" max="3"/>
    <col width="22" customWidth="1" min="4" max="4"/>
  </cols>
  <sheetData>
    <row r="1">
      <c r="A1" s="1" t="inlineStr">
        <is>
          <t>Loans and Allowance for Credit Losses (Narrative) (Details) $ in Thousands</t>
        </is>
      </c>
      <c r="B1" s="2" t="inlineStr">
        <is>
          <t>3 Months Ended</t>
        </is>
      </c>
    </row>
    <row r="2">
      <c r="B2" s="2" t="inlineStr">
        <is>
          <t>Mar. 31, 2024 USD ($) segment loan</t>
        </is>
      </c>
      <c r="C2" s="2" t="inlineStr">
        <is>
          <t>Mar. 31, 2023 USD ($) loan</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portfolio segments | segment</t>
        </is>
      </c>
      <c r="B4" s="5" t="n">
        <v>9</v>
      </c>
      <c r="C4" s="4" t="inlineStr">
        <is>
          <t xml:space="preserve"> </t>
        </is>
      </c>
      <c r="D4" s="4" t="inlineStr">
        <is>
          <t xml:space="preserve"> </t>
        </is>
      </c>
    </row>
    <row r="5">
      <c r="A5" s="4" t="inlineStr">
        <is>
          <t>Loans</t>
        </is>
      </c>
      <c r="B5" s="6" t="n">
        <v>1739269</v>
      </c>
      <c r="C5" s="4" t="inlineStr">
        <is>
          <t xml:space="preserve"> </t>
        </is>
      </c>
      <c r="D5" s="6" t="n">
        <v>1705608</v>
      </c>
    </row>
    <row r="6">
      <c r="A6" s="4" t="inlineStr">
        <is>
          <t>Commitments to lend additional amounts to TDRs</t>
        </is>
      </c>
      <c r="B6" s="6" t="n">
        <v>3400</v>
      </c>
      <c r="C6" s="6" t="n">
        <v>23</v>
      </c>
      <c r="D6" s="4" t="inlineStr">
        <is>
          <t xml:space="preserve"> </t>
        </is>
      </c>
    </row>
    <row r="7">
      <c r="A7" s="4" t="inlineStr">
        <is>
          <t>Number of loan defaults | loan</t>
        </is>
      </c>
      <c r="B7" s="5" t="n">
        <v>0</v>
      </c>
      <c r="C7" s="5" t="n">
        <v>0</v>
      </c>
      <c r="D7" s="4" t="inlineStr">
        <is>
          <t xml:space="preserve"> </t>
        </is>
      </c>
    </row>
    <row r="8">
      <c r="A8" s="4" t="inlineStr">
        <is>
          <t>Collateral Pledged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t>
        </is>
      </c>
      <c r="B10" s="6" t="n">
        <v>6976</v>
      </c>
      <c r="C10" s="4" t="inlineStr">
        <is>
          <t xml:space="preserve"> </t>
        </is>
      </c>
      <c r="D10" s="5" t="n">
        <v>3609</v>
      </c>
    </row>
    <row r="11">
      <c r="A11" s="4" t="inlineStr">
        <is>
          <t>Nonaccru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t>
        </is>
      </c>
      <c r="B13" s="6" t="n">
        <v>6976</v>
      </c>
      <c r="C13" s="4" t="inlineStr">
        <is>
          <t xml:space="preserve"> </t>
        </is>
      </c>
      <c r="D13" s="6" t="n">
        <v>36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Allowance for Credit Losses (Schedule of Loan Portfolio Composition)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t>
        </is>
      </c>
      <c r="B4" s="6" t="n">
        <v>1739269</v>
      </c>
      <c r="C4" s="6" t="n">
        <v>1705608</v>
      </c>
      <c r="D4" s="4" t="inlineStr">
        <is>
          <t xml:space="preserve"> </t>
        </is>
      </c>
      <c r="E4" s="4" t="inlineStr">
        <is>
          <t xml:space="preserve"> </t>
        </is>
      </c>
    </row>
    <row r="5">
      <c r="A5" s="4" t="inlineStr">
        <is>
          <t>Less: Allowance for credit losses</t>
        </is>
      </c>
      <c r="B5" s="5" t="n">
        <v>21645</v>
      </c>
      <c r="C5" s="5" t="n">
        <v>20506</v>
      </c>
      <c r="D5" s="6" t="n">
        <v>21544</v>
      </c>
      <c r="E5" s="6" t="n">
        <v>20736</v>
      </c>
    </row>
    <row r="6">
      <c r="A6" s="4" t="inlineStr">
        <is>
          <t>Net loans</t>
        </is>
      </c>
      <c r="B6" s="5" t="n">
        <v>1717624</v>
      </c>
      <c r="C6" s="5" t="n">
        <v>1685102</v>
      </c>
      <c r="D6" s="4" t="inlineStr">
        <is>
          <t xml:space="preserve"> </t>
        </is>
      </c>
      <c r="E6" s="4" t="inlineStr">
        <is>
          <t xml:space="preserve"> </t>
        </is>
      </c>
    </row>
    <row r="7">
      <c r="A7" s="4" t="inlineStr">
        <is>
          <t>Commercial Loan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t>
        </is>
      </c>
      <c r="B9" s="5" t="n">
        <v>170319</v>
      </c>
      <c r="C9" s="5" t="n">
        <v>154189</v>
      </c>
      <c r="D9" s="4" t="inlineStr">
        <is>
          <t xml:space="preserve"> </t>
        </is>
      </c>
      <c r="E9" s="4" t="inlineStr">
        <is>
          <t xml:space="preserve"> </t>
        </is>
      </c>
    </row>
    <row r="10">
      <c r="A10" s="4" t="inlineStr">
        <is>
          <t>Less: Allowance for credit losses</t>
        </is>
      </c>
      <c r="B10" s="5" t="n">
        <v>3492</v>
      </c>
      <c r="C10" s="5" t="n">
        <v>2254</v>
      </c>
      <c r="D10" s="5" t="n">
        <v>3697</v>
      </c>
      <c r="E10" s="5" t="n">
        <v>4783</v>
      </c>
    </row>
    <row r="11">
      <c r="A11" s="4" t="inlineStr">
        <is>
          <t>Commercial Real Estate [Member] | Construction/Builder &amp; Developer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Loans</t>
        </is>
      </c>
      <c r="B13" s="5" t="n">
        <v>181107</v>
      </c>
      <c r="C13" s="5" t="n">
        <v>178756</v>
      </c>
      <c r="D13" s="4" t="inlineStr">
        <is>
          <t xml:space="preserve"> </t>
        </is>
      </c>
      <c r="E13" s="4" t="inlineStr">
        <is>
          <t xml:space="preserve"> </t>
        </is>
      </c>
    </row>
    <row r="14">
      <c r="A14" s="4" t="inlineStr">
        <is>
          <t>Less: Allowance for credit losses</t>
        </is>
      </c>
      <c r="B14" s="5" t="n">
        <v>3062</v>
      </c>
      <c r="C14" s="5" t="n">
        <v>3658</v>
      </c>
      <c r="D14" s="5" t="n">
        <v>3539</v>
      </c>
      <c r="E14" s="5" t="n">
        <v>1829</v>
      </c>
    </row>
    <row r="15">
      <c r="A15" s="4" t="inlineStr">
        <is>
          <t>Commercial Real Estate [Member] | Owner Occupied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Loans</t>
        </is>
      </c>
      <c r="B17" s="5" t="n">
        <v>353133</v>
      </c>
      <c r="C17" s="5" t="n">
        <v>355236</v>
      </c>
      <c r="D17" s="4" t="inlineStr">
        <is>
          <t xml:space="preserve"> </t>
        </is>
      </c>
      <c r="E17" s="4" t="inlineStr">
        <is>
          <t xml:space="preserve"> </t>
        </is>
      </c>
    </row>
    <row r="18">
      <c r="A18" s="4" t="inlineStr">
        <is>
          <t>Less: Allowance for credit losses</t>
        </is>
      </c>
      <c r="B18" s="5" t="n">
        <v>4066</v>
      </c>
      <c r="C18" s="5" t="n">
        <v>4096</v>
      </c>
      <c r="D18" s="5" t="n">
        <v>3956</v>
      </c>
      <c r="E18" s="5" t="n">
        <v>4341</v>
      </c>
    </row>
    <row r="19">
      <c r="A19" s="4" t="inlineStr">
        <is>
          <t>Commercial Real Estate [Member] | Non-Owner Occupied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Loans</t>
        </is>
      </c>
      <c r="B21" s="5" t="n">
        <v>472560</v>
      </c>
      <c r="C21" s="5" t="n">
        <v>455171</v>
      </c>
      <c r="D21" s="4" t="inlineStr">
        <is>
          <t xml:space="preserve"> </t>
        </is>
      </c>
      <c r="E21" s="4" t="inlineStr">
        <is>
          <t xml:space="preserve"> </t>
        </is>
      </c>
    </row>
    <row r="22">
      <c r="A22" s="4" t="inlineStr">
        <is>
          <t>Less: Allowance for credit losses</t>
        </is>
      </c>
      <c r="B22" s="5" t="n">
        <v>6311</v>
      </c>
      <c r="C22" s="5" t="n">
        <v>6279</v>
      </c>
      <c r="D22" s="5" t="n">
        <v>6168</v>
      </c>
      <c r="E22" s="5" t="n">
        <v>6387</v>
      </c>
    </row>
    <row r="23">
      <c r="A23" s="4" t="inlineStr">
        <is>
          <t>Commercial Real Estate [Member] | Other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Loans</t>
        </is>
      </c>
      <c r="B25" s="5" t="n">
        <v>472560</v>
      </c>
      <c r="C25" s="4" t="inlineStr">
        <is>
          <t xml:space="preserve"> </t>
        </is>
      </c>
      <c r="D25" s="4" t="inlineStr">
        <is>
          <t xml:space="preserve"> </t>
        </is>
      </c>
      <c r="E25" s="4" t="inlineStr">
        <is>
          <t xml:space="preserve"> </t>
        </is>
      </c>
    </row>
    <row r="26">
      <c r="A26" s="4" t="inlineStr">
        <is>
          <t>Residential Real Estate [Member] | Construction/Builder &amp; Developer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Loans</t>
        </is>
      </c>
      <c r="B28" s="5" t="n">
        <v>28239</v>
      </c>
      <c r="C28" s="5" t="n">
        <v>27383</v>
      </c>
      <c r="D28" s="4" t="inlineStr">
        <is>
          <t xml:space="preserve"> </t>
        </is>
      </c>
      <c r="E28" s="4" t="inlineStr">
        <is>
          <t xml:space="preserve"> </t>
        </is>
      </c>
    </row>
    <row r="29">
      <c r="A29" s="4" t="inlineStr">
        <is>
          <t>Less: Allowance for credit losses</t>
        </is>
      </c>
      <c r="B29" s="5" t="n">
        <v>80</v>
      </c>
      <c r="C29" s="5" t="n">
        <v>82</v>
      </c>
      <c r="D29" s="5" t="n">
        <v>79</v>
      </c>
      <c r="E29" s="5" t="n">
        <v>230</v>
      </c>
    </row>
    <row r="30">
      <c r="A30" s="4" t="inlineStr">
        <is>
          <t>Residential Real Estate [Member] | Residential Mortgages [Member]</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Loans</t>
        </is>
      </c>
      <c r="B32" s="5" t="n">
        <v>28239</v>
      </c>
      <c r="C32" s="4" t="inlineStr">
        <is>
          <t xml:space="preserve"> </t>
        </is>
      </c>
      <c r="D32" s="4" t="inlineStr">
        <is>
          <t xml:space="preserve"> </t>
        </is>
      </c>
      <c r="E32" s="4" t="inlineStr">
        <is>
          <t xml:space="preserve"> </t>
        </is>
      </c>
    </row>
    <row r="33">
      <c r="A33" s="4" t="inlineStr">
        <is>
          <t>Residential Real Estate [Member] | Revolving/Home Equity [Member]</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oans</t>
        </is>
      </c>
      <c r="B35" s="5" t="n">
        <v>103614</v>
      </c>
      <c r="C35" s="5" t="n">
        <v>107968</v>
      </c>
      <c r="D35" s="4" t="inlineStr">
        <is>
          <t xml:space="preserve"> </t>
        </is>
      </c>
      <c r="E35" s="4" t="inlineStr">
        <is>
          <t xml:space="preserve"> </t>
        </is>
      </c>
    </row>
    <row r="36">
      <c r="A36" s="4" t="inlineStr">
        <is>
          <t>Less: Allowance for credit losses</t>
        </is>
      </c>
      <c r="B36" s="5" t="n">
        <v>355</v>
      </c>
      <c r="C36" s="5" t="n">
        <v>475</v>
      </c>
      <c r="D36" s="5" t="n">
        <v>641</v>
      </c>
      <c r="E36" s="5" t="n">
        <v>417</v>
      </c>
    </row>
    <row r="37">
      <c r="A37" s="4" t="inlineStr">
        <is>
          <t>Residential Real Estate [Member] | Multi Family [Member]</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t>
        </is>
      </c>
      <c r="B39" s="5" t="n">
        <v>128918</v>
      </c>
      <c r="C39" s="5" t="n">
        <v>130666</v>
      </c>
      <c r="D39" s="4" t="inlineStr">
        <is>
          <t xml:space="preserve"> </t>
        </is>
      </c>
      <c r="E39" s="4" t="inlineStr">
        <is>
          <t xml:space="preserve"> </t>
        </is>
      </c>
    </row>
    <row r="40">
      <c r="A40" s="4" t="inlineStr">
        <is>
          <t>Less: Allowance for credit losses</t>
        </is>
      </c>
      <c r="B40" s="5" t="n">
        <v>1770</v>
      </c>
      <c r="C40" s="5" t="n">
        <v>1519</v>
      </c>
      <c r="D40" s="5" t="n">
        <v>1424</v>
      </c>
      <c r="E40" s="5" t="n">
        <v>1205</v>
      </c>
    </row>
    <row r="41">
      <c r="A41" s="4" t="inlineStr">
        <is>
          <t>Residential Real Estate [Member] | Other [Member]</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oans</t>
        </is>
      </c>
      <c r="B43" s="5" t="n">
        <v>289180</v>
      </c>
      <c r="C43" s="5" t="n">
        <v>283387</v>
      </c>
      <c r="D43" s="4" t="inlineStr">
        <is>
          <t xml:space="preserve"> </t>
        </is>
      </c>
      <c r="E43" s="4" t="inlineStr">
        <is>
          <t xml:space="preserve"> </t>
        </is>
      </c>
    </row>
    <row r="44">
      <c r="A44" s="4" t="inlineStr">
        <is>
          <t>Less: Allowance for credit losses</t>
        </is>
      </c>
      <c r="B44" s="5" t="n">
        <v>2391</v>
      </c>
      <c r="C44" s="5" t="n">
        <v>1986</v>
      </c>
      <c r="D44" s="5" t="n">
        <v>1859</v>
      </c>
      <c r="E44" s="5" t="n">
        <v>1511</v>
      </c>
    </row>
    <row r="45">
      <c r="A45" s="4" t="inlineStr">
        <is>
          <t>Consumer Loan [Member]</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oans</t>
        </is>
      </c>
      <c r="B47" s="5" t="n">
        <v>12199</v>
      </c>
      <c r="C47" s="5" t="n">
        <v>12852</v>
      </c>
      <c r="D47" s="4" t="inlineStr">
        <is>
          <t xml:space="preserve"> </t>
        </is>
      </c>
      <c r="E47" s="4" t="inlineStr">
        <is>
          <t xml:space="preserve"> </t>
        </is>
      </c>
    </row>
    <row r="48">
      <c r="A48" s="4" t="inlineStr">
        <is>
          <t>Less: Allowance for credit losses</t>
        </is>
      </c>
      <c r="B48" s="6" t="n">
        <v>118</v>
      </c>
      <c r="C48" s="5" t="n">
        <v>157</v>
      </c>
      <c r="D48" s="4" t="inlineStr">
        <is>
          <t xml:space="preserve"> </t>
        </is>
      </c>
      <c r="E48" s="4" t="inlineStr">
        <is>
          <t xml:space="preserve"> </t>
        </is>
      </c>
    </row>
    <row r="49">
      <c r="A49" s="4" t="inlineStr">
        <is>
          <t>Consumer Loan [Member] | Revolving/Home Equity [Member]</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oans</t>
        </is>
      </c>
      <c r="B51" s="4" t="inlineStr">
        <is>
          <t xml:space="preserve"> </t>
        </is>
      </c>
      <c r="C51" s="5" t="n">
        <v>107968</v>
      </c>
      <c r="D51" s="4" t="inlineStr">
        <is>
          <t xml:space="preserve"> </t>
        </is>
      </c>
      <c r="E51" s="4" t="inlineStr">
        <is>
          <t xml:space="preserve"> </t>
        </is>
      </c>
    </row>
    <row r="52">
      <c r="A52" s="4" t="inlineStr">
        <is>
          <t>Consumer Loan [Member] | Multi Family [Member]</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t>
        </is>
      </c>
      <c r="B54" s="4" t="inlineStr">
        <is>
          <t xml:space="preserve"> </t>
        </is>
      </c>
      <c r="C54" s="5" t="n">
        <v>130666</v>
      </c>
      <c r="D54" s="4" t="inlineStr">
        <is>
          <t xml:space="preserve"> </t>
        </is>
      </c>
      <c r="E54" s="4" t="inlineStr">
        <is>
          <t xml:space="preserve"> </t>
        </is>
      </c>
    </row>
    <row r="55">
      <c r="A55" s="4" t="inlineStr">
        <is>
          <t>Consumer Loan [Member] | Other [Member]</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Loans</t>
        </is>
      </c>
      <c r="B57" s="4" t="inlineStr">
        <is>
          <t xml:space="preserve"> </t>
        </is>
      </c>
      <c r="C57" s="6" t="n">
        <v>283387</v>
      </c>
      <c r="D57" s="4" t="inlineStr">
        <is>
          <t xml:space="preserve"> </t>
        </is>
      </c>
      <c r="E57" s="4" t="inlineStr">
        <is>
          <t xml:space="preserve"> </t>
        </is>
      </c>
    </row>
    <row r="58">
      <c r="A58" s="4" t="inlineStr">
        <is>
          <t>Consumer Related Loans [Member]</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Less: Allowance for credit losses</t>
        </is>
      </c>
      <c r="B60" s="4" t="inlineStr">
        <is>
          <t xml:space="preserve"> </t>
        </is>
      </c>
      <c r="C60" s="4" t="inlineStr">
        <is>
          <t xml:space="preserve"> </t>
        </is>
      </c>
      <c r="D60" s="6" t="n">
        <v>181</v>
      </c>
      <c r="E60" s="6" t="n">
        <v>33</v>
      </c>
    </row>
    <row r="61">
      <c r="A61" s="4" t="inlineStr">
        <is>
          <t>Credit Concentration Risk [Member] | Loans Receivable [Member]</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 Total Loans</t>
        </is>
      </c>
      <c r="B63" s="8" t="n">
        <v>1</v>
      </c>
      <c r="C63" s="8" t="n">
        <v>1</v>
      </c>
      <c r="D63" s="4" t="inlineStr">
        <is>
          <t xml:space="preserve"> </t>
        </is>
      </c>
      <c r="E63" s="4" t="inlineStr">
        <is>
          <t xml:space="preserve"> </t>
        </is>
      </c>
    </row>
    <row r="64">
      <c r="A64" s="4" t="inlineStr">
        <is>
          <t>Credit Concentration Risk [Member] | Loans Receivable [Member] | Commercial Loans [Memb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 Total Loans</t>
        </is>
      </c>
      <c r="B66" s="9" t="n">
        <v>0.098</v>
      </c>
      <c r="C66" s="8" t="n">
        <v>0.09</v>
      </c>
      <c r="D66" s="4" t="inlineStr">
        <is>
          <t xml:space="preserve"> </t>
        </is>
      </c>
      <c r="E66" s="4" t="inlineStr">
        <is>
          <t xml:space="preserve"> </t>
        </is>
      </c>
    </row>
    <row r="67">
      <c r="A67" s="4" t="inlineStr">
        <is>
          <t>Credit Concentration Risk [Member] | Loans Receivable [Member] | Commercial Real Estate [Member] | Construction/Builder &amp; Developer [Member]</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 Total Loans</t>
        </is>
      </c>
      <c r="B69" s="9" t="n">
        <v>0.104</v>
      </c>
      <c r="C69" s="9" t="n">
        <v>0.105</v>
      </c>
      <c r="D69" s="4" t="inlineStr">
        <is>
          <t xml:space="preserve"> </t>
        </is>
      </c>
      <c r="E69" s="4" t="inlineStr">
        <is>
          <t xml:space="preserve"> </t>
        </is>
      </c>
    </row>
    <row r="70">
      <c r="A70" s="4" t="inlineStr">
        <is>
          <t>Credit Concentration Risk [Member] | Loans Receivable [Member] | Commercial Real Estate [Member] | Owner Occupied [Member]</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 Total Loans</t>
        </is>
      </c>
      <c r="B72" s="9" t="n">
        <v>0.203</v>
      </c>
      <c r="C72" s="9" t="n">
        <v>0.208</v>
      </c>
      <c r="D72" s="4" t="inlineStr">
        <is>
          <t xml:space="preserve"> </t>
        </is>
      </c>
      <c r="E72" s="4" t="inlineStr">
        <is>
          <t xml:space="preserve"> </t>
        </is>
      </c>
    </row>
    <row r="73">
      <c r="A73" s="4" t="inlineStr">
        <is>
          <t>Credit Concentration Risk [Member] | Loans Receivable [Member] | Commercial Real Estate [Member] | Non-Owner Occupied [Member]</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 Total Loans</t>
        </is>
      </c>
      <c r="B75" s="9" t="n">
        <v>0.272</v>
      </c>
      <c r="C75" s="9" t="n">
        <v>0.267</v>
      </c>
      <c r="D75" s="4" t="inlineStr">
        <is>
          <t xml:space="preserve"> </t>
        </is>
      </c>
      <c r="E75" s="4" t="inlineStr">
        <is>
          <t xml:space="preserve"> </t>
        </is>
      </c>
    </row>
    <row r="76">
      <c r="A76" s="4" t="inlineStr">
        <is>
          <t>Credit Concentration Risk [Member] | Loans Receivable [Member] | Residential Real Estate [Member] | Construction/Builder &amp; Developer [Member]</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 Total Loans</t>
        </is>
      </c>
      <c r="B78" s="9" t="n">
        <v>0.016</v>
      </c>
      <c r="C78" s="9" t="n">
        <v>0.016</v>
      </c>
      <c r="D78" s="4" t="inlineStr">
        <is>
          <t xml:space="preserve"> </t>
        </is>
      </c>
      <c r="E78" s="4" t="inlineStr">
        <is>
          <t xml:space="preserve"> </t>
        </is>
      </c>
    </row>
    <row r="79">
      <c r="A79" s="4" t="inlineStr">
        <is>
          <t>Credit Concentration Risk [Member] | Loans Receivable [Member] | Residential Real Estate [Member] | Revolving/Home Equity [Member]</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 Total Loans</t>
        </is>
      </c>
      <c r="B81" s="8" t="n">
        <v>0.06</v>
      </c>
      <c r="C81" s="9" t="n">
        <v>0.063</v>
      </c>
      <c r="D81" s="4" t="inlineStr">
        <is>
          <t xml:space="preserve"> </t>
        </is>
      </c>
      <c r="E81" s="4" t="inlineStr">
        <is>
          <t xml:space="preserve"> </t>
        </is>
      </c>
    </row>
    <row r="82">
      <c r="A82" s="4" t="inlineStr">
        <is>
          <t>Credit Concentration Risk [Member] | Loans Receivable [Member] | Residential Real Estate [Member] | Multi Family [Member]</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 Total Loans</t>
        </is>
      </c>
      <c r="B84" s="9" t="n">
        <v>0.074</v>
      </c>
      <c r="C84" s="9" t="n">
        <v>0.077</v>
      </c>
      <c r="D84" s="4" t="inlineStr">
        <is>
          <t xml:space="preserve"> </t>
        </is>
      </c>
      <c r="E84" s="4" t="inlineStr">
        <is>
          <t xml:space="preserve"> </t>
        </is>
      </c>
    </row>
    <row r="85">
      <c r="A85" s="4" t="inlineStr">
        <is>
          <t>Credit Concentration Risk [Member] | Loans Receivable [Member] | Residential Real Estate [Member] | Other [Member]</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 Total Loans</t>
        </is>
      </c>
      <c r="B87" s="9" t="n">
        <v>0.166</v>
      </c>
      <c r="C87" s="9" t="n">
        <v>0.166</v>
      </c>
      <c r="D87" s="4" t="inlineStr">
        <is>
          <t xml:space="preserve"> </t>
        </is>
      </c>
      <c r="E87" s="4" t="inlineStr">
        <is>
          <t xml:space="preserve"> </t>
        </is>
      </c>
    </row>
    <row r="88">
      <c r="A88" s="4" t="inlineStr">
        <is>
          <t>Credit Concentration Risk [Member] | Loans Receivable [Member] | Consumer Loan [Member]</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 Total Loans</t>
        </is>
      </c>
      <c r="B90" s="9" t="n">
        <v>0.007</v>
      </c>
      <c r="C90" s="9" t="n">
        <v>0.008</v>
      </c>
      <c r="D90" s="4" t="inlineStr">
        <is>
          <t xml:space="preserve"> </t>
        </is>
      </c>
      <c r="E9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Summary of Allowance for Loan Losses by Loan Segment and Clas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llowance for Credit Loss [Abstract]</t>
        </is>
      </c>
      <c r="B3" s="4" t="inlineStr">
        <is>
          <t xml:space="preserve"> </t>
        </is>
      </c>
      <c r="C3" s="4" t="inlineStr">
        <is>
          <t xml:space="preserve"> </t>
        </is>
      </c>
      <c r="D3" s="4" t="inlineStr">
        <is>
          <t xml:space="preserve"> </t>
        </is>
      </c>
      <c r="E3" s="4" t="inlineStr">
        <is>
          <t xml:space="preserve"> </t>
        </is>
      </c>
    </row>
    <row r="4">
      <c r="A4" s="4" t="inlineStr">
        <is>
          <t>Allowance for Credit Loss, Beginning Balance</t>
        </is>
      </c>
      <c r="B4" s="6" t="n">
        <v>21645</v>
      </c>
      <c r="C4" s="6" t="n">
        <v>21544</v>
      </c>
      <c r="D4" s="6" t="n">
        <v>20506</v>
      </c>
      <c r="E4" s="6" t="n">
        <v>20736</v>
      </c>
    </row>
    <row r="5">
      <c r="A5" s="4" t="inlineStr">
        <is>
          <t>Provision for credit losses on loans</t>
        </is>
      </c>
      <c r="B5" s="5" t="n">
        <v>891</v>
      </c>
      <c r="C5" s="5" t="n">
        <v>492</v>
      </c>
      <c r="D5" s="4" t="inlineStr">
        <is>
          <t xml:space="preserve"> </t>
        </is>
      </c>
      <c r="E5" s="4" t="inlineStr">
        <is>
          <t xml:space="preserve"> </t>
        </is>
      </c>
    </row>
    <row r="6">
      <c r="A6" s="4" t="inlineStr">
        <is>
          <t>Loan charge-offs</t>
        </is>
      </c>
      <c r="B6" s="5" t="n">
        <v>-204</v>
      </c>
      <c r="C6" s="5" t="n">
        <v>-778</v>
      </c>
      <c r="D6" s="4" t="inlineStr">
        <is>
          <t xml:space="preserve"> </t>
        </is>
      </c>
      <c r="E6" s="4" t="inlineStr">
        <is>
          <t xml:space="preserve"> </t>
        </is>
      </c>
    </row>
    <row r="7">
      <c r="A7" s="4" t="inlineStr">
        <is>
          <t>Loan recoveries</t>
        </is>
      </c>
      <c r="B7" s="5" t="n">
        <v>452</v>
      </c>
      <c r="C7" s="5" t="n">
        <v>167</v>
      </c>
      <c r="D7" s="4" t="inlineStr">
        <is>
          <t xml:space="preserve"> </t>
        </is>
      </c>
      <c r="E7" s="4" t="inlineStr">
        <is>
          <t xml:space="preserve"> </t>
        </is>
      </c>
    </row>
    <row r="8">
      <c r="A8" s="4" t="inlineStr">
        <is>
          <t>Allowance for Credit Loss, Ending Balance</t>
        </is>
      </c>
      <c r="B8" s="5" t="n">
        <v>21645</v>
      </c>
      <c r="C8" s="5" t="n">
        <v>21544</v>
      </c>
      <c r="D8" s="5" t="n">
        <v>20506</v>
      </c>
      <c r="E8" s="4" t="inlineStr">
        <is>
          <t xml:space="preserve"> </t>
        </is>
      </c>
    </row>
    <row r="9">
      <c r="A9" s="4" t="inlineStr">
        <is>
          <t>Accounting Standards Update 2016-13 [Member]</t>
        </is>
      </c>
      <c r="B9" s="4" t="inlineStr">
        <is>
          <t xml:space="preserve"> </t>
        </is>
      </c>
      <c r="C9" s="4" t="inlineStr">
        <is>
          <t xml:space="preserve"> </t>
        </is>
      </c>
      <c r="D9" s="4" t="inlineStr">
        <is>
          <t xml:space="preserve"> </t>
        </is>
      </c>
      <c r="E9" s="4" t="inlineStr">
        <is>
          <t xml:space="preserve"> </t>
        </is>
      </c>
    </row>
    <row r="10">
      <c r="A10" s="3" t="inlineStr">
        <is>
          <t>Allowance for Credit Loss [Abstract]</t>
        </is>
      </c>
      <c r="B10" s="4" t="inlineStr">
        <is>
          <t xml:space="preserve"> </t>
        </is>
      </c>
      <c r="C10" s="4" t="inlineStr">
        <is>
          <t xml:space="preserve"> </t>
        </is>
      </c>
      <c r="D10" s="4" t="inlineStr">
        <is>
          <t xml:space="preserve"> </t>
        </is>
      </c>
      <c r="E10" s="4" t="inlineStr">
        <is>
          <t xml:space="preserve"> </t>
        </is>
      </c>
    </row>
    <row r="11">
      <c r="A11" s="4" t="inlineStr">
        <is>
          <t>Allowance for Credit Loss, Beginning Balance</t>
        </is>
      </c>
      <c r="B11" s="4" t="inlineStr">
        <is>
          <t xml:space="preserve"> </t>
        </is>
      </c>
      <c r="C11" s="4" t="inlineStr">
        <is>
          <t xml:space="preserve"> </t>
        </is>
      </c>
      <c r="D11" s="4" t="inlineStr">
        <is>
          <t xml:space="preserve"> </t>
        </is>
      </c>
      <c r="E11" s="5" t="n">
        <v>927</v>
      </c>
    </row>
    <row r="12">
      <c r="A12" s="4" t="inlineStr">
        <is>
          <t>Commercial Loans [Member]</t>
        </is>
      </c>
      <c r="B12" s="4" t="inlineStr">
        <is>
          <t xml:space="preserve"> </t>
        </is>
      </c>
      <c r="C12" s="4" t="inlineStr">
        <is>
          <t xml:space="preserve"> </t>
        </is>
      </c>
      <c r="D12" s="4" t="inlineStr">
        <is>
          <t xml:space="preserve"> </t>
        </is>
      </c>
      <c r="E12" s="4" t="inlineStr">
        <is>
          <t xml:space="preserve"> </t>
        </is>
      </c>
    </row>
    <row r="13">
      <c r="A13" s="3" t="inlineStr">
        <is>
          <t>Allowance for Credit Loss [Abstract]</t>
        </is>
      </c>
      <c r="B13" s="4" t="inlineStr">
        <is>
          <t xml:space="preserve"> </t>
        </is>
      </c>
      <c r="C13" s="4" t="inlineStr">
        <is>
          <t xml:space="preserve"> </t>
        </is>
      </c>
      <c r="D13" s="4" t="inlineStr">
        <is>
          <t xml:space="preserve"> </t>
        </is>
      </c>
      <c r="E13" s="4" t="inlineStr">
        <is>
          <t xml:space="preserve"> </t>
        </is>
      </c>
    </row>
    <row r="14">
      <c r="A14" s="4" t="inlineStr">
        <is>
          <t>Allowance for Credit Loss, Beginning Balance</t>
        </is>
      </c>
      <c r="B14" s="5" t="n">
        <v>3492</v>
      </c>
      <c r="C14" s="5" t="n">
        <v>3697</v>
      </c>
      <c r="D14" s="5" t="n">
        <v>2254</v>
      </c>
      <c r="E14" s="5" t="n">
        <v>4783</v>
      </c>
    </row>
    <row r="15">
      <c r="A15" s="4" t="inlineStr">
        <is>
          <t>Provision for credit losses on loans</t>
        </is>
      </c>
      <c r="B15" s="5" t="n">
        <v>938</v>
      </c>
      <c r="C15" s="5" t="n">
        <v>-904</v>
      </c>
      <c r="D15" s="4" t="inlineStr">
        <is>
          <t xml:space="preserve"> </t>
        </is>
      </c>
      <c r="E15" s="4" t="inlineStr">
        <is>
          <t xml:space="preserve"> </t>
        </is>
      </c>
    </row>
    <row r="16">
      <c r="A16" s="4" t="inlineStr">
        <is>
          <t>Loan charge-offs</t>
        </is>
      </c>
      <c r="B16" s="5" t="n">
        <v>-56</v>
      </c>
      <c r="C16" s="5" t="n">
        <v>-64</v>
      </c>
      <c r="D16" s="4" t="inlineStr">
        <is>
          <t xml:space="preserve"> </t>
        </is>
      </c>
      <c r="E16" s="4" t="inlineStr">
        <is>
          <t xml:space="preserve"> </t>
        </is>
      </c>
    </row>
    <row r="17">
      <c r="A17" s="4" t="inlineStr">
        <is>
          <t>Loan recoveries</t>
        </is>
      </c>
      <c r="B17" s="5" t="n">
        <v>356</v>
      </c>
      <c r="C17" s="5" t="n">
        <v>116</v>
      </c>
      <c r="D17" s="4" t="inlineStr">
        <is>
          <t xml:space="preserve"> </t>
        </is>
      </c>
      <c r="E17" s="4" t="inlineStr">
        <is>
          <t xml:space="preserve"> </t>
        </is>
      </c>
    </row>
    <row r="18">
      <c r="A18" s="4" t="inlineStr">
        <is>
          <t>Allowance for Credit Loss, Ending Balance</t>
        </is>
      </c>
      <c r="B18" s="5" t="n">
        <v>3492</v>
      </c>
      <c r="C18" s="5" t="n">
        <v>3697</v>
      </c>
      <c r="D18" s="5" t="n">
        <v>2254</v>
      </c>
      <c r="E18" s="4" t="inlineStr">
        <is>
          <t xml:space="preserve"> </t>
        </is>
      </c>
    </row>
    <row r="19">
      <c r="A19" s="4" t="inlineStr">
        <is>
          <t>Commercial Loans [Member] | Accounting Standards Update 2016-13 [Member]</t>
        </is>
      </c>
      <c r="B19" s="4" t="inlineStr">
        <is>
          <t xml:space="preserve"> </t>
        </is>
      </c>
      <c r="C19" s="4" t="inlineStr">
        <is>
          <t xml:space="preserve"> </t>
        </is>
      </c>
      <c r="D19" s="4" t="inlineStr">
        <is>
          <t xml:space="preserve"> </t>
        </is>
      </c>
      <c r="E19" s="4" t="inlineStr">
        <is>
          <t xml:space="preserve"> </t>
        </is>
      </c>
    </row>
    <row r="20">
      <c r="A20" s="3" t="inlineStr">
        <is>
          <t>Allowance for Credit Loss [Abstract]</t>
        </is>
      </c>
      <c r="B20" s="4" t="inlineStr">
        <is>
          <t xml:space="preserve"> </t>
        </is>
      </c>
      <c r="C20" s="4" t="inlineStr">
        <is>
          <t xml:space="preserve"> </t>
        </is>
      </c>
      <c r="D20" s="4" t="inlineStr">
        <is>
          <t xml:space="preserve"> </t>
        </is>
      </c>
      <c r="E20" s="4" t="inlineStr">
        <is>
          <t xml:space="preserve"> </t>
        </is>
      </c>
    </row>
    <row r="21">
      <c r="A21" s="4" t="inlineStr">
        <is>
          <t>Allowance for Credit Loss, Beginning Balance</t>
        </is>
      </c>
      <c r="B21" s="4" t="inlineStr">
        <is>
          <t xml:space="preserve"> </t>
        </is>
      </c>
      <c r="C21" s="4" t="inlineStr">
        <is>
          <t xml:space="preserve"> </t>
        </is>
      </c>
      <c r="D21" s="4" t="inlineStr">
        <is>
          <t xml:space="preserve"> </t>
        </is>
      </c>
      <c r="E21" s="5" t="n">
        <v>-235</v>
      </c>
    </row>
    <row r="22">
      <c r="A22" s="4" t="inlineStr">
        <is>
          <t>Commercial Real Estate [Member] | Construction/Builder &amp; Developer [Member]</t>
        </is>
      </c>
      <c r="B22" s="4" t="inlineStr">
        <is>
          <t xml:space="preserve"> </t>
        </is>
      </c>
      <c r="C22" s="4" t="inlineStr">
        <is>
          <t xml:space="preserve"> </t>
        </is>
      </c>
      <c r="D22" s="4" t="inlineStr">
        <is>
          <t xml:space="preserve"> </t>
        </is>
      </c>
      <c r="E22" s="4" t="inlineStr">
        <is>
          <t xml:space="preserve"> </t>
        </is>
      </c>
    </row>
    <row r="23">
      <c r="A23" s="3" t="inlineStr">
        <is>
          <t>Allowance for Credit Loss [Abstract]</t>
        </is>
      </c>
      <c r="B23" s="4" t="inlineStr">
        <is>
          <t xml:space="preserve"> </t>
        </is>
      </c>
      <c r="C23" s="4" t="inlineStr">
        <is>
          <t xml:space="preserve"> </t>
        </is>
      </c>
      <c r="D23" s="4" t="inlineStr">
        <is>
          <t xml:space="preserve"> </t>
        </is>
      </c>
      <c r="E23" s="4" t="inlineStr">
        <is>
          <t xml:space="preserve"> </t>
        </is>
      </c>
    </row>
    <row r="24">
      <c r="A24" s="4" t="inlineStr">
        <is>
          <t>Allowance for Credit Loss, Beginning Balance</t>
        </is>
      </c>
      <c r="B24" s="5" t="n">
        <v>3062</v>
      </c>
      <c r="C24" s="5" t="n">
        <v>3539</v>
      </c>
      <c r="D24" s="5" t="n">
        <v>3658</v>
      </c>
      <c r="E24" s="5" t="n">
        <v>1829</v>
      </c>
    </row>
    <row r="25">
      <c r="A25" s="4" t="inlineStr">
        <is>
          <t>Provision for credit losses on loans</t>
        </is>
      </c>
      <c r="B25" s="5" t="n">
        <v>-596</v>
      </c>
      <c r="C25" s="5" t="n">
        <v>590</v>
      </c>
      <c r="D25" s="4" t="inlineStr">
        <is>
          <t xml:space="preserve"> </t>
        </is>
      </c>
      <c r="E25" s="4" t="inlineStr">
        <is>
          <t xml:space="preserve"> </t>
        </is>
      </c>
    </row>
    <row r="26">
      <c r="A26" s="4" t="inlineStr">
        <is>
          <t>Loan charge-offs</t>
        </is>
      </c>
      <c r="B26" s="5" t="n">
        <v>0</v>
      </c>
      <c r="C26" s="5" t="n">
        <v>0</v>
      </c>
      <c r="D26" s="4" t="inlineStr">
        <is>
          <t xml:space="preserve"> </t>
        </is>
      </c>
      <c r="E26" s="4" t="inlineStr">
        <is>
          <t xml:space="preserve"> </t>
        </is>
      </c>
    </row>
    <row r="27">
      <c r="A27" s="4" t="inlineStr">
        <is>
          <t>Loan recoveries</t>
        </is>
      </c>
      <c r="B27" s="5" t="n">
        <v>0</v>
      </c>
      <c r="C27" s="5" t="n">
        <v>0</v>
      </c>
      <c r="D27" s="4" t="inlineStr">
        <is>
          <t xml:space="preserve"> </t>
        </is>
      </c>
      <c r="E27" s="4" t="inlineStr">
        <is>
          <t xml:space="preserve"> </t>
        </is>
      </c>
    </row>
    <row r="28">
      <c r="A28" s="4" t="inlineStr">
        <is>
          <t>Allowance for Credit Loss, Ending Balance</t>
        </is>
      </c>
      <c r="B28" s="5" t="n">
        <v>3062</v>
      </c>
      <c r="C28" s="5" t="n">
        <v>3539</v>
      </c>
      <c r="D28" s="5" t="n">
        <v>3658</v>
      </c>
      <c r="E28" s="4" t="inlineStr">
        <is>
          <t xml:space="preserve"> </t>
        </is>
      </c>
    </row>
    <row r="29">
      <c r="A29" s="4" t="inlineStr">
        <is>
          <t>Commercial Real Estate [Member] | Construction/Builder &amp; Developer [Member] | Accounting Standards Update 2016-13 [Member]</t>
        </is>
      </c>
      <c r="B29" s="4" t="inlineStr">
        <is>
          <t xml:space="preserve"> </t>
        </is>
      </c>
      <c r="C29" s="4" t="inlineStr">
        <is>
          <t xml:space="preserve"> </t>
        </is>
      </c>
      <c r="D29" s="4" t="inlineStr">
        <is>
          <t xml:space="preserve"> </t>
        </is>
      </c>
      <c r="E29" s="4" t="inlineStr">
        <is>
          <t xml:space="preserve"> </t>
        </is>
      </c>
    </row>
    <row r="30">
      <c r="A30" s="3" t="inlineStr">
        <is>
          <t>Allowance for Credit Loss [Abstract]</t>
        </is>
      </c>
      <c r="B30" s="4" t="inlineStr">
        <is>
          <t xml:space="preserve"> </t>
        </is>
      </c>
      <c r="C30" s="4" t="inlineStr">
        <is>
          <t xml:space="preserve"> </t>
        </is>
      </c>
      <c r="D30" s="4" t="inlineStr">
        <is>
          <t xml:space="preserve"> </t>
        </is>
      </c>
      <c r="E30" s="4" t="inlineStr">
        <is>
          <t xml:space="preserve"> </t>
        </is>
      </c>
    </row>
    <row r="31">
      <c r="A31" s="4" t="inlineStr">
        <is>
          <t>Allowance for Credit Loss, Beginning Balance</t>
        </is>
      </c>
      <c r="B31" s="4" t="inlineStr">
        <is>
          <t xml:space="preserve"> </t>
        </is>
      </c>
      <c r="C31" s="4" t="inlineStr">
        <is>
          <t xml:space="preserve"> </t>
        </is>
      </c>
      <c r="D31" s="4" t="inlineStr">
        <is>
          <t xml:space="preserve"> </t>
        </is>
      </c>
      <c r="E31" s="5" t="n">
        <v>1121</v>
      </c>
    </row>
    <row r="32">
      <c r="A32" s="4" t="inlineStr">
        <is>
          <t>Commercial Real Estate [Member] | Owner Occupied [Member]</t>
        </is>
      </c>
      <c r="B32" s="4" t="inlineStr">
        <is>
          <t xml:space="preserve"> </t>
        </is>
      </c>
      <c r="C32" s="4" t="inlineStr">
        <is>
          <t xml:space="preserve"> </t>
        </is>
      </c>
      <c r="D32" s="4" t="inlineStr">
        <is>
          <t xml:space="preserve"> </t>
        </is>
      </c>
      <c r="E32" s="4" t="inlineStr">
        <is>
          <t xml:space="preserve"> </t>
        </is>
      </c>
    </row>
    <row r="33">
      <c r="A33" s="3" t="inlineStr">
        <is>
          <t>Allowance for Credit Loss [Abstract]</t>
        </is>
      </c>
      <c r="B33" s="4" t="inlineStr">
        <is>
          <t xml:space="preserve"> </t>
        </is>
      </c>
      <c r="C33" s="4" t="inlineStr">
        <is>
          <t xml:space="preserve"> </t>
        </is>
      </c>
      <c r="D33" s="4" t="inlineStr">
        <is>
          <t xml:space="preserve"> </t>
        </is>
      </c>
      <c r="E33" s="4" t="inlineStr">
        <is>
          <t xml:space="preserve"> </t>
        </is>
      </c>
    </row>
    <row r="34">
      <c r="A34" s="4" t="inlineStr">
        <is>
          <t>Allowance for Credit Loss, Beginning Balance</t>
        </is>
      </c>
      <c r="B34" s="5" t="n">
        <v>4066</v>
      </c>
      <c r="C34" s="5" t="n">
        <v>3956</v>
      </c>
      <c r="D34" s="5" t="n">
        <v>4096</v>
      </c>
      <c r="E34" s="5" t="n">
        <v>4341</v>
      </c>
    </row>
    <row r="35">
      <c r="A35" s="4" t="inlineStr">
        <is>
          <t>Provision for credit losses on loans</t>
        </is>
      </c>
      <c r="B35" s="5" t="n">
        <v>36</v>
      </c>
      <c r="C35" s="5" t="n">
        <v>333</v>
      </c>
      <c r="D35" s="4" t="inlineStr">
        <is>
          <t xml:space="preserve"> </t>
        </is>
      </c>
      <c r="E35" s="4" t="inlineStr">
        <is>
          <t xml:space="preserve"> </t>
        </is>
      </c>
    </row>
    <row r="36">
      <c r="A36" s="4" t="inlineStr">
        <is>
          <t>Loan charge-offs</t>
        </is>
      </c>
      <c r="B36" s="5" t="n">
        <v>-66</v>
      </c>
      <c r="C36" s="5" t="n">
        <v>-683</v>
      </c>
      <c r="D36" s="4" t="inlineStr">
        <is>
          <t xml:space="preserve"> </t>
        </is>
      </c>
      <c r="E36" s="4" t="inlineStr">
        <is>
          <t xml:space="preserve"> </t>
        </is>
      </c>
    </row>
    <row r="37">
      <c r="A37" s="4" t="inlineStr">
        <is>
          <t>Loan recoveries</t>
        </is>
      </c>
      <c r="B37" s="5" t="n">
        <v>0</v>
      </c>
      <c r="C37" s="5" t="n">
        <v>33</v>
      </c>
      <c r="D37" s="4" t="inlineStr">
        <is>
          <t xml:space="preserve"> </t>
        </is>
      </c>
      <c r="E37" s="4" t="inlineStr">
        <is>
          <t xml:space="preserve"> </t>
        </is>
      </c>
    </row>
    <row r="38">
      <c r="A38" s="4" t="inlineStr">
        <is>
          <t>Allowance for Credit Loss, Ending Balance</t>
        </is>
      </c>
      <c r="B38" s="5" t="n">
        <v>4066</v>
      </c>
      <c r="C38" s="5" t="n">
        <v>3956</v>
      </c>
      <c r="D38" s="5" t="n">
        <v>4096</v>
      </c>
      <c r="E38" s="4" t="inlineStr">
        <is>
          <t xml:space="preserve"> </t>
        </is>
      </c>
    </row>
    <row r="39">
      <c r="A39" s="4" t="inlineStr">
        <is>
          <t>Commercial Real Estate [Member] | Owner Occupied [Member] | Accounting Standards Update 2016-13 [Member]</t>
        </is>
      </c>
      <c r="B39" s="4" t="inlineStr">
        <is>
          <t xml:space="preserve"> </t>
        </is>
      </c>
      <c r="C39" s="4" t="inlineStr">
        <is>
          <t xml:space="preserve"> </t>
        </is>
      </c>
      <c r="D39" s="4" t="inlineStr">
        <is>
          <t xml:space="preserve"> </t>
        </is>
      </c>
      <c r="E39" s="4" t="inlineStr">
        <is>
          <t xml:space="preserve"> </t>
        </is>
      </c>
    </row>
    <row r="40">
      <c r="A40" s="3" t="inlineStr">
        <is>
          <t>Allowance for Credit Loss [Abstract]</t>
        </is>
      </c>
      <c r="B40" s="4" t="inlineStr">
        <is>
          <t xml:space="preserve"> </t>
        </is>
      </c>
      <c r="C40" s="4" t="inlineStr">
        <is>
          <t xml:space="preserve"> </t>
        </is>
      </c>
      <c r="D40" s="4" t="inlineStr">
        <is>
          <t xml:space="preserve"> </t>
        </is>
      </c>
      <c r="E40" s="4" t="inlineStr">
        <is>
          <t xml:space="preserve"> </t>
        </is>
      </c>
    </row>
    <row r="41">
      <c r="A41" s="4" t="inlineStr">
        <is>
          <t>Allowance for Credit Loss, Beginning Balance</t>
        </is>
      </c>
      <c r="B41" s="4" t="inlineStr">
        <is>
          <t xml:space="preserve"> </t>
        </is>
      </c>
      <c r="C41" s="4" t="inlineStr">
        <is>
          <t xml:space="preserve"> </t>
        </is>
      </c>
      <c r="D41" s="4" t="inlineStr">
        <is>
          <t xml:space="preserve"> </t>
        </is>
      </c>
      <c r="E41" s="5" t="n">
        <v>-69</v>
      </c>
    </row>
    <row r="42">
      <c r="A42" s="4" t="inlineStr">
        <is>
          <t>Commercial Real Estate [Member] | Non-Owner Occupied [Member]</t>
        </is>
      </c>
      <c r="B42" s="4" t="inlineStr">
        <is>
          <t xml:space="preserve"> </t>
        </is>
      </c>
      <c r="C42" s="4" t="inlineStr">
        <is>
          <t xml:space="preserve"> </t>
        </is>
      </c>
      <c r="D42" s="4" t="inlineStr">
        <is>
          <t xml:space="preserve"> </t>
        </is>
      </c>
      <c r="E42" s="4" t="inlineStr">
        <is>
          <t xml:space="preserve"> </t>
        </is>
      </c>
    </row>
    <row r="43">
      <c r="A43" s="3" t="inlineStr">
        <is>
          <t>Allowance for Credit Loss [Abstract]</t>
        </is>
      </c>
      <c r="B43" s="4" t="inlineStr">
        <is>
          <t xml:space="preserve"> </t>
        </is>
      </c>
      <c r="C43" s="4" t="inlineStr">
        <is>
          <t xml:space="preserve"> </t>
        </is>
      </c>
      <c r="D43" s="4" t="inlineStr">
        <is>
          <t xml:space="preserve"> </t>
        </is>
      </c>
      <c r="E43" s="4" t="inlineStr">
        <is>
          <t xml:space="preserve"> </t>
        </is>
      </c>
    </row>
    <row r="44">
      <c r="A44" s="4" t="inlineStr">
        <is>
          <t>Allowance for Credit Loss, Beginning Balance</t>
        </is>
      </c>
      <c r="B44" s="5" t="n">
        <v>6311</v>
      </c>
      <c r="C44" s="5" t="n">
        <v>6168</v>
      </c>
      <c r="D44" s="5" t="n">
        <v>6279</v>
      </c>
      <c r="E44" s="5" t="n">
        <v>6387</v>
      </c>
    </row>
    <row r="45">
      <c r="A45" s="4" t="inlineStr">
        <is>
          <t>Provision for credit losses on loans</t>
        </is>
      </c>
      <c r="B45" s="5" t="n">
        <v>32</v>
      </c>
      <c r="C45" s="5" t="n">
        <v>249</v>
      </c>
      <c r="D45" s="4" t="inlineStr">
        <is>
          <t xml:space="preserve"> </t>
        </is>
      </c>
      <c r="E45" s="4" t="inlineStr">
        <is>
          <t xml:space="preserve"> </t>
        </is>
      </c>
    </row>
    <row r="46">
      <c r="A46" s="4" t="inlineStr">
        <is>
          <t>Loan charge-offs</t>
        </is>
      </c>
      <c r="B46" s="5" t="n">
        <v>0</v>
      </c>
      <c r="C46" s="5" t="n">
        <v>0</v>
      </c>
      <c r="D46" s="4" t="inlineStr">
        <is>
          <t xml:space="preserve"> </t>
        </is>
      </c>
      <c r="E46" s="4" t="inlineStr">
        <is>
          <t xml:space="preserve"> </t>
        </is>
      </c>
    </row>
    <row r="47">
      <c r="A47" s="4" t="inlineStr">
        <is>
          <t>Loan recoveries</t>
        </is>
      </c>
      <c r="B47" s="5" t="n">
        <v>0</v>
      </c>
      <c r="C47" s="5" t="n">
        <v>0</v>
      </c>
      <c r="D47" s="4" t="inlineStr">
        <is>
          <t xml:space="preserve"> </t>
        </is>
      </c>
      <c r="E47" s="4" t="inlineStr">
        <is>
          <t xml:space="preserve"> </t>
        </is>
      </c>
    </row>
    <row r="48">
      <c r="A48" s="4" t="inlineStr">
        <is>
          <t>Allowance for Credit Loss, Ending Balance</t>
        </is>
      </c>
      <c r="B48" s="5" t="n">
        <v>6311</v>
      </c>
      <c r="C48" s="5" t="n">
        <v>6168</v>
      </c>
      <c r="D48" s="5" t="n">
        <v>6279</v>
      </c>
      <c r="E48" s="4" t="inlineStr">
        <is>
          <t xml:space="preserve"> </t>
        </is>
      </c>
    </row>
    <row r="49">
      <c r="A49" s="4" t="inlineStr">
        <is>
          <t>Commercial Real Estate [Member] | Non-Owner Occupied [Member] | Accounting Standards Update 2016-13 [Member]</t>
        </is>
      </c>
      <c r="B49" s="4" t="inlineStr">
        <is>
          <t xml:space="preserve"> </t>
        </is>
      </c>
      <c r="C49" s="4" t="inlineStr">
        <is>
          <t xml:space="preserve"> </t>
        </is>
      </c>
      <c r="D49" s="4" t="inlineStr">
        <is>
          <t xml:space="preserve"> </t>
        </is>
      </c>
      <c r="E49" s="4" t="inlineStr">
        <is>
          <t xml:space="preserve"> </t>
        </is>
      </c>
    </row>
    <row r="50">
      <c r="A50" s="3" t="inlineStr">
        <is>
          <t>Allowance for Credit Loss [Abstract]</t>
        </is>
      </c>
      <c r="B50" s="4" t="inlineStr">
        <is>
          <t xml:space="preserve"> </t>
        </is>
      </c>
      <c r="C50" s="4" t="inlineStr">
        <is>
          <t xml:space="preserve"> </t>
        </is>
      </c>
      <c r="D50" s="4" t="inlineStr">
        <is>
          <t xml:space="preserve"> </t>
        </is>
      </c>
      <c r="E50" s="4" t="inlineStr">
        <is>
          <t xml:space="preserve"> </t>
        </is>
      </c>
    </row>
    <row r="51">
      <c r="A51" s="4" t="inlineStr">
        <is>
          <t>Allowance for Credit Loss, Beginning Balance</t>
        </is>
      </c>
      <c r="B51" s="4" t="inlineStr">
        <is>
          <t xml:space="preserve"> </t>
        </is>
      </c>
      <c r="C51" s="4" t="inlineStr">
        <is>
          <t xml:space="preserve"> </t>
        </is>
      </c>
      <c r="D51" s="4" t="inlineStr">
        <is>
          <t xml:space="preserve"> </t>
        </is>
      </c>
      <c r="E51" s="5" t="n">
        <v>-468</v>
      </c>
    </row>
    <row r="52">
      <c r="A52" s="4" t="inlineStr">
        <is>
          <t>Residential Real Estate [Member] | Construction/Builder &amp; Developer [Member]</t>
        </is>
      </c>
      <c r="B52" s="4" t="inlineStr">
        <is>
          <t xml:space="preserve"> </t>
        </is>
      </c>
      <c r="C52" s="4" t="inlineStr">
        <is>
          <t xml:space="preserve"> </t>
        </is>
      </c>
      <c r="D52" s="4" t="inlineStr">
        <is>
          <t xml:space="preserve"> </t>
        </is>
      </c>
      <c r="E52" s="4" t="inlineStr">
        <is>
          <t xml:space="preserve"> </t>
        </is>
      </c>
    </row>
    <row r="53">
      <c r="A53" s="3" t="inlineStr">
        <is>
          <t>Allowance for Credit Loss [Abstract]</t>
        </is>
      </c>
      <c r="B53" s="4" t="inlineStr">
        <is>
          <t xml:space="preserve"> </t>
        </is>
      </c>
      <c r="C53" s="4" t="inlineStr">
        <is>
          <t xml:space="preserve"> </t>
        </is>
      </c>
      <c r="D53" s="4" t="inlineStr">
        <is>
          <t xml:space="preserve"> </t>
        </is>
      </c>
      <c r="E53" s="4" t="inlineStr">
        <is>
          <t xml:space="preserve"> </t>
        </is>
      </c>
    </row>
    <row r="54">
      <c r="A54" s="4" t="inlineStr">
        <is>
          <t>Allowance for Credit Loss, Beginning Balance</t>
        </is>
      </c>
      <c r="B54" s="5" t="n">
        <v>80</v>
      </c>
      <c r="C54" s="5" t="n">
        <v>79</v>
      </c>
      <c r="D54" s="5" t="n">
        <v>82</v>
      </c>
      <c r="E54" s="5" t="n">
        <v>230</v>
      </c>
    </row>
    <row r="55">
      <c r="A55" s="4" t="inlineStr">
        <is>
          <t>Provision for credit losses on loans</t>
        </is>
      </c>
      <c r="B55" s="5" t="n">
        <v>9</v>
      </c>
      <c r="C55" s="5" t="n">
        <v>-6</v>
      </c>
      <c r="D55" s="4" t="inlineStr">
        <is>
          <t xml:space="preserve"> </t>
        </is>
      </c>
      <c r="E55" s="4" t="inlineStr">
        <is>
          <t xml:space="preserve"> </t>
        </is>
      </c>
    </row>
    <row r="56">
      <c r="A56" s="4" t="inlineStr">
        <is>
          <t>Loan charge-offs</t>
        </is>
      </c>
      <c r="B56" s="5" t="n">
        <v>-11</v>
      </c>
      <c r="C56" s="5" t="n">
        <v>0</v>
      </c>
      <c r="D56" s="4" t="inlineStr">
        <is>
          <t xml:space="preserve"> </t>
        </is>
      </c>
      <c r="E56" s="4" t="inlineStr">
        <is>
          <t xml:space="preserve"> </t>
        </is>
      </c>
    </row>
    <row r="57">
      <c r="A57" s="4" t="inlineStr">
        <is>
          <t>Loan recoveries</t>
        </is>
      </c>
      <c r="B57" s="5" t="n">
        <v>0</v>
      </c>
      <c r="C57" s="5" t="n">
        <v>0</v>
      </c>
      <c r="D57" s="4" t="inlineStr">
        <is>
          <t xml:space="preserve"> </t>
        </is>
      </c>
      <c r="E57" s="4" t="inlineStr">
        <is>
          <t xml:space="preserve"> </t>
        </is>
      </c>
    </row>
    <row r="58">
      <c r="A58" s="4" t="inlineStr">
        <is>
          <t>Allowance for Credit Loss, Ending Balance</t>
        </is>
      </c>
      <c r="B58" s="5" t="n">
        <v>80</v>
      </c>
      <c r="C58" s="5" t="n">
        <v>79</v>
      </c>
      <c r="D58" s="5" t="n">
        <v>82</v>
      </c>
      <c r="E58" s="4" t="inlineStr">
        <is>
          <t xml:space="preserve"> </t>
        </is>
      </c>
    </row>
    <row r="59">
      <c r="A59" s="4" t="inlineStr">
        <is>
          <t>Residential Real Estate [Member] | Construction/Builder &amp; Developer [Member] | Accounting Standards Update 2016-13 [Member]</t>
        </is>
      </c>
      <c r="B59" s="4" t="inlineStr">
        <is>
          <t xml:space="preserve"> </t>
        </is>
      </c>
      <c r="C59" s="4" t="inlineStr">
        <is>
          <t xml:space="preserve"> </t>
        </is>
      </c>
      <c r="D59" s="4" t="inlineStr">
        <is>
          <t xml:space="preserve"> </t>
        </is>
      </c>
      <c r="E59" s="4" t="inlineStr">
        <is>
          <t xml:space="preserve"> </t>
        </is>
      </c>
    </row>
    <row r="60">
      <c r="A60" s="3" t="inlineStr">
        <is>
          <t>Allowance for Credit Loss [Abstract]</t>
        </is>
      </c>
      <c r="B60" s="4" t="inlineStr">
        <is>
          <t xml:space="preserve"> </t>
        </is>
      </c>
      <c r="C60" s="4" t="inlineStr">
        <is>
          <t xml:space="preserve"> </t>
        </is>
      </c>
      <c r="D60" s="4" t="inlineStr">
        <is>
          <t xml:space="preserve"> </t>
        </is>
      </c>
      <c r="E60" s="4" t="inlineStr">
        <is>
          <t xml:space="preserve"> </t>
        </is>
      </c>
    </row>
    <row r="61">
      <c r="A61" s="4" t="inlineStr">
        <is>
          <t>Allowance for Credit Loss, Beginning Balance</t>
        </is>
      </c>
      <c r="B61" s="4" t="inlineStr">
        <is>
          <t xml:space="preserve"> </t>
        </is>
      </c>
      <c r="C61" s="4" t="inlineStr">
        <is>
          <t xml:space="preserve"> </t>
        </is>
      </c>
      <c r="D61" s="4" t="inlineStr">
        <is>
          <t xml:space="preserve"> </t>
        </is>
      </c>
      <c r="E61" s="5" t="n">
        <v>-144</v>
      </c>
    </row>
    <row r="62">
      <c r="A62" s="4" t="inlineStr">
        <is>
          <t>Residential Real Estate [Member] | Revolving/Home Equity [Member]</t>
        </is>
      </c>
      <c r="B62" s="4" t="inlineStr">
        <is>
          <t xml:space="preserve"> </t>
        </is>
      </c>
      <c r="C62" s="4" t="inlineStr">
        <is>
          <t xml:space="preserve"> </t>
        </is>
      </c>
      <c r="D62" s="4" t="inlineStr">
        <is>
          <t xml:space="preserve"> </t>
        </is>
      </c>
      <c r="E62" s="4" t="inlineStr">
        <is>
          <t xml:space="preserve"> </t>
        </is>
      </c>
    </row>
    <row r="63">
      <c r="A63" s="3" t="inlineStr">
        <is>
          <t>Allowance for Credit Loss [Abstract]</t>
        </is>
      </c>
      <c r="B63" s="4" t="inlineStr">
        <is>
          <t xml:space="preserve"> </t>
        </is>
      </c>
      <c r="C63" s="4" t="inlineStr">
        <is>
          <t xml:space="preserve"> </t>
        </is>
      </c>
      <c r="D63" s="4" t="inlineStr">
        <is>
          <t xml:space="preserve"> </t>
        </is>
      </c>
      <c r="E63" s="4" t="inlineStr">
        <is>
          <t xml:space="preserve"> </t>
        </is>
      </c>
    </row>
    <row r="64">
      <c r="A64" s="4" t="inlineStr">
        <is>
          <t>Allowance for Credit Loss, Beginning Balance</t>
        </is>
      </c>
      <c r="B64" s="5" t="n">
        <v>355</v>
      </c>
      <c r="C64" s="5" t="n">
        <v>641</v>
      </c>
      <c r="D64" s="5" t="n">
        <v>475</v>
      </c>
      <c r="E64" s="5" t="n">
        <v>417</v>
      </c>
    </row>
    <row r="65">
      <c r="A65" s="4" t="inlineStr">
        <is>
          <t>Provision for credit losses on loans</t>
        </is>
      </c>
      <c r="B65" s="5" t="n">
        <v>-123</v>
      </c>
      <c r="C65" s="5" t="n">
        <v>58</v>
      </c>
      <c r="D65" s="4" t="inlineStr">
        <is>
          <t xml:space="preserve"> </t>
        </is>
      </c>
      <c r="E65" s="4" t="inlineStr">
        <is>
          <t xml:space="preserve"> </t>
        </is>
      </c>
    </row>
    <row r="66">
      <c r="A66" s="4" t="inlineStr">
        <is>
          <t>Loan charge-offs</t>
        </is>
      </c>
      <c r="B66" s="5" t="n">
        <v>0</v>
      </c>
      <c r="C66" s="5" t="n">
        <v>-27</v>
      </c>
      <c r="D66" s="4" t="inlineStr">
        <is>
          <t xml:space="preserve"> </t>
        </is>
      </c>
      <c r="E66" s="4" t="inlineStr">
        <is>
          <t xml:space="preserve"> </t>
        </is>
      </c>
    </row>
    <row r="67">
      <c r="A67" s="4" t="inlineStr">
        <is>
          <t>Loan recoveries</t>
        </is>
      </c>
      <c r="B67" s="5" t="n">
        <v>3</v>
      </c>
      <c r="C67" s="5" t="n">
        <v>0</v>
      </c>
      <c r="D67" s="4" t="inlineStr">
        <is>
          <t xml:space="preserve"> </t>
        </is>
      </c>
      <c r="E67" s="4" t="inlineStr">
        <is>
          <t xml:space="preserve"> </t>
        </is>
      </c>
    </row>
    <row r="68">
      <c r="A68" s="4" t="inlineStr">
        <is>
          <t>Allowance for Credit Loss, Ending Balance</t>
        </is>
      </c>
      <c r="B68" s="5" t="n">
        <v>355</v>
      </c>
      <c r="C68" s="5" t="n">
        <v>641</v>
      </c>
      <c r="D68" s="5" t="n">
        <v>475</v>
      </c>
      <c r="E68" s="4" t="inlineStr">
        <is>
          <t xml:space="preserve"> </t>
        </is>
      </c>
    </row>
    <row r="69">
      <c r="A69" s="4" t="inlineStr">
        <is>
          <t>Residential Real Estate [Member] | Revolving/Home Equity [Member] | Accounting Standards Update 2016-13 [Member]</t>
        </is>
      </c>
      <c r="B69" s="4" t="inlineStr">
        <is>
          <t xml:space="preserve"> </t>
        </is>
      </c>
      <c r="C69" s="4" t="inlineStr">
        <is>
          <t xml:space="preserve"> </t>
        </is>
      </c>
      <c r="D69" s="4" t="inlineStr">
        <is>
          <t xml:space="preserve"> </t>
        </is>
      </c>
      <c r="E69" s="4" t="inlineStr">
        <is>
          <t xml:space="preserve"> </t>
        </is>
      </c>
    </row>
    <row r="70">
      <c r="A70" s="3" t="inlineStr">
        <is>
          <t>Allowance for Credit Loss [Abstract]</t>
        </is>
      </c>
      <c r="B70" s="4" t="inlineStr">
        <is>
          <t xml:space="preserve"> </t>
        </is>
      </c>
      <c r="C70" s="4" t="inlineStr">
        <is>
          <t xml:space="preserve"> </t>
        </is>
      </c>
      <c r="D70" s="4" t="inlineStr">
        <is>
          <t xml:space="preserve"> </t>
        </is>
      </c>
      <c r="E70" s="4" t="inlineStr">
        <is>
          <t xml:space="preserve"> </t>
        </is>
      </c>
    </row>
    <row r="71">
      <c r="A71" s="4" t="inlineStr">
        <is>
          <t>Allowance for Credit Loss, Beginning Balance</t>
        </is>
      </c>
      <c r="B71" s="4" t="inlineStr">
        <is>
          <t xml:space="preserve"> </t>
        </is>
      </c>
      <c r="C71" s="4" t="inlineStr">
        <is>
          <t xml:space="preserve"> </t>
        </is>
      </c>
      <c r="D71" s="4" t="inlineStr">
        <is>
          <t xml:space="preserve"> </t>
        </is>
      </c>
      <c r="E71" s="5" t="n">
        <v>192</v>
      </c>
    </row>
    <row r="72">
      <c r="A72" s="4" t="inlineStr">
        <is>
          <t>Residential Real Estate [Member] | Multi Family [Member]</t>
        </is>
      </c>
      <c r="B72" s="4" t="inlineStr">
        <is>
          <t xml:space="preserve"> </t>
        </is>
      </c>
      <c r="C72" s="4" t="inlineStr">
        <is>
          <t xml:space="preserve"> </t>
        </is>
      </c>
      <c r="D72" s="4" t="inlineStr">
        <is>
          <t xml:space="preserve"> </t>
        </is>
      </c>
      <c r="E72" s="4" t="inlineStr">
        <is>
          <t xml:space="preserve"> </t>
        </is>
      </c>
    </row>
    <row r="73">
      <c r="A73" s="3" t="inlineStr">
        <is>
          <t>Allowance for Credit Loss [Abstract]</t>
        </is>
      </c>
      <c r="B73" s="4" t="inlineStr">
        <is>
          <t xml:space="preserve"> </t>
        </is>
      </c>
      <c r="C73" s="4" t="inlineStr">
        <is>
          <t xml:space="preserve"> </t>
        </is>
      </c>
      <c r="D73" s="4" t="inlineStr">
        <is>
          <t xml:space="preserve"> </t>
        </is>
      </c>
      <c r="E73" s="4" t="inlineStr">
        <is>
          <t xml:space="preserve"> </t>
        </is>
      </c>
    </row>
    <row r="74">
      <c r="A74" s="4" t="inlineStr">
        <is>
          <t>Allowance for Credit Loss, Beginning Balance</t>
        </is>
      </c>
      <c r="B74" s="5" t="n">
        <v>1770</v>
      </c>
      <c r="C74" s="5" t="n">
        <v>1424</v>
      </c>
      <c r="D74" s="5" t="n">
        <v>1519</v>
      </c>
      <c r="E74" s="5" t="n">
        <v>1205</v>
      </c>
    </row>
    <row r="75">
      <c r="A75" s="4" t="inlineStr">
        <is>
          <t>Provision for credit losses on loans</t>
        </is>
      </c>
      <c r="B75" s="5" t="n">
        <v>251</v>
      </c>
      <c r="C75" s="5" t="n">
        <v>25</v>
      </c>
      <c r="D75" s="4" t="inlineStr">
        <is>
          <t xml:space="preserve"> </t>
        </is>
      </c>
      <c r="E75" s="4" t="inlineStr">
        <is>
          <t xml:space="preserve"> </t>
        </is>
      </c>
    </row>
    <row r="76">
      <c r="A76" s="4" t="inlineStr">
        <is>
          <t>Loan charge-offs</t>
        </is>
      </c>
      <c r="B76" s="5" t="n">
        <v>0</v>
      </c>
      <c r="C76" s="5" t="n">
        <v>0</v>
      </c>
      <c r="D76" s="4" t="inlineStr">
        <is>
          <t xml:space="preserve"> </t>
        </is>
      </c>
      <c r="E76" s="4" t="inlineStr">
        <is>
          <t xml:space="preserve"> </t>
        </is>
      </c>
    </row>
    <row r="77">
      <c r="A77" s="4" t="inlineStr">
        <is>
          <t>Loan recoveries</t>
        </is>
      </c>
      <c r="B77" s="5" t="n">
        <v>0</v>
      </c>
      <c r="C77" s="5" t="n">
        <v>0</v>
      </c>
      <c r="D77" s="4" t="inlineStr">
        <is>
          <t xml:space="preserve"> </t>
        </is>
      </c>
      <c r="E77" s="4" t="inlineStr">
        <is>
          <t xml:space="preserve"> </t>
        </is>
      </c>
    </row>
    <row r="78">
      <c r="A78" s="4" t="inlineStr">
        <is>
          <t>Allowance for Credit Loss, Ending Balance</t>
        </is>
      </c>
      <c r="B78" s="5" t="n">
        <v>1770</v>
      </c>
      <c r="C78" s="5" t="n">
        <v>1424</v>
      </c>
      <c r="D78" s="5" t="n">
        <v>1519</v>
      </c>
      <c r="E78" s="4" t="inlineStr">
        <is>
          <t xml:space="preserve"> </t>
        </is>
      </c>
    </row>
    <row r="79">
      <c r="A79" s="4" t="inlineStr">
        <is>
          <t>Residential Real Estate [Member] | Multi Family [Member] | Accounting Standards Update 2016-13 [Member]</t>
        </is>
      </c>
      <c r="B79" s="4" t="inlineStr">
        <is>
          <t xml:space="preserve"> </t>
        </is>
      </c>
      <c r="C79" s="4" t="inlineStr">
        <is>
          <t xml:space="preserve"> </t>
        </is>
      </c>
      <c r="D79" s="4" t="inlineStr">
        <is>
          <t xml:space="preserve"> </t>
        </is>
      </c>
      <c r="E79" s="4" t="inlineStr">
        <is>
          <t xml:space="preserve"> </t>
        </is>
      </c>
    </row>
    <row r="80">
      <c r="A80" s="3" t="inlineStr">
        <is>
          <t>Allowance for Credit Loss [Abstract]</t>
        </is>
      </c>
      <c r="B80" s="4" t="inlineStr">
        <is>
          <t xml:space="preserve"> </t>
        </is>
      </c>
      <c r="C80" s="4" t="inlineStr">
        <is>
          <t xml:space="preserve"> </t>
        </is>
      </c>
      <c r="D80" s="4" t="inlineStr">
        <is>
          <t xml:space="preserve"> </t>
        </is>
      </c>
      <c r="E80" s="4" t="inlineStr">
        <is>
          <t xml:space="preserve"> </t>
        </is>
      </c>
    </row>
    <row r="81">
      <c r="A81" s="4" t="inlineStr">
        <is>
          <t>Allowance for Credit Loss, Beginning Balance</t>
        </is>
      </c>
      <c r="B81" s="4" t="inlineStr">
        <is>
          <t xml:space="preserve"> </t>
        </is>
      </c>
      <c r="C81" s="4" t="inlineStr">
        <is>
          <t xml:space="preserve"> </t>
        </is>
      </c>
      <c r="D81" s="4" t="inlineStr">
        <is>
          <t xml:space="preserve"> </t>
        </is>
      </c>
      <c r="E81" s="5" t="n">
        <v>194</v>
      </c>
    </row>
    <row r="82">
      <c r="A82" s="4" t="inlineStr">
        <is>
          <t>Residential Real Estate [Member] | Other [Member]</t>
        </is>
      </c>
      <c r="B82" s="4" t="inlineStr">
        <is>
          <t xml:space="preserve"> </t>
        </is>
      </c>
      <c r="C82" s="4" t="inlineStr">
        <is>
          <t xml:space="preserve"> </t>
        </is>
      </c>
      <c r="D82" s="4" t="inlineStr">
        <is>
          <t xml:space="preserve"> </t>
        </is>
      </c>
      <c r="E82" s="4" t="inlineStr">
        <is>
          <t xml:space="preserve"> </t>
        </is>
      </c>
    </row>
    <row r="83">
      <c r="A83" s="3" t="inlineStr">
        <is>
          <t>Allowance for Credit Loss [Abstract]</t>
        </is>
      </c>
      <c r="B83" s="4" t="inlineStr">
        <is>
          <t xml:space="preserve"> </t>
        </is>
      </c>
      <c r="C83" s="4" t="inlineStr">
        <is>
          <t xml:space="preserve"> </t>
        </is>
      </c>
      <c r="D83" s="4" t="inlineStr">
        <is>
          <t xml:space="preserve"> </t>
        </is>
      </c>
      <c r="E83" s="4" t="inlineStr">
        <is>
          <t xml:space="preserve"> </t>
        </is>
      </c>
    </row>
    <row r="84">
      <c r="A84" s="4" t="inlineStr">
        <is>
          <t>Allowance for Credit Loss, Beginning Balance</t>
        </is>
      </c>
      <c r="B84" s="5" t="n">
        <v>2391</v>
      </c>
      <c r="C84" s="5" t="n">
        <v>1859</v>
      </c>
      <c r="D84" s="5" t="n">
        <v>1986</v>
      </c>
      <c r="E84" s="5" t="n">
        <v>1511</v>
      </c>
    </row>
    <row r="85">
      <c r="A85" s="4" t="inlineStr">
        <is>
          <t>Provision for credit losses on loans</t>
        </is>
      </c>
      <c r="B85" s="5" t="n">
        <v>403</v>
      </c>
      <c r="C85" s="5" t="n">
        <v>167</v>
      </c>
      <c r="D85" s="4" t="inlineStr">
        <is>
          <t xml:space="preserve"> </t>
        </is>
      </c>
      <c r="E85" s="4" t="inlineStr">
        <is>
          <t xml:space="preserve"> </t>
        </is>
      </c>
    </row>
    <row r="86">
      <c r="A86" s="4" t="inlineStr">
        <is>
          <t>Loan charge-offs</t>
        </is>
      </c>
      <c r="B86" s="5" t="n">
        <v>-62</v>
      </c>
      <c r="C86" s="5" t="n">
        <v>0</v>
      </c>
      <c r="D86" s="4" t="inlineStr">
        <is>
          <t xml:space="preserve"> </t>
        </is>
      </c>
      <c r="E86" s="4" t="inlineStr">
        <is>
          <t xml:space="preserve"> </t>
        </is>
      </c>
    </row>
    <row r="87">
      <c r="A87" s="4" t="inlineStr">
        <is>
          <t>Loan recoveries</t>
        </is>
      </c>
      <c r="B87" s="5" t="n">
        <v>64</v>
      </c>
      <c r="C87" s="5" t="n">
        <v>13</v>
      </c>
      <c r="D87" s="4" t="inlineStr">
        <is>
          <t xml:space="preserve"> </t>
        </is>
      </c>
      <c r="E87" s="4" t="inlineStr">
        <is>
          <t xml:space="preserve"> </t>
        </is>
      </c>
    </row>
    <row r="88">
      <c r="A88" s="4" t="inlineStr">
        <is>
          <t>Allowance for Credit Loss, Ending Balance</t>
        </is>
      </c>
      <c r="B88" s="5" t="n">
        <v>2391</v>
      </c>
      <c r="C88" s="5" t="n">
        <v>1859</v>
      </c>
      <c r="D88" s="5" t="n">
        <v>1986</v>
      </c>
      <c r="E88" s="4" t="inlineStr">
        <is>
          <t xml:space="preserve"> </t>
        </is>
      </c>
    </row>
    <row r="89">
      <c r="A89" s="4" t="inlineStr">
        <is>
          <t>Residential Real Estate [Member] | Other [Member] | Accounting Standards Update 2016-13 [Member]</t>
        </is>
      </c>
      <c r="B89" s="4" t="inlineStr">
        <is>
          <t xml:space="preserve"> </t>
        </is>
      </c>
      <c r="C89" s="4" t="inlineStr">
        <is>
          <t xml:space="preserve"> </t>
        </is>
      </c>
      <c r="D89" s="4" t="inlineStr">
        <is>
          <t xml:space="preserve"> </t>
        </is>
      </c>
      <c r="E89" s="4" t="inlineStr">
        <is>
          <t xml:space="preserve"> </t>
        </is>
      </c>
    </row>
    <row r="90">
      <c r="A90" s="3" t="inlineStr">
        <is>
          <t>Allowance for Credit Loss [Abstract]</t>
        </is>
      </c>
      <c r="B90" s="4" t="inlineStr">
        <is>
          <t xml:space="preserve"> </t>
        </is>
      </c>
      <c r="C90" s="4" t="inlineStr">
        <is>
          <t xml:space="preserve"> </t>
        </is>
      </c>
      <c r="D90" s="4" t="inlineStr">
        <is>
          <t xml:space="preserve"> </t>
        </is>
      </c>
      <c r="E90" s="4" t="inlineStr">
        <is>
          <t xml:space="preserve"> </t>
        </is>
      </c>
    </row>
    <row r="91">
      <c r="A91" s="4" t="inlineStr">
        <is>
          <t>Allowance for Credit Loss, Beginning Balance</t>
        </is>
      </c>
      <c r="B91" s="4" t="inlineStr">
        <is>
          <t xml:space="preserve"> </t>
        </is>
      </c>
      <c r="C91" s="4" t="inlineStr">
        <is>
          <t xml:space="preserve"> </t>
        </is>
      </c>
      <c r="D91" s="4" t="inlineStr">
        <is>
          <t xml:space="preserve"> </t>
        </is>
      </c>
      <c r="E91" s="5" t="n">
        <v>169</v>
      </c>
    </row>
    <row r="92">
      <c r="A92" s="4" t="inlineStr">
        <is>
          <t>Consumer Loan [Member]</t>
        </is>
      </c>
      <c r="B92" s="4" t="inlineStr">
        <is>
          <t xml:space="preserve"> </t>
        </is>
      </c>
      <c r="C92" s="4" t="inlineStr">
        <is>
          <t xml:space="preserve"> </t>
        </is>
      </c>
      <c r="D92" s="4" t="inlineStr">
        <is>
          <t xml:space="preserve"> </t>
        </is>
      </c>
      <c r="E92" s="4" t="inlineStr">
        <is>
          <t xml:space="preserve"> </t>
        </is>
      </c>
    </row>
    <row r="93">
      <c r="A93" s="3" t="inlineStr">
        <is>
          <t>Allowance for Credit Loss [Abstract]</t>
        </is>
      </c>
      <c r="B93" s="4" t="inlineStr">
        <is>
          <t xml:space="preserve"> </t>
        </is>
      </c>
      <c r="C93" s="4" t="inlineStr">
        <is>
          <t xml:space="preserve"> </t>
        </is>
      </c>
      <c r="D93" s="4" t="inlineStr">
        <is>
          <t xml:space="preserve"> </t>
        </is>
      </c>
      <c r="E93" s="4" t="inlineStr">
        <is>
          <t xml:space="preserve"> </t>
        </is>
      </c>
    </row>
    <row r="94">
      <c r="A94" s="4" t="inlineStr">
        <is>
          <t>Allowance for Credit Loss, Beginning Balance</t>
        </is>
      </c>
      <c r="B94" s="5" t="n">
        <v>118</v>
      </c>
      <c r="C94" s="4" t="inlineStr">
        <is>
          <t xml:space="preserve"> </t>
        </is>
      </c>
      <c r="D94" s="5" t="n">
        <v>157</v>
      </c>
      <c r="E94" s="4" t="inlineStr">
        <is>
          <t xml:space="preserve"> </t>
        </is>
      </c>
    </row>
    <row r="95">
      <c r="A95" s="4" t="inlineStr">
        <is>
          <t>Provision for credit losses on loans</t>
        </is>
      </c>
      <c r="B95" s="5" t="n">
        <v>-59</v>
      </c>
      <c r="C95" s="4" t="inlineStr">
        <is>
          <t xml:space="preserve"> </t>
        </is>
      </c>
      <c r="D95" s="4" t="inlineStr">
        <is>
          <t xml:space="preserve"> </t>
        </is>
      </c>
      <c r="E95" s="4" t="inlineStr">
        <is>
          <t xml:space="preserve"> </t>
        </is>
      </c>
    </row>
    <row r="96">
      <c r="A96" s="4" t="inlineStr">
        <is>
          <t>Loan charge-offs</t>
        </is>
      </c>
      <c r="B96" s="5" t="n">
        <v>-9</v>
      </c>
      <c r="C96" s="4" t="inlineStr">
        <is>
          <t xml:space="preserve"> </t>
        </is>
      </c>
      <c r="D96" s="4" t="inlineStr">
        <is>
          <t xml:space="preserve"> </t>
        </is>
      </c>
      <c r="E96" s="4" t="inlineStr">
        <is>
          <t xml:space="preserve"> </t>
        </is>
      </c>
    </row>
    <row r="97">
      <c r="A97" s="4" t="inlineStr">
        <is>
          <t>Loan recoveries</t>
        </is>
      </c>
      <c r="B97" s="5" t="n">
        <v>29</v>
      </c>
      <c r="C97" s="4" t="inlineStr">
        <is>
          <t xml:space="preserve"> </t>
        </is>
      </c>
      <c r="D97" s="4" t="inlineStr">
        <is>
          <t xml:space="preserve"> </t>
        </is>
      </c>
      <c r="E97" s="4" t="inlineStr">
        <is>
          <t xml:space="preserve"> </t>
        </is>
      </c>
    </row>
    <row r="98">
      <c r="A98" s="4" t="inlineStr">
        <is>
          <t>Allowance for Credit Loss, Ending Balance</t>
        </is>
      </c>
      <c r="B98" s="6" t="n">
        <v>118</v>
      </c>
      <c r="C98" s="4" t="inlineStr">
        <is>
          <t xml:space="preserve"> </t>
        </is>
      </c>
      <c r="D98" s="6" t="n">
        <v>157</v>
      </c>
      <c r="E98" s="4" t="inlineStr">
        <is>
          <t xml:space="preserve"> </t>
        </is>
      </c>
    </row>
    <row r="99">
      <c r="A99" s="4" t="inlineStr">
        <is>
          <t>Consumer Related Loans [Member]</t>
        </is>
      </c>
      <c r="B99" s="4" t="inlineStr">
        <is>
          <t xml:space="preserve"> </t>
        </is>
      </c>
      <c r="C99" s="4" t="inlineStr">
        <is>
          <t xml:space="preserve"> </t>
        </is>
      </c>
      <c r="D99" s="4" t="inlineStr">
        <is>
          <t xml:space="preserve"> </t>
        </is>
      </c>
      <c r="E99" s="4" t="inlineStr">
        <is>
          <t xml:space="preserve"> </t>
        </is>
      </c>
    </row>
    <row r="100">
      <c r="A100" s="3" t="inlineStr">
        <is>
          <t>Allowance for Credit Loss [Abstract]</t>
        </is>
      </c>
      <c r="B100" s="4" t="inlineStr">
        <is>
          <t xml:space="preserve"> </t>
        </is>
      </c>
      <c r="C100" s="4" t="inlineStr">
        <is>
          <t xml:space="preserve"> </t>
        </is>
      </c>
      <c r="D100" s="4" t="inlineStr">
        <is>
          <t xml:space="preserve"> </t>
        </is>
      </c>
      <c r="E100" s="4" t="inlineStr">
        <is>
          <t xml:space="preserve"> </t>
        </is>
      </c>
    </row>
    <row r="101">
      <c r="A101" s="4" t="inlineStr">
        <is>
          <t>Allowance for Credit Loss, Beginning Balance</t>
        </is>
      </c>
      <c r="B101" s="4" t="inlineStr">
        <is>
          <t xml:space="preserve"> </t>
        </is>
      </c>
      <c r="C101" s="5" t="n">
        <v>181</v>
      </c>
      <c r="D101" s="4" t="inlineStr">
        <is>
          <t xml:space="preserve"> </t>
        </is>
      </c>
      <c r="E101" s="5" t="n">
        <v>33</v>
      </c>
    </row>
    <row r="102">
      <c r="A102" s="4" t="inlineStr">
        <is>
          <t>Provision for credit losses on loans</t>
        </is>
      </c>
      <c r="B102" s="4" t="inlineStr">
        <is>
          <t xml:space="preserve"> </t>
        </is>
      </c>
      <c r="C102" s="5" t="n">
        <v>-20</v>
      </c>
      <c r="D102" s="4" t="inlineStr">
        <is>
          <t xml:space="preserve"> </t>
        </is>
      </c>
      <c r="E102" s="4" t="inlineStr">
        <is>
          <t xml:space="preserve"> </t>
        </is>
      </c>
    </row>
    <row r="103">
      <c r="A103" s="4" t="inlineStr">
        <is>
          <t>Loan charge-offs</t>
        </is>
      </c>
      <c r="B103" s="4" t="inlineStr">
        <is>
          <t xml:space="preserve"> </t>
        </is>
      </c>
      <c r="C103" s="5" t="n">
        <v>-4</v>
      </c>
      <c r="D103" s="4" t="inlineStr">
        <is>
          <t xml:space="preserve"> </t>
        </is>
      </c>
      <c r="E103" s="4" t="inlineStr">
        <is>
          <t xml:space="preserve"> </t>
        </is>
      </c>
    </row>
    <row r="104">
      <c r="A104" s="4" t="inlineStr">
        <is>
          <t>Loan recoveries</t>
        </is>
      </c>
      <c r="B104" s="4" t="inlineStr">
        <is>
          <t xml:space="preserve"> </t>
        </is>
      </c>
      <c r="C104" s="5" t="n">
        <v>5</v>
      </c>
      <c r="D104" s="4" t="inlineStr">
        <is>
          <t xml:space="preserve"> </t>
        </is>
      </c>
      <c r="E104" s="4" t="inlineStr">
        <is>
          <t xml:space="preserve"> </t>
        </is>
      </c>
    </row>
    <row r="105">
      <c r="A105" s="4" t="inlineStr">
        <is>
          <t>Allowance for Credit Loss, Ending Balance</t>
        </is>
      </c>
      <c r="B105" s="4" t="inlineStr">
        <is>
          <t xml:space="preserve"> </t>
        </is>
      </c>
      <c r="C105" s="6" t="n">
        <v>181</v>
      </c>
      <c r="D105" s="4" t="inlineStr">
        <is>
          <t xml:space="preserve"> </t>
        </is>
      </c>
      <c r="E105" s="4" t="inlineStr">
        <is>
          <t xml:space="preserve"> </t>
        </is>
      </c>
    </row>
    <row r="106">
      <c r="A106" s="4" t="inlineStr">
        <is>
          <t>Consumer Related Loans [Member] | Accounting Standards Update 2016-13 [Member]</t>
        </is>
      </c>
      <c r="B106" s="4" t="inlineStr">
        <is>
          <t xml:space="preserve"> </t>
        </is>
      </c>
      <c r="C106" s="4" t="inlineStr">
        <is>
          <t xml:space="preserve"> </t>
        </is>
      </c>
      <c r="D106" s="4" t="inlineStr">
        <is>
          <t xml:space="preserve"> </t>
        </is>
      </c>
      <c r="E106" s="4" t="inlineStr">
        <is>
          <t xml:space="preserve"> </t>
        </is>
      </c>
    </row>
    <row r="107">
      <c r="A107" s="3" t="inlineStr">
        <is>
          <t>Allowance for Credit Loss [Abstract]</t>
        </is>
      </c>
      <c r="B107" s="4" t="inlineStr">
        <is>
          <t xml:space="preserve"> </t>
        </is>
      </c>
      <c r="C107" s="4" t="inlineStr">
        <is>
          <t xml:space="preserve"> </t>
        </is>
      </c>
      <c r="D107" s="4" t="inlineStr">
        <is>
          <t xml:space="preserve"> </t>
        </is>
      </c>
      <c r="E107" s="4" t="inlineStr">
        <is>
          <t xml:space="preserve"> </t>
        </is>
      </c>
    </row>
    <row r="108">
      <c r="A108" s="4" t="inlineStr">
        <is>
          <t>Allowance for Credit Loss, Beginning Balance</t>
        </is>
      </c>
      <c r="B108" s="4" t="inlineStr">
        <is>
          <t xml:space="preserve"> </t>
        </is>
      </c>
      <c r="C108" s="4" t="inlineStr">
        <is>
          <t xml:space="preserve"> </t>
        </is>
      </c>
      <c r="D108" s="4" t="inlineStr">
        <is>
          <t xml:space="preserve"> </t>
        </is>
      </c>
      <c r="E108" s="6" t="n">
        <v>1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Summary of Non-Accrual Loan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With a Related Allowance</t>
        </is>
      </c>
      <c r="B4" s="6" t="n">
        <v>3743</v>
      </c>
      <c r="C4" s="6" t="n">
        <v>2063</v>
      </c>
      <c r="D4" s="6" t="n">
        <v>1463</v>
      </c>
    </row>
    <row r="5">
      <c r="A5" s="4" t="inlineStr">
        <is>
          <t>Without a Related Allowance</t>
        </is>
      </c>
      <c r="B5" s="5" t="n">
        <v>3233</v>
      </c>
      <c r="C5" s="5" t="n">
        <v>6571</v>
      </c>
      <c r="D5" s="5" t="n">
        <v>2146</v>
      </c>
    </row>
    <row r="6">
      <c r="A6" s="4" t="inlineStr">
        <is>
          <t>Related Allowance</t>
        </is>
      </c>
      <c r="B6" s="5" t="n">
        <v>1868</v>
      </c>
      <c r="C6" s="5" t="n">
        <v>1781</v>
      </c>
      <c r="D6" s="5" t="n">
        <v>556</v>
      </c>
    </row>
    <row r="7">
      <c r="A7" s="4" t="inlineStr">
        <is>
          <t>Year to Date Interest Income</t>
        </is>
      </c>
      <c r="B7" s="5" t="n">
        <v>181</v>
      </c>
      <c r="C7" s="5" t="n">
        <v>401</v>
      </c>
      <c r="D7" s="5" t="n">
        <v>1280</v>
      </c>
    </row>
    <row r="8">
      <c r="A8" s="4" t="inlineStr">
        <is>
          <t>Commercial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With a Related Allowance</t>
        </is>
      </c>
      <c r="B10" s="5" t="n">
        <v>3010</v>
      </c>
      <c r="C10" s="5" t="n">
        <v>1854</v>
      </c>
      <c r="D10" s="5" t="n">
        <v>1000</v>
      </c>
    </row>
    <row r="11">
      <c r="A11" s="4" t="inlineStr">
        <is>
          <t>Without a Related Allowance</t>
        </is>
      </c>
      <c r="B11" s="5" t="n">
        <v>150</v>
      </c>
      <c r="C11" s="5" t="n">
        <v>2910</v>
      </c>
      <c r="D11" s="5" t="n">
        <v>513</v>
      </c>
    </row>
    <row r="12">
      <c r="A12" s="4" t="inlineStr">
        <is>
          <t>Related Allowance</t>
        </is>
      </c>
      <c r="B12" s="5" t="n">
        <v>1753</v>
      </c>
      <c r="C12" s="5" t="n">
        <v>1629</v>
      </c>
      <c r="D12" s="5" t="n">
        <v>500</v>
      </c>
    </row>
    <row r="13">
      <c r="A13" s="4" t="inlineStr">
        <is>
          <t>Year to Date Interest Income</t>
        </is>
      </c>
      <c r="B13" s="5" t="n">
        <v>175</v>
      </c>
      <c r="C13" s="5" t="n">
        <v>245</v>
      </c>
      <c r="D13" s="5" t="n">
        <v>663</v>
      </c>
    </row>
    <row r="14">
      <c r="A14" s="4" t="inlineStr">
        <is>
          <t>Commercial Real Estate [Member] | Construction/Builder &amp; Developer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With a Related Allowance</t>
        </is>
      </c>
      <c r="B16" s="5" t="n">
        <v>0</v>
      </c>
      <c r="C16" s="5" t="n">
        <v>0</v>
      </c>
      <c r="D16" s="5" t="n">
        <v>0</v>
      </c>
    </row>
    <row r="17">
      <c r="A17" s="4" t="inlineStr">
        <is>
          <t>Without a Related Allowance</t>
        </is>
      </c>
      <c r="B17" s="5" t="n">
        <v>35</v>
      </c>
      <c r="C17" s="5" t="n">
        <v>0</v>
      </c>
      <c r="D17" s="5" t="n">
        <v>38</v>
      </c>
    </row>
    <row r="18">
      <c r="A18" s="4" t="inlineStr">
        <is>
          <t>Related Allowance</t>
        </is>
      </c>
      <c r="B18" s="5" t="n">
        <v>0</v>
      </c>
      <c r="C18" s="5" t="n">
        <v>0</v>
      </c>
      <c r="D18" s="5" t="n">
        <v>0</v>
      </c>
    </row>
    <row r="19">
      <c r="A19" s="4" t="inlineStr">
        <is>
          <t>Year to Date Interest Income</t>
        </is>
      </c>
      <c r="B19" s="5" t="n">
        <v>0</v>
      </c>
      <c r="C19" s="5" t="n">
        <v>107</v>
      </c>
      <c r="D19" s="5" t="n">
        <v>107</v>
      </c>
    </row>
    <row r="20">
      <c r="A20" s="4" t="inlineStr">
        <is>
          <t>Commercial Real Estate [Member] | Owner Occupied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With a Related Allowance</t>
        </is>
      </c>
      <c r="B22" s="5" t="n">
        <v>733</v>
      </c>
      <c r="C22" s="5" t="n">
        <v>0</v>
      </c>
      <c r="D22" s="5" t="n">
        <v>463</v>
      </c>
    </row>
    <row r="23">
      <c r="A23" s="4" t="inlineStr">
        <is>
          <t>Without a Related Allowance</t>
        </is>
      </c>
      <c r="B23" s="5" t="n">
        <v>613</v>
      </c>
      <c r="C23" s="5" t="n">
        <v>2241</v>
      </c>
      <c r="D23" s="5" t="n">
        <v>0</v>
      </c>
    </row>
    <row r="24">
      <c r="A24" s="4" t="inlineStr">
        <is>
          <t>Related Allowance</t>
        </is>
      </c>
      <c r="B24" s="5" t="n">
        <v>115</v>
      </c>
      <c r="C24" s="5" t="n">
        <v>0</v>
      </c>
      <c r="D24" s="5" t="n">
        <v>56</v>
      </c>
    </row>
    <row r="25">
      <c r="A25" s="4" t="inlineStr">
        <is>
          <t>Year to Date Interest Income</t>
        </is>
      </c>
      <c r="B25" s="5" t="n">
        <v>0</v>
      </c>
      <c r="C25" s="5" t="n">
        <v>42</v>
      </c>
      <c r="D25" s="5" t="n">
        <v>401</v>
      </c>
    </row>
    <row r="26">
      <c r="A26" s="4" t="inlineStr">
        <is>
          <t>Commercial Real Estate [Member] | Non-Owner Occupied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With a Related Allowance</t>
        </is>
      </c>
      <c r="B28" s="5" t="n">
        <v>0</v>
      </c>
      <c r="C28" s="5" t="n">
        <v>0</v>
      </c>
      <c r="D28" s="5" t="n">
        <v>0</v>
      </c>
    </row>
    <row r="29">
      <c r="A29" s="4" t="inlineStr">
        <is>
          <t>Without a Related Allowance</t>
        </is>
      </c>
      <c r="B29" s="5" t="n">
        <v>155</v>
      </c>
      <c r="C29" s="5" t="n">
        <v>0</v>
      </c>
      <c r="D29" s="5" t="n">
        <v>205</v>
      </c>
    </row>
    <row r="30">
      <c r="A30" s="4" t="inlineStr">
        <is>
          <t>Related Allowance</t>
        </is>
      </c>
      <c r="B30" s="5" t="n">
        <v>0</v>
      </c>
      <c r="C30" s="5" t="n">
        <v>0</v>
      </c>
      <c r="D30" s="5" t="n">
        <v>0</v>
      </c>
    </row>
    <row r="31">
      <c r="A31" s="4" t="inlineStr">
        <is>
          <t>Year to Date Interest Income</t>
        </is>
      </c>
      <c r="B31" s="5" t="n">
        <v>4</v>
      </c>
      <c r="C31" s="5" t="n">
        <v>0</v>
      </c>
      <c r="D31" s="5" t="n">
        <v>0</v>
      </c>
    </row>
    <row r="32">
      <c r="A32" s="4" t="inlineStr">
        <is>
          <t>Residential Real Estate [Member] | Construction/Builder &amp; Developer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With a Related Allowance</t>
        </is>
      </c>
      <c r="B34" s="5" t="n">
        <v>0</v>
      </c>
      <c r="C34" s="5" t="n">
        <v>0</v>
      </c>
      <c r="D34" s="5" t="n">
        <v>0</v>
      </c>
    </row>
    <row r="35">
      <c r="A35" s="4" t="inlineStr">
        <is>
          <t>Without a Related Allowance</t>
        </is>
      </c>
      <c r="B35" s="5" t="n">
        <v>264</v>
      </c>
      <c r="C35" s="5" t="n">
        <v>282</v>
      </c>
      <c r="D35" s="5" t="n">
        <v>0</v>
      </c>
    </row>
    <row r="36">
      <c r="A36" s="4" t="inlineStr">
        <is>
          <t>Related Allowance</t>
        </is>
      </c>
      <c r="B36" s="5" t="n">
        <v>0</v>
      </c>
      <c r="C36" s="5" t="n">
        <v>0</v>
      </c>
      <c r="D36" s="5" t="n">
        <v>0</v>
      </c>
    </row>
    <row r="37">
      <c r="A37" s="4" t="inlineStr">
        <is>
          <t>Year to Date Interest Income</t>
        </is>
      </c>
      <c r="B37" s="5" t="n">
        <v>0</v>
      </c>
      <c r="C37" s="5" t="n">
        <v>0</v>
      </c>
      <c r="D37" s="5" t="n">
        <v>36</v>
      </c>
    </row>
    <row r="38">
      <c r="A38" s="4" t="inlineStr">
        <is>
          <t>Residential Real Estate [Member] | Revolving/Home Equity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With a Related Allowance</t>
        </is>
      </c>
      <c r="B40" s="5" t="n">
        <v>0</v>
      </c>
      <c r="C40" s="5" t="n">
        <v>209</v>
      </c>
      <c r="D40" s="5" t="n">
        <v>0</v>
      </c>
    </row>
    <row r="41">
      <c r="A41" s="4" t="inlineStr">
        <is>
          <t>Without a Related Allowance</t>
        </is>
      </c>
      <c r="B41" s="5" t="n">
        <v>474</v>
      </c>
      <c r="C41" s="5" t="n">
        <v>428</v>
      </c>
      <c r="D41" s="5" t="n">
        <v>439</v>
      </c>
    </row>
    <row r="42">
      <c r="A42" s="4" t="inlineStr">
        <is>
          <t>Related Allowance</t>
        </is>
      </c>
      <c r="B42" s="5" t="n">
        <v>0</v>
      </c>
      <c r="C42" s="5" t="n">
        <v>152</v>
      </c>
      <c r="D42" s="5" t="n">
        <v>0</v>
      </c>
    </row>
    <row r="43">
      <c r="A43" s="4" t="inlineStr">
        <is>
          <t>Year to Date Interest Income</t>
        </is>
      </c>
      <c r="B43" s="5" t="n">
        <v>2</v>
      </c>
      <c r="C43" s="5" t="n">
        <v>7</v>
      </c>
      <c r="D43" s="5" t="n">
        <v>35</v>
      </c>
    </row>
    <row r="44">
      <c r="A44" s="4" t="inlineStr">
        <is>
          <t>Residential Real Estate [Member] | Multi Family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With a Related Allowance</t>
        </is>
      </c>
      <c r="B46" s="5" t="n">
        <v>0</v>
      </c>
      <c r="C46" s="5" t="n">
        <v>0</v>
      </c>
      <c r="D46" s="5" t="n">
        <v>0</v>
      </c>
    </row>
    <row r="47">
      <c r="A47" s="4" t="inlineStr">
        <is>
          <t>Without a Related Allowance</t>
        </is>
      </c>
      <c r="B47" s="5" t="n">
        <v>0</v>
      </c>
      <c r="C47" s="5" t="n">
        <v>0</v>
      </c>
      <c r="D47" s="5" t="n">
        <v>0</v>
      </c>
    </row>
    <row r="48">
      <c r="A48" s="4" t="inlineStr">
        <is>
          <t>Related Allowance</t>
        </is>
      </c>
      <c r="B48" s="5" t="n">
        <v>0</v>
      </c>
      <c r="C48" s="5" t="n">
        <v>0</v>
      </c>
      <c r="D48" s="5" t="n">
        <v>0</v>
      </c>
    </row>
    <row r="49">
      <c r="A49" s="4" t="inlineStr">
        <is>
          <t>Year to Date Interest Income</t>
        </is>
      </c>
      <c r="B49" s="5" t="n">
        <v>0</v>
      </c>
      <c r="C49" s="5" t="n">
        <v>0</v>
      </c>
      <c r="D49" s="5" t="n">
        <v>0</v>
      </c>
    </row>
    <row r="50">
      <c r="A50" s="4" t="inlineStr">
        <is>
          <t>Residential Real Estate [Member] | Other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With a Related Allowance</t>
        </is>
      </c>
      <c r="B52" s="5" t="n">
        <v>0</v>
      </c>
      <c r="C52" s="5" t="n">
        <v>0</v>
      </c>
      <c r="D52" s="5" t="n">
        <v>0</v>
      </c>
    </row>
    <row r="53">
      <c r="A53" s="4" t="inlineStr">
        <is>
          <t>Without a Related Allowance</t>
        </is>
      </c>
      <c r="B53" s="5" t="n">
        <v>1542</v>
      </c>
      <c r="C53" s="5" t="n">
        <v>710</v>
      </c>
      <c r="D53" s="5" t="n">
        <v>951</v>
      </c>
    </row>
    <row r="54">
      <c r="A54" s="4" t="inlineStr">
        <is>
          <t>Related Allowance</t>
        </is>
      </c>
      <c r="B54" s="5" t="n">
        <v>0</v>
      </c>
      <c r="C54" s="5" t="n">
        <v>0</v>
      </c>
      <c r="D54" s="5" t="n">
        <v>0</v>
      </c>
    </row>
    <row r="55">
      <c r="A55" s="4" t="inlineStr">
        <is>
          <t>Year to Date Interest Income</t>
        </is>
      </c>
      <c r="B55" s="5" t="n">
        <v>0</v>
      </c>
      <c r="C55" s="5" t="n">
        <v>0</v>
      </c>
      <c r="D55" s="5" t="n">
        <v>38</v>
      </c>
    </row>
    <row r="56">
      <c r="A56" s="4" t="inlineStr">
        <is>
          <t>Consumer Loan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With a Related Allowance</t>
        </is>
      </c>
      <c r="B58" s="5" t="n">
        <v>0</v>
      </c>
      <c r="C58" s="5" t="n">
        <v>0</v>
      </c>
      <c r="D58" s="5" t="n">
        <v>0</v>
      </c>
    </row>
    <row r="59">
      <c r="A59" s="4" t="inlineStr">
        <is>
          <t>Without a Related Allowance</t>
        </is>
      </c>
      <c r="B59" s="5" t="n">
        <v>0</v>
      </c>
      <c r="C59" s="5" t="n">
        <v>0</v>
      </c>
      <c r="D59" s="5" t="n">
        <v>0</v>
      </c>
    </row>
    <row r="60">
      <c r="A60" s="4" t="inlineStr">
        <is>
          <t>Related Allowance</t>
        </is>
      </c>
      <c r="B60" s="5" t="n">
        <v>0</v>
      </c>
      <c r="C60" s="5" t="n">
        <v>0</v>
      </c>
      <c r="D60" s="5" t="n">
        <v>0</v>
      </c>
    </row>
    <row r="61">
      <c r="A61" s="4" t="inlineStr">
        <is>
          <t>Year to Date Interest Income</t>
        </is>
      </c>
      <c r="B61" s="6" t="n">
        <v>0</v>
      </c>
      <c r="C61" s="6" t="n">
        <v>0</v>
      </c>
      <c r="D61"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Summary of Loan Risk Ratings by Loan Class)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2024</t>
        </is>
      </c>
      <c r="B4" s="6" t="n">
        <v>52862</v>
      </c>
      <c r="C4" s="4" t="inlineStr">
        <is>
          <t xml:space="preserve"> </t>
        </is>
      </c>
    </row>
    <row r="5">
      <c r="A5" s="4" t="inlineStr">
        <is>
          <t>2023</t>
        </is>
      </c>
      <c r="B5" s="5" t="n">
        <v>257075</v>
      </c>
      <c r="C5" s="6" t="n">
        <v>253637</v>
      </c>
    </row>
    <row r="6">
      <c r="A6" s="4" t="inlineStr">
        <is>
          <t>2022</t>
        </is>
      </c>
      <c r="B6" s="5" t="n">
        <v>413664</v>
      </c>
      <c r="C6" s="5" t="n">
        <v>417261</v>
      </c>
    </row>
    <row r="7">
      <c r="A7" s="4" t="inlineStr">
        <is>
          <t>2021</t>
        </is>
      </c>
      <c r="B7" s="5" t="n">
        <v>302395</v>
      </c>
      <c r="C7" s="5" t="n">
        <v>306882</v>
      </c>
    </row>
    <row r="8">
      <c r="A8" s="4" t="inlineStr">
        <is>
          <t>2020</t>
        </is>
      </c>
      <c r="B8" s="5" t="n">
        <v>163338</v>
      </c>
      <c r="C8" s="5" t="n">
        <v>168794</v>
      </c>
    </row>
    <row r="9">
      <c r="A9" s="4" t="inlineStr">
        <is>
          <t>2019</t>
        </is>
      </c>
      <c r="B9" s="4" t="inlineStr">
        <is>
          <t xml:space="preserve"> </t>
        </is>
      </c>
      <c r="C9" s="5" t="n">
        <v>104764</v>
      </c>
    </row>
    <row r="10">
      <c r="A10" s="4" t="inlineStr">
        <is>
          <t>Prior</t>
        </is>
      </c>
      <c r="B10" s="5" t="n">
        <v>386661</v>
      </c>
      <c r="C10" s="5" t="n">
        <v>295896</v>
      </c>
    </row>
    <row r="11">
      <c r="A11" s="4" t="inlineStr">
        <is>
          <t>Revolving Amortized Basis</t>
        </is>
      </c>
      <c r="B11" s="5" t="n">
        <v>163274</v>
      </c>
      <c r="C11" s="5" t="n">
        <v>158374</v>
      </c>
    </row>
    <row r="12">
      <c r="A12" s="4" t="inlineStr">
        <is>
          <t>Revolving converted Loans Cost Basis</t>
        </is>
      </c>
      <c r="B12" s="5" t="n">
        <v>0</v>
      </c>
      <c r="C12" s="5" t="n">
        <v>0</v>
      </c>
    </row>
    <row r="13">
      <c r="A13" s="4" t="inlineStr">
        <is>
          <t>Total</t>
        </is>
      </c>
      <c r="B13" s="5" t="n">
        <v>1739269</v>
      </c>
      <c r="C13" s="5" t="n">
        <v>1705608</v>
      </c>
    </row>
    <row r="14">
      <c r="A14" s="3" t="inlineStr">
        <is>
          <t>Gross write-offs:</t>
        </is>
      </c>
      <c r="B14" s="4" t="inlineStr">
        <is>
          <t xml:space="preserve"> </t>
        </is>
      </c>
      <c r="C14" s="4" t="inlineStr">
        <is>
          <t xml:space="preserve"> </t>
        </is>
      </c>
    </row>
    <row r="15">
      <c r="A15" s="4" t="inlineStr">
        <is>
          <t>2024</t>
        </is>
      </c>
      <c r="B15" s="5" t="n">
        <v>0</v>
      </c>
      <c r="C15" s="4" t="inlineStr">
        <is>
          <t xml:space="preserve"> </t>
        </is>
      </c>
    </row>
    <row r="16">
      <c r="A16" s="4" t="inlineStr">
        <is>
          <t>2023</t>
        </is>
      </c>
      <c r="B16" s="5" t="n">
        <v>-17</v>
      </c>
      <c r="C16" s="5" t="n">
        <v>0</v>
      </c>
    </row>
    <row r="17">
      <c r="A17" s="4" t="inlineStr">
        <is>
          <t>2022</t>
        </is>
      </c>
      <c r="B17" s="5" t="n">
        <v>-74</v>
      </c>
      <c r="C17" s="5" t="n">
        <v>-32</v>
      </c>
    </row>
    <row r="18">
      <c r="A18" s="4" t="inlineStr">
        <is>
          <t>2021</t>
        </is>
      </c>
      <c r="B18" s="5" t="n">
        <v>0</v>
      </c>
      <c r="C18" s="5" t="n">
        <v>-11</v>
      </c>
    </row>
    <row r="19">
      <c r="A19" s="4" t="inlineStr">
        <is>
          <t>2020</t>
        </is>
      </c>
      <c r="B19" s="5" t="n">
        <v>0</v>
      </c>
      <c r="C19" s="5" t="n">
        <v>-17</v>
      </c>
    </row>
    <row r="20">
      <c r="A20" s="4" t="inlineStr">
        <is>
          <t>2019</t>
        </is>
      </c>
      <c r="B20" s="4" t="inlineStr">
        <is>
          <t xml:space="preserve"> </t>
        </is>
      </c>
      <c r="C20" s="5" t="n">
        <v>0</v>
      </c>
    </row>
    <row r="21">
      <c r="A21" s="4" t="inlineStr">
        <is>
          <t>Prior</t>
        </is>
      </c>
      <c r="B21" s="5" t="n">
        <v>-11</v>
      </c>
      <c r="C21" s="5" t="n">
        <v>-1700</v>
      </c>
    </row>
    <row r="22">
      <c r="A22" s="4" t="inlineStr">
        <is>
          <t>Revolving Amortized Basis</t>
        </is>
      </c>
      <c r="B22" s="5" t="n">
        <v>-102</v>
      </c>
      <c r="C22" s="5" t="n">
        <v>-495</v>
      </c>
    </row>
    <row r="23">
      <c r="A23" s="4" t="inlineStr">
        <is>
          <t>Revolving converted Loans Cost Basis</t>
        </is>
      </c>
      <c r="B23" s="5" t="n">
        <v>0</v>
      </c>
      <c r="C23" s="5" t="n">
        <v>0</v>
      </c>
    </row>
    <row r="24">
      <c r="A24" s="4" t="inlineStr">
        <is>
          <t>Total</t>
        </is>
      </c>
      <c r="B24" s="5" t="n">
        <v>-204</v>
      </c>
      <c r="C24" s="5" t="n">
        <v>-2255</v>
      </c>
    </row>
    <row r="25">
      <c r="A25" s="4" t="inlineStr">
        <is>
          <t>Pa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2024</t>
        </is>
      </c>
      <c r="B27" s="5" t="n">
        <v>52791</v>
      </c>
      <c r="C27" s="4" t="inlineStr">
        <is>
          <t xml:space="preserve"> </t>
        </is>
      </c>
    </row>
    <row r="28">
      <c r="A28" s="4" t="inlineStr">
        <is>
          <t>2023</t>
        </is>
      </c>
      <c r="B28" s="5" t="n">
        <v>254218</v>
      </c>
      <c r="C28" s="5" t="n">
        <v>253214</v>
      </c>
    </row>
    <row r="29">
      <c r="A29" s="4" t="inlineStr">
        <is>
          <t>2022</t>
        </is>
      </c>
      <c r="B29" s="5" t="n">
        <v>407894</v>
      </c>
      <c r="C29" s="5" t="n">
        <v>412404</v>
      </c>
    </row>
    <row r="30">
      <c r="A30" s="4" t="inlineStr">
        <is>
          <t>2021</t>
        </is>
      </c>
      <c r="B30" s="5" t="n">
        <v>296697</v>
      </c>
      <c r="C30" s="5" t="n">
        <v>301436</v>
      </c>
    </row>
    <row r="31">
      <c r="A31" s="4" t="inlineStr">
        <is>
          <t>2020</t>
        </is>
      </c>
      <c r="B31" s="5" t="n">
        <v>149311</v>
      </c>
      <c r="C31" s="5" t="n">
        <v>152010</v>
      </c>
    </row>
    <row r="32">
      <c r="A32" s="4" t="inlineStr">
        <is>
          <t>2019</t>
        </is>
      </c>
      <c r="B32" s="4" t="inlineStr">
        <is>
          <t xml:space="preserve"> </t>
        </is>
      </c>
      <c r="C32" s="5" t="n">
        <v>103924</v>
      </c>
    </row>
    <row r="33">
      <c r="A33" s="4" t="inlineStr">
        <is>
          <t>Prior</t>
        </is>
      </c>
      <c r="B33" s="5" t="n">
        <v>367612</v>
      </c>
      <c r="C33" s="5" t="n">
        <v>276842</v>
      </c>
    </row>
    <row r="34">
      <c r="A34" s="4" t="inlineStr">
        <is>
          <t>Revolving Amortized Basis</t>
        </is>
      </c>
      <c r="B34" s="5" t="n">
        <v>156004</v>
      </c>
      <c r="C34" s="5" t="n">
        <v>150810</v>
      </c>
    </row>
    <row r="35">
      <c r="A35" s="4" t="inlineStr">
        <is>
          <t>Revolving converted Loans Cost Basis</t>
        </is>
      </c>
      <c r="B35" s="5" t="n">
        <v>0</v>
      </c>
      <c r="C35" s="5" t="n">
        <v>0</v>
      </c>
    </row>
    <row r="36">
      <c r="A36" s="4" t="inlineStr">
        <is>
          <t>Total</t>
        </is>
      </c>
      <c r="B36" s="5" t="n">
        <v>1684527</v>
      </c>
      <c r="C36" s="5" t="n">
        <v>1650640</v>
      </c>
    </row>
    <row r="37">
      <c r="A37" s="4" t="inlineStr">
        <is>
          <t>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2024</t>
        </is>
      </c>
      <c r="B39" s="5" t="n">
        <v>0</v>
      </c>
      <c r="C39" s="4" t="inlineStr">
        <is>
          <t xml:space="preserve"> </t>
        </is>
      </c>
    </row>
    <row r="40">
      <c r="A40" s="4" t="inlineStr">
        <is>
          <t>2023</t>
        </is>
      </c>
      <c r="B40" s="5" t="n">
        <v>2619</v>
      </c>
      <c r="C40" s="5" t="n">
        <v>139</v>
      </c>
    </row>
    <row r="41">
      <c r="A41" s="4" t="inlineStr">
        <is>
          <t>2022</t>
        </is>
      </c>
      <c r="B41" s="5" t="n">
        <v>3318</v>
      </c>
      <c r="C41" s="5" t="n">
        <v>3291</v>
      </c>
    </row>
    <row r="42">
      <c r="A42" s="4" t="inlineStr">
        <is>
          <t>2021</t>
        </is>
      </c>
      <c r="B42" s="5" t="n">
        <v>225</v>
      </c>
      <c r="C42" s="5" t="n">
        <v>0</v>
      </c>
    </row>
    <row r="43">
      <c r="A43" s="4" t="inlineStr">
        <is>
          <t>2020</t>
        </is>
      </c>
      <c r="B43" s="5" t="n">
        <v>9970</v>
      </c>
      <c r="C43" s="5" t="n">
        <v>9991</v>
      </c>
    </row>
    <row r="44">
      <c r="A44" s="4" t="inlineStr">
        <is>
          <t>2019</t>
        </is>
      </c>
      <c r="B44" s="4" t="inlineStr">
        <is>
          <t xml:space="preserve"> </t>
        </is>
      </c>
      <c r="C44" s="5" t="n">
        <v>530</v>
      </c>
    </row>
    <row r="45">
      <c r="A45" s="4" t="inlineStr">
        <is>
          <t>Prior</t>
        </is>
      </c>
      <c r="B45" s="5" t="n">
        <v>4594</v>
      </c>
      <c r="C45" s="5" t="n">
        <v>6439</v>
      </c>
    </row>
    <row r="46">
      <c r="A46" s="4" t="inlineStr">
        <is>
          <t>Revolving Amortized Basis</t>
        </is>
      </c>
      <c r="B46" s="5" t="n">
        <v>633</v>
      </c>
      <c r="C46" s="5" t="n">
        <v>2613</v>
      </c>
    </row>
    <row r="47">
      <c r="A47" s="4" t="inlineStr">
        <is>
          <t>Revolving converted Loans Cost Basis</t>
        </is>
      </c>
      <c r="B47" s="5" t="n">
        <v>0</v>
      </c>
      <c r="C47" s="5" t="n">
        <v>0</v>
      </c>
    </row>
    <row r="48">
      <c r="A48" s="4" t="inlineStr">
        <is>
          <t>Total</t>
        </is>
      </c>
      <c r="B48" s="5" t="n">
        <v>21359</v>
      </c>
      <c r="C48" s="5" t="n">
        <v>23003</v>
      </c>
    </row>
    <row r="49">
      <c r="A49" s="4" t="inlineStr">
        <is>
          <t>Substandard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2024</t>
        </is>
      </c>
      <c r="B51" s="5" t="n">
        <v>0</v>
      </c>
      <c r="C51" s="4" t="inlineStr">
        <is>
          <t xml:space="preserve"> </t>
        </is>
      </c>
    </row>
    <row r="52">
      <c r="A52" s="4" t="inlineStr">
        <is>
          <t>2023</t>
        </is>
      </c>
      <c r="B52" s="5" t="n">
        <v>238</v>
      </c>
      <c r="C52" s="5" t="n">
        <v>284</v>
      </c>
    </row>
    <row r="53">
      <c r="A53" s="4" t="inlineStr">
        <is>
          <t>2022</t>
        </is>
      </c>
      <c r="B53" s="5" t="n">
        <v>1693</v>
      </c>
      <c r="C53" s="5" t="n">
        <v>1510</v>
      </c>
    </row>
    <row r="54">
      <c r="A54" s="4" t="inlineStr">
        <is>
          <t>2021</t>
        </is>
      </c>
      <c r="B54" s="5" t="n">
        <v>4916</v>
      </c>
      <c r="C54" s="5" t="n">
        <v>4988</v>
      </c>
    </row>
    <row r="55">
      <c r="A55" s="4" t="inlineStr">
        <is>
          <t>2020</t>
        </is>
      </c>
      <c r="B55" s="5" t="n">
        <v>3278</v>
      </c>
      <c r="C55" s="5" t="n">
        <v>6743</v>
      </c>
    </row>
    <row r="56">
      <c r="A56" s="4" t="inlineStr">
        <is>
          <t>2019</t>
        </is>
      </c>
      <c r="B56" s="4" t="inlineStr">
        <is>
          <t xml:space="preserve"> </t>
        </is>
      </c>
      <c r="C56" s="5" t="n">
        <v>0</v>
      </c>
    </row>
    <row r="57">
      <c r="A57" s="4" t="inlineStr">
        <is>
          <t>Prior</t>
        </is>
      </c>
      <c r="B57" s="5" t="n">
        <v>11959</v>
      </c>
      <c r="C57" s="5" t="n">
        <v>10433</v>
      </c>
    </row>
    <row r="58">
      <c r="A58" s="4" t="inlineStr">
        <is>
          <t>Revolving Amortized Basis</t>
        </is>
      </c>
      <c r="B58" s="5" t="n">
        <v>4323</v>
      </c>
      <c r="C58" s="5" t="n">
        <v>4398</v>
      </c>
    </row>
    <row r="59">
      <c r="A59" s="4" t="inlineStr">
        <is>
          <t>Revolving converted Loans Cost Basis</t>
        </is>
      </c>
      <c r="B59" s="5" t="n">
        <v>0</v>
      </c>
      <c r="C59" s="5" t="n">
        <v>0</v>
      </c>
    </row>
    <row r="60">
      <c r="A60" s="4" t="inlineStr">
        <is>
          <t>Total</t>
        </is>
      </c>
      <c r="B60" s="5" t="n">
        <v>26407</v>
      </c>
      <c r="C60" s="5" t="n">
        <v>28356</v>
      </c>
    </row>
    <row r="61">
      <c r="A61" s="4" t="inlineStr">
        <is>
          <t>Nonaccrual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2024</t>
        </is>
      </c>
      <c r="B63" s="5" t="n">
        <v>71</v>
      </c>
      <c r="C63" s="4" t="inlineStr">
        <is>
          <t xml:space="preserve"> </t>
        </is>
      </c>
    </row>
    <row r="64">
      <c r="A64" s="4" t="inlineStr">
        <is>
          <t>2023</t>
        </is>
      </c>
      <c r="B64" s="5" t="n">
        <v>0</v>
      </c>
      <c r="C64" s="5" t="n">
        <v>0</v>
      </c>
    </row>
    <row r="65">
      <c r="A65" s="4" t="inlineStr">
        <is>
          <t>2022</t>
        </is>
      </c>
      <c r="B65" s="5" t="n">
        <v>759</v>
      </c>
      <c r="C65" s="5" t="n">
        <v>56</v>
      </c>
    </row>
    <row r="66">
      <c r="A66" s="4" t="inlineStr">
        <is>
          <t>2021</t>
        </is>
      </c>
      <c r="B66" s="5" t="n">
        <v>557</v>
      </c>
      <c r="C66" s="5" t="n">
        <v>458</v>
      </c>
    </row>
    <row r="67">
      <c r="A67" s="4" t="inlineStr">
        <is>
          <t>2020</t>
        </is>
      </c>
      <c r="B67" s="5" t="n">
        <v>779</v>
      </c>
      <c r="C67" s="5" t="n">
        <v>50</v>
      </c>
    </row>
    <row r="68">
      <c r="A68" s="4" t="inlineStr">
        <is>
          <t>2019</t>
        </is>
      </c>
      <c r="B68" s="4" t="inlineStr">
        <is>
          <t xml:space="preserve"> </t>
        </is>
      </c>
      <c r="C68" s="5" t="n">
        <v>310</v>
      </c>
    </row>
    <row r="69">
      <c r="A69" s="4" t="inlineStr">
        <is>
          <t>Prior</t>
        </is>
      </c>
      <c r="B69" s="5" t="n">
        <v>2496</v>
      </c>
      <c r="C69" s="5" t="n">
        <v>2182</v>
      </c>
    </row>
    <row r="70">
      <c r="A70" s="4" t="inlineStr">
        <is>
          <t>Revolving Amortized Basis</t>
        </is>
      </c>
      <c r="B70" s="5" t="n">
        <v>2314</v>
      </c>
      <c r="C70" s="5" t="n">
        <v>553</v>
      </c>
    </row>
    <row r="71">
      <c r="A71" s="4" t="inlineStr">
        <is>
          <t>Revolving converted Loans Cost Basis</t>
        </is>
      </c>
      <c r="B71" s="5" t="n">
        <v>0</v>
      </c>
      <c r="C71" s="5" t="n">
        <v>0</v>
      </c>
    </row>
    <row r="72">
      <c r="A72" s="4" t="inlineStr">
        <is>
          <t>Total</t>
        </is>
      </c>
      <c r="B72" s="5" t="n">
        <v>6976</v>
      </c>
      <c r="C72" s="5" t="n">
        <v>3609</v>
      </c>
    </row>
    <row r="73">
      <c r="A73" s="4" t="inlineStr">
        <is>
          <t>Commercial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2024</t>
        </is>
      </c>
      <c r="B75" s="5" t="n">
        <v>15381</v>
      </c>
      <c r="C75" s="4" t="inlineStr">
        <is>
          <t xml:space="preserve"> </t>
        </is>
      </c>
    </row>
    <row r="76">
      <c r="A76" s="4" t="inlineStr">
        <is>
          <t>2023</t>
        </is>
      </c>
      <c r="B76" s="5" t="n">
        <v>20063</v>
      </c>
      <c r="C76" s="5" t="n">
        <v>19895</v>
      </c>
    </row>
    <row r="77">
      <c r="A77" s="4" t="inlineStr">
        <is>
          <t>2022</t>
        </is>
      </c>
      <c r="B77" s="5" t="n">
        <v>40194</v>
      </c>
      <c r="C77" s="5" t="n">
        <v>40297</v>
      </c>
    </row>
    <row r="78">
      <c r="A78" s="4" t="inlineStr">
        <is>
          <t>2021</t>
        </is>
      </c>
      <c r="B78" s="5" t="n">
        <v>13882</v>
      </c>
      <c r="C78" s="5" t="n">
        <v>17334</v>
      </c>
    </row>
    <row r="79">
      <c r="A79" s="4" t="inlineStr">
        <is>
          <t>2020</t>
        </is>
      </c>
      <c r="B79" s="5" t="n">
        <v>3737</v>
      </c>
      <c r="C79" s="5" t="n">
        <v>4193</v>
      </c>
    </row>
    <row r="80">
      <c r="A80" s="4" t="inlineStr">
        <is>
          <t>2019</t>
        </is>
      </c>
      <c r="B80" s="4" t="inlineStr">
        <is>
          <t xml:space="preserve"> </t>
        </is>
      </c>
      <c r="C80" s="5" t="n">
        <v>11322</v>
      </c>
    </row>
    <row r="81">
      <c r="A81" s="4" t="inlineStr">
        <is>
          <t>Prior</t>
        </is>
      </c>
      <c r="B81" s="5" t="n">
        <v>21064</v>
      </c>
      <c r="C81" s="5" t="n">
        <v>11154</v>
      </c>
    </row>
    <row r="82">
      <c r="A82" s="4" t="inlineStr">
        <is>
          <t>Revolving Amortized Basis</t>
        </is>
      </c>
      <c r="B82" s="5" t="n">
        <v>55998</v>
      </c>
      <c r="C82" s="5" t="n">
        <v>49994</v>
      </c>
    </row>
    <row r="83">
      <c r="A83" s="4" t="inlineStr">
        <is>
          <t>Revolving converted Loans Cost Basis</t>
        </is>
      </c>
      <c r="B83" s="5" t="n">
        <v>0</v>
      </c>
      <c r="C83" s="5" t="n">
        <v>0</v>
      </c>
    </row>
    <row r="84">
      <c r="A84" s="4" t="inlineStr">
        <is>
          <t>Total</t>
        </is>
      </c>
      <c r="B84" s="5" t="n">
        <v>170319</v>
      </c>
      <c r="C84" s="5" t="n">
        <v>154189</v>
      </c>
    </row>
    <row r="85">
      <c r="A85" s="3" t="inlineStr">
        <is>
          <t>Gross write-offs:</t>
        </is>
      </c>
      <c r="B85" s="4" t="inlineStr">
        <is>
          <t xml:space="preserve"> </t>
        </is>
      </c>
      <c r="C85" s="4" t="inlineStr">
        <is>
          <t xml:space="preserve"> </t>
        </is>
      </c>
    </row>
    <row r="86">
      <c r="A86" s="4" t="inlineStr">
        <is>
          <t>2024</t>
        </is>
      </c>
      <c r="B86" s="5" t="n">
        <v>0</v>
      </c>
      <c r="C86" s="4" t="inlineStr">
        <is>
          <t xml:space="preserve"> </t>
        </is>
      </c>
    </row>
    <row r="87">
      <c r="A87" s="4" t="inlineStr">
        <is>
          <t>2023</t>
        </is>
      </c>
      <c r="B87" s="5" t="n">
        <v>-8</v>
      </c>
      <c r="C87" s="5" t="n">
        <v>0</v>
      </c>
    </row>
    <row r="88">
      <c r="A88" s="4" t="inlineStr">
        <is>
          <t>2022</t>
        </is>
      </c>
      <c r="B88" s="5" t="n">
        <v>-12</v>
      </c>
      <c r="C88" s="5" t="n">
        <v>-26</v>
      </c>
    </row>
    <row r="89">
      <c r="A89" s="4" t="inlineStr">
        <is>
          <t>2021</t>
        </is>
      </c>
      <c r="B89" s="5" t="n">
        <v>0</v>
      </c>
      <c r="C89" s="5" t="n">
        <v>-11</v>
      </c>
    </row>
    <row r="90">
      <c r="A90" s="4" t="inlineStr">
        <is>
          <t>2020</t>
        </is>
      </c>
      <c r="B90" s="5" t="n">
        <v>0</v>
      </c>
      <c r="C90" s="5" t="n">
        <v>-15</v>
      </c>
    </row>
    <row r="91">
      <c r="A91" s="4" t="inlineStr">
        <is>
          <t>2019</t>
        </is>
      </c>
      <c r="B91" s="4" t="inlineStr">
        <is>
          <t xml:space="preserve"> </t>
        </is>
      </c>
      <c r="C91" s="5" t="n">
        <v>0</v>
      </c>
    </row>
    <row r="92">
      <c r="A92" s="4" t="inlineStr">
        <is>
          <t>Prior</t>
        </is>
      </c>
      <c r="B92" s="5" t="n">
        <v>0</v>
      </c>
      <c r="C92" s="5" t="n">
        <v>-1009</v>
      </c>
    </row>
    <row r="93">
      <c r="A93" s="4" t="inlineStr">
        <is>
          <t>Revolving Amortized Basis</t>
        </is>
      </c>
      <c r="B93" s="5" t="n">
        <v>-36</v>
      </c>
      <c r="C93" s="5" t="n">
        <v>-387</v>
      </c>
    </row>
    <row r="94">
      <c r="A94" s="4" t="inlineStr">
        <is>
          <t>Revolving converted Loans Cost Basis</t>
        </is>
      </c>
      <c r="B94" s="5" t="n">
        <v>0</v>
      </c>
      <c r="C94" s="5" t="n">
        <v>0</v>
      </c>
    </row>
    <row r="95">
      <c r="A95" s="4" t="inlineStr">
        <is>
          <t>Total</t>
        </is>
      </c>
      <c r="B95" s="5" t="n">
        <v>-56</v>
      </c>
      <c r="C95" s="5" t="n">
        <v>-1448</v>
      </c>
    </row>
    <row r="96">
      <c r="A96" s="4" t="inlineStr">
        <is>
          <t>Commercial Loans [Member] | Pas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2024</t>
        </is>
      </c>
      <c r="B98" s="5" t="n">
        <v>15381</v>
      </c>
      <c r="C98" s="4" t="inlineStr">
        <is>
          <t xml:space="preserve"> </t>
        </is>
      </c>
    </row>
    <row r="99">
      <c r="A99" s="4" t="inlineStr">
        <is>
          <t>2023</t>
        </is>
      </c>
      <c r="B99" s="5" t="n">
        <v>18394</v>
      </c>
      <c r="C99" s="5" t="n">
        <v>19859</v>
      </c>
    </row>
    <row r="100">
      <c r="A100" s="4" t="inlineStr">
        <is>
          <t>2022</t>
        </is>
      </c>
      <c r="B100" s="5" t="n">
        <v>39744</v>
      </c>
      <c r="C100" s="5" t="n">
        <v>40037</v>
      </c>
    </row>
    <row r="101">
      <c r="A101" s="4" t="inlineStr">
        <is>
          <t>2021</t>
        </is>
      </c>
      <c r="B101" s="5" t="n">
        <v>11115</v>
      </c>
      <c r="C101" s="5" t="n">
        <v>14742</v>
      </c>
    </row>
    <row r="102">
      <c r="A102" s="4" t="inlineStr">
        <is>
          <t>2020</t>
        </is>
      </c>
      <c r="B102" s="5" t="n">
        <v>3737</v>
      </c>
      <c r="C102" s="5" t="n">
        <v>4183</v>
      </c>
    </row>
    <row r="103">
      <c r="A103" s="4" t="inlineStr">
        <is>
          <t>2019</t>
        </is>
      </c>
      <c r="B103" s="4" t="inlineStr">
        <is>
          <t xml:space="preserve"> </t>
        </is>
      </c>
      <c r="C103" s="5" t="n">
        <v>10482</v>
      </c>
    </row>
    <row r="104">
      <c r="A104" s="4" t="inlineStr">
        <is>
          <t>Prior</t>
        </is>
      </c>
      <c r="B104" s="5" t="n">
        <v>18563</v>
      </c>
      <c r="C104" s="5" t="n">
        <v>8928</v>
      </c>
    </row>
    <row r="105">
      <c r="A105" s="4" t="inlineStr">
        <is>
          <t>Revolving Amortized Basis</t>
        </is>
      </c>
      <c r="B105" s="5" t="n">
        <v>50399</v>
      </c>
      <c r="C105" s="5" t="n">
        <v>44105</v>
      </c>
    </row>
    <row r="106">
      <c r="A106" s="4" t="inlineStr">
        <is>
          <t>Revolving converted Loans Cost Basis</t>
        </is>
      </c>
      <c r="B106" s="5" t="n">
        <v>0</v>
      </c>
      <c r="C106" s="5" t="n">
        <v>0</v>
      </c>
    </row>
    <row r="107">
      <c r="A107" s="4" t="inlineStr">
        <is>
          <t>Total</t>
        </is>
      </c>
      <c r="B107" s="5" t="n">
        <v>157333</v>
      </c>
      <c r="C107" s="5" t="n">
        <v>142336</v>
      </c>
    </row>
    <row r="108">
      <c r="A108" s="4" t="inlineStr">
        <is>
          <t>Commercial Loans [Member] | Special Mention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4</t>
        </is>
      </c>
      <c r="B110" s="5" t="n">
        <v>0</v>
      </c>
      <c r="C110" s="4" t="inlineStr">
        <is>
          <t xml:space="preserve"> </t>
        </is>
      </c>
    </row>
    <row r="111">
      <c r="A111" s="4" t="inlineStr">
        <is>
          <t>2023</t>
        </is>
      </c>
      <c r="B111" s="5" t="n">
        <v>1669</v>
      </c>
      <c r="C111" s="5" t="n">
        <v>0</v>
      </c>
    </row>
    <row r="112">
      <c r="A112" s="4" t="inlineStr">
        <is>
          <t>2022</t>
        </is>
      </c>
      <c r="B112" s="5" t="n">
        <v>59</v>
      </c>
      <c r="C112" s="5" t="n">
        <v>12</v>
      </c>
    </row>
    <row r="113">
      <c r="A113" s="4" t="inlineStr">
        <is>
          <t>2021</t>
        </is>
      </c>
      <c r="B113" s="5" t="n">
        <v>145</v>
      </c>
      <c r="C113" s="5" t="n">
        <v>0</v>
      </c>
    </row>
    <row r="114">
      <c r="A114" s="4" t="inlineStr">
        <is>
          <t>2020</t>
        </is>
      </c>
      <c r="B114" s="5" t="n">
        <v>0</v>
      </c>
      <c r="C114" s="5" t="n">
        <v>0</v>
      </c>
    </row>
    <row r="115">
      <c r="A115" s="4" t="inlineStr">
        <is>
          <t>2019</t>
        </is>
      </c>
      <c r="B115" s="4" t="inlineStr">
        <is>
          <t xml:space="preserve"> </t>
        </is>
      </c>
      <c r="C115" s="5" t="n">
        <v>530</v>
      </c>
    </row>
    <row r="116">
      <c r="A116" s="4" t="inlineStr">
        <is>
          <t>Prior</t>
        </is>
      </c>
      <c r="B116" s="5" t="n">
        <v>502</v>
      </c>
      <c r="C116" s="5" t="n">
        <v>128</v>
      </c>
    </row>
    <row r="117">
      <c r="A117" s="4" t="inlineStr">
        <is>
          <t>Revolving Amortized Basis</t>
        </is>
      </c>
      <c r="B117" s="5" t="n">
        <v>591</v>
      </c>
      <c r="C117" s="5" t="n">
        <v>2071</v>
      </c>
    </row>
    <row r="118">
      <c r="A118" s="4" t="inlineStr">
        <is>
          <t>Revolving converted Loans Cost Basis</t>
        </is>
      </c>
      <c r="B118" s="5" t="n">
        <v>0</v>
      </c>
      <c r="C118" s="5" t="n">
        <v>0</v>
      </c>
    </row>
    <row r="119">
      <c r="A119" s="4" t="inlineStr">
        <is>
          <t>Total</t>
        </is>
      </c>
      <c r="B119" s="5" t="n">
        <v>2966</v>
      </c>
      <c r="C119" s="5" t="n">
        <v>2741</v>
      </c>
    </row>
    <row r="120">
      <c r="A120" s="4" t="inlineStr">
        <is>
          <t>Commercial Loans [Member] | Substandard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2024</t>
        </is>
      </c>
      <c r="B122" s="5" t="n">
        <v>0</v>
      </c>
      <c r="C122" s="4" t="inlineStr">
        <is>
          <t xml:space="preserve"> </t>
        </is>
      </c>
    </row>
    <row r="123">
      <c r="A123" s="4" t="inlineStr">
        <is>
          <t>2023</t>
        </is>
      </c>
      <c r="B123" s="5" t="n">
        <v>0</v>
      </c>
      <c r="C123" s="5" t="n">
        <v>36</v>
      </c>
    </row>
    <row r="124">
      <c r="A124" s="4" t="inlineStr">
        <is>
          <t>2022</t>
        </is>
      </c>
      <c r="B124" s="5" t="n">
        <v>391</v>
      </c>
      <c r="C124" s="5" t="n">
        <v>227</v>
      </c>
    </row>
    <row r="125">
      <c r="A125" s="4" t="inlineStr">
        <is>
          <t>2021</t>
        </is>
      </c>
      <c r="B125" s="5" t="n">
        <v>2364</v>
      </c>
      <c r="C125" s="5" t="n">
        <v>2559</v>
      </c>
    </row>
    <row r="126">
      <c r="A126" s="4" t="inlineStr">
        <is>
          <t>2020</t>
        </is>
      </c>
      <c r="B126" s="5" t="n">
        <v>0</v>
      </c>
      <c r="C126" s="5" t="n">
        <v>10</v>
      </c>
    </row>
    <row r="127">
      <c r="A127" s="4" t="inlineStr">
        <is>
          <t>2019</t>
        </is>
      </c>
      <c r="B127" s="4" t="inlineStr">
        <is>
          <t xml:space="preserve"> </t>
        </is>
      </c>
      <c r="C127" s="5" t="n">
        <v>0</v>
      </c>
    </row>
    <row r="128">
      <c r="A128" s="4" t="inlineStr">
        <is>
          <t>Prior</t>
        </is>
      </c>
      <c r="B128" s="5" t="n">
        <v>959</v>
      </c>
      <c r="C128" s="5" t="n">
        <v>1098</v>
      </c>
    </row>
    <row r="129">
      <c r="A129" s="4" t="inlineStr">
        <is>
          <t>Revolving Amortized Basis</t>
        </is>
      </c>
      <c r="B129" s="5" t="n">
        <v>3146</v>
      </c>
      <c r="C129" s="5" t="n">
        <v>3669</v>
      </c>
    </row>
    <row r="130">
      <c r="A130" s="4" t="inlineStr">
        <is>
          <t>Revolving converted Loans Cost Basis</t>
        </is>
      </c>
      <c r="B130" s="5" t="n">
        <v>0</v>
      </c>
      <c r="C130" s="5" t="n">
        <v>0</v>
      </c>
    </row>
    <row r="131">
      <c r="A131" s="4" t="inlineStr">
        <is>
          <t>Total</t>
        </is>
      </c>
      <c r="B131" s="5" t="n">
        <v>6860</v>
      </c>
      <c r="C131" s="5" t="n">
        <v>7599</v>
      </c>
    </row>
    <row r="132">
      <c r="A132" s="4" t="inlineStr">
        <is>
          <t>Commercial Loans [Member] | Nonaccrual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2024</t>
        </is>
      </c>
      <c r="B134" s="5" t="n">
        <v>0</v>
      </c>
      <c r="C134" s="4" t="inlineStr">
        <is>
          <t xml:space="preserve"> </t>
        </is>
      </c>
    </row>
    <row r="135">
      <c r="A135" s="4" t="inlineStr">
        <is>
          <t>2023</t>
        </is>
      </c>
      <c r="B135" s="5" t="n">
        <v>0</v>
      </c>
      <c r="C135" s="5" t="n">
        <v>0</v>
      </c>
    </row>
    <row r="136">
      <c r="A136" s="4" t="inlineStr">
        <is>
          <t>2022</t>
        </is>
      </c>
      <c r="B136" s="5" t="n">
        <v>0</v>
      </c>
      <c r="C136" s="5" t="n">
        <v>21</v>
      </c>
    </row>
    <row r="137">
      <c r="A137" s="4" t="inlineStr">
        <is>
          <t>2021</t>
        </is>
      </c>
      <c r="B137" s="5" t="n">
        <v>258</v>
      </c>
      <c r="C137" s="5" t="n">
        <v>33</v>
      </c>
    </row>
    <row r="138">
      <c r="A138" s="4" t="inlineStr">
        <is>
          <t>2020</t>
        </is>
      </c>
      <c r="B138" s="5" t="n">
        <v>0</v>
      </c>
      <c r="C138" s="5" t="n">
        <v>0</v>
      </c>
    </row>
    <row r="139">
      <c r="A139" s="4" t="inlineStr">
        <is>
          <t>2019</t>
        </is>
      </c>
      <c r="B139" s="4" t="inlineStr">
        <is>
          <t xml:space="preserve"> </t>
        </is>
      </c>
      <c r="C139" s="5" t="n">
        <v>310</v>
      </c>
    </row>
    <row r="140">
      <c r="A140" s="4" t="inlineStr">
        <is>
          <t>Prior</t>
        </is>
      </c>
      <c r="B140" s="5" t="n">
        <v>1040</v>
      </c>
      <c r="C140" s="5" t="n">
        <v>1000</v>
      </c>
    </row>
    <row r="141">
      <c r="A141" s="4" t="inlineStr">
        <is>
          <t>Revolving Amortized Basis</t>
        </is>
      </c>
      <c r="B141" s="5" t="n">
        <v>1862</v>
      </c>
      <c r="C141" s="5" t="n">
        <v>149</v>
      </c>
    </row>
    <row r="142">
      <c r="A142" s="4" t="inlineStr">
        <is>
          <t>Revolving converted Loans Cost Basis</t>
        </is>
      </c>
      <c r="B142" s="5" t="n">
        <v>0</v>
      </c>
      <c r="C142" s="5" t="n">
        <v>0</v>
      </c>
    </row>
    <row r="143">
      <c r="A143" s="4" t="inlineStr">
        <is>
          <t>Total</t>
        </is>
      </c>
      <c r="B143" s="5" t="n">
        <v>3160</v>
      </c>
      <c r="C143" s="5" t="n">
        <v>1513</v>
      </c>
    </row>
    <row r="144">
      <c r="A144" s="4" t="inlineStr">
        <is>
          <t>Commercial Real Estate [Member] | Construction/Builder &amp; Developer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2024</t>
        </is>
      </c>
      <c r="B146" s="5" t="n">
        <v>9449</v>
      </c>
      <c r="C146" s="4" t="inlineStr">
        <is>
          <t xml:space="preserve"> </t>
        </is>
      </c>
    </row>
    <row r="147">
      <c r="A147" s="4" t="inlineStr">
        <is>
          <t>2023</t>
        </is>
      </c>
      <c r="B147" s="5" t="n">
        <v>57045</v>
      </c>
      <c r="C147" s="5" t="n">
        <v>53320</v>
      </c>
    </row>
    <row r="148">
      <c r="A148" s="4" t="inlineStr">
        <is>
          <t>2022</t>
        </is>
      </c>
      <c r="B148" s="5" t="n">
        <v>59236</v>
      </c>
      <c r="C148" s="5" t="n">
        <v>68399</v>
      </c>
    </row>
    <row r="149">
      <c r="A149" s="4" t="inlineStr">
        <is>
          <t>2021</t>
        </is>
      </c>
      <c r="B149" s="5" t="n">
        <v>20535</v>
      </c>
      <c r="C149" s="5" t="n">
        <v>19825</v>
      </c>
    </row>
    <row r="150">
      <c r="A150" s="4" t="inlineStr">
        <is>
          <t>2020</t>
        </is>
      </c>
      <c r="B150" s="5" t="n">
        <v>12387</v>
      </c>
      <c r="C150" s="5" t="n">
        <v>15892</v>
      </c>
    </row>
    <row r="151">
      <c r="A151" s="4" t="inlineStr">
        <is>
          <t>2019</t>
        </is>
      </c>
      <c r="B151" s="4" t="inlineStr">
        <is>
          <t xml:space="preserve"> </t>
        </is>
      </c>
      <c r="C151" s="5" t="n">
        <v>7743</v>
      </c>
    </row>
    <row r="152">
      <c r="A152" s="4" t="inlineStr">
        <is>
          <t>Prior</t>
        </is>
      </c>
      <c r="B152" s="5" t="n">
        <v>15748</v>
      </c>
      <c r="C152" s="5" t="n">
        <v>8198</v>
      </c>
    </row>
    <row r="153">
      <c r="A153" s="4" t="inlineStr">
        <is>
          <t>Revolving Amortized Basis</t>
        </is>
      </c>
      <c r="B153" s="5" t="n">
        <v>6707</v>
      </c>
      <c r="C153" s="5" t="n">
        <v>5379</v>
      </c>
    </row>
    <row r="154">
      <c r="A154" s="4" t="inlineStr">
        <is>
          <t>Revolving converted Loans Cost Basis</t>
        </is>
      </c>
      <c r="B154" s="5" t="n">
        <v>0</v>
      </c>
      <c r="C154" s="5" t="n">
        <v>0</v>
      </c>
    </row>
    <row r="155">
      <c r="A155" s="4" t="inlineStr">
        <is>
          <t>Total</t>
        </is>
      </c>
      <c r="B155" s="5" t="n">
        <v>181107</v>
      </c>
      <c r="C155" s="5" t="n">
        <v>178756</v>
      </c>
    </row>
    <row r="156">
      <c r="A156" s="3" t="inlineStr">
        <is>
          <t>Gross write-offs:</t>
        </is>
      </c>
      <c r="B156" s="4" t="inlineStr">
        <is>
          <t xml:space="preserve"> </t>
        </is>
      </c>
      <c r="C156" s="4" t="inlineStr">
        <is>
          <t xml:space="preserve"> </t>
        </is>
      </c>
    </row>
    <row r="157">
      <c r="A157" s="4" t="inlineStr">
        <is>
          <t>2024</t>
        </is>
      </c>
      <c r="B157" s="5" t="n">
        <v>0</v>
      </c>
      <c r="C157" s="4" t="inlineStr">
        <is>
          <t xml:space="preserve"> </t>
        </is>
      </c>
    </row>
    <row r="158">
      <c r="A158" s="4" t="inlineStr">
        <is>
          <t>2023</t>
        </is>
      </c>
      <c r="B158" s="5" t="n">
        <v>0</v>
      </c>
      <c r="C158" s="5" t="n">
        <v>0</v>
      </c>
    </row>
    <row r="159">
      <c r="A159" s="4" t="inlineStr">
        <is>
          <t>2022</t>
        </is>
      </c>
      <c r="B159" s="5" t="n">
        <v>0</v>
      </c>
      <c r="C159" s="5" t="n">
        <v>0</v>
      </c>
    </row>
    <row r="160">
      <c r="A160" s="4" t="inlineStr">
        <is>
          <t>2021</t>
        </is>
      </c>
      <c r="B160" s="5" t="n">
        <v>0</v>
      </c>
      <c r="C160" s="5" t="n">
        <v>0</v>
      </c>
    </row>
    <row r="161">
      <c r="A161" s="4" t="inlineStr">
        <is>
          <t>2020</t>
        </is>
      </c>
      <c r="B161" s="5" t="n">
        <v>0</v>
      </c>
      <c r="C161" s="5" t="n">
        <v>0</v>
      </c>
    </row>
    <row r="162">
      <c r="A162" s="4" t="inlineStr">
        <is>
          <t>2019</t>
        </is>
      </c>
      <c r="B162" s="4" t="inlineStr">
        <is>
          <t xml:space="preserve"> </t>
        </is>
      </c>
      <c r="C162" s="5" t="n">
        <v>0</v>
      </c>
    </row>
    <row r="163">
      <c r="A163" s="4" t="inlineStr">
        <is>
          <t>Prior</t>
        </is>
      </c>
      <c r="B163" s="5" t="n">
        <v>0</v>
      </c>
      <c r="C163" s="5" t="n">
        <v>0</v>
      </c>
    </row>
    <row r="164">
      <c r="A164" s="4" t="inlineStr">
        <is>
          <t>Revolving Amortized Basis</t>
        </is>
      </c>
      <c r="B164" s="5" t="n">
        <v>0</v>
      </c>
      <c r="C164" s="5" t="n">
        <v>0</v>
      </c>
    </row>
    <row r="165">
      <c r="A165" s="4" t="inlineStr">
        <is>
          <t>Revolving converted Loans Cost Basis</t>
        </is>
      </c>
      <c r="B165" s="5" t="n">
        <v>0</v>
      </c>
      <c r="C165" s="5" t="n">
        <v>0</v>
      </c>
    </row>
    <row r="166">
      <c r="A166" s="4" t="inlineStr">
        <is>
          <t>Total</t>
        </is>
      </c>
      <c r="B166" s="5" t="n">
        <v>0</v>
      </c>
      <c r="C166" s="5" t="n">
        <v>0</v>
      </c>
    </row>
    <row r="167">
      <c r="A167" s="4" t="inlineStr">
        <is>
          <t>Commercial Real Estate [Member] | Construction/Builder &amp; Developer [Member] | Pass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2024</t>
        </is>
      </c>
      <c r="B169" s="5" t="n">
        <v>9449</v>
      </c>
      <c r="C169" s="4" t="inlineStr">
        <is>
          <t xml:space="preserve"> </t>
        </is>
      </c>
    </row>
    <row r="170">
      <c r="A170" s="4" t="inlineStr">
        <is>
          <t>2023</t>
        </is>
      </c>
      <c r="B170" s="5" t="n">
        <v>57045</v>
      </c>
      <c r="C170" s="5" t="n">
        <v>53320</v>
      </c>
    </row>
    <row r="171">
      <c r="A171" s="4" t="inlineStr">
        <is>
          <t>2022</t>
        </is>
      </c>
      <c r="B171" s="5" t="n">
        <v>55381</v>
      </c>
      <c r="C171" s="5" t="n">
        <v>63945</v>
      </c>
    </row>
    <row r="172">
      <c r="A172" s="4" t="inlineStr">
        <is>
          <t>2021</t>
        </is>
      </c>
      <c r="B172" s="5" t="n">
        <v>20535</v>
      </c>
      <c r="C172" s="5" t="n">
        <v>19825</v>
      </c>
    </row>
    <row r="173">
      <c r="A173" s="4" t="inlineStr">
        <is>
          <t>2020</t>
        </is>
      </c>
      <c r="B173" s="5" t="n">
        <v>11720</v>
      </c>
      <c r="C173" s="5" t="n">
        <v>11790</v>
      </c>
    </row>
    <row r="174">
      <c r="A174" s="4" t="inlineStr">
        <is>
          <t>2019</t>
        </is>
      </c>
      <c r="B174" s="4" t="inlineStr">
        <is>
          <t xml:space="preserve"> </t>
        </is>
      </c>
      <c r="C174" s="5" t="n">
        <v>7743</v>
      </c>
    </row>
    <row r="175">
      <c r="A175" s="4" t="inlineStr">
        <is>
          <t>Prior</t>
        </is>
      </c>
      <c r="B175" s="5" t="n">
        <v>15713</v>
      </c>
      <c r="C175" s="5" t="n">
        <v>8160</v>
      </c>
    </row>
    <row r="176">
      <c r="A176" s="4" t="inlineStr">
        <is>
          <t>Revolving Amortized Basis</t>
        </is>
      </c>
      <c r="B176" s="5" t="n">
        <v>6707</v>
      </c>
      <c r="C176" s="5" t="n">
        <v>4879</v>
      </c>
    </row>
    <row r="177">
      <c r="A177" s="4" t="inlineStr">
        <is>
          <t>Revolving converted Loans Cost Basis</t>
        </is>
      </c>
      <c r="B177" s="5" t="n">
        <v>0</v>
      </c>
      <c r="C177" s="5" t="n">
        <v>0</v>
      </c>
    </row>
    <row r="178">
      <c r="A178" s="4" t="inlineStr">
        <is>
          <t>Total</t>
        </is>
      </c>
      <c r="B178" s="5" t="n">
        <v>176550</v>
      </c>
      <c r="C178" s="5" t="n">
        <v>169662</v>
      </c>
    </row>
    <row r="179">
      <c r="A179" s="4" t="inlineStr">
        <is>
          <t>Commercial Real Estate [Member] | Construction/Builder &amp; Developer [Member] | Special Mention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2024</t>
        </is>
      </c>
      <c r="B181" s="5" t="n">
        <v>0</v>
      </c>
      <c r="C181" s="4" t="inlineStr">
        <is>
          <t xml:space="preserve"> </t>
        </is>
      </c>
    </row>
    <row r="182">
      <c r="A182" s="4" t="inlineStr">
        <is>
          <t>2023</t>
        </is>
      </c>
      <c r="B182" s="5" t="n">
        <v>0</v>
      </c>
      <c r="C182" s="5" t="n">
        <v>0</v>
      </c>
    </row>
    <row r="183">
      <c r="A183" s="4" t="inlineStr">
        <is>
          <t>2022</t>
        </is>
      </c>
      <c r="B183" s="5" t="n">
        <v>3259</v>
      </c>
      <c r="C183" s="5" t="n">
        <v>3279</v>
      </c>
    </row>
    <row r="184">
      <c r="A184" s="4" t="inlineStr">
        <is>
          <t>2021</t>
        </is>
      </c>
      <c r="B184" s="5" t="n">
        <v>0</v>
      </c>
      <c r="C184" s="5" t="n">
        <v>0</v>
      </c>
    </row>
    <row r="185">
      <c r="A185" s="4" t="inlineStr">
        <is>
          <t>2020</t>
        </is>
      </c>
      <c r="B185" s="5" t="n">
        <v>0</v>
      </c>
      <c r="C185" s="5" t="n">
        <v>0</v>
      </c>
    </row>
    <row r="186">
      <c r="A186" s="4" t="inlineStr">
        <is>
          <t>2019</t>
        </is>
      </c>
      <c r="B186" s="4" t="inlineStr">
        <is>
          <t xml:space="preserve"> </t>
        </is>
      </c>
      <c r="C186" s="5" t="n">
        <v>0</v>
      </c>
    </row>
    <row r="187">
      <c r="A187" s="4" t="inlineStr">
        <is>
          <t>Prior</t>
        </is>
      </c>
      <c r="B187" s="5" t="n">
        <v>0</v>
      </c>
      <c r="C187" s="5" t="n">
        <v>0</v>
      </c>
    </row>
    <row r="188">
      <c r="A188" s="4" t="inlineStr">
        <is>
          <t>Revolving Amortized Basis</t>
        </is>
      </c>
      <c r="B188" s="5" t="n">
        <v>0</v>
      </c>
      <c r="C188" s="5" t="n">
        <v>500</v>
      </c>
    </row>
    <row r="189">
      <c r="A189" s="4" t="inlineStr">
        <is>
          <t>Revolving converted Loans Cost Basis</t>
        </is>
      </c>
      <c r="B189" s="5" t="n">
        <v>0</v>
      </c>
      <c r="C189" s="5" t="n">
        <v>0</v>
      </c>
    </row>
    <row r="190">
      <c r="A190" s="4" t="inlineStr">
        <is>
          <t>Total</t>
        </is>
      </c>
      <c r="B190" s="5" t="n">
        <v>3259</v>
      </c>
      <c r="C190" s="5" t="n">
        <v>3779</v>
      </c>
    </row>
    <row r="191">
      <c r="A191" s="4" t="inlineStr">
        <is>
          <t>Commercial Real Estate [Member] | Construction/Builder &amp; Developer [Member] | Substandard [Member]</t>
        </is>
      </c>
      <c r="B191" s="4" t="inlineStr">
        <is>
          <t xml:space="preserve"> </t>
        </is>
      </c>
      <c r="C191" s="4" t="inlineStr">
        <is>
          <t xml:space="preserve"> </t>
        </is>
      </c>
    </row>
    <row r="192">
      <c r="A192" s="3" t="inlineStr">
        <is>
          <t>Financing Receivable, Recorded Investment [Line Items]</t>
        </is>
      </c>
      <c r="B192" s="4" t="inlineStr">
        <is>
          <t xml:space="preserve"> </t>
        </is>
      </c>
      <c r="C192" s="4" t="inlineStr">
        <is>
          <t xml:space="preserve"> </t>
        </is>
      </c>
    </row>
    <row r="193">
      <c r="A193" s="4" t="inlineStr">
        <is>
          <t>2024</t>
        </is>
      </c>
      <c r="B193" s="5" t="n">
        <v>0</v>
      </c>
      <c r="C193" s="4" t="inlineStr">
        <is>
          <t xml:space="preserve"> </t>
        </is>
      </c>
    </row>
    <row r="194">
      <c r="A194" s="4" t="inlineStr">
        <is>
          <t>2023</t>
        </is>
      </c>
      <c r="B194" s="5" t="n">
        <v>0</v>
      </c>
      <c r="C194" s="5" t="n">
        <v>0</v>
      </c>
    </row>
    <row r="195">
      <c r="A195" s="4" t="inlineStr">
        <is>
          <t>2022</t>
        </is>
      </c>
      <c r="B195" s="5" t="n">
        <v>596</v>
      </c>
      <c r="C195" s="5" t="n">
        <v>1175</v>
      </c>
    </row>
    <row r="196">
      <c r="A196" s="4" t="inlineStr">
        <is>
          <t>2021</t>
        </is>
      </c>
      <c r="B196" s="5" t="n">
        <v>0</v>
      </c>
      <c r="C196" s="5" t="n">
        <v>0</v>
      </c>
    </row>
    <row r="197">
      <c r="A197" s="4" t="inlineStr">
        <is>
          <t>2020</t>
        </is>
      </c>
      <c r="B197" s="5" t="n">
        <v>667</v>
      </c>
      <c r="C197" s="5" t="n">
        <v>4102</v>
      </c>
    </row>
    <row r="198">
      <c r="A198" s="4" t="inlineStr">
        <is>
          <t>2019</t>
        </is>
      </c>
      <c r="B198" s="4" t="inlineStr">
        <is>
          <t xml:space="preserve"> </t>
        </is>
      </c>
      <c r="C198" s="5" t="n">
        <v>0</v>
      </c>
    </row>
    <row r="199">
      <c r="A199" s="4" t="inlineStr">
        <is>
          <t>Prior</t>
        </is>
      </c>
      <c r="B199" s="5" t="n">
        <v>0</v>
      </c>
      <c r="C199" s="5" t="n">
        <v>0</v>
      </c>
    </row>
    <row r="200">
      <c r="A200" s="4" t="inlineStr">
        <is>
          <t>Revolving Amortized Basis</t>
        </is>
      </c>
      <c r="B200" s="5" t="n">
        <v>0</v>
      </c>
      <c r="C200" s="5" t="n">
        <v>0</v>
      </c>
    </row>
    <row r="201">
      <c r="A201" s="4" t="inlineStr">
        <is>
          <t>Revolving converted Loans Cost Basis</t>
        </is>
      </c>
      <c r="B201" s="5" t="n">
        <v>0</v>
      </c>
      <c r="C201" s="5" t="n">
        <v>0</v>
      </c>
    </row>
    <row r="202">
      <c r="A202" s="4" t="inlineStr">
        <is>
          <t>Total</t>
        </is>
      </c>
      <c r="B202" s="5" t="n">
        <v>1263</v>
      </c>
      <c r="C202" s="5" t="n">
        <v>5277</v>
      </c>
    </row>
    <row r="203">
      <c r="A203" s="4" t="inlineStr">
        <is>
          <t>Commercial Real Estate [Member] | Construction/Builder &amp; Developer [Member] | Nonaccrual [Member]</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2024</t>
        </is>
      </c>
      <c r="B205" s="5" t="n">
        <v>0</v>
      </c>
      <c r="C205" s="4" t="inlineStr">
        <is>
          <t xml:space="preserve"> </t>
        </is>
      </c>
    </row>
    <row r="206">
      <c r="A206" s="4" t="inlineStr">
        <is>
          <t>2023</t>
        </is>
      </c>
      <c r="B206" s="5" t="n">
        <v>0</v>
      </c>
      <c r="C206" s="5" t="n">
        <v>0</v>
      </c>
    </row>
    <row r="207">
      <c r="A207" s="4" t="inlineStr">
        <is>
          <t>2022</t>
        </is>
      </c>
      <c r="B207" s="5" t="n">
        <v>0</v>
      </c>
      <c r="C207" s="5" t="n">
        <v>0</v>
      </c>
    </row>
    <row r="208">
      <c r="A208" s="4" t="inlineStr">
        <is>
          <t>2021</t>
        </is>
      </c>
      <c r="B208" s="5" t="n">
        <v>0</v>
      </c>
      <c r="C208" s="5" t="n">
        <v>0</v>
      </c>
    </row>
    <row r="209">
      <c r="A209" s="4" t="inlineStr">
        <is>
          <t>2020</t>
        </is>
      </c>
      <c r="B209" s="5" t="n">
        <v>0</v>
      </c>
      <c r="C209" s="5" t="n">
        <v>0</v>
      </c>
    </row>
    <row r="210">
      <c r="A210" s="4" t="inlineStr">
        <is>
          <t>2019</t>
        </is>
      </c>
      <c r="B210" s="4" t="inlineStr">
        <is>
          <t xml:space="preserve"> </t>
        </is>
      </c>
      <c r="C210" s="5" t="n">
        <v>0</v>
      </c>
    </row>
    <row r="211">
      <c r="A211" s="4" t="inlineStr">
        <is>
          <t>Prior</t>
        </is>
      </c>
      <c r="B211" s="5" t="n">
        <v>35</v>
      </c>
      <c r="C211" s="5" t="n">
        <v>38</v>
      </c>
    </row>
    <row r="212">
      <c r="A212" s="4" t="inlineStr">
        <is>
          <t>Revolving Amortized Basis</t>
        </is>
      </c>
      <c r="B212" s="5" t="n">
        <v>0</v>
      </c>
      <c r="C212" s="5" t="n">
        <v>0</v>
      </c>
    </row>
    <row r="213">
      <c r="A213" s="4" t="inlineStr">
        <is>
          <t>Revolving converted Loans Cost Basis</t>
        </is>
      </c>
      <c r="B213" s="5" t="n">
        <v>0</v>
      </c>
      <c r="C213" s="5" t="n">
        <v>0</v>
      </c>
    </row>
    <row r="214">
      <c r="A214" s="4" t="inlineStr">
        <is>
          <t>Total</t>
        </is>
      </c>
      <c r="B214" s="5" t="n">
        <v>35</v>
      </c>
      <c r="C214" s="5" t="n">
        <v>38</v>
      </c>
    </row>
    <row r="215">
      <c r="A215" s="4" t="inlineStr">
        <is>
          <t>Commercial Real Estate [Member] | Owner Occupied [Member]</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2024</t>
        </is>
      </c>
      <c r="B217" s="5" t="n">
        <v>2029</v>
      </c>
      <c r="C217" s="4" t="inlineStr">
        <is>
          <t xml:space="preserve"> </t>
        </is>
      </c>
    </row>
    <row r="218">
      <c r="A218" s="4" t="inlineStr">
        <is>
          <t>2023</t>
        </is>
      </c>
      <c r="B218" s="5" t="n">
        <v>42320</v>
      </c>
      <c r="C218" s="5" t="n">
        <v>40986</v>
      </c>
    </row>
    <row r="219">
      <c r="A219" s="4" t="inlineStr">
        <is>
          <t>2022</t>
        </is>
      </c>
      <c r="B219" s="5" t="n">
        <v>59203</v>
      </c>
      <c r="C219" s="5" t="n">
        <v>59363</v>
      </c>
    </row>
    <row r="220">
      <c r="A220" s="4" t="inlineStr">
        <is>
          <t>2021</t>
        </is>
      </c>
      <c r="B220" s="5" t="n">
        <v>77150</v>
      </c>
      <c r="C220" s="5" t="n">
        <v>78108</v>
      </c>
    </row>
    <row r="221">
      <c r="A221" s="4" t="inlineStr">
        <is>
          <t>2020</t>
        </is>
      </c>
      <c r="B221" s="5" t="n">
        <v>26468</v>
      </c>
      <c r="C221" s="5" t="n">
        <v>26886</v>
      </c>
    </row>
    <row r="222">
      <c r="A222" s="4" t="inlineStr">
        <is>
          <t>2019</t>
        </is>
      </c>
      <c r="B222" s="4" t="inlineStr">
        <is>
          <t xml:space="preserve"> </t>
        </is>
      </c>
      <c r="C222" s="5" t="n">
        <v>30913</v>
      </c>
    </row>
    <row r="223">
      <c r="A223" s="4" t="inlineStr">
        <is>
          <t>Prior</t>
        </is>
      </c>
      <c r="B223" s="5" t="n">
        <v>127683</v>
      </c>
      <c r="C223" s="5" t="n">
        <v>102208</v>
      </c>
    </row>
    <row r="224">
      <c r="A224" s="4" t="inlineStr">
        <is>
          <t>Revolving Amortized Basis</t>
        </is>
      </c>
      <c r="B224" s="5" t="n">
        <v>18280</v>
      </c>
      <c r="C224" s="5" t="n">
        <v>16772</v>
      </c>
    </row>
    <row r="225">
      <c r="A225" s="4" t="inlineStr">
        <is>
          <t>Revolving converted Loans Cost Basis</t>
        </is>
      </c>
      <c r="B225" s="5" t="n">
        <v>0</v>
      </c>
      <c r="C225" s="5" t="n">
        <v>0</v>
      </c>
    </row>
    <row r="226">
      <c r="A226" s="4" t="inlineStr">
        <is>
          <t>Total</t>
        </is>
      </c>
      <c r="B226" s="5" t="n">
        <v>353133</v>
      </c>
      <c r="C226" s="5" t="n">
        <v>355236</v>
      </c>
    </row>
    <row r="227">
      <c r="A227" s="3" t="inlineStr">
        <is>
          <t>Gross write-offs:</t>
        </is>
      </c>
      <c r="B227" s="4" t="inlineStr">
        <is>
          <t xml:space="preserve"> </t>
        </is>
      </c>
      <c r="C227" s="4" t="inlineStr">
        <is>
          <t xml:space="preserve"> </t>
        </is>
      </c>
    </row>
    <row r="228">
      <c r="A228" s="4" t="inlineStr">
        <is>
          <t>2024</t>
        </is>
      </c>
      <c r="B228" s="5" t="n">
        <v>0</v>
      </c>
      <c r="C228" s="4" t="inlineStr">
        <is>
          <t xml:space="preserve"> </t>
        </is>
      </c>
    </row>
    <row r="229">
      <c r="A229" s="4" t="inlineStr">
        <is>
          <t>2023</t>
        </is>
      </c>
      <c r="B229" s="5" t="n">
        <v>0</v>
      </c>
      <c r="C229" s="5" t="n">
        <v>0</v>
      </c>
    </row>
    <row r="230">
      <c r="A230" s="4" t="inlineStr">
        <is>
          <t>2022</t>
        </is>
      </c>
      <c r="B230" s="5" t="n">
        <v>0</v>
      </c>
      <c r="C230" s="5" t="n">
        <v>0</v>
      </c>
    </row>
    <row r="231">
      <c r="A231" s="4" t="inlineStr">
        <is>
          <t>2021</t>
        </is>
      </c>
      <c r="B231" s="5" t="n">
        <v>0</v>
      </c>
      <c r="C231" s="5" t="n">
        <v>0</v>
      </c>
    </row>
    <row r="232">
      <c r="A232" s="4" t="inlineStr">
        <is>
          <t>2020</t>
        </is>
      </c>
      <c r="B232" s="5" t="n">
        <v>0</v>
      </c>
      <c r="C232" s="5" t="n">
        <v>0</v>
      </c>
    </row>
    <row r="233">
      <c r="A233" s="4" t="inlineStr">
        <is>
          <t>2019</t>
        </is>
      </c>
      <c r="B233" s="4" t="inlineStr">
        <is>
          <t xml:space="preserve"> </t>
        </is>
      </c>
      <c r="C233" s="5" t="n">
        <v>0</v>
      </c>
    </row>
    <row r="234">
      <c r="A234" s="4" t="inlineStr">
        <is>
          <t>Prior</t>
        </is>
      </c>
      <c r="B234" s="5" t="n">
        <v>0</v>
      </c>
      <c r="C234" s="5" t="n">
        <v>-682</v>
      </c>
    </row>
    <row r="235">
      <c r="A235" s="4" t="inlineStr">
        <is>
          <t>Revolving Amortized Basis</t>
        </is>
      </c>
      <c r="B235" s="5" t="n">
        <v>-66</v>
      </c>
      <c r="C235" s="5" t="n">
        <v>0</v>
      </c>
    </row>
    <row r="236">
      <c r="A236" s="4" t="inlineStr">
        <is>
          <t>Revolving converted Loans Cost Basis</t>
        </is>
      </c>
      <c r="B236" s="5" t="n">
        <v>0</v>
      </c>
      <c r="C236" s="5" t="n">
        <v>0</v>
      </c>
    </row>
    <row r="237">
      <c r="A237" s="4" t="inlineStr">
        <is>
          <t>Total</t>
        </is>
      </c>
      <c r="B237" s="5" t="n">
        <v>-66</v>
      </c>
      <c r="C237" s="5" t="n">
        <v>-682</v>
      </c>
    </row>
    <row r="238">
      <c r="A238" s="4" t="inlineStr">
        <is>
          <t>Commercial Real Estate [Member] | Owner Occupied [Member] | Pass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4</t>
        </is>
      </c>
      <c r="B240" s="5" t="n">
        <v>2029</v>
      </c>
      <c r="C240" s="4" t="inlineStr">
        <is>
          <t xml:space="preserve"> </t>
        </is>
      </c>
    </row>
    <row r="241">
      <c r="A241" s="4" t="inlineStr">
        <is>
          <t>2023</t>
        </is>
      </c>
      <c r="B241" s="5" t="n">
        <v>41133</v>
      </c>
      <c r="C241" s="5" t="n">
        <v>40600</v>
      </c>
    </row>
    <row r="242">
      <c r="A242" s="4" t="inlineStr">
        <is>
          <t>2022</t>
        </is>
      </c>
      <c r="B242" s="5" t="n">
        <v>58604</v>
      </c>
      <c r="C242" s="5" t="n">
        <v>59363</v>
      </c>
    </row>
    <row r="243">
      <c r="A243" s="4" t="inlineStr">
        <is>
          <t>2021</t>
        </is>
      </c>
      <c r="B243" s="5" t="n">
        <v>75779</v>
      </c>
      <c r="C243" s="5" t="n">
        <v>76868</v>
      </c>
    </row>
    <row r="244">
      <c r="A244" s="4" t="inlineStr">
        <is>
          <t>2020</t>
        </is>
      </c>
      <c r="B244" s="5" t="n">
        <v>23207</v>
      </c>
      <c r="C244" s="5" t="n">
        <v>24384</v>
      </c>
    </row>
    <row r="245">
      <c r="A245" s="4" t="inlineStr">
        <is>
          <t>2019</t>
        </is>
      </c>
      <c r="B245" s="4" t="inlineStr">
        <is>
          <t xml:space="preserve"> </t>
        </is>
      </c>
      <c r="C245" s="5" t="n">
        <v>30913</v>
      </c>
    </row>
    <row r="246">
      <c r="A246" s="4" t="inlineStr">
        <is>
          <t>Prior</t>
        </is>
      </c>
      <c r="B246" s="5" t="n">
        <v>117929</v>
      </c>
      <c r="C246" s="5" t="n">
        <v>92524</v>
      </c>
    </row>
    <row r="247">
      <c r="A247" s="4" t="inlineStr">
        <is>
          <t>Revolving Amortized Basis</t>
        </is>
      </c>
      <c r="B247" s="5" t="n">
        <v>17318</v>
      </c>
      <c r="C247" s="5" t="n">
        <v>16343</v>
      </c>
    </row>
    <row r="248">
      <c r="A248" s="4" t="inlineStr">
        <is>
          <t>Revolving converted Loans Cost Basis</t>
        </is>
      </c>
      <c r="B248" s="5" t="n">
        <v>0</v>
      </c>
      <c r="C248" s="5" t="n">
        <v>0</v>
      </c>
    </row>
    <row r="249">
      <c r="A249" s="4" t="inlineStr">
        <is>
          <t>Total</t>
        </is>
      </c>
      <c r="B249" s="5" t="n">
        <v>335999</v>
      </c>
      <c r="C249" s="5" t="n">
        <v>340995</v>
      </c>
    </row>
    <row r="250">
      <c r="A250" s="4" t="inlineStr">
        <is>
          <t>Commercial Real Estate [Member] | Owner Occupied [Member] | Special Mention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2024</t>
        </is>
      </c>
      <c r="B252" s="5" t="n">
        <v>0</v>
      </c>
      <c r="C252" s="4" t="inlineStr">
        <is>
          <t xml:space="preserve"> </t>
        </is>
      </c>
    </row>
    <row r="253">
      <c r="A253" s="4" t="inlineStr">
        <is>
          <t>2023</t>
        </is>
      </c>
      <c r="B253" s="5" t="n">
        <v>950</v>
      </c>
      <c r="C253" s="5" t="n">
        <v>139</v>
      </c>
    </row>
    <row r="254">
      <c r="A254" s="4" t="inlineStr">
        <is>
          <t>2022</t>
        </is>
      </c>
      <c r="B254" s="5" t="n">
        <v>0</v>
      </c>
      <c r="C254" s="5" t="n">
        <v>0</v>
      </c>
    </row>
    <row r="255">
      <c r="A255" s="4" t="inlineStr">
        <is>
          <t>2021</t>
        </is>
      </c>
      <c r="B255" s="5" t="n">
        <v>0</v>
      </c>
      <c r="C255" s="5" t="n">
        <v>0</v>
      </c>
    </row>
    <row r="256">
      <c r="A256" s="4" t="inlineStr">
        <is>
          <t>2020</t>
        </is>
      </c>
      <c r="B256" s="5" t="n">
        <v>0</v>
      </c>
      <c r="C256" s="5" t="n">
        <v>0</v>
      </c>
    </row>
    <row r="257">
      <c r="A257" s="4" t="inlineStr">
        <is>
          <t>2019</t>
        </is>
      </c>
      <c r="B257" s="4" t="inlineStr">
        <is>
          <t xml:space="preserve"> </t>
        </is>
      </c>
      <c r="C257" s="5" t="n">
        <v>0</v>
      </c>
    </row>
    <row r="258">
      <c r="A258" s="4" t="inlineStr">
        <is>
          <t>Prior</t>
        </is>
      </c>
      <c r="B258" s="5" t="n">
        <v>3187</v>
      </c>
      <c r="C258" s="5" t="n">
        <v>3510</v>
      </c>
    </row>
    <row r="259">
      <c r="A259" s="4" t="inlineStr">
        <is>
          <t>Revolving Amortized Basis</t>
        </is>
      </c>
      <c r="B259" s="5" t="n">
        <v>0</v>
      </c>
      <c r="C259" s="5" t="n">
        <v>0</v>
      </c>
    </row>
    <row r="260">
      <c r="A260" s="4" t="inlineStr">
        <is>
          <t>Revolving converted Loans Cost Basis</t>
        </is>
      </c>
      <c r="B260" s="5" t="n">
        <v>0</v>
      </c>
      <c r="C260" s="5" t="n">
        <v>0</v>
      </c>
    </row>
    <row r="261">
      <c r="A261" s="4" t="inlineStr">
        <is>
          <t>Total</t>
        </is>
      </c>
      <c r="B261" s="5" t="n">
        <v>4137</v>
      </c>
      <c r="C261" s="5" t="n">
        <v>3649</v>
      </c>
    </row>
    <row r="262">
      <c r="A262" s="4" t="inlineStr">
        <is>
          <t>Commercial Real Estate [Member] | Owner Occupied [Member] | Substandard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2024</t>
        </is>
      </c>
      <c r="B264" s="5" t="n">
        <v>0</v>
      </c>
      <c r="C264" s="4" t="inlineStr">
        <is>
          <t xml:space="preserve"> </t>
        </is>
      </c>
    </row>
    <row r="265">
      <c r="A265" s="4" t="inlineStr">
        <is>
          <t>2023</t>
        </is>
      </c>
      <c r="B265" s="5" t="n">
        <v>237</v>
      </c>
      <c r="C265" s="5" t="n">
        <v>247</v>
      </c>
    </row>
    <row r="266">
      <c r="A266" s="4" t="inlineStr">
        <is>
          <t>2022</t>
        </is>
      </c>
      <c r="B266" s="5" t="n">
        <v>599</v>
      </c>
      <c r="C266" s="5" t="n">
        <v>0</v>
      </c>
    </row>
    <row r="267">
      <c r="A267" s="4" t="inlineStr">
        <is>
          <t>2021</t>
        </is>
      </c>
      <c r="B267" s="5" t="n">
        <v>1371</v>
      </c>
      <c r="C267" s="5" t="n">
        <v>1240</v>
      </c>
    </row>
    <row r="268">
      <c r="A268" s="4" t="inlineStr">
        <is>
          <t>2020</t>
        </is>
      </c>
      <c r="B268" s="5" t="n">
        <v>2482</v>
      </c>
      <c r="C268" s="5" t="n">
        <v>2502</v>
      </c>
    </row>
    <row r="269">
      <c r="A269" s="4" t="inlineStr">
        <is>
          <t>2019</t>
        </is>
      </c>
      <c r="B269" s="4" t="inlineStr">
        <is>
          <t xml:space="preserve"> </t>
        </is>
      </c>
      <c r="C269" s="5" t="n">
        <v>0</v>
      </c>
    </row>
    <row r="270">
      <c r="A270" s="4" t="inlineStr">
        <is>
          <t>Prior</t>
        </is>
      </c>
      <c r="B270" s="5" t="n">
        <v>6083</v>
      </c>
      <c r="C270" s="5" t="n">
        <v>5711</v>
      </c>
    </row>
    <row r="271">
      <c r="A271" s="4" t="inlineStr">
        <is>
          <t>Revolving Amortized Basis</t>
        </is>
      </c>
      <c r="B271" s="5" t="n">
        <v>879</v>
      </c>
      <c r="C271" s="5" t="n">
        <v>429</v>
      </c>
    </row>
    <row r="272">
      <c r="A272" s="4" t="inlineStr">
        <is>
          <t>Revolving converted Loans Cost Basis</t>
        </is>
      </c>
      <c r="B272" s="5" t="n">
        <v>0</v>
      </c>
      <c r="C272" s="5" t="n">
        <v>0</v>
      </c>
    </row>
    <row r="273">
      <c r="A273" s="4" t="inlineStr">
        <is>
          <t>Total</t>
        </is>
      </c>
      <c r="B273" s="5" t="n">
        <v>11651</v>
      </c>
      <c r="C273" s="5" t="n">
        <v>10129</v>
      </c>
    </row>
    <row r="274">
      <c r="A274" s="4" t="inlineStr">
        <is>
          <t>Commercial Real Estate [Member] | Owner Occupied [Member] | Nonaccrual [Member]</t>
        </is>
      </c>
      <c r="B274" s="4" t="inlineStr">
        <is>
          <t xml:space="preserve"> </t>
        </is>
      </c>
      <c r="C274" s="4" t="inlineStr">
        <is>
          <t xml:space="preserve"> </t>
        </is>
      </c>
    </row>
    <row r="275">
      <c r="A275" s="3" t="inlineStr">
        <is>
          <t>Financing Receivable, Recorded Investment [Line Items]</t>
        </is>
      </c>
      <c r="B275" s="4" t="inlineStr">
        <is>
          <t xml:space="preserve"> </t>
        </is>
      </c>
      <c r="C275" s="4" t="inlineStr">
        <is>
          <t xml:space="preserve"> </t>
        </is>
      </c>
    </row>
    <row r="276">
      <c r="A276" s="4" t="inlineStr">
        <is>
          <t>2024</t>
        </is>
      </c>
      <c r="B276" s="5" t="n">
        <v>0</v>
      </c>
      <c r="C276" s="4" t="inlineStr">
        <is>
          <t xml:space="preserve"> </t>
        </is>
      </c>
    </row>
    <row r="277">
      <c r="A277" s="4" t="inlineStr">
        <is>
          <t>2023</t>
        </is>
      </c>
      <c r="B277" s="5" t="n">
        <v>0</v>
      </c>
      <c r="C277" s="5" t="n">
        <v>0</v>
      </c>
    </row>
    <row r="278">
      <c r="A278" s="4" t="inlineStr">
        <is>
          <t>2022</t>
        </is>
      </c>
      <c r="B278" s="5" t="n">
        <v>0</v>
      </c>
      <c r="C278" s="5" t="n">
        <v>0</v>
      </c>
    </row>
    <row r="279">
      <c r="A279" s="4" t="inlineStr">
        <is>
          <t>2021</t>
        </is>
      </c>
      <c r="B279" s="5" t="n">
        <v>0</v>
      </c>
      <c r="C279" s="5" t="n">
        <v>0</v>
      </c>
    </row>
    <row r="280">
      <c r="A280" s="4" t="inlineStr">
        <is>
          <t>2020</t>
        </is>
      </c>
      <c r="B280" s="5" t="n">
        <v>779</v>
      </c>
      <c r="C280" s="5" t="n">
        <v>0</v>
      </c>
    </row>
    <row r="281">
      <c r="A281" s="4" t="inlineStr">
        <is>
          <t>2019</t>
        </is>
      </c>
      <c r="B281" s="4" t="inlineStr">
        <is>
          <t xml:space="preserve"> </t>
        </is>
      </c>
      <c r="C281" s="5" t="n">
        <v>0</v>
      </c>
    </row>
    <row r="282">
      <c r="A282" s="4" t="inlineStr">
        <is>
          <t>Prior</t>
        </is>
      </c>
      <c r="B282" s="5" t="n">
        <v>484</v>
      </c>
      <c r="C282" s="5" t="n">
        <v>463</v>
      </c>
    </row>
    <row r="283">
      <c r="A283" s="4" t="inlineStr">
        <is>
          <t>Revolving Amortized Basis</t>
        </is>
      </c>
      <c r="B283" s="5" t="n">
        <v>83</v>
      </c>
      <c r="C283" s="5" t="n">
        <v>0</v>
      </c>
    </row>
    <row r="284">
      <c r="A284" s="4" t="inlineStr">
        <is>
          <t>Revolving converted Loans Cost Basis</t>
        </is>
      </c>
      <c r="B284" s="5" t="n">
        <v>0</v>
      </c>
      <c r="C284" s="5" t="n">
        <v>0</v>
      </c>
    </row>
    <row r="285">
      <c r="A285" s="4" t="inlineStr">
        <is>
          <t>Total</t>
        </is>
      </c>
      <c r="B285" s="5" t="n">
        <v>1346</v>
      </c>
      <c r="C285" s="5" t="n">
        <v>463</v>
      </c>
    </row>
    <row r="286">
      <c r="A286" s="4" t="inlineStr">
        <is>
          <t>Commercial Real Estate [Member] | Non-Owner Occupied [Member]</t>
        </is>
      </c>
      <c r="B286" s="4" t="inlineStr">
        <is>
          <t xml:space="preserve"> </t>
        </is>
      </c>
      <c r="C286" s="4" t="inlineStr">
        <is>
          <t xml:space="preserve"> </t>
        </is>
      </c>
    </row>
    <row r="287">
      <c r="A287" s="3" t="inlineStr">
        <is>
          <t>Financing Receivable, Recorded Investment [Line Items]</t>
        </is>
      </c>
      <c r="B287" s="4" t="inlineStr">
        <is>
          <t xml:space="preserve"> </t>
        </is>
      </c>
      <c r="C287" s="4" t="inlineStr">
        <is>
          <t xml:space="preserve"> </t>
        </is>
      </c>
    </row>
    <row r="288">
      <c r="A288" s="4" t="inlineStr">
        <is>
          <t>2024</t>
        </is>
      </c>
      <c r="B288" s="5" t="n">
        <v>12532</v>
      </c>
      <c r="C288" s="4" t="inlineStr">
        <is>
          <t xml:space="preserve"> </t>
        </is>
      </c>
    </row>
    <row r="289">
      <c r="A289" s="4" t="inlineStr">
        <is>
          <t>2023</t>
        </is>
      </c>
      <c r="B289" s="5" t="n">
        <v>36981</v>
      </c>
      <c r="C289" s="5" t="n">
        <v>38259</v>
      </c>
    </row>
    <row r="290">
      <c r="A290" s="4" t="inlineStr">
        <is>
          <t>2022</t>
        </is>
      </c>
      <c r="B290" s="5" t="n">
        <v>135945</v>
      </c>
      <c r="C290" s="5" t="n">
        <v>124825</v>
      </c>
    </row>
    <row r="291">
      <c r="A291" s="4" t="inlineStr">
        <is>
          <t>2021</t>
        </is>
      </c>
      <c r="B291" s="5" t="n">
        <v>111842</v>
      </c>
      <c r="C291" s="5" t="n">
        <v>112553</v>
      </c>
    </row>
    <row r="292">
      <c r="A292" s="4" t="inlineStr">
        <is>
          <t>2020</t>
        </is>
      </c>
      <c r="B292" s="5" t="n">
        <v>62761</v>
      </c>
      <c r="C292" s="5" t="n">
        <v>63106</v>
      </c>
    </row>
    <row r="293">
      <c r="A293" s="4" t="inlineStr">
        <is>
          <t>2019</t>
        </is>
      </c>
      <c r="B293" s="4" t="inlineStr">
        <is>
          <t xml:space="preserve"> </t>
        </is>
      </c>
      <c r="C293" s="5" t="n">
        <v>11406</v>
      </c>
    </row>
    <row r="294">
      <c r="A294" s="4" t="inlineStr">
        <is>
          <t>Prior</t>
        </is>
      </c>
      <c r="B294" s="5" t="n">
        <v>110904</v>
      </c>
      <c r="C294" s="5" t="n">
        <v>103166</v>
      </c>
    </row>
    <row r="295">
      <c r="A295" s="4" t="inlineStr">
        <is>
          <t>Revolving Amortized Basis</t>
        </is>
      </c>
      <c r="B295" s="5" t="n">
        <v>1595</v>
      </c>
      <c r="C295" s="5" t="n">
        <v>1856</v>
      </c>
    </row>
    <row r="296">
      <c r="A296" s="4" t="inlineStr">
        <is>
          <t>Revolving converted Loans Cost Basis</t>
        </is>
      </c>
      <c r="B296" s="5" t="n">
        <v>0</v>
      </c>
      <c r="C296" s="5" t="n">
        <v>0</v>
      </c>
    </row>
    <row r="297">
      <c r="A297" s="4" t="inlineStr">
        <is>
          <t>Total</t>
        </is>
      </c>
      <c r="B297" s="5" t="n">
        <v>472560</v>
      </c>
      <c r="C297" s="5" t="n">
        <v>455171</v>
      </c>
    </row>
    <row r="298">
      <c r="A298" s="3" t="inlineStr">
        <is>
          <t>Gross write-offs:</t>
        </is>
      </c>
      <c r="B298" s="4" t="inlineStr">
        <is>
          <t xml:space="preserve"> </t>
        </is>
      </c>
      <c r="C298" s="4" t="inlineStr">
        <is>
          <t xml:space="preserve"> </t>
        </is>
      </c>
    </row>
    <row r="299">
      <c r="A299" s="4" t="inlineStr">
        <is>
          <t>2024</t>
        </is>
      </c>
      <c r="B299" s="5" t="n">
        <v>0</v>
      </c>
      <c r="C299" s="4" t="inlineStr">
        <is>
          <t xml:space="preserve"> </t>
        </is>
      </c>
    </row>
    <row r="300">
      <c r="A300" s="4" t="inlineStr">
        <is>
          <t>2023</t>
        </is>
      </c>
      <c r="B300" s="5" t="n">
        <v>0</v>
      </c>
      <c r="C300" s="5" t="n">
        <v>0</v>
      </c>
    </row>
    <row r="301">
      <c r="A301" s="4" t="inlineStr">
        <is>
          <t>2022</t>
        </is>
      </c>
      <c r="B301" s="5" t="n">
        <v>0</v>
      </c>
      <c r="C301" s="5" t="n">
        <v>0</v>
      </c>
    </row>
    <row r="302">
      <c r="A302" s="4" t="inlineStr">
        <is>
          <t>2021</t>
        </is>
      </c>
      <c r="B302" s="5" t="n">
        <v>0</v>
      </c>
      <c r="C302" s="5" t="n">
        <v>0</v>
      </c>
    </row>
    <row r="303">
      <c r="A303" s="4" t="inlineStr">
        <is>
          <t>2020</t>
        </is>
      </c>
      <c r="B303" s="5" t="n">
        <v>0</v>
      </c>
      <c r="C303" s="5" t="n">
        <v>0</v>
      </c>
    </row>
    <row r="304">
      <c r="A304" s="4" t="inlineStr">
        <is>
          <t>2019</t>
        </is>
      </c>
      <c r="B304" s="4" t="inlineStr">
        <is>
          <t xml:space="preserve"> </t>
        </is>
      </c>
      <c r="C304" s="5" t="n">
        <v>0</v>
      </c>
    </row>
    <row r="305">
      <c r="A305" s="4" t="inlineStr">
        <is>
          <t>Prior</t>
        </is>
      </c>
      <c r="B305" s="5" t="n">
        <v>0</v>
      </c>
      <c r="C305" s="5" t="n">
        <v>0</v>
      </c>
    </row>
    <row r="306">
      <c r="A306" s="4" t="inlineStr">
        <is>
          <t>Revolving Amortized Basis</t>
        </is>
      </c>
      <c r="B306" s="5" t="n">
        <v>0</v>
      </c>
      <c r="C306" s="5" t="n">
        <v>0</v>
      </c>
    </row>
    <row r="307">
      <c r="A307" s="4" t="inlineStr">
        <is>
          <t>Revolving converted Loans Cost Basis</t>
        </is>
      </c>
      <c r="B307" s="5" t="n">
        <v>0</v>
      </c>
      <c r="C307" s="5" t="n">
        <v>0</v>
      </c>
    </row>
    <row r="308">
      <c r="A308" s="4" t="inlineStr">
        <is>
          <t>Total</t>
        </is>
      </c>
      <c r="B308" s="5" t="n">
        <v>0</v>
      </c>
      <c r="C308" s="5" t="n">
        <v>0</v>
      </c>
    </row>
    <row r="309">
      <c r="A309" s="4" t="inlineStr">
        <is>
          <t>Commercial Real Estate [Member] | Non-Owner Occupied [Member] | Pass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2024</t>
        </is>
      </c>
      <c r="B311" s="5" t="n">
        <v>12532</v>
      </c>
      <c r="C311" s="4" t="inlineStr">
        <is>
          <t xml:space="preserve"> </t>
        </is>
      </c>
    </row>
    <row r="312">
      <c r="A312" s="4" t="inlineStr">
        <is>
          <t>2023</t>
        </is>
      </c>
      <c r="B312" s="5" t="n">
        <v>36981</v>
      </c>
      <c r="C312" s="5" t="n">
        <v>38259</v>
      </c>
    </row>
    <row r="313">
      <c r="A313" s="4" t="inlineStr">
        <is>
          <t>2022</t>
        </is>
      </c>
      <c r="B313" s="5" t="n">
        <v>135945</v>
      </c>
      <c r="C313" s="5" t="n">
        <v>124825</v>
      </c>
    </row>
    <row r="314">
      <c r="A314" s="4" t="inlineStr">
        <is>
          <t>2021</t>
        </is>
      </c>
      <c r="B314" s="5" t="n">
        <v>110661</v>
      </c>
      <c r="C314" s="5" t="n">
        <v>111364</v>
      </c>
    </row>
    <row r="315">
      <c r="A315" s="4" t="inlineStr">
        <is>
          <t>2020</t>
        </is>
      </c>
      <c r="B315" s="5" t="n">
        <v>52840</v>
      </c>
      <c r="C315" s="5" t="n">
        <v>53115</v>
      </c>
    </row>
    <row r="316">
      <c r="A316" s="4" t="inlineStr">
        <is>
          <t>2019</t>
        </is>
      </c>
      <c r="B316" s="4" t="inlineStr">
        <is>
          <t xml:space="preserve"> </t>
        </is>
      </c>
      <c r="C316" s="5" t="n">
        <v>11406</v>
      </c>
    </row>
    <row r="317">
      <c r="A317" s="4" t="inlineStr">
        <is>
          <t>Prior</t>
        </is>
      </c>
      <c r="B317" s="5" t="n">
        <v>109877</v>
      </c>
      <c r="C317" s="5" t="n">
        <v>102011</v>
      </c>
    </row>
    <row r="318">
      <c r="A318" s="4" t="inlineStr">
        <is>
          <t>Revolving Amortized Basis</t>
        </is>
      </c>
      <c r="B318" s="5" t="n">
        <v>1595</v>
      </c>
      <c r="C318" s="5" t="n">
        <v>1856</v>
      </c>
    </row>
    <row r="319">
      <c r="A319" s="4" t="inlineStr">
        <is>
          <t>Revolving converted Loans Cost Basis</t>
        </is>
      </c>
      <c r="B319" s="5" t="n">
        <v>0</v>
      </c>
      <c r="C319" s="5" t="n">
        <v>0</v>
      </c>
    </row>
    <row r="320">
      <c r="A320" s="4" t="inlineStr">
        <is>
          <t>Total</t>
        </is>
      </c>
      <c r="B320" s="5" t="n">
        <v>460431</v>
      </c>
      <c r="C320" s="5" t="n">
        <v>442836</v>
      </c>
    </row>
    <row r="321">
      <c r="A321" s="4" t="inlineStr">
        <is>
          <t>Commercial Real Estate [Member] | Non-Owner Occupied [Member] | Special Mention [Member]</t>
        </is>
      </c>
      <c r="B321" s="4" t="inlineStr">
        <is>
          <t xml:space="preserve"> </t>
        </is>
      </c>
      <c r="C321" s="4" t="inlineStr">
        <is>
          <t xml:space="preserve"> </t>
        </is>
      </c>
    </row>
    <row r="322">
      <c r="A322" s="3" t="inlineStr">
        <is>
          <t>Financing Receivable, Recorded Investment [Line Items]</t>
        </is>
      </c>
      <c r="B322" s="4" t="inlineStr">
        <is>
          <t xml:space="preserve"> </t>
        </is>
      </c>
      <c r="C322" s="4" t="inlineStr">
        <is>
          <t xml:space="preserve"> </t>
        </is>
      </c>
    </row>
    <row r="323">
      <c r="A323" s="4" t="inlineStr">
        <is>
          <t>2024</t>
        </is>
      </c>
      <c r="B323" s="5" t="n">
        <v>0</v>
      </c>
      <c r="C323" s="4" t="inlineStr">
        <is>
          <t xml:space="preserve"> </t>
        </is>
      </c>
    </row>
    <row r="324">
      <c r="A324" s="4" t="inlineStr">
        <is>
          <t>2023</t>
        </is>
      </c>
      <c r="B324" s="5" t="n">
        <v>0</v>
      </c>
      <c r="C324" s="5" t="n">
        <v>0</v>
      </c>
    </row>
    <row r="325">
      <c r="A325" s="4" t="inlineStr">
        <is>
          <t>2022</t>
        </is>
      </c>
      <c r="B325" s="5" t="n">
        <v>0</v>
      </c>
      <c r="C325" s="5" t="n">
        <v>0</v>
      </c>
    </row>
    <row r="326">
      <c r="A326" s="4" t="inlineStr">
        <is>
          <t>2021</t>
        </is>
      </c>
      <c r="B326" s="5" t="n">
        <v>0</v>
      </c>
      <c r="C326" s="5" t="n">
        <v>0</v>
      </c>
    </row>
    <row r="327">
      <c r="A327" s="4" t="inlineStr">
        <is>
          <t>2020</t>
        </is>
      </c>
      <c r="B327" s="5" t="n">
        <v>9921</v>
      </c>
      <c r="C327" s="5" t="n">
        <v>9941</v>
      </c>
    </row>
    <row r="328">
      <c r="A328" s="4" t="inlineStr">
        <is>
          <t>2019</t>
        </is>
      </c>
      <c r="B328" s="4" t="inlineStr">
        <is>
          <t xml:space="preserve"> </t>
        </is>
      </c>
      <c r="C328" s="5" t="n">
        <v>0</v>
      </c>
    </row>
    <row r="329">
      <c r="A329" s="4" t="inlineStr">
        <is>
          <t>Prior</t>
        </is>
      </c>
      <c r="B329" s="5" t="n">
        <v>0</v>
      </c>
      <c r="C329" s="5" t="n">
        <v>85</v>
      </c>
    </row>
    <row r="330">
      <c r="A330" s="4" t="inlineStr">
        <is>
          <t>Revolving Amortized Basis</t>
        </is>
      </c>
      <c r="B330" s="5" t="n">
        <v>0</v>
      </c>
      <c r="C330" s="5" t="n">
        <v>0</v>
      </c>
    </row>
    <row r="331">
      <c r="A331" s="4" t="inlineStr">
        <is>
          <t>Revolving converted Loans Cost Basis</t>
        </is>
      </c>
      <c r="B331" s="5" t="n">
        <v>0</v>
      </c>
      <c r="C331" s="5" t="n">
        <v>0</v>
      </c>
    </row>
    <row r="332">
      <c r="A332" s="4" t="inlineStr">
        <is>
          <t>Total</t>
        </is>
      </c>
      <c r="B332" s="5" t="n">
        <v>9921</v>
      </c>
      <c r="C332" s="5" t="n">
        <v>10026</v>
      </c>
    </row>
    <row r="333">
      <c r="A333" s="4" t="inlineStr">
        <is>
          <t>Commercial Real Estate [Member] | Non-Owner Occupied [Member] | Substandard [Member]</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2024</t>
        </is>
      </c>
      <c r="B335" s="5" t="n">
        <v>0</v>
      </c>
      <c r="C335" s="4" t="inlineStr">
        <is>
          <t xml:space="preserve"> </t>
        </is>
      </c>
    </row>
    <row r="336">
      <c r="A336" s="4" t="inlineStr">
        <is>
          <t>2023</t>
        </is>
      </c>
      <c r="B336" s="5" t="n">
        <v>0</v>
      </c>
      <c r="C336" s="5" t="n">
        <v>0</v>
      </c>
    </row>
    <row r="337">
      <c r="A337" s="4" t="inlineStr">
        <is>
          <t>2022</t>
        </is>
      </c>
      <c r="B337" s="5" t="n">
        <v>0</v>
      </c>
      <c r="C337" s="5" t="n">
        <v>0</v>
      </c>
    </row>
    <row r="338">
      <c r="A338" s="4" t="inlineStr">
        <is>
          <t>2021</t>
        </is>
      </c>
      <c r="B338" s="5" t="n">
        <v>1181</v>
      </c>
      <c r="C338" s="5" t="n">
        <v>1189</v>
      </c>
    </row>
    <row r="339">
      <c r="A339" s="4" t="inlineStr">
        <is>
          <t>2020</t>
        </is>
      </c>
      <c r="B339" s="5" t="n">
        <v>0</v>
      </c>
      <c r="C339" s="5" t="n">
        <v>0</v>
      </c>
    </row>
    <row r="340">
      <c r="A340" s="4" t="inlineStr">
        <is>
          <t>2019</t>
        </is>
      </c>
      <c r="B340" s="4" t="inlineStr">
        <is>
          <t xml:space="preserve"> </t>
        </is>
      </c>
      <c r="C340" s="5" t="n">
        <v>0</v>
      </c>
    </row>
    <row r="341">
      <c r="A341" s="4" t="inlineStr">
        <is>
          <t>Prior</t>
        </is>
      </c>
      <c r="B341" s="5" t="n">
        <v>872</v>
      </c>
      <c r="C341" s="5" t="n">
        <v>915</v>
      </c>
    </row>
    <row r="342">
      <c r="A342" s="4" t="inlineStr">
        <is>
          <t>Revolving Amortized Basis</t>
        </is>
      </c>
      <c r="B342" s="5" t="n">
        <v>0</v>
      </c>
      <c r="C342" s="5" t="n">
        <v>0</v>
      </c>
    </row>
    <row r="343">
      <c r="A343" s="4" t="inlineStr">
        <is>
          <t>Revolving converted Loans Cost Basis</t>
        </is>
      </c>
      <c r="B343" s="5" t="n">
        <v>0</v>
      </c>
      <c r="C343" s="5" t="n">
        <v>0</v>
      </c>
    </row>
    <row r="344">
      <c r="A344" s="4" t="inlineStr">
        <is>
          <t>Total</t>
        </is>
      </c>
      <c r="B344" s="5" t="n">
        <v>2053</v>
      </c>
      <c r="C344" s="5" t="n">
        <v>2104</v>
      </c>
    </row>
    <row r="345">
      <c r="A345" s="4" t="inlineStr">
        <is>
          <t>Commercial Real Estate [Member] | Non-Owner Occupied [Member] | Nonaccrual [Member]</t>
        </is>
      </c>
      <c r="B345" s="4" t="inlineStr">
        <is>
          <t xml:space="preserve"> </t>
        </is>
      </c>
      <c r="C345" s="4" t="inlineStr">
        <is>
          <t xml:space="preserve"> </t>
        </is>
      </c>
    </row>
    <row r="346">
      <c r="A346" s="3" t="inlineStr">
        <is>
          <t>Financing Receivable, Recorded Investment [Line Items]</t>
        </is>
      </c>
      <c r="B346" s="4" t="inlineStr">
        <is>
          <t xml:space="preserve"> </t>
        </is>
      </c>
      <c r="C346" s="4" t="inlineStr">
        <is>
          <t xml:space="preserve"> </t>
        </is>
      </c>
    </row>
    <row r="347">
      <c r="A347" s="4" t="inlineStr">
        <is>
          <t>2024</t>
        </is>
      </c>
      <c r="B347" s="5" t="n">
        <v>0</v>
      </c>
      <c r="C347" s="4" t="inlineStr">
        <is>
          <t xml:space="preserve"> </t>
        </is>
      </c>
    </row>
    <row r="348">
      <c r="A348" s="4" t="inlineStr">
        <is>
          <t>2023</t>
        </is>
      </c>
      <c r="B348" s="5" t="n">
        <v>0</v>
      </c>
      <c r="C348" s="5" t="n">
        <v>0</v>
      </c>
    </row>
    <row r="349">
      <c r="A349" s="4" t="inlineStr">
        <is>
          <t>2022</t>
        </is>
      </c>
      <c r="B349" s="5" t="n">
        <v>0</v>
      </c>
      <c r="C349" s="5" t="n">
        <v>0</v>
      </c>
    </row>
    <row r="350">
      <c r="A350" s="4" t="inlineStr">
        <is>
          <t>2021</t>
        </is>
      </c>
      <c r="B350" s="5" t="n">
        <v>0</v>
      </c>
      <c r="C350" s="5" t="n">
        <v>0</v>
      </c>
    </row>
    <row r="351">
      <c r="A351" s="4" t="inlineStr">
        <is>
          <t>2020</t>
        </is>
      </c>
      <c r="B351" s="5" t="n">
        <v>0</v>
      </c>
      <c r="C351" s="5" t="n">
        <v>50</v>
      </c>
    </row>
    <row r="352">
      <c r="A352" s="4" t="inlineStr">
        <is>
          <t>2019</t>
        </is>
      </c>
      <c r="B352" s="4" t="inlineStr">
        <is>
          <t xml:space="preserve"> </t>
        </is>
      </c>
      <c r="C352" s="5" t="n">
        <v>0</v>
      </c>
    </row>
    <row r="353">
      <c r="A353" s="4" t="inlineStr">
        <is>
          <t>Prior</t>
        </is>
      </c>
      <c r="B353" s="5" t="n">
        <v>155</v>
      </c>
      <c r="C353" s="5" t="n">
        <v>155</v>
      </c>
    </row>
    <row r="354">
      <c r="A354" s="4" t="inlineStr">
        <is>
          <t>Revolving Amortized Basis</t>
        </is>
      </c>
      <c r="B354" s="5" t="n">
        <v>0</v>
      </c>
      <c r="C354" s="5" t="n">
        <v>0</v>
      </c>
    </row>
    <row r="355">
      <c r="A355" s="4" t="inlineStr">
        <is>
          <t>Revolving converted Loans Cost Basis</t>
        </is>
      </c>
      <c r="B355" s="5" t="n">
        <v>0</v>
      </c>
      <c r="C355" s="5" t="n">
        <v>0</v>
      </c>
    </row>
    <row r="356">
      <c r="A356" s="4" t="inlineStr">
        <is>
          <t>Total</t>
        </is>
      </c>
      <c r="B356" s="5" t="n">
        <v>155</v>
      </c>
      <c r="C356" s="5" t="n">
        <v>205</v>
      </c>
    </row>
    <row r="357">
      <c r="A357" s="4" t="inlineStr">
        <is>
          <t>Commercial Real Estate [Member] | Other [Member]</t>
        </is>
      </c>
      <c r="B357" s="4" t="inlineStr">
        <is>
          <t xml:space="preserve"> </t>
        </is>
      </c>
      <c r="C357" s="4" t="inlineStr">
        <is>
          <t xml:space="preserve"> </t>
        </is>
      </c>
    </row>
    <row r="358">
      <c r="A358" s="3" t="inlineStr">
        <is>
          <t>Financing Receivable, Recorded Investment [Line Items]</t>
        </is>
      </c>
      <c r="B358" s="4" t="inlineStr">
        <is>
          <t xml:space="preserve"> </t>
        </is>
      </c>
      <c r="C358" s="4" t="inlineStr">
        <is>
          <t xml:space="preserve"> </t>
        </is>
      </c>
    </row>
    <row r="359">
      <c r="A359" s="4" t="inlineStr">
        <is>
          <t>Total</t>
        </is>
      </c>
      <c r="B359" s="5" t="n">
        <v>472560</v>
      </c>
      <c r="C359" s="4" t="inlineStr">
        <is>
          <t xml:space="preserve"> </t>
        </is>
      </c>
    </row>
    <row r="360">
      <c r="A360" s="4" t="inlineStr">
        <is>
          <t>Residential Real Estate [Member] | Construction/Builder &amp; Developer [Member]</t>
        </is>
      </c>
      <c r="B360" s="4" t="inlineStr">
        <is>
          <t xml:space="preserve"> </t>
        </is>
      </c>
      <c r="C360" s="4" t="inlineStr">
        <is>
          <t xml:space="preserve"> </t>
        </is>
      </c>
    </row>
    <row r="361">
      <c r="A361" s="3" t="inlineStr">
        <is>
          <t>Financing Receivable, Recorded Investment [Line Items]</t>
        </is>
      </c>
      <c r="B361" s="4" t="inlineStr">
        <is>
          <t xml:space="preserve"> </t>
        </is>
      </c>
      <c r="C361" s="4" t="inlineStr">
        <is>
          <t xml:space="preserve"> </t>
        </is>
      </c>
    </row>
    <row r="362">
      <c r="A362" s="4" t="inlineStr">
        <is>
          <t>2023</t>
        </is>
      </c>
      <c r="B362" s="4" t="inlineStr">
        <is>
          <t xml:space="preserve"> </t>
        </is>
      </c>
      <c r="C362" s="5" t="n">
        <v>14200</v>
      </c>
    </row>
    <row r="363">
      <c r="A363" s="4" t="inlineStr">
        <is>
          <t>2022</t>
        </is>
      </c>
      <c r="B363" s="4" t="inlineStr">
        <is>
          <t xml:space="preserve"> </t>
        </is>
      </c>
      <c r="C363" s="5" t="n">
        <v>7554</v>
      </c>
    </row>
    <row r="364">
      <c r="A364" s="4" t="inlineStr">
        <is>
          <t>2021</t>
        </is>
      </c>
      <c r="B364" s="4" t="inlineStr">
        <is>
          <t xml:space="preserve"> </t>
        </is>
      </c>
      <c r="C364" s="5" t="n">
        <v>1199</v>
      </c>
    </row>
    <row r="365">
      <c r="A365" s="4" t="inlineStr">
        <is>
          <t>2020</t>
        </is>
      </c>
      <c r="B365" s="4" t="inlineStr">
        <is>
          <t xml:space="preserve"> </t>
        </is>
      </c>
      <c r="C365" s="5" t="n">
        <v>965</v>
      </c>
    </row>
    <row r="366">
      <c r="A366" s="4" t="inlineStr">
        <is>
          <t>2019</t>
        </is>
      </c>
      <c r="B366" s="4" t="inlineStr">
        <is>
          <t xml:space="preserve"> </t>
        </is>
      </c>
      <c r="C366" s="5" t="n">
        <v>1294</v>
      </c>
    </row>
    <row r="367">
      <c r="A367" s="4" t="inlineStr">
        <is>
          <t>Prior</t>
        </is>
      </c>
      <c r="B367" s="4" t="inlineStr">
        <is>
          <t xml:space="preserve"> </t>
        </is>
      </c>
      <c r="C367" s="5" t="n">
        <v>537</v>
      </c>
    </row>
    <row r="368">
      <c r="A368" s="4" t="inlineStr">
        <is>
          <t>Revolving Amortized Basis</t>
        </is>
      </c>
      <c r="B368" s="4" t="inlineStr">
        <is>
          <t xml:space="preserve"> </t>
        </is>
      </c>
      <c r="C368" s="5" t="n">
        <v>1634</v>
      </c>
    </row>
    <row r="369">
      <c r="A369" s="4" t="inlineStr">
        <is>
          <t>Revolving converted Loans Cost Basis</t>
        </is>
      </c>
      <c r="B369" s="4" t="inlineStr">
        <is>
          <t xml:space="preserve"> </t>
        </is>
      </c>
      <c r="C369" s="5" t="n">
        <v>0</v>
      </c>
    </row>
    <row r="370">
      <c r="A370" s="4" t="inlineStr">
        <is>
          <t>Total</t>
        </is>
      </c>
      <c r="B370" s="5" t="n">
        <v>28239</v>
      </c>
      <c r="C370" s="5" t="n">
        <v>27383</v>
      </c>
    </row>
    <row r="371">
      <c r="A371" s="3" t="inlineStr">
        <is>
          <t>Gross write-offs:</t>
        </is>
      </c>
      <c r="B371" s="4" t="inlineStr">
        <is>
          <t xml:space="preserve"> </t>
        </is>
      </c>
      <c r="C371" s="4" t="inlineStr">
        <is>
          <t xml:space="preserve"> </t>
        </is>
      </c>
    </row>
    <row r="372">
      <c r="A372" s="4" t="inlineStr">
        <is>
          <t>2023</t>
        </is>
      </c>
      <c r="B372" s="4" t="inlineStr">
        <is>
          <t xml:space="preserve"> </t>
        </is>
      </c>
      <c r="C372" s="5" t="n">
        <v>0</v>
      </c>
    </row>
    <row r="373">
      <c r="A373" s="4" t="inlineStr">
        <is>
          <t>2022</t>
        </is>
      </c>
      <c r="B373" s="4" t="inlineStr">
        <is>
          <t xml:space="preserve"> </t>
        </is>
      </c>
      <c r="C373" s="5" t="n">
        <v>0</v>
      </c>
    </row>
    <row r="374">
      <c r="A374" s="4" t="inlineStr">
        <is>
          <t>2021</t>
        </is>
      </c>
      <c r="B374" s="4" t="inlineStr">
        <is>
          <t xml:space="preserve"> </t>
        </is>
      </c>
      <c r="C374" s="5" t="n">
        <v>0</v>
      </c>
    </row>
    <row r="375">
      <c r="A375" s="4" t="inlineStr">
        <is>
          <t>2020</t>
        </is>
      </c>
      <c r="B375" s="4" t="inlineStr">
        <is>
          <t xml:space="preserve"> </t>
        </is>
      </c>
      <c r="C375" s="5" t="n">
        <v>0</v>
      </c>
    </row>
    <row r="376">
      <c r="A376" s="4" t="inlineStr">
        <is>
          <t>2019</t>
        </is>
      </c>
      <c r="B376" s="4" t="inlineStr">
        <is>
          <t xml:space="preserve"> </t>
        </is>
      </c>
      <c r="C376" s="5" t="n">
        <v>0</v>
      </c>
    </row>
    <row r="377">
      <c r="A377" s="4" t="inlineStr">
        <is>
          <t>Prior</t>
        </is>
      </c>
      <c r="B377" s="4" t="inlineStr">
        <is>
          <t xml:space="preserve"> </t>
        </is>
      </c>
      <c r="C377" s="5" t="n">
        <v>0</v>
      </c>
    </row>
    <row r="378">
      <c r="A378" s="4" t="inlineStr">
        <is>
          <t>Revolving Amortized Basis</t>
        </is>
      </c>
      <c r="B378" s="4" t="inlineStr">
        <is>
          <t xml:space="preserve"> </t>
        </is>
      </c>
      <c r="C378" s="5" t="n">
        <v>0</v>
      </c>
    </row>
    <row r="379">
      <c r="A379" s="4" t="inlineStr">
        <is>
          <t>Revolving converted Loans Cost Basis</t>
        </is>
      </c>
      <c r="B379" s="4" t="inlineStr">
        <is>
          <t xml:space="preserve"> </t>
        </is>
      </c>
      <c r="C379" s="5" t="n">
        <v>0</v>
      </c>
    </row>
    <row r="380">
      <c r="A380" s="4" t="inlineStr">
        <is>
          <t>Total</t>
        </is>
      </c>
      <c r="B380" s="4" t="inlineStr">
        <is>
          <t xml:space="preserve"> </t>
        </is>
      </c>
      <c r="C380" s="5" t="n">
        <v>0</v>
      </c>
    </row>
    <row r="381">
      <c r="A381" s="4" t="inlineStr">
        <is>
          <t>Residential Real Estate [Member] | Construction/Builder &amp; Developer [Member] | Pass [Member]</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2023</t>
        </is>
      </c>
      <c r="B383" s="4" t="inlineStr">
        <is>
          <t xml:space="preserve"> </t>
        </is>
      </c>
      <c r="C383" s="5" t="n">
        <v>14200</v>
      </c>
    </row>
    <row r="384">
      <c r="A384" s="4" t="inlineStr">
        <is>
          <t>2022</t>
        </is>
      </c>
      <c r="B384" s="4" t="inlineStr">
        <is>
          <t xml:space="preserve"> </t>
        </is>
      </c>
      <c r="C384" s="5" t="n">
        <v>7554</v>
      </c>
    </row>
    <row r="385">
      <c r="A385" s="4" t="inlineStr">
        <is>
          <t>2021</t>
        </is>
      </c>
      <c r="B385" s="4" t="inlineStr">
        <is>
          <t xml:space="preserve"> </t>
        </is>
      </c>
      <c r="C385" s="5" t="n">
        <v>1199</v>
      </c>
    </row>
    <row r="386">
      <c r="A386" s="4" t="inlineStr">
        <is>
          <t>2020</t>
        </is>
      </c>
      <c r="B386" s="4" t="inlineStr">
        <is>
          <t xml:space="preserve"> </t>
        </is>
      </c>
      <c r="C386" s="5" t="n">
        <v>965</v>
      </c>
    </row>
    <row r="387">
      <c r="A387" s="4" t="inlineStr">
        <is>
          <t>2019</t>
        </is>
      </c>
      <c r="B387" s="4" t="inlineStr">
        <is>
          <t xml:space="preserve"> </t>
        </is>
      </c>
      <c r="C387" s="5" t="n">
        <v>1294</v>
      </c>
    </row>
    <row r="388">
      <c r="A388" s="4" t="inlineStr">
        <is>
          <t>Prior</t>
        </is>
      </c>
      <c r="B388" s="4" t="inlineStr">
        <is>
          <t xml:space="preserve"> </t>
        </is>
      </c>
      <c r="C388" s="5" t="n">
        <v>537</v>
      </c>
    </row>
    <row r="389">
      <c r="A389" s="4" t="inlineStr">
        <is>
          <t>Revolving Amortized Basis</t>
        </is>
      </c>
      <c r="B389" s="4" t="inlineStr">
        <is>
          <t xml:space="preserve"> </t>
        </is>
      </c>
      <c r="C389" s="5" t="n">
        <v>1634</v>
      </c>
    </row>
    <row r="390">
      <c r="A390" s="4" t="inlineStr">
        <is>
          <t>Revolving converted Loans Cost Basis</t>
        </is>
      </c>
      <c r="B390" s="4" t="inlineStr">
        <is>
          <t xml:space="preserve"> </t>
        </is>
      </c>
      <c r="C390" s="5" t="n">
        <v>0</v>
      </c>
    </row>
    <row r="391">
      <c r="A391" s="4" t="inlineStr">
        <is>
          <t>Total</t>
        </is>
      </c>
      <c r="B391" s="4" t="inlineStr">
        <is>
          <t xml:space="preserve"> </t>
        </is>
      </c>
      <c r="C391" s="5" t="n">
        <v>27383</v>
      </c>
    </row>
    <row r="392">
      <c r="A392" s="4" t="inlineStr">
        <is>
          <t>Residential Real Estate [Member] | Construction/Builder &amp; Developer [Member] | Special Mention [Member]</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2023</t>
        </is>
      </c>
      <c r="B394" s="4" t="inlineStr">
        <is>
          <t xml:space="preserve"> </t>
        </is>
      </c>
      <c r="C394" s="5" t="n">
        <v>0</v>
      </c>
    </row>
    <row r="395">
      <c r="A395" s="4" t="inlineStr">
        <is>
          <t>2022</t>
        </is>
      </c>
      <c r="B395" s="4" t="inlineStr">
        <is>
          <t xml:space="preserve"> </t>
        </is>
      </c>
      <c r="C395" s="5" t="n">
        <v>0</v>
      </c>
    </row>
    <row r="396">
      <c r="A396" s="4" t="inlineStr">
        <is>
          <t>2021</t>
        </is>
      </c>
      <c r="B396" s="4" t="inlineStr">
        <is>
          <t xml:space="preserve"> </t>
        </is>
      </c>
      <c r="C396" s="5" t="n">
        <v>0</v>
      </c>
    </row>
    <row r="397">
      <c r="A397" s="4" t="inlineStr">
        <is>
          <t>2020</t>
        </is>
      </c>
      <c r="B397" s="4" t="inlineStr">
        <is>
          <t xml:space="preserve"> </t>
        </is>
      </c>
      <c r="C397" s="5" t="n">
        <v>0</v>
      </c>
    </row>
    <row r="398">
      <c r="A398" s="4" t="inlineStr">
        <is>
          <t>2019</t>
        </is>
      </c>
      <c r="B398" s="4" t="inlineStr">
        <is>
          <t xml:space="preserve"> </t>
        </is>
      </c>
      <c r="C398" s="5" t="n">
        <v>0</v>
      </c>
    </row>
    <row r="399">
      <c r="A399" s="4" t="inlineStr">
        <is>
          <t>Prior</t>
        </is>
      </c>
      <c r="B399" s="4" t="inlineStr">
        <is>
          <t xml:space="preserve"> </t>
        </is>
      </c>
      <c r="C399" s="5" t="n">
        <v>0</v>
      </c>
    </row>
    <row r="400">
      <c r="A400" s="4" t="inlineStr">
        <is>
          <t>Revolving Amortized Basis</t>
        </is>
      </c>
      <c r="B400" s="4" t="inlineStr">
        <is>
          <t xml:space="preserve"> </t>
        </is>
      </c>
      <c r="C400" s="5" t="n">
        <v>0</v>
      </c>
    </row>
    <row r="401">
      <c r="A401" s="4" t="inlineStr">
        <is>
          <t>Revolving converted Loans Cost Basis</t>
        </is>
      </c>
      <c r="B401" s="4" t="inlineStr">
        <is>
          <t xml:space="preserve"> </t>
        </is>
      </c>
      <c r="C401" s="5" t="n">
        <v>0</v>
      </c>
    </row>
    <row r="402">
      <c r="A402" s="4" t="inlineStr">
        <is>
          <t>Total</t>
        </is>
      </c>
      <c r="B402" s="4" t="inlineStr">
        <is>
          <t xml:space="preserve"> </t>
        </is>
      </c>
      <c r="C402" s="5" t="n">
        <v>0</v>
      </c>
    </row>
    <row r="403">
      <c r="A403" s="4" t="inlineStr">
        <is>
          <t>Residential Real Estate [Member] | Construction/Builder &amp; Developer [Member] | Substandard [Member]</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2023</t>
        </is>
      </c>
      <c r="B405" s="4" t="inlineStr">
        <is>
          <t xml:space="preserve"> </t>
        </is>
      </c>
      <c r="C405" s="5" t="n">
        <v>0</v>
      </c>
    </row>
    <row r="406">
      <c r="A406" s="4" t="inlineStr">
        <is>
          <t>2022</t>
        </is>
      </c>
      <c r="B406" s="4" t="inlineStr">
        <is>
          <t xml:space="preserve"> </t>
        </is>
      </c>
      <c r="C406" s="5" t="n">
        <v>0</v>
      </c>
    </row>
    <row r="407">
      <c r="A407" s="4" t="inlineStr">
        <is>
          <t>2021</t>
        </is>
      </c>
      <c r="B407" s="4" t="inlineStr">
        <is>
          <t xml:space="preserve"> </t>
        </is>
      </c>
      <c r="C407" s="5" t="n">
        <v>0</v>
      </c>
    </row>
    <row r="408">
      <c r="A408" s="4" t="inlineStr">
        <is>
          <t>2020</t>
        </is>
      </c>
      <c r="B408" s="4" t="inlineStr">
        <is>
          <t xml:space="preserve"> </t>
        </is>
      </c>
      <c r="C408" s="5" t="n">
        <v>0</v>
      </c>
    </row>
    <row r="409">
      <c r="A409" s="4" t="inlineStr">
        <is>
          <t>2019</t>
        </is>
      </c>
      <c r="B409" s="4" t="inlineStr">
        <is>
          <t xml:space="preserve"> </t>
        </is>
      </c>
      <c r="C409" s="5" t="n">
        <v>0</v>
      </c>
    </row>
    <row r="410">
      <c r="A410" s="4" t="inlineStr">
        <is>
          <t>Prior</t>
        </is>
      </c>
      <c r="B410" s="4" t="inlineStr">
        <is>
          <t xml:space="preserve"> </t>
        </is>
      </c>
      <c r="C410" s="5" t="n">
        <v>0</v>
      </c>
    </row>
    <row r="411">
      <c r="A411" s="4" t="inlineStr">
        <is>
          <t>Revolving Amortized Basis</t>
        </is>
      </c>
      <c r="B411" s="4" t="inlineStr">
        <is>
          <t xml:space="preserve"> </t>
        </is>
      </c>
      <c r="C411" s="5" t="n">
        <v>0</v>
      </c>
    </row>
    <row r="412">
      <c r="A412" s="4" t="inlineStr">
        <is>
          <t>Revolving converted Loans Cost Basis</t>
        </is>
      </c>
      <c r="B412" s="4" t="inlineStr">
        <is>
          <t xml:space="preserve"> </t>
        </is>
      </c>
      <c r="C412" s="5" t="n">
        <v>0</v>
      </c>
    </row>
    <row r="413">
      <c r="A413" s="4" t="inlineStr">
        <is>
          <t>Total</t>
        </is>
      </c>
      <c r="B413" s="4" t="inlineStr">
        <is>
          <t xml:space="preserve"> </t>
        </is>
      </c>
      <c r="C413" s="5" t="n">
        <v>0</v>
      </c>
    </row>
    <row r="414">
      <c r="A414" s="4" t="inlineStr">
        <is>
          <t>Residential Real Estate [Member] | Construction/Builder &amp; Developer [Member] | Nonaccrual [Member]</t>
        </is>
      </c>
      <c r="B414" s="4" t="inlineStr">
        <is>
          <t xml:space="preserve"> </t>
        </is>
      </c>
      <c r="C414" s="4" t="inlineStr">
        <is>
          <t xml:space="preserve"> </t>
        </is>
      </c>
    </row>
    <row r="415">
      <c r="A415" s="3" t="inlineStr">
        <is>
          <t>Financing Receivable, Recorded Investment [Line Items]</t>
        </is>
      </c>
      <c r="B415" s="4" t="inlineStr">
        <is>
          <t xml:space="preserve"> </t>
        </is>
      </c>
      <c r="C415" s="4" t="inlineStr">
        <is>
          <t xml:space="preserve"> </t>
        </is>
      </c>
    </row>
    <row r="416">
      <c r="A416" s="4" t="inlineStr">
        <is>
          <t>2023</t>
        </is>
      </c>
      <c r="B416" s="4" t="inlineStr">
        <is>
          <t xml:space="preserve"> </t>
        </is>
      </c>
      <c r="C416" s="5" t="n">
        <v>0</v>
      </c>
    </row>
    <row r="417">
      <c r="A417" s="4" t="inlineStr">
        <is>
          <t>2022</t>
        </is>
      </c>
      <c r="B417" s="4" t="inlineStr">
        <is>
          <t xml:space="preserve"> </t>
        </is>
      </c>
      <c r="C417" s="5" t="n">
        <v>0</v>
      </c>
    </row>
    <row r="418">
      <c r="A418" s="4" t="inlineStr">
        <is>
          <t>2021</t>
        </is>
      </c>
      <c r="B418" s="4" t="inlineStr">
        <is>
          <t xml:space="preserve"> </t>
        </is>
      </c>
      <c r="C418" s="5" t="n">
        <v>0</v>
      </c>
    </row>
    <row r="419">
      <c r="A419" s="4" t="inlineStr">
        <is>
          <t>2020</t>
        </is>
      </c>
      <c r="B419" s="4" t="inlineStr">
        <is>
          <t xml:space="preserve"> </t>
        </is>
      </c>
      <c r="C419" s="5" t="n">
        <v>0</v>
      </c>
    </row>
    <row r="420">
      <c r="A420" s="4" t="inlineStr">
        <is>
          <t>2019</t>
        </is>
      </c>
      <c r="B420" s="4" t="inlineStr">
        <is>
          <t xml:space="preserve"> </t>
        </is>
      </c>
      <c r="C420" s="5" t="n">
        <v>0</v>
      </c>
    </row>
    <row r="421">
      <c r="A421" s="4" t="inlineStr">
        <is>
          <t>Prior</t>
        </is>
      </c>
      <c r="B421" s="4" t="inlineStr">
        <is>
          <t xml:space="preserve"> </t>
        </is>
      </c>
      <c r="C421" s="5" t="n">
        <v>0</v>
      </c>
    </row>
    <row r="422">
      <c r="A422" s="4" t="inlineStr">
        <is>
          <t>Revolving Amortized Basis</t>
        </is>
      </c>
      <c r="B422" s="4" t="inlineStr">
        <is>
          <t xml:space="preserve"> </t>
        </is>
      </c>
      <c r="C422" s="5" t="n">
        <v>0</v>
      </c>
    </row>
    <row r="423">
      <c r="A423" s="4" t="inlineStr">
        <is>
          <t>Revolving converted Loans Cost Basis</t>
        </is>
      </c>
      <c r="B423" s="4" t="inlineStr">
        <is>
          <t xml:space="preserve"> </t>
        </is>
      </c>
      <c r="C423" s="5" t="n">
        <v>0</v>
      </c>
    </row>
    <row r="424">
      <c r="A424" s="4" t="inlineStr">
        <is>
          <t>Total</t>
        </is>
      </c>
      <c r="B424" s="4" t="inlineStr">
        <is>
          <t xml:space="preserve"> </t>
        </is>
      </c>
      <c r="C424" s="5" t="n">
        <v>0</v>
      </c>
    </row>
    <row r="425">
      <c r="A425" s="4" t="inlineStr">
        <is>
          <t>Residential Real Estate [Member] | Residential Mortgages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2024</t>
        </is>
      </c>
      <c r="B427" s="5" t="n">
        <v>1257</v>
      </c>
      <c r="C427" s="4" t="inlineStr">
        <is>
          <t xml:space="preserve"> </t>
        </is>
      </c>
    </row>
    <row r="428">
      <c r="A428" s="4" t="inlineStr">
        <is>
          <t>2023</t>
        </is>
      </c>
      <c r="B428" s="5" t="n">
        <v>15641</v>
      </c>
      <c r="C428" s="4" t="inlineStr">
        <is>
          <t xml:space="preserve"> </t>
        </is>
      </c>
    </row>
    <row r="429">
      <c r="A429" s="4" t="inlineStr">
        <is>
          <t>2022</t>
        </is>
      </c>
      <c r="B429" s="5" t="n">
        <v>5493</v>
      </c>
      <c r="C429" s="4" t="inlineStr">
        <is>
          <t xml:space="preserve"> </t>
        </is>
      </c>
    </row>
    <row r="430">
      <c r="A430" s="4" t="inlineStr">
        <is>
          <t>2021</t>
        </is>
      </c>
      <c r="B430" s="5" t="n">
        <v>1216</v>
      </c>
      <c r="C430" s="4" t="inlineStr">
        <is>
          <t xml:space="preserve"> </t>
        </is>
      </c>
    </row>
    <row r="431">
      <c r="A431" s="4" t="inlineStr">
        <is>
          <t>2020</t>
        </is>
      </c>
      <c r="B431" s="5" t="n">
        <v>958</v>
      </c>
      <c r="C431" s="4" t="inlineStr">
        <is>
          <t xml:space="preserve"> </t>
        </is>
      </c>
    </row>
    <row r="432">
      <c r="A432" s="4" t="inlineStr">
        <is>
          <t>Prior</t>
        </is>
      </c>
      <c r="B432" s="5" t="n">
        <v>1792</v>
      </c>
      <c r="C432" s="4" t="inlineStr">
        <is>
          <t xml:space="preserve"> </t>
        </is>
      </c>
    </row>
    <row r="433">
      <c r="A433" s="4" t="inlineStr">
        <is>
          <t>Revolving Amortized Basis</t>
        </is>
      </c>
      <c r="B433" s="5" t="n">
        <v>1882</v>
      </c>
      <c r="C433" s="4" t="inlineStr">
        <is>
          <t xml:space="preserve"> </t>
        </is>
      </c>
    </row>
    <row r="434">
      <c r="A434" s="4" t="inlineStr">
        <is>
          <t>Revolving converted Loans Cost Basis</t>
        </is>
      </c>
      <c r="B434" s="5" t="n">
        <v>0</v>
      </c>
      <c r="C434" s="4" t="inlineStr">
        <is>
          <t xml:space="preserve"> </t>
        </is>
      </c>
    </row>
    <row r="435">
      <c r="A435" s="4" t="inlineStr">
        <is>
          <t>Total</t>
        </is>
      </c>
      <c r="B435" s="5" t="n">
        <v>28239</v>
      </c>
      <c r="C435" s="4" t="inlineStr">
        <is>
          <t xml:space="preserve"> </t>
        </is>
      </c>
    </row>
    <row r="436">
      <c r="A436" s="3" t="inlineStr">
        <is>
          <t>Gross write-offs:</t>
        </is>
      </c>
      <c r="B436" s="4" t="inlineStr">
        <is>
          <t xml:space="preserve"> </t>
        </is>
      </c>
      <c r="C436" s="4" t="inlineStr">
        <is>
          <t xml:space="preserve"> </t>
        </is>
      </c>
    </row>
    <row r="437">
      <c r="A437" s="4" t="inlineStr">
        <is>
          <t>2024</t>
        </is>
      </c>
      <c r="B437" s="5" t="n">
        <v>0</v>
      </c>
      <c r="C437" s="4" t="inlineStr">
        <is>
          <t xml:space="preserve"> </t>
        </is>
      </c>
    </row>
    <row r="438">
      <c r="A438" s="4" t="inlineStr">
        <is>
          <t>2023</t>
        </is>
      </c>
      <c r="B438" s="5" t="n">
        <v>0</v>
      </c>
      <c r="C438" s="4" t="inlineStr">
        <is>
          <t xml:space="preserve"> </t>
        </is>
      </c>
    </row>
    <row r="439">
      <c r="A439" s="4" t="inlineStr">
        <is>
          <t>2022</t>
        </is>
      </c>
      <c r="B439" s="5" t="n">
        <v>0</v>
      </c>
      <c r="C439" s="4" t="inlineStr">
        <is>
          <t xml:space="preserve"> </t>
        </is>
      </c>
    </row>
    <row r="440">
      <c r="A440" s="4" t="inlineStr">
        <is>
          <t>2021</t>
        </is>
      </c>
      <c r="B440" s="5" t="n">
        <v>0</v>
      </c>
      <c r="C440" s="4" t="inlineStr">
        <is>
          <t xml:space="preserve"> </t>
        </is>
      </c>
    </row>
    <row r="441">
      <c r="A441" s="4" t="inlineStr">
        <is>
          <t>2020</t>
        </is>
      </c>
      <c r="B441" s="5" t="n">
        <v>0</v>
      </c>
      <c r="C441" s="4" t="inlineStr">
        <is>
          <t xml:space="preserve"> </t>
        </is>
      </c>
    </row>
    <row r="442">
      <c r="A442" s="4" t="inlineStr">
        <is>
          <t>Prior</t>
        </is>
      </c>
      <c r="B442" s="5" t="n">
        <v>-11</v>
      </c>
      <c r="C442" s="4" t="inlineStr">
        <is>
          <t xml:space="preserve"> </t>
        </is>
      </c>
    </row>
    <row r="443">
      <c r="A443" s="4" t="inlineStr">
        <is>
          <t>Revolving Amortized Basis</t>
        </is>
      </c>
      <c r="B443" s="5" t="n">
        <v>0</v>
      </c>
      <c r="C443" s="4" t="inlineStr">
        <is>
          <t xml:space="preserve"> </t>
        </is>
      </c>
    </row>
    <row r="444">
      <c r="A444" s="4" t="inlineStr">
        <is>
          <t>Revolving converted Loans Cost Basis</t>
        </is>
      </c>
      <c r="B444" s="5" t="n">
        <v>0</v>
      </c>
      <c r="C444" s="4" t="inlineStr">
        <is>
          <t xml:space="preserve"> </t>
        </is>
      </c>
    </row>
    <row r="445">
      <c r="A445" s="4" t="inlineStr">
        <is>
          <t>Total</t>
        </is>
      </c>
      <c r="B445" s="5" t="n">
        <v>-11</v>
      </c>
      <c r="C445" s="4" t="inlineStr">
        <is>
          <t xml:space="preserve"> </t>
        </is>
      </c>
    </row>
    <row r="446">
      <c r="A446" s="4" t="inlineStr">
        <is>
          <t>Residential Real Estate [Member] | Residential Mortgages [Member] | Pass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2024</t>
        </is>
      </c>
      <c r="B448" s="5" t="n">
        <v>1257</v>
      </c>
      <c r="C448" s="4" t="inlineStr">
        <is>
          <t xml:space="preserve"> </t>
        </is>
      </c>
    </row>
    <row r="449">
      <c r="A449" s="4" t="inlineStr">
        <is>
          <t>2023</t>
        </is>
      </c>
      <c r="B449" s="5" t="n">
        <v>15641</v>
      </c>
      <c r="C449" s="4" t="inlineStr">
        <is>
          <t xml:space="preserve"> </t>
        </is>
      </c>
    </row>
    <row r="450">
      <c r="A450" s="4" t="inlineStr">
        <is>
          <t>2022</t>
        </is>
      </c>
      <c r="B450" s="5" t="n">
        <v>5493</v>
      </c>
      <c r="C450" s="4" t="inlineStr">
        <is>
          <t xml:space="preserve"> </t>
        </is>
      </c>
    </row>
    <row r="451">
      <c r="A451" s="4" t="inlineStr">
        <is>
          <t>2021</t>
        </is>
      </c>
      <c r="B451" s="5" t="n">
        <v>1216</v>
      </c>
      <c r="C451" s="4" t="inlineStr">
        <is>
          <t xml:space="preserve"> </t>
        </is>
      </c>
    </row>
    <row r="452">
      <c r="A452" s="4" t="inlineStr">
        <is>
          <t>2020</t>
        </is>
      </c>
      <c r="B452" s="5" t="n">
        <v>958</v>
      </c>
      <c r="C452" s="4" t="inlineStr">
        <is>
          <t xml:space="preserve"> </t>
        </is>
      </c>
    </row>
    <row r="453">
      <c r="A453" s="4" t="inlineStr">
        <is>
          <t>Prior</t>
        </is>
      </c>
      <c r="B453" s="5" t="n">
        <v>1528</v>
      </c>
      <c r="C453" s="4" t="inlineStr">
        <is>
          <t xml:space="preserve"> </t>
        </is>
      </c>
    </row>
    <row r="454">
      <c r="A454" s="4" t="inlineStr">
        <is>
          <t>Revolving Amortized Basis</t>
        </is>
      </c>
      <c r="B454" s="5" t="n">
        <v>1882</v>
      </c>
      <c r="C454" s="4" t="inlineStr">
        <is>
          <t xml:space="preserve"> </t>
        </is>
      </c>
    </row>
    <row r="455">
      <c r="A455" s="4" t="inlineStr">
        <is>
          <t>Revolving converted Loans Cost Basis</t>
        </is>
      </c>
      <c r="B455" s="5" t="n">
        <v>0</v>
      </c>
      <c r="C455" s="4" t="inlineStr">
        <is>
          <t xml:space="preserve"> </t>
        </is>
      </c>
    </row>
    <row r="456">
      <c r="A456" s="4" t="inlineStr">
        <is>
          <t>Total</t>
        </is>
      </c>
      <c r="B456" s="5" t="n">
        <v>27975</v>
      </c>
      <c r="C456" s="4" t="inlineStr">
        <is>
          <t xml:space="preserve"> </t>
        </is>
      </c>
    </row>
    <row r="457">
      <c r="A457" s="4" t="inlineStr">
        <is>
          <t>Residential Real Estate [Member] | Residential Mortgages [Member] | Special Mention [Member]</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2024</t>
        </is>
      </c>
      <c r="B459" s="5" t="n">
        <v>0</v>
      </c>
      <c r="C459" s="4" t="inlineStr">
        <is>
          <t xml:space="preserve"> </t>
        </is>
      </c>
    </row>
    <row r="460">
      <c r="A460" s="4" t="inlineStr">
        <is>
          <t>2023</t>
        </is>
      </c>
      <c r="B460" s="5" t="n">
        <v>0</v>
      </c>
      <c r="C460" s="4" t="inlineStr">
        <is>
          <t xml:space="preserve"> </t>
        </is>
      </c>
    </row>
    <row r="461">
      <c r="A461" s="4" t="inlineStr">
        <is>
          <t>2022</t>
        </is>
      </c>
      <c r="B461" s="5" t="n">
        <v>0</v>
      </c>
      <c r="C461" s="4" t="inlineStr">
        <is>
          <t xml:space="preserve"> </t>
        </is>
      </c>
    </row>
    <row r="462">
      <c r="A462" s="4" t="inlineStr">
        <is>
          <t>2021</t>
        </is>
      </c>
      <c r="B462" s="5" t="n">
        <v>0</v>
      </c>
      <c r="C462" s="4" t="inlineStr">
        <is>
          <t xml:space="preserve"> </t>
        </is>
      </c>
    </row>
    <row r="463">
      <c r="A463" s="4" t="inlineStr">
        <is>
          <t>2020</t>
        </is>
      </c>
      <c r="B463" s="5" t="n">
        <v>0</v>
      </c>
      <c r="C463" s="4" t="inlineStr">
        <is>
          <t xml:space="preserve"> </t>
        </is>
      </c>
    </row>
    <row r="464">
      <c r="A464" s="4" t="inlineStr">
        <is>
          <t>Prior</t>
        </is>
      </c>
      <c r="B464" s="5" t="n">
        <v>0</v>
      </c>
      <c r="C464" s="4" t="inlineStr">
        <is>
          <t xml:space="preserve"> </t>
        </is>
      </c>
    </row>
    <row r="465">
      <c r="A465" s="4" t="inlineStr">
        <is>
          <t>Revolving Amortized Basis</t>
        </is>
      </c>
      <c r="B465" s="5" t="n">
        <v>0</v>
      </c>
      <c r="C465" s="4" t="inlineStr">
        <is>
          <t xml:space="preserve"> </t>
        </is>
      </c>
    </row>
    <row r="466">
      <c r="A466" s="4" t="inlineStr">
        <is>
          <t>Revolving converted Loans Cost Basis</t>
        </is>
      </c>
      <c r="B466" s="5" t="n">
        <v>0</v>
      </c>
      <c r="C466" s="4" t="inlineStr">
        <is>
          <t xml:space="preserve"> </t>
        </is>
      </c>
    </row>
    <row r="467">
      <c r="A467" s="4" t="inlineStr">
        <is>
          <t>Total</t>
        </is>
      </c>
      <c r="B467" s="5" t="n">
        <v>0</v>
      </c>
      <c r="C467" s="4" t="inlineStr">
        <is>
          <t xml:space="preserve"> </t>
        </is>
      </c>
    </row>
    <row r="468">
      <c r="A468" s="4" t="inlineStr">
        <is>
          <t>Residential Real Estate [Member] | Residential Mortgages [Member] | Substandard [Member]</t>
        </is>
      </c>
      <c r="B468" s="4" t="inlineStr">
        <is>
          <t xml:space="preserve"> </t>
        </is>
      </c>
      <c r="C468" s="4" t="inlineStr">
        <is>
          <t xml:space="preserve"> </t>
        </is>
      </c>
    </row>
    <row r="469">
      <c r="A469" s="3" t="inlineStr">
        <is>
          <t>Financing Receivable, Recorded Investment [Line Items]</t>
        </is>
      </c>
      <c r="B469" s="4" t="inlineStr">
        <is>
          <t xml:space="preserve"> </t>
        </is>
      </c>
      <c r="C469" s="4" t="inlineStr">
        <is>
          <t xml:space="preserve"> </t>
        </is>
      </c>
    </row>
    <row r="470">
      <c r="A470" s="4" t="inlineStr">
        <is>
          <t>2024</t>
        </is>
      </c>
      <c r="B470" s="5" t="n">
        <v>0</v>
      </c>
      <c r="C470" s="4" t="inlineStr">
        <is>
          <t xml:space="preserve"> </t>
        </is>
      </c>
    </row>
    <row r="471">
      <c r="A471" s="4" t="inlineStr">
        <is>
          <t>2023</t>
        </is>
      </c>
      <c r="B471" s="5" t="n">
        <v>0</v>
      </c>
      <c r="C471" s="4" t="inlineStr">
        <is>
          <t xml:space="preserve"> </t>
        </is>
      </c>
    </row>
    <row r="472">
      <c r="A472" s="4" t="inlineStr">
        <is>
          <t>2022</t>
        </is>
      </c>
      <c r="B472" s="5" t="n">
        <v>0</v>
      </c>
      <c r="C472" s="4" t="inlineStr">
        <is>
          <t xml:space="preserve"> </t>
        </is>
      </c>
    </row>
    <row r="473">
      <c r="A473" s="4" t="inlineStr">
        <is>
          <t>2021</t>
        </is>
      </c>
      <c r="B473" s="5" t="n">
        <v>0</v>
      </c>
      <c r="C473" s="4" t="inlineStr">
        <is>
          <t xml:space="preserve"> </t>
        </is>
      </c>
    </row>
    <row r="474">
      <c r="A474" s="4" t="inlineStr">
        <is>
          <t>2020</t>
        </is>
      </c>
      <c r="B474" s="5" t="n">
        <v>0</v>
      </c>
      <c r="C474" s="4" t="inlineStr">
        <is>
          <t xml:space="preserve"> </t>
        </is>
      </c>
    </row>
    <row r="475">
      <c r="A475" s="4" t="inlineStr">
        <is>
          <t>Prior</t>
        </is>
      </c>
      <c r="B475" s="5" t="n">
        <v>0</v>
      </c>
      <c r="C475" s="4" t="inlineStr">
        <is>
          <t xml:space="preserve"> </t>
        </is>
      </c>
    </row>
    <row r="476">
      <c r="A476" s="4" t="inlineStr">
        <is>
          <t>Revolving Amortized Basis</t>
        </is>
      </c>
      <c r="B476" s="5" t="n">
        <v>0</v>
      </c>
      <c r="C476" s="4" t="inlineStr">
        <is>
          <t xml:space="preserve"> </t>
        </is>
      </c>
    </row>
    <row r="477">
      <c r="A477" s="4" t="inlineStr">
        <is>
          <t>Revolving converted Loans Cost Basis</t>
        </is>
      </c>
      <c r="B477" s="5" t="n">
        <v>0</v>
      </c>
      <c r="C477" s="4" t="inlineStr">
        <is>
          <t xml:space="preserve"> </t>
        </is>
      </c>
    </row>
    <row r="478">
      <c r="A478" s="4" t="inlineStr">
        <is>
          <t>Total</t>
        </is>
      </c>
      <c r="B478" s="5" t="n">
        <v>0</v>
      </c>
      <c r="C478" s="4" t="inlineStr">
        <is>
          <t xml:space="preserve"> </t>
        </is>
      </c>
    </row>
    <row r="479">
      <c r="A479" s="4" t="inlineStr">
        <is>
          <t>Residential Real Estate [Member] | Residential Mortgages [Member] | Nonaccrual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2024</t>
        </is>
      </c>
      <c r="B481" s="5" t="n">
        <v>0</v>
      </c>
      <c r="C481" s="4" t="inlineStr">
        <is>
          <t xml:space="preserve"> </t>
        </is>
      </c>
    </row>
    <row r="482">
      <c r="A482" s="4" t="inlineStr">
        <is>
          <t>2023</t>
        </is>
      </c>
      <c r="B482" s="5" t="n">
        <v>0</v>
      </c>
      <c r="C482" s="4" t="inlineStr">
        <is>
          <t xml:space="preserve"> </t>
        </is>
      </c>
    </row>
    <row r="483">
      <c r="A483" s="4" t="inlineStr">
        <is>
          <t>2022</t>
        </is>
      </c>
      <c r="B483" s="5" t="n">
        <v>0</v>
      </c>
      <c r="C483" s="4" t="inlineStr">
        <is>
          <t xml:space="preserve"> </t>
        </is>
      </c>
    </row>
    <row r="484">
      <c r="A484" s="4" t="inlineStr">
        <is>
          <t>2021</t>
        </is>
      </c>
      <c r="B484" s="5" t="n">
        <v>0</v>
      </c>
      <c r="C484" s="4" t="inlineStr">
        <is>
          <t xml:space="preserve"> </t>
        </is>
      </c>
    </row>
    <row r="485">
      <c r="A485" s="4" t="inlineStr">
        <is>
          <t>2020</t>
        </is>
      </c>
      <c r="B485" s="5" t="n">
        <v>0</v>
      </c>
      <c r="C485" s="4" t="inlineStr">
        <is>
          <t xml:space="preserve"> </t>
        </is>
      </c>
    </row>
    <row r="486">
      <c r="A486" s="4" t="inlineStr">
        <is>
          <t>Prior</t>
        </is>
      </c>
      <c r="B486" s="5" t="n">
        <v>264</v>
      </c>
      <c r="C486" s="4" t="inlineStr">
        <is>
          <t xml:space="preserve"> </t>
        </is>
      </c>
    </row>
    <row r="487">
      <c r="A487" s="4" t="inlineStr">
        <is>
          <t>Revolving Amortized Basis</t>
        </is>
      </c>
      <c r="B487" s="5" t="n">
        <v>0</v>
      </c>
      <c r="C487" s="4" t="inlineStr">
        <is>
          <t xml:space="preserve"> </t>
        </is>
      </c>
    </row>
    <row r="488">
      <c r="A488" s="4" t="inlineStr">
        <is>
          <t>Revolving converted Loans Cost Basis</t>
        </is>
      </c>
      <c r="B488" s="5" t="n">
        <v>0</v>
      </c>
      <c r="C488" s="4" t="inlineStr">
        <is>
          <t xml:space="preserve"> </t>
        </is>
      </c>
    </row>
    <row r="489">
      <c r="A489" s="4" t="inlineStr">
        <is>
          <t>Total</t>
        </is>
      </c>
      <c r="B489" s="5" t="n">
        <v>264</v>
      </c>
      <c r="C489" s="4" t="inlineStr">
        <is>
          <t xml:space="preserve"> </t>
        </is>
      </c>
    </row>
    <row r="490">
      <c r="A490" s="4" t="inlineStr">
        <is>
          <t>Residential Real Estate [Member] | Revolving/Home Equity [Member]</t>
        </is>
      </c>
      <c r="B490" s="4" t="inlineStr">
        <is>
          <t xml:space="preserve"> </t>
        </is>
      </c>
      <c r="C490" s="4" t="inlineStr">
        <is>
          <t xml:space="preserve"> </t>
        </is>
      </c>
    </row>
    <row r="491">
      <c r="A491" s="3" t="inlineStr">
        <is>
          <t>Financing Receivable, Recorded Investment [Line Items]</t>
        </is>
      </c>
      <c r="B491" s="4" t="inlineStr">
        <is>
          <t xml:space="preserve"> </t>
        </is>
      </c>
      <c r="C491" s="4" t="inlineStr">
        <is>
          <t xml:space="preserve"> </t>
        </is>
      </c>
    </row>
    <row r="492">
      <c r="A492" s="4" t="inlineStr">
        <is>
          <t>2024</t>
        </is>
      </c>
      <c r="B492" s="5" t="n">
        <v>892</v>
      </c>
      <c r="C492" s="4" t="inlineStr">
        <is>
          <t xml:space="preserve"> </t>
        </is>
      </c>
    </row>
    <row r="493">
      <c r="A493" s="4" t="inlineStr">
        <is>
          <t>2023</t>
        </is>
      </c>
      <c r="B493" s="5" t="n">
        <v>10405</v>
      </c>
      <c r="C493" s="5" t="n">
        <v>10935</v>
      </c>
    </row>
    <row r="494">
      <c r="A494" s="4" t="inlineStr">
        <is>
          <t>2022</t>
        </is>
      </c>
      <c r="B494" s="5" t="n">
        <v>15170</v>
      </c>
      <c r="C494" s="5" t="n">
        <v>16210</v>
      </c>
    </row>
    <row r="495">
      <c r="A495" s="4" t="inlineStr">
        <is>
          <t>2021</t>
        </is>
      </c>
      <c r="B495" s="5" t="n">
        <v>990</v>
      </c>
      <c r="C495" s="5" t="n">
        <v>1042</v>
      </c>
    </row>
    <row r="496">
      <c r="A496" s="4" t="inlineStr">
        <is>
          <t>2020</t>
        </is>
      </c>
      <c r="B496" s="5" t="n">
        <v>304</v>
      </c>
      <c r="C496" s="5" t="n">
        <v>319</v>
      </c>
    </row>
    <row r="497">
      <c r="A497" s="4" t="inlineStr">
        <is>
          <t>2019</t>
        </is>
      </c>
      <c r="B497" s="4" t="inlineStr">
        <is>
          <t xml:space="preserve"> </t>
        </is>
      </c>
      <c r="C497" s="5" t="n">
        <v>605</v>
      </c>
    </row>
    <row r="498">
      <c r="A498" s="4" t="inlineStr">
        <is>
          <t>Prior</t>
        </is>
      </c>
      <c r="B498" s="5" t="n">
        <v>2380</v>
      </c>
      <c r="C498" s="5" t="n">
        <v>1975</v>
      </c>
    </row>
    <row r="499">
      <c r="A499" s="4" t="inlineStr">
        <is>
          <t>Revolving Amortized Basis</t>
        </is>
      </c>
      <c r="B499" s="5" t="n">
        <v>73473</v>
      </c>
      <c r="C499" s="5" t="n">
        <v>76882</v>
      </c>
    </row>
    <row r="500">
      <c r="A500" s="4" t="inlineStr">
        <is>
          <t>Revolving converted Loans Cost Basis</t>
        </is>
      </c>
      <c r="B500" s="5" t="n">
        <v>0</v>
      </c>
      <c r="C500" s="5" t="n">
        <v>0</v>
      </c>
    </row>
    <row r="501">
      <c r="A501" s="4" t="inlineStr">
        <is>
          <t>Total</t>
        </is>
      </c>
      <c r="B501" s="5" t="n">
        <v>103614</v>
      </c>
      <c r="C501" s="5" t="n">
        <v>107968</v>
      </c>
    </row>
    <row r="502">
      <c r="A502" s="3" t="inlineStr">
        <is>
          <t>Gross write-offs:</t>
        </is>
      </c>
      <c r="B502" s="4" t="inlineStr">
        <is>
          <t xml:space="preserve"> </t>
        </is>
      </c>
      <c r="C502" s="4" t="inlineStr">
        <is>
          <t xml:space="preserve"> </t>
        </is>
      </c>
    </row>
    <row r="503">
      <c r="A503" s="4" t="inlineStr">
        <is>
          <t>2024</t>
        </is>
      </c>
      <c r="B503" s="5" t="n">
        <v>0</v>
      </c>
      <c r="C503" s="4" t="inlineStr">
        <is>
          <t xml:space="preserve"> </t>
        </is>
      </c>
    </row>
    <row r="504">
      <c r="A504" s="4" t="inlineStr">
        <is>
          <t>2023</t>
        </is>
      </c>
      <c r="B504" s="5" t="n">
        <v>0</v>
      </c>
      <c r="C504" s="5" t="n">
        <v>0</v>
      </c>
    </row>
    <row r="505">
      <c r="A505" s="4" t="inlineStr">
        <is>
          <t>2022</t>
        </is>
      </c>
      <c r="B505" s="5" t="n">
        <v>0</v>
      </c>
      <c r="C505" s="5" t="n">
        <v>0</v>
      </c>
    </row>
    <row r="506">
      <c r="A506" s="4" t="inlineStr">
        <is>
          <t>2021</t>
        </is>
      </c>
      <c r="B506" s="5" t="n">
        <v>0</v>
      </c>
      <c r="C506" s="5" t="n">
        <v>0</v>
      </c>
    </row>
    <row r="507">
      <c r="A507" s="4" t="inlineStr">
        <is>
          <t>2020</t>
        </is>
      </c>
      <c r="B507" s="5" t="n">
        <v>0</v>
      </c>
      <c r="C507" s="5" t="n">
        <v>0</v>
      </c>
    </row>
    <row r="508">
      <c r="A508" s="4" t="inlineStr">
        <is>
          <t>2019</t>
        </is>
      </c>
      <c r="B508" s="4" t="inlineStr">
        <is>
          <t xml:space="preserve"> </t>
        </is>
      </c>
      <c r="C508" s="5" t="n">
        <v>0</v>
      </c>
    </row>
    <row r="509">
      <c r="A509" s="4" t="inlineStr">
        <is>
          <t>Prior</t>
        </is>
      </c>
      <c r="B509" s="5" t="n">
        <v>0</v>
      </c>
      <c r="C509" s="5" t="n">
        <v>-8</v>
      </c>
    </row>
    <row r="510">
      <c r="A510" s="4" t="inlineStr">
        <is>
          <t>Revolving Amortized Basis</t>
        </is>
      </c>
      <c r="B510" s="5" t="n">
        <v>0</v>
      </c>
      <c r="C510" s="5" t="n">
        <v>-55</v>
      </c>
    </row>
    <row r="511">
      <c r="A511" s="4" t="inlineStr">
        <is>
          <t>Revolving converted Loans Cost Basis</t>
        </is>
      </c>
      <c r="B511" s="5" t="n">
        <v>0</v>
      </c>
      <c r="C511" s="5" t="n">
        <v>0</v>
      </c>
    </row>
    <row r="512">
      <c r="A512" s="4" t="inlineStr">
        <is>
          <t>Total</t>
        </is>
      </c>
      <c r="B512" s="5" t="n">
        <v>0</v>
      </c>
      <c r="C512" s="5" t="n">
        <v>-63</v>
      </c>
    </row>
    <row r="513">
      <c r="A513" s="4" t="inlineStr">
        <is>
          <t>Residential Real Estate [Member] | Revolving/Home Equity [Member] | Pass [Member]</t>
        </is>
      </c>
      <c r="B513" s="4" t="inlineStr">
        <is>
          <t xml:space="preserve"> </t>
        </is>
      </c>
      <c r="C513" s="4" t="inlineStr">
        <is>
          <t xml:space="preserve"> </t>
        </is>
      </c>
    </row>
    <row r="514">
      <c r="A514" s="3" t="inlineStr">
        <is>
          <t>Financing Receivable, Recorded Investment [Line Items]</t>
        </is>
      </c>
      <c r="B514" s="4" t="inlineStr">
        <is>
          <t xml:space="preserve"> </t>
        </is>
      </c>
      <c r="C514" s="4" t="inlineStr">
        <is>
          <t xml:space="preserve"> </t>
        </is>
      </c>
    </row>
    <row r="515">
      <c r="A515" s="4" t="inlineStr">
        <is>
          <t>2024</t>
        </is>
      </c>
      <c r="B515" s="5" t="n">
        <v>821</v>
      </c>
      <c r="C515" s="4" t="inlineStr">
        <is>
          <t xml:space="preserve"> </t>
        </is>
      </c>
    </row>
    <row r="516">
      <c r="A516" s="4" t="inlineStr">
        <is>
          <t>2023</t>
        </is>
      </c>
      <c r="B516" s="5" t="n">
        <v>10405</v>
      </c>
      <c r="C516" s="5" t="n">
        <v>10935</v>
      </c>
    </row>
    <row r="517">
      <c r="A517" s="4" t="inlineStr">
        <is>
          <t>2022</t>
        </is>
      </c>
      <c r="B517" s="5" t="n">
        <v>15136</v>
      </c>
      <c r="C517" s="5" t="n">
        <v>16175</v>
      </c>
    </row>
    <row r="518">
      <c r="A518" s="4" t="inlineStr">
        <is>
          <t>2021</t>
        </is>
      </c>
      <c r="B518" s="5" t="n">
        <v>990</v>
      </c>
      <c r="C518" s="5" t="n">
        <v>1042</v>
      </c>
    </row>
    <row r="519">
      <c r="A519" s="4" t="inlineStr">
        <is>
          <t>2020</t>
        </is>
      </c>
      <c r="B519" s="5" t="n">
        <v>304</v>
      </c>
      <c r="C519" s="5" t="n">
        <v>319</v>
      </c>
    </row>
    <row r="520">
      <c r="A520" s="4" t="inlineStr">
        <is>
          <t>2019</t>
        </is>
      </c>
      <c r="B520" s="4" t="inlineStr">
        <is>
          <t xml:space="preserve"> </t>
        </is>
      </c>
      <c r="C520" s="5" t="n">
        <v>605</v>
      </c>
    </row>
    <row r="521">
      <c r="A521" s="4" t="inlineStr">
        <is>
          <t>Prior</t>
        </is>
      </c>
      <c r="B521" s="5" t="n">
        <v>2380</v>
      </c>
      <c r="C521" s="5" t="n">
        <v>1975</v>
      </c>
    </row>
    <row r="522">
      <c r="A522" s="4" t="inlineStr">
        <is>
          <t>Revolving Amortized Basis</t>
        </is>
      </c>
      <c r="B522" s="5" t="n">
        <v>72806</v>
      </c>
      <c r="C522" s="5" t="n">
        <v>76178</v>
      </c>
    </row>
    <row r="523">
      <c r="A523" s="4" t="inlineStr">
        <is>
          <t>Revolving converted Loans Cost Basis</t>
        </is>
      </c>
      <c r="B523" s="5" t="n">
        <v>0</v>
      </c>
      <c r="C523" s="5" t="n">
        <v>0</v>
      </c>
    </row>
    <row r="524">
      <c r="A524" s="4" t="inlineStr">
        <is>
          <t>Total</t>
        </is>
      </c>
      <c r="B524" s="5" t="n">
        <v>102842</v>
      </c>
      <c r="C524" s="5" t="n">
        <v>107229</v>
      </c>
    </row>
    <row r="525">
      <c r="A525" s="4" t="inlineStr">
        <is>
          <t>Residential Real Estate [Member] | Revolving/Home Equity [Member] | Special Mention [Member]</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2024</t>
        </is>
      </c>
      <c r="B527" s="5" t="n">
        <v>0</v>
      </c>
      <c r="C527" s="4" t="inlineStr">
        <is>
          <t xml:space="preserve"> </t>
        </is>
      </c>
    </row>
    <row r="528">
      <c r="A528" s="4" t="inlineStr">
        <is>
          <t>2023</t>
        </is>
      </c>
      <c r="B528" s="5" t="n">
        <v>0</v>
      </c>
      <c r="C528" s="5" t="n">
        <v>0</v>
      </c>
    </row>
    <row r="529">
      <c r="A529" s="4" t="inlineStr">
        <is>
          <t>2022</t>
        </is>
      </c>
      <c r="B529" s="5" t="n">
        <v>0</v>
      </c>
      <c r="C529" s="5" t="n">
        <v>0</v>
      </c>
    </row>
    <row r="530">
      <c r="A530" s="4" t="inlineStr">
        <is>
          <t>2021</t>
        </is>
      </c>
      <c r="B530" s="5" t="n">
        <v>0</v>
      </c>
      <c r="C530" s="5" t="n">
        <v>0</v>
      </c>
    </row>
    <row r="531">
      <c r="A531" s="4" t="inlineStr">
        <is>
          <t>2020</t>
        </is>
      </c>
      <c r="B531" s="5" t="n">
        <v>0</v>
      </c>
      <c r="C531" s="5" t="n">
        <v>0</v>
      </c>
    </row>
    <row r="532">
      <c r="A532" s="4" t="inlineStr">
        <is>
          <t>2019</t>
        </is>
      </c>
      <c r="B532" s="4" t="inlineStr">
        <is>
          <t xml:space="preserve"> </t>
        </is>
      </c>
      <c r="C532" s="5" t="n">
        <v>0</v>
      </c>
    </row>
    <row r="533">
      <c r="A533" s="4" t="inlineStr">
        <is>
          <t>Prior</t>
        </is>
      </c>
      <c r="B533" s="5" t="n">
        <v>0</v>
      </c>
      <c r="C533" s="5" t="n">
        <v>0</v>
      </c>
    </row>
    <row r="534">
      <c r="A534" s="4" t="inlineStr">
        <is>
          <t>Revolving Amortized Basis</t>
        </is>
      </c>
      <c r="B534" s="5" t="n">
        <v>0</v>
      </c>
      <c r="C534" s="5" t="n">
        <v>0</v>
      </c>
    </row>
    <row r="535">
      <c r="A535" s="4" t="inlineStr">
        <is>
          <t>Revolving converted Loans Cost Basis</t>
        </is>
      </c>
      <c r="B535" s="5" t="n">
        <v>0</v>
      </c>
      <c r="C535" s="5" t="n">
        <v>0</v>
      </c>
    </row>
    <row r="536">
      <c r="A536" s="4" t="inlineStr">
        <is>
          <t>Total</t>
        </is>
      </c>
      <c r="B536" s="5" t="n">
        <v>0</v>
      </c>
      <c r="C536" s="5" t="n">
        <v>0</v>
      </c>
    </row>
    <row r="537">
      <c r="A537" s="4" t="inlineStr">
        <is>
          <t>Residential Real Estate [Member] | Revolving/Home Equity [Member] | Substandard [Member]</t>
        </is>
      </c>
      <c r="B537" s="4" t="inlineStr">
        <is>
          <t xml:space="preserve"> </t>
        </is>
      </c>
      <c r="C537" s="4" t="inlineStr">
        <is>
          <t xml:space="preserve"> </t>
        </is>
      </c>
    </row>
    <row r="538">
      <c r="A538" s="3" t="inlineStr">
        <is>
          <t>Financing Receivable, Recorded Investment [Line Items]</t>
        </is>
      </c>
      <c r="B538" s="4" t="inlineStr">
        <is>
          <t xml:space="preserve"> </t>
        </is>
      </c>
      <c r="C538" s="4" t="inlineStr">
        <is>
          <t xml:space="preserve"> </t>
        </is>
      </c>
    </row>
    <row r="539">
      <c r="A539" s="4" t="inlineStr">
        <is>
          <t>2024</t>
        </is>
      </c>
      <c r="B539" s="5" t="n">
        <v>0</v>
      </c>
      <c r="C539" s="4" t="inlineStr">
        <is>
          <t xml:space="preserve"> </t>
        </is>
      </c>
    </row>
    <row r="540">
      <c r="A540" s="4" t="inlineStr">
        <is>
          <t>2023</t>
        </is>
      </c>
      <c r="B540" s="5" t="n">
        <v>0</v>
      </c>
      <c r="C540" s="5" t="n">
        <v>0</v>
      </c>
    </row>
    <row r="541">
      <c r="A541" s="4" t="inlineStr">
        <is>
          <t>2022</t>
        </is>
      </c>
      <c r="B541" s="5" t="n">
        <v>0</v>
      </c>
      <c r="C541" s="5" t="n">
        <v>0</v>
      </c>
    </row>
    <row r="542">
      <c r="A542" s="4" t="inlineStr">
        <is>
          <t>2021</t>
        </is>
      </c>
      <c r="B542" s="5" t="n">
        <v>0</v>
      </c>
      <c r="C542" s="5" t="n">
        <v>0</v>
      </c>
    </row>
    <row r="543">
      <c r="A543" s="4" t="inlineStr">
        <is>
          <t>2020</t>
        </is>
      </c>
      <c r="B543" s="5" t="n">
        <v>0</v>
      </c>
      <c r="C543" s="5" t="n">
        <v>0</v>
      </c>
    </row>
    <row r="544">
      <c r="A544" s="4" t="inlineStr">
        <is>
          <t>2019</t>
        </is>
      </c>
      <c r="B544" s="4" t="inlineStr">
        <is>
          <t xml:space="preserve"> </t>
        </is>
      </c>
      <c r="C544" s="5" t="n">
        <v>0</v>
      </c>
    </row>
    <row r="545">
      <c r="A545" s="4" t="inlineStr">
        <is>
          <t>Prior</t>
        </is>
      </c>
      <c r="B545" s="5" t="n">
        <v>0</v>
      </c>
      <c r="C545" s="5" t="n">
        <v>0</v>
      </c>
    </row>
    <row r="546">
      <c r="A546" s="4" t="inlineStr">
        <is>
          <t>Revolving Amortized Basis</t>
        </is>
      </c>
      <c r="B546" s="5" t="n">
        <v>298</v>
      </c>
      <c r="C546" s="5" t="n">
        <v>300</v>
      </c>
    </row>
    <row r="547">
      <c r="A547" s="4" t="inlineStr">
        <is>
          <t>Revolving converted Loans Cost Basis</t>
        </is>
      </c>
      <c r="B547" s="5" t="n">
        <v>0</v>
      </c>
      <c r="C547" s="5" t="n">
        <v>0</v>
      </c>
    </row>
    <row r="548">
      <c r="A548" s="4" t="inlineStr">
        <is>
          <t>Total</t>
        </is>
      </c>
      <c r="B548" s="5" t="n">
        <v>298</v>
      </c>
      <c r="C548" s="5" t="n">
        <v>300</v>
      </c>
    </row>
    <row r="549">
      <c r="A549" s="4" t="inlineStr">
        <is>
          <t>Residential Real Estate [Member] | Revolving/Home Equity [Member] | Nonaccrual [Member]</t>
        </is>
      </c>
      <c r="B549" s="4" t="inlineStr">
        <is>
          <t xml:space="preserve"> </t>
        </is>
      </c>
      <c r="C549" s="4" t="inlineStr">
        <is>
          <t xml:space="preserve"> </t>
        </is>
      </c>
    </row>
    <row r="550">
      <c r="A550" s="3" t="inlineStr">
        <is>
          <t>Financing Receivable, Recorded Investment [Line Items]</t>
        </is>
      </c>
      <c r="B550" s="4" t="inlineStr">
        <is>
          <t xml:space="preserve"> </t>
        </is>
      </c>
      <c r="C550" s="4" t="inlineStr">
        <is>
          <t xml:space="preserve"> </t>
        </is>
      </c>
    </row>
    <row r="551">
      <c r="A551" s="4" t="inlineStr">
        <is>
          <t>2024</t>
        </is>
      </c>
      <c r="B551" s="5" t="n">
        <v>71</v>
      </c>
      <c r="C551" s="4" t="inlineStr">
        <is>
          <t xml:space="preserve"> </t>
        </is>
      </c>
    </row>
    <row r="552">
      <c r="A552" s="4" t="inlineStr">
        <is>
          <t>2023</t>
        </is>
      </c>
      <c r="B552" s="5" t="n">
        <v>0</v>
      </c>
      <c r="C552" s="5" t="n">
        <v>0</v>
      </c>
    </row>
    <row r="553">
      <c r="A553" s="4" t="inlineStr">
        <is>
          <t>2022</t>
        </is>
      </c>
      <c r="B553" s="5" t="n">
        <v>34</v>
      </c>
      <c r="C553" s="5" t="n">
        <v>35</v>
      </c>
    </row>
    <row r="554">
      <c r="A554" s="4" t="inlineStr">
        <is>
          <t>2021</t>
        </is>
      </c>
      <c r="B554" s="5" t="n">
        <v>0</v>
      </c>
      <c r="C554" s="5" t="n">
        <v>0</v>
      </c>
    </row>
    <row r="555">
      <c r="A555" s="4" t="inlineStr">
        <is>
          <t>2020</t>
        </is>
      </c>
      <c r="B555" s="5" t="n">
        <v>0</v>
      </c>
      <c r="C555" s="5" t="n">
        <v>0</v>
      </c>
    </row>
    <row r="556">
      <c r="A556" s="4" t="inlineStr">
        <is>
          <t>2019</t>
        </is>
      </c>
      <c r="B556" s="4" t="inlineStr">
        <is>
          <t xml:space="preserve"> </t>
        </is>
      </c>
      <c r="C556" s="5" t="n">
        <v>0</v>
      </c>
    </row>
    <row r="557">
      <c r="A557" s="4" t="inlineStr">
        <is>
          <t>Prior</t>
        </is>
      </c>
      <c r="B557" s="5" t="n">
        <v>0</v>
      </c>
      <c r="C557" s="5" t="n">
        <v>0</v>
      </c>
    </row>
    <row r="558">
      <c r="A558" s="4" t="inlineStr">
        <is>
          <t>Revolving Amortized Basis</t>
        </is>
      </c>
      <c r="B558" s="5" t="n">
        <v>369</v>
      </c>
      <c r="C558" s="5" t="n">
        <v>404</v>
      </c>
    </row>
    <row r="559">
      <c r="A559" s="4" t="inlineStr">
        <is>
          <t>Revolving converted Loans Cost Basis</t>
        </is>
      </c>
      <c r="B559" s="5" t="n">
        <v>0</v>
      </c>
      <c r="C559" s="5" t="n">
        <v>0</v>
      </c>
    </row>
    <row r="560">
      <c r="A560" s="4" t="inlineStr">
        <is>
          <t>Total</t>
        </is>
      </c>
      <c r="B560" s="5" t="n">
        <v>474</v>
      </c>
      <c r="C560" s="5" t="n">
        <v>439</v>
      </c>
    </row>
    <row r="561">
      <c r="A561" s="4" t="inlineStr">
        <is>
          <t>Residential Real Estate [Member] | Multi Family [Member]</t>
        </is>
      </c>
      <c r="B561" s="4" t="inlineStr">
        <is>
          <t xml:space="preserve"> </t>
        </is>
      </c>
      <c r="C561" s="4" t="inlineStr">
        <is>
          <t xml:space="preserve"> </t>
        </is>
      </c>
    </row>
    <row r="562">
      <c r="A562" s="3" t="inlineStr">
        <is>
          <t>Financing Receivable, Recorded Investment [Line Items]</t>
        </is>
      </c>
      <c r="B562" s="4" t="inlineStr">
        <is>
          <t xml:space="preserve"> </t>
        </is>
      </c>
      <c r="C562" s="4" t="inlineStr">
        <is>
          <t xml:space="preserve"> </t>
        </is>
      </c>
    </row>
    <row r="563">
      <c r="A563" s="4" t="inlineStr">
        <is>
          <t>2024</t>
        </is>
      </c>
      <c r="B563" s="5" t="n">
        <v>0</v>
      </c>
      <c r="C563" s="4" t="inlineStr">
        <is>
          <t xml:space="preserve"> </t>
        </is>
      </c>
    </row>
    <row r="564">
      <c r="A564" s="4" t="inlineStr">
        <is>
          <t>2023</t>
        </is>
      </c>
      <c r="B564" s="5" t="n">
        <v>5989</v>
      </c>
      <c r="C564" s="5" t="n">
        <v>6300</v>
      </c>
    </row>
    <row r="565">
      <c r="A565" s="4" t="inlineStr">
        <is>
          <t>2022</t>
        </is>
      </c>
      <c r="B565" s="5" t="n">
        <v>34265</v>
      </c>
      <c r="C565" s="5" t="n">
        <v>34966</v>
      </c>
    </row>
    <row r="566">
      <c r="A566" s="4" t="inlineStr">
        <is>
          <t>2021</t>
        </is>
      </c>
      <c r="B566" s="5" t="n">
        <v>33091</v>
      </c>
      <c r="C566" s="5" t="n">
        <v>32692</v>
      </c>
    </row>
    <row r="567">
      <c r="A567" s="4" t="inlineStr">
        <is>
          <t>2020</t>
        </is>
      </c>
      <c r="B567" s="5" t="n">
        <v>19344</v>
      </c>
      <c r="C567" s="5" t="n">
        <v>19487</v>
      </c>
    </row>
    <row r="568">
      <c r="A568" s="4" t="inlineStr">
        <is>
          <t>2019</t>
        </is>
      </c>
      <c r="B568" s="4" t="inlineStr">
        <is>
          <t xml:space="preserve"> </t>
        </is>
      </c>
      <c r="C568" s="5" t="n">
        <v>23751</v>
      </c>
    </row>
    <row r="569">
      <c r="A569" s="4" t="inlineStr">
        <is>
          <t>Prior</t>
        </is>
      </c>
      <c r="B569" s="5" t="n">
        <v>35240</v>
      </c>
      <c r="C569" s="5" t="n">
        <v>12447</v>
      </c>
    </row>
    <row r="570">
      <c r="A570" s="4" t="inlineStr">
        <is>
          <t>Revolving Amortized Basis</t>
        </is>
      </c>
      <c r="B570" s="5" t="n">
        <v>989</v>
      </c>
      <c r="C570" s="5" t="n">
        <v>1023</v>
      </c>
    </row>
    <row r="571">
      <c r="A571" s="4" t="inlineStr">
        <is>
          <t>Revolving converted Loans Cost Basis</t>
        </is>
      </c>
      <c r="B571" s="5" t="n">
        <v>0</v>
      </c>
      <c r="C571" s="5" t="n">
        <v>0</v>
      </c>
    </row>
    <row r="572">
      <c r="A572" s="4" t="inlineStr">
        <is>
          <t>Total</t>
        </is>
      </c>
      <c r="B572" s="5" t="n">
        <v>128918</v>
      </c>
      <c r="C572" s="5" t="n">
        <v>130666</v>
      </c>
    </row>
    <row r="573">
      <c r="A573" s="3" t="inlineStr">
        <is>
          <t>Gross write-offs:</t>
        </is>
      </c>
      <c r="B573" s="4" t="inlineStr">
        <is>
          <t xml:space="preserve"> </t>
        </is>
      </c>
      <c r="C573" s="4" t="inlineStr">
        <is>
          <t xml:space="preserve"> </t>
        </is>
      </c>
    </row>
    <row r="574">
      <c r="A574" s="4" t="inlineStr">
        <is>
          <t>2024</t>
        </is>
      </c>
      <c r="B574" s="5" t="n">
        <v>0</v>
      </c>
      <c r="C574" s="4" t="inlineStr">
        <is>
          <t xml:space="preserve"> </t>
        </is>
      </c>
    </row>
    <row r="575">
      <c r="A575" s="4" t="inlineStr">
        <is>
          <t>2023</t>
        </is>
      </c>
      <c r="B575" s="5" t="n">
        <v>0</v>
      </c>
      <c r="C575" s="5" t="n">
        <v>0</v>
      </c>
    </row>
    <row r="576">
      <c r="A576" s="4" t="inlineStr">
        <is>
          <t>2022</t>
        </is>
      </c>
      <c r="B576" s="5" t="n">
        <v>0</v>
      </c>
      <c r="C576" s="5" t="n">
        <v>0</v>
      </c>
    </row>
    <row r="577">
      <c r="A577" s="4" t="inlineStr">
        <is>
          <t>2021</t>
        </is>
      </c>
      <c r="B577" s="5" t="n">
        <v>0</v>
      </c>
      <c r="C577" s="5" t="n">
        <v>0</v>
      </c>
    </row>
    <row r="578">
      <c r="A578" s="4" t="inlineStr">
        <is>
          <t>2020</t>
        </is>
      </c>
      <c r="B578" s="5" t="n">
        <v>0</v>
      </c>
      <c r="C578" s="5" t="n">
        <v>0</v>
      </c>
    </row>
    <row r="579">
      <c r="A579" s="4" t="inlineStr">
        <is>
          <t>2019</t>
        </is>
      </c>
      <c r="B579" s="4" t="inlineStr">
        <is>
          <t xml:space="preserve"> </t>
        </is>
      </c>
      <c r="C579" s="5" t="n">
        <v>0</v>
      </c>
    </row>
    <row r="580">
      <c r="A580" s="4" t="inlineStr">
        <is>
          <t>Prior</t>
        </is>
      </c>
      <c r="B580" s="5" t="n">
        <v>0</v>
      </c>
      <c r="C580" s="5" t="n">
        <v>0</v>
      </c>
    </row>
    <row r="581">
      <c r="A581" s="4" t="inlineStr">
        <is>
          <t>Revolving Amortized Basis</t>
        </is>
      </c>
      <c r="B581" s="5" t="n">
        <v>0</v>
      </c>
      <c r="C581" s="5" t="n">
        <v>0</v>
      </c>
    </row>
    <row r="582">
      <c r="A582" s="4" t="inlineStr">
        <is>
          <t>Revolving converted Loans Cost Basis</t>
        </is>
      </c>
      <c r="B582" s="5" t="n">
        <v>0</v>
      </c>
      <c r="C582" s="5" t="n">
        <v>0</v>
      </c>
    </row>
    <row r="583">
      <c r="A583" s="4" t="inlineStr">
        <is>
          <t>Total</t>
        </is>
      </c>
      <c r="B583" s="5" t="n">
        <v>0</v>
      </c>
      <c r="C583" s="5" t="n">
        <v>0</v>
      </c>
    </row>
    <row r="584">
      <c r="A584" s="4" t="inlineStr">
        <is>
          <t>Residential Real Estate [Member] | Multi Family [Member] | Pass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2024</t>
        </is>
      </c>
      <c r="B586" s="5" t="n">
        <v>0</v>
      </c>
      <c r="C586" s="4" t="inlineStr">
        <is>
          <t xml:space="preserve"> </t>
        </is>
      </c>
    </row>
    <row r="587">
      <c r="A587" s="4" t="inlineStr">
        <is>
          <t>2023</t>
        </is>
      </c>
      <c r="B587" s="5" t="n">
        <v>5989</v>
      </c>
      <c r="C587" s="5" t="n">
        <v>6300</v>
      </c>
    </row>
    <row r="588">
      <c r="A588" s="4" t="inlineStr">
        <is>
          <t>2022</t>
        </is>
      </c>
      <c r="B588" s="5" t="n">
        <v>34265</v>
      </c>
      <c r="C588" s="5" t="n">
        <v>34966</v>
      </c>
    </row>
    <row r="589">
      <c r="A589" s="4" t="inlineStr">
        <is>
          <t>2021</t>
        </is>
      </c>
      <c r="B589" s="5" t="n">
        <v>33091</v>
      </c>
      <c r="C589" s="5" t="n">
        <v>32692</v>
      </c>
    </row>
    <row r="590">
      <c r="A590" s="4" t="inlineStr">
        <is>
          <t>2020</t>
        </is>
      </c>
      <c r="B590" s="5" t="n">
        <v>19344</v>
      </c>
      <c r="C590" s="5" t="n">
        <v>19487</v>
      </c>
    </row>
    <row r="591">
      <c r="A591" s="4" t="inlineStr">
        <is>
          <t>2019</t>
        </is>
      </c>
      <c r="B591" s="4" t="inlineStr">
        <is>
          <t xml:space="preserve"> </t>
        </is>
      </c>
      <c r="C591" s="5" t="n">
        <v>23751</v>
      </c>
    </row>
    <row r="592">
      <c r="A592" s="4" t="inlineStr">
        <is>
          <t>Prior</t>
        </is>
      </c>
      <c r="B592" s="5" t="n">
        <v>31536</v>
      </c>
      <c r="C592" s="5" t="n">
        <v>8238</v>
      </c>
    </row>
    <row r="593">
      <c r="A593" s="4" t="inlineStr">
        <is>
          <t>Revolving Amortized Basis</t>
        </is>
      </c>
      <c r="B593" s="5" t="n">
        <v>989</v>
      </c>
      <c r="C593" s="5" t="n">
        <v>1023</v>
      </c>
    </row>
    <row r="594">
      <c r="A594" s="4" t="inlineStr">
        <is>
          <t>Revolving converted Loans Cost Basis</t>
        </is>
      </c>
      <c r="B594" s="5" t="n">
        <v>0</v>
      </c>
      <c r="C594" s="5" t="n">
        <v>0</v>
      </c>
    </row>
    <row r="595">
      <c r="A595" s="4" t="inlineStr">
        <is>
          <t>Total</t>
        </is>
      </c>
      <c r="B595" s="5" t="n">
        <v>125214</v>
      </c>
      <c r="C595" s="5" t="n">
        <v>126457</v>
      </c>
    </row>
    <row r="596">
      <c r="A596" s="4" t="inlineStr">
        <is>
          <t>Residential Real Estate [Member] | Multi Family [Member] | Special Mention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2024</t>
        </is>
      </c>
      <c r="B598" s="5" t="n">
        <v>0</v>
      </c>
      <c r="C598" s="4" t="inlineStr">
        <is>
          <t xml:space="preserve"> </t>
        </is>
      </c>
    </row>
    <row r="599">
      <c r="A599" s="4" t="inlineStr">
        <is>
          <t>2023</t>
        </is>
      </c>
      <c r="B599" s="5" t="n">
        <v>0</v>
      </c>
      <c r="C599" s="5" t="n">
        <v>0</v>
      </c>
    </row>
    <row r="600">
      <c r="A600" s="4" t="inlineStr">
        <is>
          <t>2022</t>
        </is>
      </c>
      <c r="B600" s="5" t="n">
        <v>0</v>
      </c>
      <c r="C600" s="5" t="n">
        <v>0</v>
      </c>
    </row>
    <row r="601">
      <c r="A601" s="4" t="inlineStr">
        <is>
          <t>2021</t>
        </is>
      </c>
      <c r="B601" s="5" t="n">
        <v>0</v>
      </c>
      <c r="C601" s="5" t="n">
        <v>0</v>
      </c>
    </row>
    <row r="602">
      <c r="A602" s="4" t="inlineStr">
        <is>
          <t>2020</t>
        </is>
      </c>
      <c r="B602" s="5" t="n">
        <v>0</v>
      </c>
      <c r="C602" s="5" t="n">
        <v>0</v>
      </c>
    </row>
    <row r="603">
      <c r="A603" s="4" t="inlineStr">
        <is>
          <t>2019</t>
        </is>
      </c>
      <c r="B603" s="4" t="inlineStr">
        <is>
          <t xml:space="preserve"> </t>
        </is>
      </c>
      <c r="C603" s="5" t="n">
        <v>0</v>
      </c>
    </row>
    <row r="604">
      <c r="A604" s="4" t="inlineStr">
        <is>
          <t>Prior</t>
        </is>
      </c>
      <c r="B604" s="5" t="n">
        <v>0</v>
      </c>
      <c r="C604" s="5" t="n">
        <v>1800</v>
      </c>
    </row>
    <row r="605">
      <c r="A605" s="4" t="inlineStr">
        <is>
          <t>Revolving Amortized Basis</t>
        </is>
      </c>
      <c r="B605" s="5" t="n">
        <v>0</v>
      </c>
      <c r="C605" s="5" t="n">
        <v>0</v>
      </c>
    </row>
    <row r="606">
      <c r="A606" s="4" t="inlineStr">
        <is>
          <t>Revolving converted Loans Cost Basis</t>
        </is>
      </c>
      <c r="B606" s="5" t="n">
        <v>0</v>
      </c>
      <c r="C606" s="5" t="n">
        <v>0</v>
      </c>
    </row>
    <row r="607">
      <c r="A607" s="4" t="inlineStr">
        <is>
          <t>Total</t>
        </is>
      </c>
      <c r="B607" s="5" t="n">
        <v>0</v>
      </c>
      <c r="C607" s="5" t="n">
        <v>1800</v>
      </c>
    </row>
    <row r="608">
      <c r="A608" s="4" t="inlineStr">
        <is>
          <t>Residential Real Estate [Member] | Multi Family [Member] | Substandard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2024</t>
        </is>
      </c>
      <c r="B610" s="5" t="n">
        <v>0</v>
      </c>
      <c r="C610" s="4" t="inlineStr">
        <is>
          <t xml:space="preserve"> </t>
        </is>
      </c>
    </row>
    <row r="611">
      <c r="A611" s="4" t="inlineStr">
        <is>
          <t>2023</t>
        </is>
      </c>
      <c r="B611" s="5" t="n">
        <v>0</v>
      </c>
      <c r="C611" s="5" t="n">
        <v>0</v>
      </c>
    </row>
    <row r="612">
      <c r="A612" s="4" t="inlineStr">
        <is>
          <t>2022</t>
        </is>
      </c>
      <c r="B612" s="5" t="n">
        <v>0</v>
      </c>
      <c r="C612" s="5" t="n">
        <v>0</v>
      </c>
    </row>
    <row r="613">
      <c r="A613" s="4" t="inlineStr">
        <is>
          <t>2021</t>
        </is>
      </c>
      <c r="B613" s="5" t="n">
        <v>0</v>
      </c>
      <c r="C613" s="5" t="n">
        <v>0</v>
      </c>
    </row>
    <row r="614">
      <c r="A614" s="4" t="inlineStr">
        <is>
          <t>2020</t>
        </is>
      </c>
      <c r="B614" s="5" t="n">
        <v>0</v>
      </c>
      <c r="C614" s="5" t="n">
        <v>0</v>
      </c>
    </row>
    <row r="615">
      <c r="A615" s="4" t="inlineStr">
        <is>
          <t>2019</t>
        </is>
      </c>
      <c r="B615" s="4" t="inlineStr">
        <is>
          <t xml:space="preserve"> </t>
        </is>
      </c>
      <c r="C615" s="5" t="n">
        <v>0</v>
      </c>
    </row>
    <row r="616">
      <c r="A616" s="4" t="inlineStr">
        <is>
          <t>Prior</t>
        </is>
      </c>
      <c r="B616" s="5" t="n">
        <v>3704</v>
      </c>
      <c r="C616" s="5" t="n">
        <v>2409</v>
      </c>
    </row>
    <row r="617">
      <c r="A617" s="4" t="inlineStr">
        <is>
          <t>Revolving Amortized Basis</t>
        </is>
      </c>
      <c r="B617" s="5" t="n">
        <v>0</v>
      </c>
      <c r="C617" s="5" t="n">
        <v>0</v>
      </c>
    </row>
    <row r="618">
      <c r="A618" s="4" t="inlineStr">
        <is>
          <t>Revolving converted Loans Cost Basis</t>
        </is>
      </c>
      <c r="B618" s="5" t="n">
        <v>0</v>
      </c>
      <c r="C618" s="5" t="n">
        <v>0</v>
      </c>
    </row>
    <row r="619">
      <c r="A619" s="4" t="inlineStr">
        <is>
          <t>Total</t>
        </is>
      </c>
      <c r="B619" s="5" t="n">
        <v>3704</v>
      </c>
      <c r="C619" s="5" t="n">
        <v>2409</v>
      </c>
    </row>
    <row r="620">
      <c r="A620" s="4" t="inlineStr">
        <is>
          <t>Residential Real Estate [Member] | Multi Family [Member] | Nonaccrual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2024</t>
        </is>
      </c>
      <c r="B622" s="5" t="n">
        <v>0</v>
      </c>
      <c r="C622" s="4" t="inlineStr">
        <is>
          <t xml:space="preserve"> </t>
        </is>
      </c>
    </row>
    <row r="623">
      <c r="A623" s="4" t="inlineStr">
        <is>
          <t>2023</t>
        </is>
      </c>
      <c r="B623" s="5" t="n">
        <v>0</v>
      </c>
      <c r="C623" s="5" t="n">
        <v>0</v>
      </c>
    </row>
    <row r="624">
      <c r="A624" s="4" t="inlineStr">
        <is>
          <t>2022</t>
        </is>
      </c>
      <c r="B624" s="5" t="n">
        <v>0</v>
      </c>
      <c r="C624" s="5" t="n">
        <v>0</v>
      </c>
    </row>
    <row r="625">
      <c r="A625" s="4" t="inlineStr">
        <is>
          <t>2021</t>
        </is>
      </c>
      <c r="B625" s="5" t="n">
        <v>0</v>
      </c>
      <c r="C625" s="5" t="n">
        <v>0</v>
      </c>
    </row>
    <row r="626">
      <c r="A626" s="4" t="inlineStr">
        <is>
          <t>2020</t>
        </is>
      </c>
      <c r="B626" s="5" t="n">
        <v>0</v>
      </c>
      <c r="C626" s="5" t="n">
        <v>0</v>
      </c>
    </row>
    <row r="627">
      <c r="A627" s="4" t="inlineStr">
        <is>
          <t>2019</t>
        </is>
      </c>
      <c r="B627" s="4" t="inlineStr">
        <is>
          <t xml:space="preserve"> </t>
        </is>
      </c>
      <c r="C627" s="5" t="n">
        <v>0</v>
      </c>
    </row>
    <row r="628">
      <c r="A628" s="4" t="inlineStr">
        <is>
          <t>Prior</t>
        </is>
      </c>
      <c r="B628" s="5" t="n">
        <v>0</v>
      </c>
      <c r="C628" s="5" t="n">
        <v>0</v>
      </c>
    </row>
    <row r="629">
      <c r="A629" s="4" t="inlineStr">
        <is>
          <t>Revolving Amortized Basis</t>
        </is>
      </c>
      <c r="B629" s="5" t="n">
        <v>0</v>
      </c>
      <c r="C629" s="5" t="n">
        <v>0</v>
      </c>
    </row>
    <row r="630">
      <c r="A630" s="4" t="inlineStr">
        <is>
          <t>Revolving converted Loans Cost Basis</t>
        </is>
      </c>
      <c r="B630" s="5" t="n">
        <v>0</v>
      </c>
      <c r="C630" s="5" t="n">
        <v>0</v>
      </c>
    </row>
    <row r="631">
      <c r="A631" s="4" t="inlineStr">
        <is>
          <t>Total</t>
        </is>
      </c>
      <c r="B631" s="5" t="n">
        <v>0</v>
      </c>
      <c r="C631" s="5" t="n">
        <v>0</v>
      </c>
    </row>
    <row r="632">
      <c r="A632" s="4" t="inlineStr">
        <is>
          <t>Residential Real Estate [Member] | Other [Member]</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2024</t>
        </is>
      </c>
      <c r="B634" s="5" t="n">
        <v>10960</v>
      </c>
      <c r="C634" s="4" t="inlineStr">
        <is>
          <t xml:space="preserve"> </t>
        </is>
      </c>
    </row>
    <row r="635">
      <c r="A635" s="4" t="inlineStr">
        <is>
          <t>2023</t>
        </is>
      </c>
      <c r="B635" s="5" t="n">
        <v>64990</v>
      </c>
      <c r="C635" s="5" t="n">
        <v>65759</v>
      </c>
    </row>
    <row r="636">
      <c r="A636" s="4" t="inlineStr">
        <is>
          <t>2022</t>
        </is>
      </c>
      <c r="B636" s="5" t="n">
        <v>61225</v>
      </c>
      <c r="C636" s="5" t="n">
        <v>62359</v>
      </c>
    </row>
    <row r="637">
      <c r="A637" s="4" t="inlineStr">
        <is>
          <t>2021</t>
        </is>
      </c>
      <c r="B637" s="5" t="n">
        <v>42472</v>
      </c>
      <c r="C637" s="5" t="n">
        <v>42608</v>
      </c>
    </row>
    <row r="638">
      <c r="A638" s="4" t="inlineStr">
        <is>
          <t>2020</t>
        </is>
      </c>
      <c r="B638" s="5" t="n">
        <v>37240</v>
      </c>
      <c r="C638" s="5" t="n">
        <v>37786</v>
      </c>
    </row>
    <row r="639">
      <c r="A639" s="4" t="inlineStr">
        <is>
          <t>2019</t>
        </is>
      </c>
      <c r="B639" s="4" t="inlineStr">
        <is>
          <t xml:space="preserve"> </t>
        </is>
      </c>
      <c r="C639" s="5" t="n">
        <v>17649</v>
      </c>
    </row>
    <row r="640">
      <c r="A640" s="4" t="inlineStr">
        <is>
          <t>Prior</t>
        </is>
      </c>
      <c r="B640" s="5" t="n">
        <v>71515</v>
      </c>
      <c r="C640" s="5" t="n">
        <v>55952</v>
      </c>
    </row>
    <row r="641">
      <c r="A641" s="4" t="inlineStr">
        <is>
          <t>Revolving Amortized Basis</t>
        </is>
      </c>
      <c r="B641" s="5" t="n">
        <v>778</v>
      </c>
      <c r="C641" s="5" t="n">
        <v>1274</v>
      </c>
    </row>
    <row r="642">
      <c r="A642" s="4" t="inlineStr">
        <is>
          <t>Revolving converted Loans Cost Basis</t>
        </is>
      </c>
      <c r="B642" s="5" t="n">
        <v>0</v>
      </c>
      <c r="C642" s="5" t="n">
        <v>0</v>
      </c>
    </row>
    <row r="643">
      <c r="A643" s="4" t="inlineStr">
        <is>
          <t>Total</t>
        </is>
      </c>
      <c r="B643" s="5" t="n">
        <v>289180</v>
      </c>
      <c r="C643" s="5" t="n">
        <v>283387</v>
      </c>
    </row>
    <row r="644">
      <c r="A644" s="3" t="inlineStr">
        <is>
          <t>Gross write-offs:</t>
        </is>
      </c>
      <c r="B644" s="4" t="inlineStr">
        <is>
          <t xml:space="preserve"> </t>
        </is>
      </c>
      <c r="C644" s="4" t="inlineStr">
        <is>
          <t xml:space="preserve"> </t>
        </is>
      </c>
    </row>
    <row r="645">
      <c r="A645" s="4" t="inlineStr">
        <is>
          <t>2024</t>
        </is>
      </c>
      <c r="B645" s="5" t="n">
        <v>0</v>
      </c>
      <c r="C645" s="4" t="inlineStr">
        <is>
          <t xml:space="preserve"> </t>
        </is>
      </c>
    </row>
    <row r="646">
      <c r="A646" s="4" t="inlineStr">
        <is>
          <t>2023</t>
        </is>
      </c>
      <c r="B646" s="5" t="n">
        <v>0</v>
      </c>
      <c r="C646" s="5" t="n">
        <v>0</v>
      </c>
    </row>
    <row r="647">
      <c r="A647" s="4" t="inlineStr">
        <is>
          <t>2022</t>
        </is>
      </c>
      <c r="B647" s="5" t="n">
        <v>-62</v>
      </c>
      <c r="C647" s="5" t="n">
        <v>0</v>
      </c>
    </row>
    <row r="648">
      <c r="A648" s="4" t="inlineStr">
        <is>
          <t>2021</t>
        </is>
      </c>
      <c r="B648" s="5" t="n">
        <v>0</v>
      </c>
      <c r="C648" s="5" t="n">
        <v>0</v>
      </c>
    </row>
    <row r="649">
      <c r="A649" s="4" t="inlineStr">
        <is>
          <t>2020</t>
        </is>
      </c>
      <c r="B649" s="5" t="n">
        <v>0</v>
      </c>
      <c r="C649" s="5" t="n">
        <v>0</v>
      </c>
    </row>
    <row r="650">
      <c r="A650" s="4" t="inlineStr">
        <is>
          <t>2019</t>
        </is>
      </c>
      <c r="B650" s="4" t="inlineStr">
        <is>
          <t xml:space="preserve"> </t>
        </is>
      </c>
      <c r="C650" s="5" t="n">
        <v>0</v>
      </c>
    </row>
    <row r="651">
      <c r="A651" s="4" t="inlineStr">
        <is>
          <t>Prior</t>
        </is>
      </c>
      <c r="B651" s="5" t="n">
        <v>0</v>
      </c>
      <c r="C651" s="5" t="n">
        <v>0</v>
      </c>
    </row>
    <row r="652">
      <c r="A652" s="4" t="inlineStr">
        <is>
          <t>Revolving Amortized Basis</t>
        </is>
      </c>
      <c r="B652" s="5" t="n">
        <v>0</v>
      </c>
      <c r="C652" s="5" t="n">
        <v>0</v>
      </c>
    </row>
    <row r="653">
      <c r="A653" s="4" t="inlineStr">
        <is>
          <t>Revolving converted Loans Cost Basis</t>
        </is>
      </c>
      <c r="B653" s="5" t="n">
        <v>0</v>
      </c>
      <c r="C653" s="5" t="n">
        <v>0</v>
      </c>
    </row>
    <row r="654">
      <c r="A654" s="4" t="inlineStr">
        <is>
          <t>Total</t>
        </is>
      </c>
      <c r="B654" s="5" t="n">
        <v>-62</v>
      </c>
      <c r="C654" s="5" t="n">
        <v>0</v>
      </c>
    </row>
    <row r="655">
      <c r="A655" s="4" t="inlineStr">
        <is>
          <t>Residential Real Estate [Member] | Other [Member] | Pass [Member]</t>
        </is>
      </c>
      <c r="B655" s="4" t="inlineStr">
        <is>
          <t xml:space="preserve"> </t>
        </is>
      </c>
      <c r="C655" s="4" t="inlineStr">
        <is>
          <t xml:space="preserve"> </t>
        </is>
      </c>
    </row>
    <row r="656">
      <c r="A656" s="3" t="inlineStr">
        <is>
          <t>Financing Receivable, Recorded Investment [Line Items]</t>
        </is>
      </c>
      <c r="B656" s="4" t="inlineStr">
        <is>
          <t xml:space="preserve"> </t>
        </is>
      </c>
      <c r="C656" s="4" t="inlineStr">
        <is>
          <t xml:space="preserve"> </t>
        </is>
      </c>
    </row>
    <row r="657">
      <c r="A657" s="4" t="inlineStr">
        <is>
          <t>2024</t>
        </is>
      </c>
      <c r="B657" s="5" t="n">
        <v>10960</v>
      </c>
      <c r="C657" s="4" t="inlineStr">
        <is>
          <t xml:space="preserve"> </t>
        </is>
      </c>
    </row>
    <row r="658">
      <c r="A658" s="4" t="inlineStr">
        <is>
          <t>2023</t>
        </is>
      </c>
      <c r="B658" s="5" t="n">
        <v>64990</v>
      </c>
      <c r="C658" s="5" t="n">
        <v>65759</v>
      </c>
    </row>
    <row r="659">
      <c r="A659" s="4" t="inlineStr">
        <is>
          <t>2022</t>
        </is>
      </c>
      <c r="B659" s="5" t="n">
        <v>60399</v>
      </c>
      <c r="C659" s="5" t="n">
        <v>62257</v>
      </c>
    </row>
    <row r="660">
      <c r="A660" s="4" t="inlineStr">
        <is>
          <t>2021</t>
        </is>
      </c>
      <c r="B660" s="5" t="n">
        <v>42093</v>
      </c>
      <c r="C660" s="5" t="n">
        <v>42183</v>
      </c>
    </row>
    <row r="661">
      <c r="A661" s="4" t="inlineStr">
        <is>
          <t>2020</t>
        </is>
      </c>
      <c r="B661" s="5" t="n">
        <v>37062</v>
      </c>
      <c r="C661" s="5" t="n">
        <v>37607</v>
      </c>
    </row>
    <row r="662">
      <c r="A662" s="4" t="inlineStr">
        <is>
          <t>2019</t>
        </is>
      </c>
      <c r="B662" s="4" t="inlineStr">
        <is>
          <t xml:space="preserve"> </t>
        </is>
      </c>
      <c r="C662" s="5" t="n">
        <v>17649</v>
      </c>
    </row>
    <row r="663">
      <c r="A663" s="4" t="inlineStr">
        <is>
          <t>Prior</t>
        </is>
      </c>
      <c r="B663" s="5" t="n">
        <v>69751</v>
      </c>
      <c r="C663" s="5" t="n">
        <v>54210</v>
      </c>
    </row>
    <row r="664">
      <c r="A664" s="4" t="inlineStr">
        <is>
          <t>Revolving Amortized Basis</t>
        </is>
      </c>
      <c r="B664" s="5" t="n">
        <v>736</v>
      </c>
      <c r="C664" s="5" t="n">
        <v>1232</v>
      </c>
    </row>
    <row r="665">
      <c r="A665" s="4" t="inlineStr">
        <is>
          <t>Revolving converted Loans Cost Basis</t>
        </is>
      </c>
      <c r="B665" s="5" t="n">
        <v>0</v>
      </c>
      <c r="C665" s="5" t="n">
        <v>0</v>
      </c>
    </row>
    <row r="666">
      <c r="A666" s="4" t="inlineStr">
        <is>
          <t>Total</t>
        </is>
      </c>
      <c r="B666" s="5" t="n">
        <v>285991</v>
      </c>
      <c r="C666" s="5" t="n">
        <v>280897</v>
      </c>
    </row>
    <row r="667">
      <c r="A667" s="4" t="inlineStr">
        <is>
          <t>Residential Real Estate [Member] | Other [Member] | Special Mention [Member]</t>
        </is>
      </c>
      <c r="B667" s="4" t="inlineStr">
        <is>
          <t xml:space="preserve"> </t>
        </is>
      </c>
      <c r="C667" s="4" t="inlineStr">
        <is>
          <t xml:space="preserve"> </t>
        </is>
      </c>
    </row>
    <row r="668">
      <c r="A668" s="3" t="inlineStr">
        <is>
          <t>Financing Receivable, Recorded Investment [Line Items]</t>
        </is>
      </c>
      <c r="B668" s="4" t="inlineStr">
        <is>
          <t xml:space="preserve"> </t>
        </is>
      </c>
      <c r="C668" s="4" t="inlineStr">
        <is>
          <t xml:space="preserve"> </t>
        </is>
      </c>
    </row>
    <row r="669">
      <c r="A669" s="4" t="inlineStr">
        <is>
          <t>2024</t>
        </is>
      </c>
      <c r="B669" s="5" t="n">
        <v>0</v>
      </c>
      <c r="C669" s="4" t="inlineStr">
        <is>
          <t xml:space="preserve"> </t>
        </is>
      </c>
    </row>
    <row r="670">
      <c r="A670" s="4" t="inlineStr">
        <is>
          <t>2023</t>
        </is>
      </c>
      <c r="B670" s="5" t="n">
        <v>0</v>
      </c>
      <c r="C670" s="5" t="n">
        <v>0</v>
      </c>
    </row>
    <row r="671">
      <c r="A671" s="4" t="inlineStr">
        <is>
          <t>2022</t>
        </is>
      </c>
      <c r="B671" s="5" t="n">
        <v>0</v>
      </c>
      <c r="C671" s="5" t="n">
        <v>0</v>
      </c>
    </row>
    <row r="672">
      <c r="A672" s="4" t="inlineStr">
        <is>
          <t>2021</t>
        </is>
      </c>
      <c r="B672" s="5" t="n">
        <v>80</v>
      </c>
      <c r="C672" s="5" t="n">
        <v>0</v>
      </c>
    </row>
    <row r="673">
      <c r="A673" s="4" t="inlineStr">
        <is>
          <t>2020</t>
        </is>
      </c>
      <c r="B673" s="5" t="n">
        <v>49</v>
      </c>
      <c r="C673" s="5" t="n">
        <v>50</v>
      </c>
    </row>
    <row r="674">
      <c r="A674" s="4" t="inlineStr">
        <is>
          <t>2019</t>
        </is>
      </c>
      <c r="B674" s="4" t="inlineStr">
        <is>
          <t xml:space="preserve"> </t>
        </is>
      </c>
      <c r="C674" s="5" t="n">
        <v>0</v>
      </c>
    </row>
    <row r="675">
      <c r="A675" s="4" t="inlineStr">
        <is>
          <t>Prior</t>
        </is>
      </c>
      <c r="B675" s="5" t="n">
        <v>905</v>
      </c>
      <c r="C675" s="5" t="n">
        <v>916</v>
      </c>
    </row>
    <row r="676">
      <c r="A676" s="4" t="inlineStr">
        <is>
          <t>Revolving Amortized Basis</t>
        </is>
      </c>
      <c r="B676" s="5" t="n">
        <v>42</v>
      </c>
      <c r="C676" s="5" t="n">
        <v>42</v>
      </c>
    </row>
    <row r="677">
      <c r="A677" s="4" t="inlineStr">
        <is>
          <t>Revolving converted Loans Cost Basis</t>
        </is>
      </c>
      <c r="B677" s="5" t="n">
        <v>0</v>
      </c>
      <c r="C677" s="5" t="n">
        <v>0</v>
      </c>
    </row>
    <row r="678">
      <c r="A678" s="4" t="inlineStr">
        <is>
          <t>Total</t>
        </is>
      </c>
      <c r="B678" s="5" t="n">
        <v>1076</v>
      </c>
      <c r="C678" s="5" t="n">
        <v>1008</v>
      </c>
    </row>
    <row r="679">
      <c r="A679" s="4" t="inlineStr">
        <is>
          <t>Residential Real Estate [Member] | Other [Member] | Substandard [Member]</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2024</t>
        </is>
      </c>
      <c r="B681" s="5" t="n">
        <v>0</v>
      </c>
      <c r="C681" s="4" t="inlineStr">
        <is>
          <t xml:space="preserve"> </t>
        </is>
      </c>
    </row>
    <row r="682">
      <c r="A682" s="4" t="inlineStr">
        <is>
          <t>2023</t>
        </is>
      </c>
      <c r="B682" s="5" t="n">
        <v>0</v>
      </c>
      <c r="C682" s="5" t="n">
        <v>0</v>
      </c>
    </row>
    <row r="683">
      <c r="A683" s="4" t="inlineStr">
        <is>
          <t>2022</t>
        </is>
      </c>
      <c r="B683" s="5" t="n">
        <v>101</v>
      </c>
      <c r="C683" s="5" t="n">
        <v>102</v>
      </c>
    </row>
    <row r="684">
      <c r="A684" s="4" t="inlineStr">
        <is>
          <t>2021</t>
        </is>
      </c>
      <c r="B684" s="5" t="n">
        <v>0</v>
      </c>
      <c r="C684" s="5" t="n">
        <v>0</v>
      </c>
    </row>
    <row r="685">
      <c r="A685" s="4" t="inlineStr">
        <is>
          <t>2020</t>
        </is>
      </c>
      <c r="B685" s="5" t="n">
        <v>129</v>
      </c>
      <c r="C685" s="5" t="n">
        <v>129</v>
      </c>
    </row>
    <row r="686">
      <c r="A686" s="4" t="inlineStr">
        <is>
          <t>2019</t>
        </is>
      </c>
      <c r="B686" s="4" t="inlineStr">
        <is>
          <t xml:space="preserve"> </t>
        </is>
      </c>
      <c r="C686" s="5" t="n">
        <v>0</v>
      </c>
    </row>
    <row r="687">
      <c r="A687" s="4" t="inlineStr">
        <is>
          <t>Prior</t>
        </is>
      </c>
      <c r="B687" s="5" t="n">
        <v>341</v>
      </c>
      <c r="C687" s="5" t="n">
        <v>300</v>
      </c>
    </row>
    <row r="688">
      <c r="A688" s="4" t="inlineStr">
        <is>
          <t>Revolving Amortized Basis</t>
        </is>
      </c>
      <c r="B688" s="5" t="n">
        <v>0</v>
      </c>
      <c r="C688" s="5" t="n">
        <v>0</v>
      </c>
    </row>
    <row r="689">
      <c r="A689" s="4" t="inlineStr">
        <is>
          <t>Revolving converted Loans Cost Basis</t>
        </is>
      </c>
      <c r="B689" s="5" t="n">
        <v>0</v>
      </c>
      <c r="C689" s="5" t="n">
        <v>0</v>
      </c>
    </row>
    <row r="690">
      <c r="A690" s="4" t="inlineStr">
        <is>
          <t>Total</t>
        </is>
      </c>
      <c r="B690" s="5" t="n">
        <v>571</v>
      </c>
      <c r="C690" s="5" t="n">
        <v>531</v>
      </c>
    </row>
    <row r="691">
      <c r="A691" s="4" t="inlineStr">
        <is>
          <t>Residential Real Estate [Member] | Other [Member] | Nonaccrual [Member]</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2024</t>
        </is>
      </c>
      <c r="B693" s="5" t="n">
        <v>0</v>
      </c>
      <c r="C693" s="4" t="inlineStr">
        <is>
          <t xml:space="preserve"> </t>
        </is>
      </c>
    </row>
    <row r="694">
      <c r="A694" s="4" t="inlineStr">
        <is>
          <t>2023</t>
        </is>
      </c>
      <c r="B694" s="5" t="n">
        <v>0</v>
      </c>
      <c r="C694" s="5" t="n">
        <v>0</v>
      </c>
    </row>
    <row r="695">
      <c r="A695" s="4" t="inlineStr">
        <is>
          <t>2022</t>
        </is>
      </c>
      <c r="B695" s="5" t="n">
        <v>725</v>
      </c>
      <c r="C695" s="5" t="n">
        <v>0</v>
      </c>
    </row>
    <row r="696">
      <c r="A696" s="4" t="inlineStr">
        <is>
          <t>2021</t>
        </is>
      </c>
      <c r="B696" s="5" t="n">
        <v>299</v>
      </c>
      <c r="C696" s="5" t="n">
        <v>425</v>
      </c>
    </row>
    <row r="697">
      <c r="A697" s="4" t="inlineStr">
        <is>
          <t>2020</t>
        </is>
      </c>
      <c r="B697" s="5" t="n">
        <v>0</v>
      </c>
      <c r="C697" s="5" t="n">
        <v>0</v>
      </c>
    </row>
    <row r="698">
      <c r="A698" s="4" t="inlineStr">
        <is>
          <t>2019</t>
        </is>
      </c>
      <c r="B698" s="4" t="inlineStr">
        <is>
          <t xml:space="preserve"> </t>
        </is>
      </c>
      <c r="C698" s="5" t="n">
        <v>0</v>
      </c>
    </row>
    <row r="699">
      <c r="A699" s="4" t="inlineStr">
        <is>
          <t>Prior</t>
        </is>
      </c>
      <c r="B699" s="5" t="n">
        <v>518</v>
      </c>
      <c r="C699" s="5" t="n">
        <v>526</v>
      </c>
    </row>
    <row r="700">
      <c r="A700" s="4" t="inlineStr">
        <is>
          <t>Revolving Amortized Basis</t>
        </is>
      </c>
      <c r="B700" s="5" t="n">
        <v>0</v>
      </c>
      <c r="C700" s="5" t="n">
        <v>0</v>
      </c>
    </row>
    <row r="701">
      <c r="A701" s="4" t="inlineStr">
        <is>
          <t>Revolving converted Loans Cost Basis</t>
        </is>
      </c>
      <c r="B701" s="5" t="n">
        <v>0</v>
      </c>
      <c r="C701" s="5" t="n">
        <v>0</v>
      </c>
    </row>
    <row r="702">
      <c r="A702" s="4" t="inlineStr">
        <is>
          <t>Total</t>
        </is>
      </c>
      <c r="B702" s="5" t="n">
        <v>1542</v>
      </c>
      <c r="C702" s="5" t="n">
        <v>951</v>
      </c>
    </row>
    <row r="703">
      <c r="A703" s="4" t="inlineStr">
        <is>
          <t>Consumer Loan [Member]</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2024</t>
        </is>
      </c>
      <c r="B705" s="5" t="n">
        <v>362</v>
      </c>
      <c r="C705" s="4" t="inlineStr">
        <is>
          <t xml:space="preserve"> </t>
        </is>
      </c>
    </row>
    <row r="706">
      <c r="A706" s="4" t="inlineStr">
        <is>
          <t>2023</t>
        </is>
      </c>
      <c r="B706" s="5" t="n">
        <v>3641</v>
      </c>
      <c r="C706" s="5" t="n">
        <v>3983</v>
      </c>
    </row>
    <row r="707">
      <c r="A707" s="4" t="inlineStr">
        <is>
          <t>2022</t>
        </is>
      </c>
      <c r="B707" s="5" t="n">
        <v>2933</v>
      </c>
      <c r="C707" s="5" t="n">
        <v>3288</v>
      </c>
    </row>
    <row r="708">
      <c r="A708" s="4" t="inlineStr">
        <is>
          <t>2021</t>
        </is>
      </c>
      <c r="B708" s="5" t="n">
        <v>1217</v>
      </c>
      <c r="C708" s="5" t="n">
        <v>1521</v>
      </c>
    </row>
    <row r="709">
      <c r="A709" s="4" t="inlineStr">
        <is>
          <t>2020</t>
        </is>
      </c>
      <c r="B709" s="5" t="n">
        <v>139</v>
      </c>
      <c r="C709" s="5" t="n">
        <v>160</v>
      </c>
    </row>
    <row r="710">
      <c r="A710" s="4" t="inlineStr">
        <is>
          <t>2019</t>
        </is>
      </c>
      <c r="B710" s="4" t="inlineStr">
        <is>
          <t xml:space="preserve"> </t>
        </is>
      </c>
      <c r="C710" s="5" t="n">
        <v>81</v>
      </c>
    </row>
    <row r="711">
      <c r="A711" s="4" t="inlineStr">
        <is>
          <t>Prior</t>
        </is>
      </c>
      <c r="B711" s="5" t="n">
        <v>335</v>
      </c>
      <c r="C711" s="5" t="n">
        <v>259</v>
      </c>
    </row>
    <row r="712">
      <c r="A712" s="4" t="inlineStr">
        <is>
          <t>Revolving Amortized Basis</t>
        </is>
      </c>
      <c r="B712" s="5" t="n">
        <v>3572</v>
      </c>
      <c r="C712" s="5" t="n">
        <v>3560</v>
      </c>
    </row>
    <row r="713">
      <c r="A713" s="4" t="inlineStr">
        <is>
          <t>Revolving converted Loans Cost Basis</t>
        </is>
      </c>
      <c r="B713" s="5" t="n">
        <v>0</v>
      </c>
      <c r="C713" s="5" t="n">
        <v>0</v>
      </c>
    </row>
    <row r="714">
      <c r="A714" s="4" t="inlineStr">
        <is>
          <t>Total</t>
        </is>
      </c>
      <c r="B714" s="5" t="n">
        <v>12199</v>
      </c>
      <c r="C714" s="5" t="n">
        <v>12852</v>
      </c>
    </row>
    <row r="715">
      <c r="A715" s="3" t="inlineStr">
        <is>
          <t>Gross write-offs:</t>
        </is>
      </c>
      <c r="B715" s="4" t="inlineStr">
        <is>
          <t xml:space="preserve"> </t>
        </is>
      </c>
      <c r="C715" s="4" t="inlineStr">
        <is>
          <t xml:space="preserve"> </t>
        </is>
      </c>
    </row>
    <row r="716">
      <c r="A716" s="4" t="inlineStr">
        <is>
          <t>2024</t>
        </is>
      </c>
      <c r="B716" s="5" t="n">
        <v>0</v>
      </c>
      <c r="C716" s="4" t="inlineStr">
        <is>
          <t xml:space="preserve"> </t>
        </is>
      </c>
    </row>
    <row r="717">
      <c r="A717" s="4" t="inlineStr">
        <is>
          <t>2023</t>
        </is>
      </c>
      <c r="B717" s="5" t="n">
        <v>-9</v>
      </c>
      <c r="C717" s="5" t="n">
        <v>0</v>
      </c>
    </row>
    <row r="718">
      <c r="A718" s="4" t="inlineStr">
        <is>
          <t>2022</t>
        </is>
      </c>
      <c r="B718" s="5" t="n">
        <v>0</v>
      </c>
      <c r="C718" s="5" t="n">
        <v>-6</v>
      </c>
    </row>
    <row r="719">
      <c r="A719" s="4" t="inlineStr">
        <is>
          <t>2021</t>
        </is>
      </c>
      <c r="B719" s="5" t="n">
        <v>0</v>
      </c>
      <c r="C719" s="5" t="n">
        <v>0</v>
      </c>
    </row>
    <row r="720">
      <c r="A720" s="4" t="inlineStr">
        <is>
          <t>2020</t>
        </is>
      </c>
      <c r="B720" s="5" t="n">
        <v>0</v>
      </c>
      <c r="C720" s="5" t="n">
        <v>-2</v>
      </c>
    </row>
    <row r="721">
      <c r="A721" s="4" t="inlineStr">
        <is>
          <t>2019</t>
        </is>
      </c>
      <c r="B721" s="4" t="inlineStr">
        <is>
          <t xml:space="preserve"> </t>
        </is>
      </c>
      <c r="C721" s="5" t="n">
        <v>0</v>
      </c>
    </row>
    <row r="722">
      <c r="A722" s="4" t="inlineStr">
        <is>
          <t>Prior</t>
        </is>
      </c>
      <c r="B722" s="5" t="n">
        <v>0</v>
      </c>
      <c r="C722" s="5" t="n">
        <v>-1</v>
      </c>
    </row>
    <row r="723">
      <c r="A723" s="4" t="inlineStr">
        <is>
          <t>Revolving Amortized Basis</t>
        </is>
      </c>
      <c r="B723" s="5" t="n">
        <v>0</v>
      </c>
      <c r="C723" s="5" t="n">
        <v>-53</v>
      </c>
    </row>
    <row r="724">
      <c r="A724" s="4" t="inlineStr">
        <is>
          <t>Revolving converted Loans Cost Basis</t>
        </is>
      </c>
      <c r="B724" s="5" t="n">
        <v>0</v>
      </c>
      <c r="C724" s="5" t="n">
        <v>0</v>
      </c>
    </row>
    <row r="725">
      <c r="A725" s="4" t="inlineStr">
        <is>
          <t>Total</t>
        </is>
      </c>
      <c r="B725" s="5" t="n">
        <v>-9</v>
      </c>
      <c r="C725" s="5" t="n">
        <v>-62</v>
      </c>
    </row>
    <row r="726">
      <c r="A726" s="4" t="inlineStr">
        <is>
          <t>Consumer Loan [Member] | Pass [Member]</t>
        </is>
      </c>
      <c r="B726" s="4" t="inlineStr">
        <is>
          <t xml:space="preserve"> </t>
        </is>
      </c>
      <c r="C726" s="4" t="inlineStr">
        <is>
          <t xml:space="preserve"> </t>
        </is>
      </c>
    </row>
    <row r="727">
      <c r="A727" s="3" t="inlineStr">
        <is>
          <t>Financing Receivable, Recorded Investment [Line Items]</t>
        </is>
      </c>
      <c r="B727" s="4" t="inlineStr">
        <is>
          <t xml:space="preserve"> </t>
        </is>
      </c>
      <c r="C727" s="4" t="inlineStr">
        <is>
          <t xml:space="preserve"> </t>
        </is>
      </c>
    </row>
    <row r="728">
      <c r="A728" s="4" t="inlineStr">
        <is>
          <t>2024</t>
        </is>
      </c>
      <c r="B728" s="5" t="n">
        <v>362</v>
      </c>
      <c r="C728" s="4" t="inlineStr">
        <is>
          <t xml:space="preserve"> </t>
        </is>
      </c>
    </row>
    <row r="729">
      <c r="A729" s="4" t="inlineStr">
        <is>
          <t>2023</t>
        </is>
      </c>
      <c r="B729" s="5" t="n">
        <v>3640</v>
      </c>
      <c r="C729" s="5" t="n">
        <v>3982</v>
      </c>
    </row>
    <row r="730">
      <c r="A730" s="4" t="inlineStr">
        <is>
          <t>2022</t>
        </is>
      </c>
      <c r="B730" s="5" t="n">
        <v>2927</v>
      </c>
      <c r="C730" s="5" t="n">
        <v>3282</v>
      </c>
    </row>
    <row r="731">
      <c r="A731" s="4" t="inlineStr">
        <is>
          <t>2021</t>
        </is>
      </c>
      <c r="B731" s="5" t="n">
        <v>1217</v>
      </c>
      <c r="C731" s="5" t="n">
        <v>1521</v>
      </c>
    </row>
    <row r="732">
      <c r="A732" s="4" t="inlineStr">
        <is>
          <t>2020</t>
        </is>
      </c>
      <c r="B732" s="5" t="n">
        <v>139</v>
      </c>
      <c r="C732" s="5" t="n">
        <v>160</v>
      </c>
    </row>
    <row r="733">
      <c r="A733" s="4" t="inlineStr">
        <is>
          <t>2019</t>
        </is>
      </c>
      <c r="B733" s="4" t="inlineStr">
        <is>
          <t xml:space="preserve"> </t>
        </is>
      </c>
      <c r="C733" s="5" t="n">
        <v>81</v>
      </c>
    </row>
    <row r="734">
      <c r="A734" s="4" t="inlineStr">
        <is>
          <t>Prior</t>
        </is>
      </c>
      <c r="B734" s="5" t="n">
        <v>335</v>
      </c>
      <c r="C734" s="5" t="n">
        <v>259</v>
      </c>
    </row>
    <row r="735">
      <c r="A735" s="4" t="inlineStr">
        <is>
          <t>Revolving Amortized Basis</t>
        </is>
      </c>
      <c r="B735" s="5" t="n">
        <v>3572</v>
      </c>
      <c r="C735" s="5" t="n">
        <v>3560</v>
      </c>
    </row>
    <row r="736">
      <c r="A736" s="4" t="inlineStr">
        <is>
          <t>Revolving converted Loans Cost Basis</t>
        </is>
      </c>
      <c r="B736" s="5" t="n">
        <v>0</v>
      </c>
      <c r="C736" s="5" t="n">
        <v>0</v>
      </c>
    </row>
    <row r="737">
      <c r="A737" s="4" t="inlineStr">
        <is>
          <t>Total</t>
        </is>
      </c>
      <c r="B737" s="5" t="n">
        <v>12192</v>
      </c>
      <c r="C737" s="5" t="n">
        <v>12845</v>
      </c>
    </row>
    <row r="738">
      <c r="A738" s="4" t="inlineStr">
        <is>
          <t>Consumer Loan [Member] | Special Mention [Member]</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2024</t>
        </is>
      </c>
      <c r="B740" s="5" t="n">
        <v>0</v>
      </c>
      <c r="C740" s="4" t="inlineStr">
        <is>
          <t xml:space="preserve"> </t>
        </is>
      </c>
    </row>
    <row r="741">
      <c r="A741" s="4" t="inlineStr">
        <is>
          <t>2023</t>
        </is>
      </c>
      <c r="B741" s="5" t="n">
        <v>0</v>
      </c>
      <c r="C741" s="5" t="n">
        <v>0</v>
      </c>
    </row>
    <row r="742">
      <c r="A742" s="4" t="inlineStr">
        <is>
          <t>2022</t>
        </is>
      </c>
      <c r="B742" s="5" t="n">
        <v>0</v>
      </c>
      <c r="C742" s="5" t="n">
        <v>0</v>
      </c>
    </row>
    <row r="743">
      <c r="A743" s="4" t="inlineStr">
        <is>
          <t>2021</t>
        </is>
      </c>
      <c r="B743" s="5" t="n">
        <v>0</v>
      </c>
      <c r="C743" s="5" t="n">
        <v>0</v>
      </c>
    </row>
    <row r="744">
      <c r="A744" s="4" t="inlineStr">
        <is>
          <t>2020</t>
        </is>
      </c>
      <c r="B744" s="5" t="n">
        <v>0</v>
      </c>
      <c r="C744" s="5" t="n">
        <v>0</v>
      </c>
    </row>
    <row r="745">
      <c r="A745" s="4" t="inlineStr">
        <is>
          <t>2019</t>
        </is>
      </c>
      <c r="B745" s="4" t="inlineStr">
        <is>
          <t xml:space="preserve"> </t>
        </is>
      </c>
      <c r="C745" s="5" t="n">
        <v>0</v>
      </c>
    </row>
    <row r="746">
      <c r="A746" s="4" t="inlineStr">
        <is>
          <t>Prior</t>
        </is>
      </c>
      <c r="B746" s="5" t="n">
        <v>0</v>
      </c>
      <c r="C746" s="5" t="n">
        <v>0</v>
      </c>
    </row>
    <row r="747">
      <c r="A747" s="4" t="inlineStr">
        <is>
          <t>Revolving Amortized Basis</t>
        </is>
      </c>
      <c r="B747" s="5" t="n">
        <v>0</v>
      </c>
      <c r="C747" s="5" t="n">
        <v>0</v>
      </c>
    </row>
    <row r="748">
      <c r="A748" s="4" t="inlineStr">
        <is>
          <t>Revolving converted Loans Cost Basis</t>
        </is>
      </c>
      <c r="B748" s="5" t="n">
        <v>0</v>
      </c>
      <c r="C748" s="5" t="n">
        <v>0</v>
      </c>
    </row>
    <row r="749">
      <c r="A749" s="4" t="inlineStr">
        <is>
          <t>Total</t>
        </is>
      </c>
      <c r="B749" s="5" t="n">
        <v>0</v>
      </c>
      <c r="C749" s="5" t="n">
        <v>0</v>
      </c>
    </row>
    <row r="750">
      <c r="A750" s="4" t="inlineStr">
        <is>
          <t>Consumer Loan [Member] | Substandard [Member]</t>
        </is>
      </c>
      <c r="B750" s="4" t="inlineStr">
        <is>
          <t xml:space="preserve"> </t>
        </is>
      </c>
      <c r="C750" s="4" t="inlineStr">
        <is>
          <t xml:space="preserve"> </t>
        </is>
      </c>
    </row>
    <row r="751">
      <c r="A751" s="3" t="inlineStr">
        <is>
          <t>Financing Receivable, Recorded Investment [Line Items]</t>
        </is>
      </c>
      <c r="B751" s="4" t="inlineStr">
        <is>
          <t xml:space="preserve"> </t>
        </is>
      </c>
      <c r="C751" s="4" t="inlineStr">
        <is>
          <t xml:space="preserve"> </t>
        </is>
      </c>
    </row>
    <row r="752">
      <c r="A752" s="4" t="inlineStr">
        <is>
          <t>2024</t>
        </is>
      </c>
      <c r="B752" s="5" t="n">
        <v>0</v>
      </c>
      <c r="C752" s="4" t="inlineStr">
        <is>
          <t xml:space="preserve"> </t>
        </is>
      </c>
    </row>
    <row r="753">
      <c r="A753" s="4" t="inlineStr">
        <is>
          <t>2023</t>
        </is>
      </c>
      <c r="B753" s="5" t="n">
        <v>1</v>
      </c>
      <c r="C753" s="5" t="n">
        <v>1</v>
      </c>
    </row>
    <row r="754">
      <c r="A754" s="4" t="inlineStr">
        <is>
          <t>2022</t>
        </is>
      </c>
      <c r="B754" s="5" t="n">
        <v>6</v>
      </c>
      <c r="C754" s="5" t="n">
        <v>6</v>
      </c>
    </row>
    <row r="755">
      <c r="A755" s="4" t="inlineStr">
        <is>
          <t>2021</t>
        </is>
      </c>
      <c r="B755" s="5" t="n">
        <v>0</v>
      </c>
      <c r="C755" s="5" t="n">
        <v>0</v>
      </c>
    </row>
    <row r="756">
      <c r="A756" s="4" t="inlineStr">
        <is>
          <t>2020</t>
        </is>
      </c>
      <c r="B756" s="5" t="n">
        <v>0</v>
      </c>
      <c r="C756" s="5" t="n">
        <v>0</v>
      </c>
    </row>
    <row r="757">
      <c r="A757" s="4" t="inlineStr">
        <is>
          <t>2019</t>
        </is>
      </c>
      <c r="B757" s="4" t="inlineStr">
        <is>
          <t xml:space="preserve"> </t>
        </is>
      </c>
      <c r="C757" s="5" t="n">
        <v>0</v>
      </c>
    </row>
    <row r="758">
      <c r="A758" s="4" t="inlineStr">
        <is>
          <t>Prior</t>
        </is>
      </c>
      <c r="B758" s="5" t="n">
        <v>0</v>
      </c>
      <c r="C758" s="5" t="n">
        <v>0</v>
      </c>
    </row>
    <row r="759">
      <c r="A759" s="4" t="inlineStr">
        <is>
          <t>Revolving Amortized Basis</t>
        </is>
      </c>
      <c r="B759" s="5" t="n">
        <v>0</v>
      </c>
      <c r="C759" s="5" t="n">
        <v>0</v>
      </c>
    </row>
    <row r="760">
      <c r="A760" s="4" t="inlineStr">
        <is>
          <t>Revolving converted Loans Cost Basis</t>
        </is>
      </c>
      <c r="B760" s="5" t="n">
        <v>0</v>
      </c>
      <c r="C760" s="5" t="n">
        <v>0</v>
      </c>
    </row>
    <row r="761">
      <c r="A761" s="4" t="inlineStr">
        <is>
          <t>Total</t>
        </is>
      </c>
      <c r="B761" s="5" t="n">
        <v>7</v>
      </c>
      <c r="C761" s="5" t="n">
        <v>7</v>
      </c>
    </row>
    <row r="762">
      <c r="A762" s="4" t="inlineStr">
        <is>
          <t>Consumer Loan [Member] | Nonaccrual [Member]</t>
        </is>
      </c>
      <c r="B762" s="4" t="inlineStr">
        <is>
          <t xml:space="preserve"> </t>
        </is>
      </c>
      <c r="C762" s="4" t="inlineStr">
        <is>
          <t xml:space="preserve"> </t>
        </is>
      </c>
    </row>
    <row r="763">
      <c r="A763" s="3" t="inlineStr">
        <is>
          <t>Financing Receivable, Recorded Investment [Line Items]</t>
        </is>
      </c>
      <c r="B763" s="4" t="inlineStr">
        <is>
          <t xml:space="preserve"> </t>
        </is>
      </c>
      <c r="C763" s="4" t="inlineStr">
        <is>
          <t xml:space="preserve"> </t>
        </is>
      </c>
    </row>
    <row r="764">
      <c r="A764" s="4" t="inlineStr">
        <is>
          <t>2024</t>
        </is>
      </c>
      <c r="B764" s="5" t="n">
        <v>0</v>
      </c>
      <c r="C764" s="4" t="inlineStr">
        <is>
          <t xml:space="preserve"> </t>
        </is>
      </c>
    </row>
    <row r="765">
      <c r="A765" s="4" t="inlineStr">
        <is>
          <t>2023</t>
        </is>
      </c>
      <c r="B765" s="5" t="n">
        <v>0</v>
      </c>
      <c r="C765" s="5" t="n">
        <v>0</v>
      </c>
    </row>
    <row r="766">
      <c r="A766" s="4" t="inlineStr">
        <is>
          <t>2022</t>
        </is>
      </c>
      <c r="B766" s="5" t="n">
        <v>0</v>
      </c>
      <c r="C766" s="5" t="n">
        <v>0</v>
      </c>
    </row>
    <row r="767">
      <c r="A767" s="4" t="inlineStr">
        <is>
          <t>2021</t>
        </is>
      </c>
      <c r="B767" s="5" t="n">
        <v>0</v>
      </c>
      <c r="C767" s="5" t="n">
        <v>0</v>
      </c>
    </row>
    <row r="768">
      <c r="A768" s="4" t="inlineStr">
        <is>
          <t>2020</t>
        </is>
      </c>
      <c r="B768" s="5" t="n">
        <v>0</v>
      </c>
      <c r="C768" s="5" t="n">
        <v>0</v>
      </c>
    </row>
    <row r="769">
      <c r="A769" s="4" t="inlineStr">
        <is>
          <t>2019</t>
        </is>
      </c>
      <c r="B769" s="4" t="inlineStr">
        <is>
          <t xml:space="preserve"> </t>
        </is>
      </c>
      <c r="C769" s="5" t="n">
        <v>0</v>
      </c>
    </row>
    <row r="770">
      <c r="A770" s="4" t="inlineStr">
        <is>
          <t>Prior</t>
        </is>
      </c>
      <c r="B770" s="5" t="n">
        <v>0</v>
      </c>
      <c r="C770" s="5" t="n">
        <v>0</v>
      </c>
    </row>
    <row r="771">
      <c r="A771" s="4" t="inlineStr">
        <is>
          <t>Revolving Amortized Basis</t>
        </is>
      </c>
      <c r="B771" s="5" t="n">
        <v>0</v>
      </c>
      <c r="C771" s="5" t="n">
        <v>0</v>
      </c>
    </row>
    <row r="772">
      <c r="A772" s="4" t="inlineStr">
        <is>
          <t>Revolving converted Loans Cost Basis</t>
        </is>
      </c>
      <c r="B772" s="5" t="n">
        <v>0</v>
      </c>
      <c r="C772" s="5" t="n">
        <v>0</v>
      </c>
    </row>
    <row r="773">
      <c r="A773" s="4" t="inlineStr">
        <is>
          <t>Total</t>
        </is>
      </c>
      <c r="B773" s="6" t="n">
        <v>0</v>
      </c>
      <c r="C773" s="5" t="n">
        <v>0</v>
      </c>
    </row>
    <row r="774">
      <c r="A774" s="4" t="inlineStr">
        <is>
          <t>Consumer Loan [Member] | Revolving/Home Equity [Member]</t>
        </is>
      </c>
      <c r="B774" s="4" t="inlineStr">
        <is>
          <t xml:space="preserve"> </t>
        </is>
      </c>
      <c r="C774" s="4" t="inlineStr">
        <is>
          <t xml:space="preserve"> </t>
        </is>
      </c>
    </row>
    <row r="775">
      <c r="A775" s="3" t="inlineStr">
        <is>
          <t>Financing Receivable, Recorded Investment [Line Items]</t>
        </is>
      </c>
      <c r="B775" s="4" t="inlineStr">
        <is>
          <t xml:space="preserve"> </t>
        </is>
      </c>
      <c r="C775" s="4" t="inlineStr">
        <is>
          <t xml:space="preserve"> </t>
        </is>
      </c>
    </row>
    <row r="776">
      <c r="A776" s="4" t="inlineStr">
        <is>
          <t>Total</t>
        </is>
      </c>
      <c r="B776" s="4" t="inlineStr">
        <is>
          <t xml:space="preserve"> </t>
        </is>
      </c>
      <c r="C776" s="5" t="n">
        <v>107968</v>
      </c>
    </row>
    <row r="777">
      <c r="A777" s="4" t="inlineStr">
        <is>
          <t>Consumer Loan [Member] | Multi Family [Member]</t>
        </is>
      </c>
      <c r="B777" s="4" t="inlineStr">
        <is>
          <t xml:space="preserve"> </t>
        </is>
      </c>
      <c r="C777" s="4" t="inlineStr">
        <is>
          <t xml:space="preserve"> </t>
        </is>
      </c>
    </row>
    <row r="778">
      <c r="A778" s="3" t="inlineStr">
        <is>
          <t>Financing Receivable, Recorded Investment [Line Items]</t>
        </is>
      </c>
      <c r="B778" s="4" t="inlineStr">
        <is>
          <t xml:space="preserve"> </t>
        </is>
      </c>
      <c r="C778" s="4" t="inlineStr">
        <is>
          <t xml:space="preserve"> </t>
        </is>
      </c>
    </row>
    <row r="779">
      <c r="A779" s="4" t="inlineStr">
        <is>
          <t>Total</t>
        </is>
      </c>
      <c r="B779" s="4" t="inlineStr">
        <is>
          <t xml:space="preserve"> </t>
        </is>
      </c>
      <c r="C779" s="5" t="n">
        <v>130666</v>
      </c>
    </row>
    <row r="780">
      <c r="A780" s="4" t="inlineStr">
        <is>
          <t>Consumer Loan [Member] | Other [Member]</t>
        </is>
      </c>
      <c r="B780" s="4" t="inlineStr">
        <is>
          <t xml:space="preserve"> </t>
        </is>
      </c>
      <c r="C780" s="4" t="inlineStr">
        <is>
          <t xml:space="preserve"> </t>
        </is>
      </c>
    </row>
    <row r="781">
      <c r="A781" s="3" t="inlineStr">
        <is>
          <t>Financing Receivable, Recorded Investment [Line Items]</t>
        </is>
      </c>
      <c r="B781" s="4" t="inlineStr">
        <is>
          <t xml:space="preserve"> </t>
        </is>
      </c>
      <c r="C781" s="4" t="inlineStr">
        <is>
          <t xml:space="preserve"> </t>
        </is>
      </c>
    </row>
    <row r="782">
      <c r="A782" s="4" t="inlineStr">
        <is>
          <t>Total</t>
        </is>
      </c>
      <c r="B782" s="4" t="inlineStr">
        <is>
          <t xml:space="preserve"> </t>
        </is>
      </c>
      <c r="C782" s="6" t="n">
        <v>2833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4</t>
        </is>
      </c>
      <c r="D2" s="2" t="inlineStr">
        <is>
          <t>Mar. 31, 2023</t>
        </is>
      </c>
    </row>
    <row r="3">
      <c r="A3" s="3" t="inlineStr">
        <is>
          <t>Consolidated Statements of Comprehensive Income [Abstract]</t>
        </is>
      </c>
      <c r="C3" s="4" t="inlineStr">
        <is>
          <t xml:space="preserve"> </t>
        </is>
      </c>
      <c r="D3" s="4" t="inlineStr">
        <is>
          <t xml:space="preserve"> </t>
        </is>
      </c>
    </row>
    <row r="4">
      <c r="A4" s="4" t="inlineStr">
        <is>
          <t>Net income</t>
        </is>
      </c>
      <c r="C4" s="6" t="n">
        <v>4255</v>
      </c>
      <c r="D4" s="6" t="n">
        <v>6992</v>
      </c>
    </row>
    <row r="5">
      <c r="A5" s="3" t="inlineStr">
        <is>
          <t>Securities available for sale:</t>
        </is>
      </c>
      <c r="C5" s="4" t="inlineStr">
        <is>
          <t xml:space="preserve"> </t>
        </is>
      </c>
      <c r="D5" s="4" t="inlineStr">
        <is>
          <t xml:space="preserve"> </t>
        </is>
      </c>
    </row>
    <row r="6">
      <c r="A6" s="4" t="inlineStr">
        <is>
          <t>Net unrealized holding (losses) gains arising during the period (net of tax (benefit) expense of ($562) and $1,083, respectively)</t>
        </is>
      </c>
      <c r="C6" s="5" t="n">
        <v>-1829</v>
      </c>
      <c r="D6" s="5" t="n">
        <v>3526</v>
      </c>
    </row>
    <row r="7">
      <c r="A7" s="4" t="inlineStr">
        <is>
          <t>Reclassification adjustment for losses included in net income (net of tax benefit of $0 and $91, respectively)</t>
        </is>
      </c>
      <c r="B7" s="4" t="inlineStr">
        <is>
          <t>[1],[2]</t>
        </is>
      </c>
      <c r="C7" s="5" t="n">
        <v>0</v>
      </c>
      <c r="D7" s="5" t="n">
        <v>297</v>
      </c>
    </row>
    <row r="8">
      <c r="A8" s="4" t="inlineStr">
        <is>
          <t>Net unrealized (loss) gain</t>
        </is>
      </c>
      <c r="C8" s="5" t="n">
        <v>-1829</v>
      </c>
      <c r="D8" s="5" t="n">
        <v>3823</v>
      </c>
    </row>
    <row r="9">
      <c r="A9" s="4" t="inlineStr">
        <is>
          <t>Comprehensive income</t>
        </is>
      </c>
      <c r="C9" s="6" t="n">
        <v>2426</v>
      </c>
      <c r="D9" s="6" t="n">
        <v>10815</v>
      </c>
    </row>
    <row r="10"/>
    <row r="11">
      <c r="A11" s="4" t="inlineStr">
        <is>
          <t>[1] Amounts are included in net gain (loss) on sales of securities on the Consolidated Statements of Income within noninterest income. Income tax amounts are included in the provision (benefit) for income taxes on the Consolidated Statements of Income.</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Past Due Loans, Nonaccrual Loans and Current Loans by Loan Segment and Clas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1739269</v>
      </c>
      <c r="C3" s="6" t="n">
        <v>1705608</v>
      </c>
    </row>
    <row r="4">
      <c r="A4" s="4" t="inlineStr">
        <is>
          <t>Nonaccrual</t>
        </is>
      </c>
      <c r="B4" s="5" t="n">
        <v>6976</v>
      </c>
      <c r="C4" s="5" t="n">
        <v>3609</v>
      </c>
    </row>
    <row r="5">
      <c r="A5" s="4" t="inlineStr">
        <is>
          <t>Total Past Due and Nonaccrual</t>
        </is>
      </c>
      <c r="B5" s="5" t="n">
        <v>10506</v>
      </c>
      <c r="C5" s="5" t="n">
        <v>5880</v>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5" t="n">
        <v>3512</v>
      </c>
      <c r="C8" s="5" t="n">
        <v>2233</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5" t="n">
        <v>18</v>
      </c>
      <c r="C11" s="5" t="n">
        <v>38</v>
      </c>
    </row>
    <row r="12">
      <c r="A12" s="4" t="inlineStr">
        <is>
          <t>Greater Than Or Equal To 90 Days Past Due And Accruing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0</v>
      </c>
      <c r="C14" s="5" t="n">
        <v>0</v>
      </c>
    </row>
    <row r="15">
      <c r="A15" s="4" t="inlineStr">
        <is>
          <t>Curr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5" t="n">
        <v>1728763</v>
      </c>
      <c r="C17" s="5" t="n">
        <v>1699728</v>
      </c>
    </row>
    <row r="18">
      <c r="A18" s="4" t="inlineStr">
        <is>
          <t>Commercial Loans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5" t="n">
        <v>170319</v>
      </c>
      <c r="C20" s="5" t="n">
        <v>154189</v>
      </c>
    </row>
    <row r="21">
      <c r="A21" s="4" t="inlineStr">
        <is>
          <t>Nonaccrual</t>
        </is>
      </c>
      <c r="B21" s="5" t="n">
        <v>3160</v>
      </c>
      <c r="C21" s="5" t="n">
        <v>1513</v>
      </c>
    </row>
    <row r="22">
      <c r="A22" s="4" t="inlineStr">
        <is>
          <t>Total Past Due and Nonaccrual</t>
        </is>
      </c>
      <c r="B22" s="5" t="n">
        <v>3160</v>
      </c>
      <c r="C22" s="5" t="n">
        <v>1832</v>
      </c>
    </row>
    <row r="23">
      <c r="A23" s="4" t="inlineStr">
        <is>
          <t>Commercial Loans [Member] | 30-59 Days Past Due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t>
        </is>
      </c>
      <c r="B25" s="5" t="n">
        <v>0</v>
      </c>
      <c r="C25" s="5" t="n">
        <v>307</v>
      </c>
    </row>
    <row r="26">
      <c r="A26" s="4" t="inlineStr">
        <is>
          <t>Commercial Loans [Member] | 60-8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t>
        </is>
      </c>
      <c r="B28" s="5" t="n">
        <v>0</v>
      </c>
      <c r="C28" s="5" t="n">
        <v>12</v>
      </c>
    </row>
    <row r="29">
      <c r="A29" s="4" t="inlineStr">
        <is>
          <t>Commercial Loans [Member] | Greater Than Or Equal To 90 Days Past Due And Accruing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5" t="n">
        <v>0</v>
      </c>
      <c r="C31" s="5" t="n">
        <v>0</v>
      </c>
    </row>
    <row r="32">
      <c r="A32" s="4" t="inlineStr">
        <is>
          <t>Commercial Loans [Member] | Current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167159</v>
      </c>
      <c r="C34" s="5" t="n">
        <v>152357</v>
      </c>
    </row>
    <row r="35">
      <c r="A35" s="4" t="inlineStr">
        <is>
          <t>Commercial Real Estate [Member] | Construction/Builder &amp; Developer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5" t="n">
        <v>181107</v>
      </c>
      <c r="C37" s="5" t="n">
        <v>178756</v>
      </c>
    </row>
    <row r="38">
      <c r="A38" s="4" t="inlineStr">
        <is>
          <t>Nonaccrual</t>
        </is>
      </c>
      <c r="B38" s="5" t="n">
        <v>35</v>
      </c>
      <c r="C38" s="5" t="n">
        <v>38</v>
      </c>
    </row>
    <row r="39">
      <c r="A39" s="4" t="inlineStr">
        <is>
          <t>Total Past Due and Nonaccrual</t>
        </is>
      </c>
      <c r="B39" s="5" t="n">
        <v>35</v>
      </c>
      <c r="C39" s="5" t="n">
        <v>38</v>
      </c>
    </row>
    <row r="40">
      <c r="A40" s="4" t="inlineStr">
        <is>
          <t>Commercial Real Estate [Member] | Construction/Builder &amp; Developer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t>
        </is>
      </c>
      <c r="B42" s="5" t="n">
        <v>0</v>
      </c>
      <c r="C42" s="5" t="n">
        <v>0</v>
      </c>
    </row>
    <row r="43">
      <c r="A43" s="4" t="inlineStr">
        <is>
          <t>Commercial Real Estate [Member] | Construction/Builder &amp; Developer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t>
        </is>
      </c>
      <c r="B45" s="5" t="n">
        <v>0</v>
      </c>
      <c r="C45" s="5" t="n">
        <v>0</v>
      </c>
    </row>
    <row r="46">
      <c r="A46" s="4" t="inlineStr">
        <is>
          <t>Commercial Real Estate [Member] | Construction/Builder &amp; Developer [Member] | Greater Than Or Equal To 90 Days Past Due And Accruing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t>
        </is>
      </c>
      <c r="B48" s="5" t="n">
        <v>0</v>
      </c>
      <c r="C48" s="5" t="n">
        <v>0</v>
      </c>
    </row>
    <row r="49">
      <c r="A49" s="4" t="inlineStr">
        <is>
          <t>Commercial Real Estate [Member] | Construction/Builder &amp; Developer [Member] | Curren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5" t="n">
        <v>181072</v>
      </c>
      <c r="C51" s="5" t="n">
        <v>178718</v>
      </c>
    </row>
    <row r="52">
      <c r="A52" s="4" t="inlineStr">
        <is>
          <t>Commercial Real Estate [Member] | Owner Occupied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5" t="n">
        <v>353133</v>
      </c>
      <c r="C54" s="5" t="n">
        <v>355236</v>
      </c>
    </row>
    <row r="55">
      <c r="A55" s="4" t="inlineStr">
        <is>
          <t>Nonaccrual</t>
        </is>
      </c>
      <c r="B55" s="5" t="n">
        <v>1346</v>
      </c>
      <c r="C55" s="5" t="n">
        <v>463</v>
      </c>
    </row>
    <row r="56">
      <c r="A56" s="4" t="inlineStr">
        <is>
          <t>Total Past Due and Nonaccrual</t>
        </is>
      </c>
      <c r="B56" s="5" t="n">
        <v>2695</v>
      </c>
      <c r="C56" s="5" t="n">
        <v>811</v>
      </c>
    </row>
    <row r="57">
      <c r="A57" s="4" t="inlineStr">
        <is>
          <t>Commercial Real Estate [Member] | Owner Occupied [Member] | 30-59 Days Past Du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1349</v>
      </c>
      <c r="C59" s="5" t="n">
        <v>348</v>
      </c>
    </row>
    <row r="60">
      <c r="A60" s="4" t="inlineStr">
        <is>
          <t>Commercial Real Estate [Member] | Owner Occupied [Member] | 60-89 Days Past Due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t>
        </is>
      </c>
      <c r="B62" s="5" t="n">
        <v>0</v>
      </c>
      <c r="C62" s="5" t="n">
        <v>0</v>
      </c>
    </row>
    <row r="63">
      <c r="A63" s="4" t="inlineStr">
        <is>
          <t>Commercial Real Estate [Member] | Owner Occupied [Member] | Greater Than Or Equal To 90 Days Past Due And Accruing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t>
        </is>
      </c>
      <c r="B65" s="5" t="n">
        <v>0</v>
      </c>
      <c r="C65" s="5" t="n">
        <v>0</v>
      </c>
    </row>
    <row r="66">
      <c r="A66" s="4" t="inlineStr">
        <is>
          <t>Commercial Real Estate [Member] | Owner Occupied [Member] | Current [Member]</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t>
        </is>
      </c>
      <c r="B68" s="5" t="n">
        <v>350438</v>
      </c>
      <c r="C68" s="5" t="n">
        <v>354425</v>
      </c>
    </row>
    <row r="69">
      <c r="A69" s="4" t="inlineStr">
        <is>
          <t>Commercial Real Estate [Member] | Non-Owner Occupied [Member]</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t>
        </is>
      </c>
      <c r="B71" s="5" t="n">
        <v>472560</v>
      </c>
      <c r="C71" s="5" t="n">
        <v>455171</v>
      </c>
    </row>
    <row r="72">
      <c r="A72" s="4" t="inlineStr">
        <is>
          <t>Nonaccrual</t>
        </is>
      </c>
      <c r="B72" s="4" t="inlineStr">
        <is>
          <t xml:space="preserve"> </t>
        </is>
      </c>
      <c r="C72" s="5" t="n">
        <v>205</v>
      </c>
    </row>
    <row r="73">
      <c r="A73" s="4" t="inlineStr">
        <is>
          <t>Total Past Due and Nonaccrual</t>
        </is>
      </c>
      <c r="B73" s="4" t="inlineStr">
        <is>
          <t xml:space="preserve"> </t>
        </is>
      </c>
      <c r="C73" s="5" t="n">
        <v>551</v>
      </c>
    </row>
    <row r="74">
      <c r="A74" s="4" t="inlineStr">
        <is>
          <t>Commercial Real Estate [Member] | Non-Owner Occupied [Member] | 30-59 Days Past Due [Member]</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t>
        </is>
      </c>
      <c r="B76" s="4" t="inlineStr">
        <is>
          <t xml:space="preserve"> </t>
        </is>
      </c>
      <c r="C76" s="5" t="n">
        <v>346</v>
      </c>
    </row>
    <row r="77">
      <c r="A77" s="4" t="inlineStr">
        <is>
          <t>Commercial Real Estate [Member] | Non-Owner Occupied [Member] | 60-8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t>
        </is>
      </c>
      <c r="B79" s="4" t="inlineStr">
        <is>
          <t xml:space="preserve"> </t>
        </is>
      </c>
      <c r="C79" s="5" t="n">
        <v>0</v>
      </c>
    </row>
    <row r="80">
      <c r="A80" s="4" t="inlineStr">
        <is>
          <t>Commercial Real Estate [Member] | Non-Owner Occupied [Member] | Greater Than Or Equal To 90 Days Past Due And Accruing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t>
        </is>
      </c>
      <c r="B82" s="4" t="inlineStr">
        <is>
          <t xml:space="preserve"> </t>
        </is>
      </c>
      <c r="C82" s="5" t="n">
        <v>0</v>
      </c>
    </row>
    <row r="83">
      <c r="A83" s="4" t="inlineStr">
        <is>
          <t>Commercial Real Estate [Member] | Non-Owner Occupied [Member] | Current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t>
        </is>
      </c>
      <c r="B85" s="4" t="inlineStr">
        <is>
          <t xml:space="preserve"> </t>
        </is>
      </c>
      <c r="C85" s="5" t="n">
        <v>454620</v>
      </c>
    </row>
    <row r="86">
      <c r="A86" s="4" t="inlineStr">
        <is>
          <t>Commercial Real Estate [Member] | Other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t>
        </is>
      </c>
      <c r="B88" s="5" t="n">
        <v>472560</v>
      </c>
      <c r="C88" s="4" t="inlineStr">
        <is>
          <t xml:space="preserve"> </t>
        </is>
      </c>
    </row>
    <row r="89">
      <c r="A89" s="4" t="inlineStr">
        <is>
          <t>Nonaccrual</t>
        </is>
      </c>
      <c r="B89" s="5" t="n">
        <v>155</v>
      </c>
      <c r="C89" s="4" t="inlineStr">
        <is>
          <t xml:space="preserve"> </t>
        </is>
      </c>
    </row>
    <row r="90">
      <c r="A90" s="4" t="inlineStr">
        <is>
          <t>Total Past Due and Nonaccrual</t>
        </is>
      </c>
      <c r="B90" s="5" t="n">
        <v>155</v>
      </c>
      <c r="C90" s="4" t="inlineStr">
        <is>
          <t xml:space="preserve"> </t>
        </is>
      </c>
    </row>
    <row r="91">
      <c r="A91" s="4" t="inlineStr">
        <is>
          <t>Commercial Real Estate [Member] | Other [Member] | 30-59 Days Past Du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0</v>
      </c>
      <c r="C93" s="4" t="inlineStr">
        <is>
          <t xml:space="preserve"> </t>
        </is>
      </c>
    </row>
    <row r="94">
      <c r="A94" s="4" t="inlineStr">
        <is>
          <t>Commercial Real Estate [Member] | Other [Member] | 60-89 Days Past Due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0</v>
      </c>
      <c r="C96" s="4" t="inlineStr">
        <is>
          <t xml:space="preserve"> </t>
        </is>
      </c>
    </row>
    <row r="97">
      <c r="A97" s="4" t="inlineStr">
        <is>
          <t>Commercial Real Estate [Member] | Other [Member] | Greater Than Or Equal To 90 Days Past Due And Accruing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5" t="n">
        <v>0</v>
      </c>
      <c r="C99" s="4" t="inlineStr">
        <is>
          <t xml:space="preserve"> </t>
        </is>
      </c>
    </row>
    <row r="100">
      <c r="A100" s="4" t="inlineStr">
        <is>
          <t>Commercial Real Estate [Member] | Other [Member] | Current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472405</v>
      </c>
      <c r="C102" s="4" t="inlineStr">
        <is>
          <t xml:space="preserve"> </t>
        </is>
      </c>
    </row>
    <row r="103">
      <c r="A103" s="4" t="inlineStr">
        <is>
          <t>Residential Real Estate [Member] | Construction/Builder &amp; Developer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28239</v>
      </c>
      <c r="C105" s="5" t="n">
        <v>27383</v>
      </c>
    </row>
    <row r="106">
      <c r="A106" s="4" t="inlineStr">
        <is>
          <t>Nonaccrual</t>
        </is>
      </c>
      <c r="B106" s="5" t="n">
        <v>264</v>
      </c>
      <c r="C106" s="5" t="n">
        <v>0</v>
      </c>
    </row>
    <row r="107">
      <c r="A107" s="4" t="inlineStr">
        <is>
          <t>Total Past Due and Nonaccrual</t>
        </is>
      </c>
      <c r="B107" s="5" t="n">
        <v>595</v>
      </c>
      <c r="C107" s="5" t="n">
        <v>0</v>
      </c>
    </row>
    <row r="108">
      <c r="A108" s="4" t="inlineStr">
        <is>
          <t>Residential Real Estate [Member] | Construction/Builder &amp; Developer [Member] | 30-59 Days Past Due [Membe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t>
        </is>
      </c>
      <c r="B110" s="5" t="n">
        <v>331</v>
      </c>
      <c r="C110" s="5" t="n">
        <v>0</v>
      </c>
    </row>
    <row r="111">
      <c r="A111" s="4" t="inlineStr">
        <is>
          <t>Residential Real Estate [Member] | Construction/Builder &amp; Developer [Member] | 60-89 Days Past Due [Member]</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t>
        </is>
      </c>
      <c r="B113" s="5" t="n">
        <v>0</v>
      </c>
      <c r="C113" s="5" t="n">
        <v>0</v>
      </c>
    </row>
    <row r="114">
      <c r="A114" s="4" t="inlineStr">
        <is>
          <t>Residential Real Estate [Member] | Construction/Builder &amp; Developer [Member] | Greater Than Or Equal To 90 Days Past Due And Accruing [Member]</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t>
        </is>
      </c>
      <c r="B116" s="5" t="n">
        <v>0</v>
      </c>
      <c r="C116" s="5" t="n">
        <v>0</v>
      </c>
    </row>
    <row r="117">
      <c r="A117" s="4" t="inlineStr">
        <is>
          <t>Residential Real Estate [Member] | Construction/Builder &amp; Developer [Member] | Current [Memb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t>
        </is>
      </c>
      <c r="B119" s="5" t="n">
        <v>27644</v>
      </c>
      <c r="C119" s="5" t="n">
        <v>27383</v>
      </c>
    </row>
    <row r="120">
      <c r="A120" s="4" t="inlineStr">
        <is>
          <t>Residential Real Estate [Member] | Residential Mortgages [Member]</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t>
        </is>
      </c>
      <c r="B122" s="5" t="n">
        <v>28239</v>
      </c>
      <c r="C122" s="4" t="inlineStr">
        <is>
          <t xml:space="preserve"> </t>
        </is>
      </c>
    </row>
    <row r="123">
      <c r="A123" s="4" t="inlineStr">
        <is>
          <t>Residential Real Estate [Member] | Revolving/Home Equity [Membe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t>
        </is>
      </c>
      <c r="B125" s="5" t="n">
        <v>103614</v>
      </c>
      <c r="C125" s="5" t="n">
        <v>107968</v>
      </c>
    </row>
    <row r="126">
      <c r="A126" s="4" t="inlineStr">
        <is>
          <t>Nonaccrual</t>
        </is>
      </c>
      <c r="B126" s="5" t="n">
        <v>474</v>
      </c>
      <c r="C126" s="4" t="inlineStr">
        <is>
          <t xml:space="preserve"> </t>
        </is>
      </c>
    </row>
    <row r="127">
      <c r="A127" s="4" t="inlineStr">
        <is>
          <t>Total Past Due and Nonaccrual</t>
        </is>
      </c>
      <c r="B127" s="5" t="n">
        <v>640</v>
      </c>
      <c r="C127" s="4" t="inlineStr">
        <is>
          <t xml:space="preserve"> </t>
        </is>
      </c>
    </row>
    <row r="128">
      <c r="A128" s="4" t="inlineStr">
        <is>
          <t>Residential Real Estate [Member] | Revolving/Home Equity [Member] | 30-59 Days Past Due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Loans</t>
        </is>
      </c>
      <c r="B130" s="5" t="n">
        <v>151</v>
      </c>
      <c r="C130" s="4" t="inlineStr">
        <is>
          <t xml:space="preserve"> </t>
        </is>
      </c>
    </row>
    <row r="131">
      <c r="A131" s="4" t="inlineStr">
        <is>
          <t>Residential Real Estate [Member] | Revolving/Home Equity [Member] | 60-89 Days Past Due [Member]</t>
        </is>
      </c>
      <c r="B131" s="4" t="inlineStr">
        <is>
          <t xml:space="preserve"> </t>
        </is>
      </c>
      <c r="C131" s="4" t="inlineStr">
        <is>
          <t xml:space="preserve"> </t>
        </is>
      </c>
    </row>
    <row r="132">
      <c r="A132" s="3" t="inlineStr">
        <is>
          <t>Financing Receivable, Recorded Investment, Past Due [Line Items]</t>
        </is>
      </c>
      <c r="B132" s="4" t="inlineStr">
        <is>
          <t xml:space="preserve"> </t>
        </is>
      </c>
      <c r="C132" s="4" t="inlineStr">
        <is>
          <t xml:space="preserve"> </t>
        </is>
      </c>
    </row>
    <row r="133">
      <c r="A133" s="4" t="inlineStr">
        <is>
          <t>Loans</t>
        </is>
      </c>
      <c r="B133" s="5" t="n">
        <v>15</v>
      </c>
      <c r="C133" s="4" t="inlineStr">
        <is>
          <t xml:space="preserve"> </t>
        </is>
      </c>
    </row>
    <row r="134">
      <c r="A134" s="4" t="inlineStr">
        <is>
          <t>Residential Real Estate [Member] | Revolving/Home Equity [Member] | Greater Than Or Equal To 90 Days Past Due And Accruing [Member]</t>
        </is>
      </c>
      <c r="B134" s="4" t="inlineStr">
        <is>
          <t xml:space="preserve"> </t>
        </is>
      </c>
      <c r="C134" s="4" t="inlineStr">
        <is>
          <t xml:space="preserve"> </t>
        </is>
      </c>
    </row>
    <row r="135">
      <c r="A135" s="3" t="inlineStr">
        <is>
          <t>Financing Receivable, Recorded Investment, Past Due [Line Items]</t>
        </is>
      </c>
      <c r="B135" s="4" t="inlineStr">
        <is>
          <t xml:space="preserve"> </t>
        </is>
      </c>
      <c r="C135" s="4" t="inlineStr">
        <is>
          <t xml:space="preserve"> </t>
        </is>
      </c>
    </row>
    <row r="136">
      <c r="A136" s="4" t="inlineStr">
        <is>
          <t>Loans</t>
        </is>
      </c>
      <c r="B136" s="5" t="n">
        <v>0</v>
      </c>
      <c r="C136" s="4" t="inlineStr">
        <is>
          <t xml:space="preserve"> </t>
        </is>
      </c>
    </row>
    <row r="137">
      <c r="A137" s="4" t="inlineStr">
        <is>
          <t>Residential Real Estate [Member] | Revolving/Home Equity [Member] | Current [Member]</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t>
        </is>
      </c>
      <c r="B139" s="5" t="n">
        <v>102974</v>
      </c>
      <c r="C139" s="4" t="inlineStr">
        <is>
          <t xml:space="preserve"> </t>
        </is>
      </c>
    </row>
    <row r="140">
      <c r="A140" s="4" t="inlineStr">
        <is>
          <t>Residential Real Estate [Member] | Multi Family [Member]</t>
        </is>
      </c>
      <c r="B140" s="4" t="inlineStr">
        <is>
          <t xml:space="preserve"> </t>
        </is>
      </c>
      <c r="C140" s="4" t="inlineStr">
        <is>
          <t xml:space="preserve"> </t>
        </is>
      </c>
    </row>
    <row r="141">
      <c r="A141" s="3" t="inlineStr">
        <is>
          <t>Financing Receivable, Recorded Investment, Past Due [Line Items]</t>
        </is>
      </c>
      <c r="B141" s="4" t="inlineStr">
        <is>
          <t xml:space="preserve"> </t>
        </is>
      </c>
      <c r="C141" s="4" t="inlineStr">
        <is>
          <t xml:space="preserve"> </t>
        </is>
      </c>
    </row>
    <row r="142">
      <c r="A142" s="4" t="inlineStr">
        <is>
          <t>Loans</t>
        </is>
      </c>
      <c r="B142" s="5" t="n">
        <v>128918</v>
      </c>
      <c r="C142" s="5" t="n">
        <v>130666</v>
      </c>
    </row>
    <row r="143">
      <c r="A143" s="4" t="inlineStr">
        <is>
          <t>Nonaccrual</t>
        </is>
      </c>
      <c r="B143" s="5" t="n">
        <v>0</v>
      </c>
      <c r="C143" s="4" t="inlineStr">
        <is>
          <t xml:space="preserve"> </t>
        </is>
      </c>
    </row>
    <row r="144">
      <c r="A144" s="4" t="inlineStr">
        <is>
          <t>Total Past Due and Nonaccrual</t>
        </is>
      </c>
      <c r="B144" s="5" t="n">
        <v>0</v>
      </c>
      <c r="C144" s="4" t="inlineStr">
        <is>
          <t xml:space="preserve"> </t>
        </is>
      </c>
    </row>
    <row r="145">
      <c r="A145" s="4" t="inlineStr">
        <is>
          <t>Residential Real Estate [Member] | Multi Family [Member] | 30-59 Days Past Due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4" t="inlineStr">
        <is>
          <t xml:space="preserve"> </t>
        </is>
      </c>
    </row>
    <row r="148">
      <c r="A148" s="4" t="inlineStr">
        <is>
          <t>Residential Real Estate [Member] | Multi Family [Member] | 60-89 Days Past Due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4" t="inlineStr">
        <is>
          <t xml:space="preserve"> </t>
        </is>
      </c>
    </row>
    <row r="151">
      <c r="A151" s="4" t="inlineStr">
        <is>
          <t>Residential Real Estate [Member] | Multi Family [Member] | Greater Than Or Equal To 90 Days Past Due And Accruing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4" t="inlineStr">
        <is>
          <t xml:space="preserve"> </t>
        </is>
      </c>
    </row>
    <row r="154">
      <c r="A154" s="4" t="inlineStr">
        <is>
          <t>Residential Real Estate [Member] | Multi Family [Member] | Current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128918</v>
      </c>
      <c r="C156" s="4" t="inlineStr">
        <is>
          <t xml:space="preserve"> </t>
        </is>
      </c>
    </row>
    <row r="157">
      <c r="A157" s="4" t="inlineStr">
        <is>
          <t>Residential Real Estate [Member] | Other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289180</v>
      </c>
      <c r="C159" s="5" t="n">
        <v>283387</v>
      </c>
    </row>
    <row r="160">
      <c r="A160" s="4" t="inlineStr">
        <is>
          <t>Nonaccrual</t>
        </is>
      </c>
      <c r="B160" s="5" t="n">
        <v>1542</v>
      </c>
      <c r="C160" s="4" t="inlineStr">
        <is>
          <t xml:space="preserve"> </t>
        </is>
      </c>
    </row>
    <row r="161">
      <c r="A161" s="4" t="inlineStr">
        <is>
          <t>Total Past Due and Nonaccrual</t>
        </is>
      </c>
      <c r="B161" s="5" t="n">
        <v>3223</v>
      </c>
      <c r="C161" s="4" t="inlineStr">
        <is>
          <t xml:space="preserve"> </t>
        </is>
      </c>
    </row>
    <row r="162">
      <c r="A162" s="4" t="inlineStr">
        <is>
          <t>Residential Real Estate [Member] | Other [Member] | 30-59 Days Past Due [Membe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t>
        </is>
      </c>
      <c r="B164" s="5" t="n">
        <v>1681</v>
      </c>
      <c r="C164" s="4" t="inlineStr">
        <is>
          <t xml:space="preserve"> </t>
        </is>
      </c>
    </row>
    <row r="165">
      <c r="A165" s="4" t="inlineStr">
        <is>
          <t>Residential Real Estate [Member] | Other [Member] | 60-89 Days Past Due [Member]</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t>
        </is>
      </c>
      <c r="B167" s="5" t="n">
        <v>0</v>
      </c>
      <c r="C167" s="4" t="inlineStr">
        <is>
          <t xml:space="preserve"> </t>
        </is>
      </c>
    </row>
    <row r="168">
      <c r="A168" s="4" t="inlineStr">
        <is>
          <t>Residential Real Estate [Member] | Other [Member] | Greater Than Or Equal To 90 Days Past Due And Accruing [Member]</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t>
        </is>
      </c>
      <c r="B170" s="5" t="n">
        <v>0</v>
      </c>
      <c r="C170" s="4" t="inlineStr">
        <is>
          <t xml:space="preserve"> </t>
        </is>
      </c>
    </row>
    <row r="171">
      <c r="A171" s="4" t="inlineStr">
        <is>
          <t>Residential Real Estate [Member] | Other [Member] | Current [Member]</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t>
        </is>
      </c>
      <c r="B173" s="5" t="n">
        <v>285957</v>
      </c>
      <c r="C173" s="4" t="inlineStr">
        <is>
          <t xml:space="preserve"> </t>
        </is>
      </c>
    </row>
    <row r="174">
      <c r="A174" s="4" t="inlineStr">
        <is>
          <t>Consumer Loan [Member]</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t>
        </is>
      </c>
      <c r="B176" s="5" t="n">
        <v>12199</v>
      </c>
      <c r="C176" s="5" t="n">
        <v>12852</v>
      </c>
    </row>
    <row r="177">
      <c r="A177" s="4" t="inlineStr">
        <is>
          <t>Nonaccrual</t>
        </is>
      </c>
      <c r="B177" s="5" t="n">
        <v>0</v>
      </c>
      <c r="C177" s="5" t="n">
        <v>0</v>
      </c>
    </row>
    <row r="178">
      <c r="A178" s="4" t="inlineStr">
        <is>
          <t>Total Past Due and Nonaccrual</t>
        </is>
      </c>
      <c r="B178" s="5" t="n">
        <v>3</v>
      </c>
      <c r="C178" s="5" t="n">
        <v>17</v>
      </c>
    </row>
    <row r="179">
      <c r="A179" s="4" t="inlineStr">
        <is>
          <t>Consumer Loan [Member] | 30-59 Days Past Due [Member]</t>
        </is>
      </c>
      <c r="B179" s="4" t="inlineStr">
        <is>
          <t xml:space="preserve"> </t>
        </is>
      </c>
      <c r="C179" s="4" t="inlineStr">
        <is>
          <t xml:space="preserve"> </t>
        </is>
      </c>
    </row>
    <row r="180">
      <c r="A180" s="3" t="inlineStr">
        <is>
          <t>Financing Receivable, Recorded Investment, Past Due [Line Items]</t>
        </is>
      </c>
      <c r="B180" s="4" t="inlineStr">
        <is>
          <t xml:space="preserve"> </t>
        </is>
      </c>
      <c r="C180" s="4" t="inlineStr">
        <is>
          <t xml:space="preserve"> </t>
        </is>
      </c>
    </row>
    <row r="181">
      <c r="A181" s="4" t="inlineStr">
        <is>
          <t>Loans</t>
        </is>
      </c>
      <c r="B181" s="5" t="n">
        <v>0</v>
      </c>
      <c r="C181" s="5" t="n">
        <v>17</v>
      </c>
    </row>
    <row r="182">
      <c r="A182" s="4" t="inlineStr">
        <is>
          <t>Consumer Loan [Member] | 60-89 Days Past Due [Member]</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t>
        </is>
      </c>
      <c r="B184" s="5" t="n">
        <v>3</v>
      </c>
      <c r="C184" s="5" t="n">
        <v>0</v>
      </c>
    </row>
    <row r="185">
      <c r="A185" s="4" t="inlineStr">
        <is>
          <t>Consumer Loan [Member] | Greater Than Or Equal To 90 Days Past Due And Accruing [Member]</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t>
        </is>
      </c>
      <c r="B187" s="5" t="n">
        <v>0</v>
      </c>
      <c r="C187" s="5" t="n">
        <v>0</v>
      </c>
    </row>
    <row r="188">
      <c r="A188" s="4" t="inlineStr">
        <is>
          <t>Consumer Loan [Member] | Current [Member]</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t>
        </is>
      </c>
      <c r="B190" s="6" t="n">
        <v>12196</v>
      </c>
      <c r="C190" s="5" t="n">
        <v>12835</v>
      </c>
    </row>
    <row r="191">
      <c r="A191" s="4" t="inlineStr">
        <is>
          <t>Consumer Loan [Member] | Revolving/Home Equity [Member]</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t>
        </is>
      </c>
      <c r="B193" s="4" t="inlineStr">
        <is>
          <t xml:space="preserve"> </t>
        </is>
      </c>
      <c r="C193" s="5" t="n">
        <v>107968</v>
      </c>
    </row>
    <row r="194">
      <c r="A194" s="4" t="inlineStr">
        <is>
          <t>Nonaccrual</t>
        </is>
      </c>
      <c r="B194" s="4" t="inlineStr">
        <is>
          <t xml:space="preserve"> </t>
        </is>
      </c>
      <c r="C194" s="5" t="n">
        <v>439</v>
      </c>
    </row>
    <row r="195">
      <c r="A195" s="4" t="inlineStr">
        <is>
          <t>Total Past Due and Nonaccrual</t>
        </is>
      </c>
      <c r="B195" s="4" t="inlineStr">
        <is>
          <t xml:space="preserve"> </t>
        </is>
      </c>
      <c r="C195" s="5" t="n">
        <v>769</v>
      </c>
    </row>
    <row r="196">
      <c r="A196" s="4" t="inlineStr">
        <is>
          <t>Consumer Loan [Member] | Revolving/Home Equity [Member] | 30-59 Days Past Du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4" t="inlineStr">
        <is>
          <t xml:space="preserve"> </t>
        </is>
      </c>
      <c r="C198" s="5" t="n">
        <v>304</v>
      </c>
    </row>
    <row r="199">
      <c r="A199" s="4" t="inlineStr">
        <is>
          <t>Consumer Loan [Member] | Revolving/Home Equity [Member] | 60-89 Days Past Due [Member]</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4" t="inlineStr">
        <is>
          <t xml:space="preserve"> </t>
        </is>
      </c>
      <c r="C201" s="5" t="n">
        <v>26</v>
      </c>
    </row>
    <row r="202">
      <c r="A202" s="4" t="inlineStr">
        <is>
          <t>Consumer Loan [Member] | Revolving/Home Equity [Member] | Greater Than Or Equal To 90 Days Past Due And Accruing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4" t="inlineStr">
        <is>
          <t xml:space="preserve"> </t>
        </is>
      </c>
      <c r="C204" s="5" t="n">
        <v>0</v>
      </c>
    </row>
    <row r="205">
      <c r="A205" s="4" t="inlineStr">
        <is>
          <t>Consumer Loan [Member] | Revolving/Home Equity [Member] | Current [Member]</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4" t="inlineStr">
        <is>
          <t xml:space="preserve"> </t>
        </is>
      </c>
      <c r="C207" s="5" t="n">
        <v>107199</v>
      </c>
    </row>
    <row r="208">
      <c r="A208" s="4" t="inlineStr">
        <is>
          <t>Consumer Loan [Member] | Multi Family [Member]</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4" t="inlineStr">
        <is>
          <t xml:space="preserve"> </t>
        </is>
      </c>
      <c r="C210" s="5" t="n">
        <v>130666</v>
      </c>
    </row>
    <row r="211">
      <c r="A211" s="4" t="inlineStr">
        <is>
          <t>Nonaccrual</t>
        </is>
      </c>
      <c r="B211" s="4" t="inlineStr">
        <is>
          <t xml:space="preserve"> </t>
        </is>
      </c>
      <c r="C211" s="5" t="n">
        <v>0</v>
      </c>
    </row>
    <row r="212">
      <c r="A212" s="4" t="inlineStr">
        <is>
          <t>Total Past Due and Nonaccrual</t>
        </is>
      </c>
      <c r="B212" s="4" t="inlineStr">
        <is>
          <t xml:space="preserve"> </t>
        </is>
      </c>
      <c r="C212" s="5" t="n">
        <v>0</v>
      </c>
    </row>
    <row r="213">
      <c r="A213" s="4" t="inlineStr">
        <is>
          <t>Consumer Loan [Member] | Multi Family [Member] | 30-59 Days Past Due [Member]</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Loans</t>
        </is>
      </c>
      <c r="B215" s="4" t="inlineStr">
        <is>
          <t xml:space="preserve"> </t>
        </is>
      </c>
      <c r="C215" s="5" t="n">
        <v>0</v>
      </c>
    </row>
    <row r="216">
      <c r="A216" s="4" t="inlineStr">
        <is>
          <t>Consumer Loan [Member] | Multi Family [Member] | 60-89 Days Past Due [Member]</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Loans</t>
        </is>
      </c>
      <c r="B218" s="4" t="inlineStr">
        <is>
          <t xml:space="preserve"> </t>
        </is>
      </c>
      <c r="C218" s="5" t="n">
        <v>0</v>
      </c>
    </row>
    <row r="219">
      <c r="A219" s="4" t="inlineStr">
        <is>
          <t>Consumer Loan [Member] | Multi Family [Member] | Greater Than Or Equal To 90 Days Past Due And Accruing [Member]</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t>
        </is>
      </c>
      <c r="B221" s="4" t="inlineStr">
        <is>
          <t xml:space="preserve"> </t>
        </is>
      </c>
      <c r="C221" s="5" t="n">
        <v>0</v>
      </c>
    </row>
    <row r="222">
      <c r="A222" s="4" t="inlineStr">
        <is>
          <t>Consumer Loan [Member] | Multi Family [Member] | Current [Member]</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t>
        </is>
      </c>
      <c r="B224" s="4" t="inlineStr">
        <is>
          <t xml:space="preserve"> </t>
        </is>
      </c>
      <c r="C224" s="5" t="n">
        <v>130666</v>
      </c>
    </row>
    <row r="225">
      <c r="A225" s="4" t="inlineStr">
        <is>
          <t>Consumer Loan [Member] | Other [Member]</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Loans</t>
        </is>
      </c>
      <c r="B227" s="4" t="inlineStr">
        <is>
          <t xml:space="preserve"> </t>
        </is>
      </c>
      <c r="C227" s="5" t="n">
        <v>283387</v>
      </c>
    </row>
    <row r="228">
      <c r="A228" s="4" t="inlineStr">
        <is>
          <t>Nonaccrual</t>
        </is>
      </c>
      <c r="B228" s="4" t="inlineStr">
        <is>
          <t xml:space="preserve"> </t>
        </is>
      </c>
      <c r="C228" s="5" t="n">
        <v>951</v>
      </c>
    </row>
    <row r="229">
      <c r="A229" s="4" t="inlineStr">
        <is>
          <t>Total Past Due and Nonaccrual</t>
        </is>
      </c>
      <c r="B229" s="4" t="inlineStr">
        <is>
          <t xml:space="preserve"> </t>
        </is>
      </c>
      <c r="C229" s="5" t="n">
        <v>1862</v>
      </c>
    </row>
    <row r="230">
      <c r="A230" s="4" t="inlineStr">
        <is>
          <t>Consumer Loan [Member] | Other [Member] | 30-59 Days Past Due [Member]</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t>
        </is>
      </c>
      <c r="B232" s="4" t="inlineStr">
        <is>
          <t xml:space="preserve"> </t>
        </is>
      </c>
      <c r="C232" s="5" t="n">
        <v>911</v>
      </c>
    </row>
    <row r="233">
      <c r="A233" s="4" t="inlineStr">
        <is>
          <t>Consumer Loan [Member] | Other [Member] | 60-89 Days Past Due [Member]</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Loans</t>
        </is>
      </c>
      <c r="B235" s="4" t="inlineStr">
        <is>
          <t xml:space="preserve"> </t>
        </is>
      </c>
      <c r="C235" s="5" t="n">
        <v>0</v>
      </c>
    </row>
    <row r="236">
      <c r="A236" s="4" t="inlineStr">
        <is>
          <t>Consumer Loan [Member] | Other [Member] | Greater Than Or Equal To 90 Days Past Due And Accruing [Member]</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4" t="inlineStr">
        <is>
          <t xml:space="preserve"> </t>
        </is>
      </c>
      <c r="C238" s="5" t="n">
        <v>0</v>
      </c>
    </row>
    <row r="239">
      <c r="A239" s="4" t="inlineStr">
        <is>
          <t>Consumer Loan [Member] | Other [Member] | Current [Member]</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4" t="inlineStr">
        <is>
          <t xml:space="preserve"> </t>
        </is>
      </c>
      <c r="C241" s="6" t="n">
        <v>281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Summary of Amortized Cost and Percent of Loans) (Details) - USD ($) $ in Thousands</t>
        </is>
      </c>
      <c r="B1" s="2" t="inlineStr">
        <is>
          <t>3 Months Ended</t>
        </is>
      </c>
      <c r="C1" s="2" t="inlineStr">
        <is>
          <t>12 Months Ended</t>
        </is>
      </c>
    </row>
    <row r="2">
      <c r="B2" s="2" t="inlineStr">
        <is>
          <t>Mar. 31, 2024</t>
        </is>
      </c>
      <c r="C2" s="2" t="inlineStr">
        <is>
          <t>Dec. 31, 2023</t>
        </is>
      </c>
    </row>
    <row r="3">
      <c r="A3" s="3" t="inlineStr">
        <is>
          <t>Financing Receivable, Modifications [Line Items]</t>
        </is>
      </c>
      <c r="B3" s="4" t="inlineStr">
        <is>
          <t xml:space="preserve"> </t>
        </is>
      </c>
      <c r="C3" s="4" t="inlineStr">
        <is>
          <t xml:space="preserve"> </t>
        </is>
      </c>
    </row>
    <row r="4">
      <c r="A4" s="4" t="inlineStr">
        <is>
          <t>Amortized cost of financing receivable modified during period, percent</t>
        </is>
      </c>
      <c r="B4" s="9" t="n">
        <v>0.0038</v>
      </c>
      <c r="C4" s="9" t="n">
        <v>0.0041</v>
      </c>
    </row>
    <row r="5">
      <c r="A5" s="4" t="inlineStr">
        <is>
          <t>Payment Delay and Term Extension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Amortized cost of financing receivable modified during period</t>
        </is>
      </c>
      <c r="B7" s="6" t="n">
        <v>0</v>
      </c>
      <c r="C7" s="6" t="n">
        <v>2145</v>
      </c>
    </row>
    <row r="8">
      <c r="A8" s="4" t="inlineStr">
        <is>
          <t>Term Extension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Amortized cost of financing receivable modified during period</t>
        </is>
      </c>
      <c r="B10" s="5" t="n">
        <v>6542</v>
      </c>
      <c r="C10" s="5" t="n">
        <v>4547</v>
      </c>
    </row>
    <row r="11">
      <c r="A11" s="4" t="inlineStr">
        <is>
          <t>Payment Delay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Amortized cost of financing receivable modified during period</t>
        </is>
      </c>
      <c r="B13" s="6" t="n">
        <v>150</v>
      </c>
      <c r="C13" s="6" t="n">
        <v>0</v>
      </c>
    </row>
    <row r="14">
      <c r="A14" s="4" t="inlineStr">
        <is>
          <t>Commercial Loan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Amortized cost of financing receivable modified during period, percent</t>
        </is>
      </c>
      <c r="B16" s="9" t="n">
        <v>0.0009</v>
      </c>
      <c r="C16" s="9" t="n">
        <v>0.0257</v>
      </c>
    </row>
    <row r="17">
      <c r="A17" s="4" t="inlineStr">
        <is>
          <t>Commercial Loans [Member] | Payment Delay and Term Extension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Amortized cost of financing receivable modified during period</t>
        </is>
      </c>
      <c r="B19" s="6" t="n">
        <v>0</v>
      </c>
      <c r="C19" s="6" t="n">
        <v>2145</v>
      </c>
    </row>
    <row r="20">
      <c r="A20" s="4" t="inlineStr">
        <is>
          <t>Commercial Loans [Member] | Term Extension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Amortized cost of financing receivable modified during period</t>
        </is>
      </c>
      <c r="B22" s="5" t="n">
        <v>0</v>
      </c>
      <c r="C22" s="5" t="n">
        <v>2586</v>
      </c>
    </row>
    <row r="23">
      <c r="A23" s="4" t="inlineStr">
        <is>
          <t>Commercial Loans [Member] | Payment Delay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Amortized cost of financing receivable modified during period</t>
        </is>
      </c>
      <c r="B25" s="6" t="n">
        <v>150</v>
      </c>
      <c r="C25" s="6" t="n">
        <v>0</v>
      </c>
    </row>
    <row r="26">
      <c r="A26" s="4" t="inlineStr">
        <is>
          <t>Commercial Real Estate [Member] | Construction/Builder &amp; Developer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Amortized cost of financing receivable modified during period, percent</t>
        </is>
      </c>
      <c r="B28" s="9" t="n">
        <v>0.0361</v>
      </c>
      <c r="C28" s="4" t="inlineStr">
        <is>
          <t xml:space="preserve"> </t>
        </is>
      </c>
    </row>
    <row r="29">
      <c r="A29" s="4" t="inlineStr">
        <is>
          <t>Commercial Real Estate [Member] | Construction/Builder &amp; Developer [Member] | Payment Delay and Term Extension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Amortized cost of financing receivable modified during period</t>
        </is>
      </c>
      <c r="B31" s="6" t="n">
        <v>0</v>
      </c>
      <c r="C31" s="4" t="inlineStr">
        <is>
          <t xml:space="preserve"> </t>
        </is>
      </c>
    </row>
    <row r="32">
      <c r="A32" s="4" t="inlineStr">
        <is>
          <t>Commercial Real Estate [Member] | Construction/Builder &amp; Developer [Member] | Term Extension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Amortized cost of financing receivable modified during period</t>
        </is>
      </c>
      <c r="B34" s="5" t="n">
        <v>6542</v>
      </c>
      <c r="C34" s="4" t="inlineStr">
        <is>
          <t xml:space="preserve"> </t>
        </is>
      </c>
    </row>
    <row r="35">
      <c r="A35" s="4" t="inlineStr">
        <is>
          <t>Commercial Real Estate [Member] | Construction/Builder &amp; Developer [Member] | Payment Delay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Amortized cost of financing receivable modified during period</t>
        </is>
      </c>
      <c r="B37" s="6" t="n">
        <v>0</v>
      </c>
      <c r="C37" s="4" t="inlineStr">
        <is>
          <t xml:space="preserve"> </t>
        </is>
      </c>
    </row>
    <row r="38">
      <c r="A38" s="4" t="inlineStr">
        <is>
          <t>Commercial Real Estate [Member] | Owner Occupied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Amortized cost of financing receivable modified during period, percent</t>
        </is>
      </c>
      <c r="B40" s="4" t="inlineStr">
        <is>
          <t xml:space="preserve"> </t>
        </is>
      </c>
      <c r="C40" s="9" t="n">
        <v>0.0058</v>
      </c>
    </row>
    <row r="41">
      <c r="A41" s="4" t="inlineStr">
        <is>
          <t>Commercial Real Estate [Member] | Owner Occupied [Member] | Payment Delay and Term Extension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Amortized cost of financing receivable modified during period</t>
        </is>
      </c>
      <c r="B43" s="4" t="inlineStr">
        <is>
          <t xml:space="preserve"> </t>
        </is>
      </c>
      <c r="C43" s="6" t="n">
        <v>0</v>
      </c>
    </row>
    <row r="44">
      <c r="A44" s="4" t="inlineStr">
        <is>
          <t>Commercial Real Estate [Member] | Owner Occupied [Member] | Term Extension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Amortized cost of financing receivable modified during period</t>
        </is>
      </c>
      <c r="B46" s="4" t="inlineStr">
        <is>
          <t xml:space="preserve"> </t>
        </is>
      </c>
      <c r="C46" s="5" t="n">
        <v>1961</v>
      </c>
    </row>
    <row r="47">
      <c r="A47" s="4" t="inlineStr">
        <is>
          <t>Commercial Real Estate [Member] | Owner Occupied [Member] | Payment Delay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Amortized cost of financing receivable modified during period</t>
        </is>
      </c>
      <c r="B49" s="4" t="inlineStr">
        <is>
          <t xml:space="preserve"> </t>
        </is>
      </c>
      <c r="C49"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Summary of Financial Effect of Loan Modification) (Details)</t>
        </is>
      </c>
      <c r="B1" s="2" t="inlineStr">
        <is>
          <t>3 Months Ended</t>
        </is>
      </c>
      <c r="C1" s="2" t="inlineStr">
        <is>
          <t>12 Months Ended</t>
        </is>
      </c>
    </row>
    <row r="2">
      <c r="B2" s="2" t="inlineStr">
        <is>
          <t>Mar. 31, 2024</t>
        </is>
      </c>
      <c r="C2" s="2" t="inlineStr">
        <is>
          <t>Dec. 31, 2023</t>
        </is>
      </c>
    </row>
    <row r="3">
      <c r="A3" s="4" t="inlineStr">
        <is>
          <t>Commercial Real Estate [Member] | Owner Occupied [Member] | Minimum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Weighted-Average Interest Rate Reduction</t>
        </is>
      </c>
      <c r="B5" s="4" t="inlineStr">
        <is>
          <t xml:space="preserve"> </t>
        </is>
      </c>
      <c r="C5" s="8" t="n">
        <v>0</v>
      </c>
    </row>
    <row r="6">
      <c r="A6" s="4" t="inlineStr">
        <is>
          <t>Term Extension [Member] | Commercial Loans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Weighted-Average Term Extension</t>
        </is>
      </c>
      <c r="B8" s="4" t="inlineStr">
        <is>
          <t>0 months</t>
        </is>
      </c>
      <c r="C8" s="4" t="inlineStr">
        <is>
          <t>7 months</t>
        </is>
      </c>
    </row>
    <row r="9">
      <c r="A9" s="4" t="inlineStr">
        <is>
          <t>Term Extension [Member] | Commercial Real Estate [Member] | Construction/Builder &amp; Developer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Weighted-Average Term Extension</t>
        </is>
      </c>
      <c r="B11" s="4" t="inlineStr">
        <is>
          <t>12 months</t>
        </is>
      </c>
      <c r="C11" s="4" t="inlineStr">
        <is>
          <t xml:space="preserve"> </t>
        </is>
      </c>
    </row>
    <row r="12">
      <c r="A12" s="4" t="inlineStr">
        <is>
          <t>Term Extension [Member] | Commercial Real Estate [Member] | Owner Occupied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Weighted-Average Term Extension</t>
        </is>
      </c>
      <c r="B14" s="4" t="inlineStr">
        <is>
          <t xml:space="preserve"> </t>
        </is>
      </c>
      <c r="C14" s="4" t="inlineStr">
        <is>
          <t>4 months</t>
        </is>
      </c>
    </row>
    <row r="15">
      <c r="A15" s="4" t="inlineStr">
        <is>
          <t>Payment Delay and Term Extension [Member] | Commercial Loans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Weighted-Average Interest Rate Reduction</t>
        </is>
      </c>
      <c r="B17" s="8" t="n">
        <v>0</v>
      </c>
      <c r="C17" s="4" t="inlineStr">
        <is>
          <t xml:space="preserve"> </t>
        </is>
      </c>
    </row>
    <row r="18">
      <c r="A18" s="4" t="inlineStr">
        <is>
          <t>Payment Delay and Term Extension [Member] | Commercial Real Estate [Member] | Construction/Builder &amp; Developer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Weighted-Average Interest Rate Reduction</t>
        </is>
      </c>
      <c r="B20" s="8" t="n">
        <v>0</v>
      </c>
      <c r="C20" s="4" t="inlineStr">
        <is>
          <t xml:space="preserve"> </t>
        </is>
      </c>
    </row>
    <row r="21">
      <c r="A21" s="4" t="inlineStr">
        <is>
          <t>Interest Rate Reduction [Member] | Commercial Loans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Weighted-Average Interest Rate Reduction</t>
        </is>
      </c>
      <c r="B23" s="8" t="n">
        <v>0</v>
      </c>
      <c r="C23" s="9" t="n">
        <v>0.0315</v>
      </c>
    </row>
    <row r="24">
      <c r="A24" s="4" t="inlineStr">
        <is>
          <t>Interest Rate Reduction [Member] | Commercial Real Estate [Member] | Construction/Builder &amp; Developer [Member]</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Weighted-Average Interest Rate Reduction</t>
        </is>
      </c>
      <c r="B26" s="8" t="n">
        <v>0</v>
      </c>
      <c r="C26" s="4" t="inlineStr">
        <is>
          <t xml:space="preserve"> </t>
        </is>
      </c>
    </row>
    <row r="27">
      <c r="A27" s="4" t="inlineStr">
        <is>
          <t>Interest Rate Reduction [Member] | Commercial Real Estate [Member] | Owner Occupied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Weighted-Average Interest Rate Reduction</t>
        </is>
      </c>
      <c r="B29" s="4" t="inlineStr">
        <is>
          <t xml:space="preserve"> </t>
        </is>
      </c>
      <c r="C29" s="8" t="n">
        <v>0</v>
      </c>
    </row>
    <row r="30">
      <c r="A30" s="4" t="inlineStr">
        <is>
          <t>Payment Delay [Member] | Commercial Loans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Weighted-Average Term Extension</t>
        </is>
      </c>
      <c r="B32" s="4" t="inlineStr">
        <is>
          <t>2 months</t>
        </is>
      </c>
      <c r="C32" s="4" t="inlineStr">
        <is>
          <t>0 months</t>
        </is>
      </c>
    </row>
    <row r="33">
      <c r="A33" s="4" t="inlineStr">
        <is>
          <t>Payment Delay [Member] | Commercial Real Estate [Member] | Construction/Builder &amp; Developer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Weighted-Average Term Extension</t>
        </is>
      </c>
      <c r="B35" s="4" t="inlineStr">
        <is>
          <t>0 months</t>
        </is>
      </c>
      <c r="C35" s="4" t="inlineStr">
        <is>
          <t xml:space="preserve"> </t>
        </is>
      </c>
    </row>
    <row r="36">
      <c r="A36" s="4" t="inlineStr">
        <is>
          <t>Payment Delay [Member] | Commercial Real Estate [Member] | Owner Occupied [Member]</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Weighted-Average Term Extension</t>
        </is>
      </c>
      <c r="B38" s="4" t="inlineStr">
        <is>
          <t xml:space="preserve"> </t>
        </is>
      </c>
      <c r="C38" s="4" t="inlineStr">
        <is>
          <t>0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Demand deposit overdrafts reclassified as loans</t>
        </is>
      </c>
      <c r="B3" s="6" t="n">
        <v>128</v>
      </c>
      <c r="C3" s="6" t="n">
        <v>163</v>
      </c>
    </row>
    <row r="4">
      <c r="A4" s="4" t="inlineStr">
        <is>
          <t>Deposit</t>
        </is>
      </c>
      <c r="B4" s="6" t="n">
        <v>1915063</v>
      </c>
      <c r="C4" s="6" t="n">
        <v>1873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mposition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 demand</t>
        </is>
      </c>
      <c r="B3" s="6" t="n">
        <v>365358</v>
      </c>
      <c r="C3" s="6" t="n">
        <v>379288</v>
      </c>
    </row>
    <row r="4">
      <c r="A4" s="4" t="inlineStr">
        <is>
          <t>Interest bearing demand</t>
        </is>
      </c>
      <c r="B4" s="5" t="n">
        <v>266572</v>
      </c>
      <c r="C4" s="5" t="n">
        <v>266747</v>
      </c>
    </row>
    <row r="5">
      <c r="A5" s="4" t="inlineStr">
        <is>
          <t>Money market</t>
        </is>
      </c>
      <c r="B5" s="5" t="n">
        <v>660756</v>
      </c>
      <c r="C5" s="5" t="n">
        <v>644235</v>
      </c>
    </row>
    <row r="6">
      <c r="A6" s="4" t="inlineStr">
        <is>
          <t>Savings</t>
        </is>
      </c>
      <c r="B6" s="5" t="n">
        <v>130679</v>
      </c>
      <c r="C6" s="5" t="n">
        <v>131077</v>
      </c>
    </row>
    <row r="7">
      <c r="A7" s="4" t="inlineStr">
        <is>
          <t>Time deposits less than $100</t>
        </is>
      </c>
      <c r="B7" s="5" t="n">
        <v>249758</v>
      </c>
      <c r="C7" s="5" t="n">
        <v>233666</v>
      </c>
    </row>
    <row r="8">
      <c r="A8" s="4" t="inlineStr">
        <is>
          <t>Time deposits $100 to $250</t>
        </is>
      </c>
      <c r="B8" s="5" t="n">
        <v>159824</v>
      </c>
      <c r="C8" s="5" t="n">
        <v>147622</v>
      </c>
    </row>
    <row r="9">
      <c r="A9" s="4" t="inlineStr">
        <is>
          <t>Time deposits $250 or more</t>
        </is>
      </c>
      <c r="B9" s="5" t="n">
        <v>82116</v>
      </c>
      <c r="C9" s="5" t="n">
        <v>70707</v>
      </c>
    </row>
    <row r="10">
      <c r="A10" s="4" t="inlineStr">
        <is>
          <t>Total deposits</t>
        </is>
      </c>
      <c r="B10" s="6" t="n">
        <v>1915063</v>
      </c>
      <c r="C10" s="6" t="n">
        <v>1873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 width="14" customWidth="1" min="6" max="6"/>
  </cols>
  <sheetData>
    <row r="1">
      <c r="A1" s="1" t="inlineStr">
        <is>
          <t>Short-Term Borrowings and Long-Term Debt (Narrative) (Details) - USD ($)</t>
        </is>
      </c>
      <c r="B1" s="2" t="inlineStr">
        <is>
          <t>1 Months Ended</t>
        </is>
      </c>
      <c r="E1" s="2" t="inlineStr">
        <is>
          <t>3 Months Ended</t>
        </is>
      </c>
    </row>
    <row r="2">
      <c r="B2" s="2" t="inlineStr">
        <is>
          <t>Dec. 31, 2020</t>
        </is>
      </c>
      <c r="C2" s="2" t="inlineStr">
        <is>
          <t>Jun. 30, 2006</t>
        </is>
      </c>
      <c r="D2" s="2" t="inlineStr">
        <is>
          <t>Nov. 30, 2004</t>
        </is>
      </c>
      <c r="E2" s="2" t="inlineStr">
        <is>
          <t>Mar. 31, 2024</t>
        </is>
      </c>
      <c r="F2" s="2" t="inlineStr">
        <is>
          <t>Dec. 31, 2023</t>
        </is>
      </c>
    </row>
    <row r="3">
      <c r="A3" s="4" t="inlineStr">
        <is>
          <t>Securities sold under agreements to repurchase</t>
        </is>
      </c>
      <c r="B3" s="4" t="inlineStr">
        <is>
          <t xml:space="preserve"> </t>
        </is>
      </c>
      <c r="C3" s="4" t="inlineStr">
        <is>
          <t xml:space="preserve"> </t>
        </is>
      </c>
      <c r="D3" s="4" t="inlineStr">
        <is>
          <t xml:space="preserve"> </t>
        </is>
      </c>
      <c r="E3" s="6" t="n">
        <v>4272000</v>
      </c>
      <c r="F3" s="6" t="n">
        <v>10799000</v>
      </c>
    </row>
    <row r="4">
      <c r="A4" s="4" t="inlineStr">
        <is>
          <t>Other short-term borrowings</t>
        </is>
      </c>
      <c r="B4" s="4" t="inlineStr">
        <is>
          <t xml:space="preserve"> </t>
        </is>
      </c>
      <c r="C4" s="4" t="inlineStr">
        <is>
          <t xml:space="preserve"> </t>
        </is>
      </c>
      <c r="D4" s="4" t="inlineStr">
        <is>
          <t xml:space="preserve"> </t>
        </is>
      </c>
      <c r="E4" s="6" t="n">
        <v>26042000</v>
      </c>
      <c r="F4" s="6" t="n">
        <v>45742000</v>
      </c>
    </row>
    <row r="5">
      <c r="A5" s="4" t="inlineStr">
        <is>
          <t>CVB Statutory Trust No.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oled trust preferred debt issuance</t>
        </is>
      </c>
      <c r="B6" s="4" t="inlineStr">
        <is>
          <t xml:space="preserve"> </t>
        </is>
      </c>
      <c r="C6" s="6" t="n">
        <v>7217000</v>
      </c>
      <c r="D6" s="4" t="inlineStr">
        <is>
          <t xml:space="preserve"> </t>
        </is>
      </c>
      <c r="E6" s="4" t="inlineStr">
        <is>
          <t xml:space="preserve"> </t>
        </is>
      </c>
      <c r="F6" s="4" t="inlineStr">
        <is>
          <t xml:space="preserve"> </t>
        </is>
      </c>
    </row>
    <row r="7">
      <c r="A7" s="4" t="inlineStr">
        <is>
          <t>CVB Statutory Trust No. 1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oled trust preferred debt issuance</t>
        </is>
      </c>
      <c r="B8" s="4" t="inlineStr">
        <is>
          <t xml:space="preserve"> </t>
        </is>
      </c>
      <c r="C8" s="4" t="inlineStr">
        <is>
          <t xml:space="preserve"> </t>
        </is>
      </c>
      <c r="D8" s="6" t="n">
        <v>3093000</v>
      </c>
      <c r="E8" s="4" t="inlineStr">
        <is>
          <t xml:space="preserve"> </t>
        </is>
      </c>
      <c r="F8" s="4" t="inlineStr">
        <is>
          <t xml:space="preserve"> </t>
        </is>
      </c>
    </row>
    <row r="9">
      <c r="A9" s="4" t="inlineStr">
        <is>
          <t>Federal Home Loan Ban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variable interest rate</t>
        </is>
      </c>
      <c r="B10" s="4" t="inlineStr">
        <is>
          <t xml:space="preserve"> </t>
        </is>
      </c>
      <c r="C10" s="4" t="inlineStr">
        <is>
          <t xml:space="preserve"> </t>
        </is>
      </c>
      <c r="D10" s="4" t="inlineStr">
        <is>
          <t xml:space="preserve"> </t>
        </is>
      </c>
      <c r="E10" s="9" t="n">
        <v>0.0567</v>
      </c>
      <c r="F10" s="9" t="n">
        <v>0.0568</v>
      </c>
    </row>
    <row r="11">
      <c r="A11" s="4" t="inlineStr">
        <is>
          <t>Subordinated Not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6" t="n">
        <v>31000000</v>
      </c>
      <c r="C12" s="4" t="inlineStr">
        <is>
          <t xml:space="preserve"> </t>
        </is>
      </c>
      <c r="D12" s="4" t="inlineStr">
        <is>
          <t xml:space="preserve"> </t>
        </is>
      </c>
      <c r="E12" s="6" t="n">
        <v>31000000</v>
      </c>
      <c r="F12" s="6" t="n">
        <v>31000000</v>
      </c>
    </row>
    <row r="13">
      <c r="A13" s="4" t="inlineStr">
        <is>
          <t>Debt instrument redemption integral multiples amount</t>
        </is>
      </c>
      <c r="B13" s="6" t="n">
        <v>10000</v>
      </c>
      <c r="C13" s="4" t="inlineStr">
        <is>
          <t xml:space="preserve"> </t>
        </is>
      </c>
      <c r="D13" s="4" t="inlineStr">
        <is>
          <t xml:space="preserve"> </t>
        </is>
      </c>
      <c r="E13" s="4" t="inlineStr">
        <is>
          <t xml:space="preserve"> </t>
        </is>
      </c>
      <c r="F13" s="4" t="inlineStr">
        <is>
          <t xml:space="preserve"> </t>
        </is>
      </c>
    </row>
    <row r="14">
      <c r="A14" s="4" t="inlineStr">
        <is>
          <t>Debt instrument redemption start date</t>
        </is>
      </c>
      <c r="B14" s="4" t="inlineStr">
        <is>
          <t xml:space="preserve"> </t>
        </is>
      </c>
      <c r="C14" s="4" t="inlineStr">
        <is>
          <t xml:space="preserve"> </t>
        </is>
      </c>
      <c r="D14" s="4" t="inlineStr">
        <is>
          <t xml:space="preserve"> </t>
        </is>
      </c>
      <c r="E14" s="4" t="inlineStr">
        <is>
          <t>Dec.  09,  2025</t>
        </is>
      </c>
      <c r="F14" s="4" t="inlineStr">
        <is>
          <t xml:space="preserve"> </t>
        </is>
      </c>
    </row>
    <row r="15">
      <c r="A15" s="4" t="inlineStr">
        <is>
          <t>Debt instrument redemption percentage prior to maturity date</t>
        </is>
      </c>
      <c r="B15" s="8" t="n">
        <v>1</v>
      </c>
      <c r="C15" s="4" t="inlineStr">
        <is>
          <t xml:space="preserve"> </t>
        </is>
      </c>
      <c r="D15" s="4" t="inlineStr">
        <is>
          <t xml:space="preserve"> </t>
        </is>
      </c>
      <c r="E15" s="4" t="inlineStr">
        <is>
          <t xml:space="preserve"> </t>
        </is>
      </c>
      <c r="F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Dec.  09,  2030</t>
        </is>
      </c>
      <c r="F16" s="4" t="inlineStr">
        <is>
          <t xml:space="preserve"> </t>
        </is>
      </c>
    </row>
    <row r="17">
      <c r="A17" s="4" t="inlineStr">
        <is>
          <t>Debt instrument fixed interest rate</t>
        </is>
      </c>
      <c r="B17" s="9" t="n">
        <v>0.045</v>
      </c>
      <c r="C17" s="4" t="inlineStr">
        <is>
          <t xml:space="preserve"> </t>
        </is>
      </c>
      <c r="D17" s="4" t="inlineStr">
        <is>
          <t xml:space="preserve"> </t>
        </is>
      </c>
      <c r="E17" s="4" t="inlineStr">
        <is>
          <t xml:space="preserve"> </t>
        </is>
      </c>
      <c r="F17" s="4" t="inlineStr">
        <is>
          <t xml:space="preserve"> </t>
        </is>
      </c>
    </row>
    <row r="18">
      <c r="A18" s="4" t="inlineStr">
        <is>
          <t>Subordinated Notes [Member] | SOFR (Secured Overnight Financing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t>
        </is>
      </c>
      <c r="B19" s="9" t="n">
        <v>0.0404</v>
      </c>
      <c r="C19" s="4" t="inlineStr">
        <is>
          <t xml:space="preserve"> </t>
        </is>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Borrowings and Long-Term Debt (Summary of Long-Term Debt) (Details) - USD ($) $ in Thousands</t>
        </is>
      </c>
      <c r="B1" s="2" t="inlineStr">
        <is>
          <t>1 Months Ended</t>
        </is>
      </c>
      <c r="C1" s="2" t="inlineStr">
        <is>
          <t>3 Months Ended</t>
        </is>
      </c>
    </row>
    <row r="2">
      <c r="B2" s="2" t="inlineStr">
        <is>
          <t>Dec. 31, 2020</t>
        </is>
      </c>
      <c r="C2" s="2" t="inlineStr">
        <is>
          <t>Mar.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42378</v>
      </c>
      <c r="D4" s="6" t="n">
        <v>42365</v>
      </c>
    </row>
    <row r="5">
      <c r="A5" s="4" t="inlineStr">
        <is>
          <t>Finance lease liabilities</t>
        </is>
      </c>
      <c r="B5" s="4" t="inlineStr">
        <is>
          <t xml:space="preserve"> </t>
        </is>
      </c>
      <c r="C5" s="5" t="n">
        <v>1203</v>
      </c>
      <c r="D5" s="5" t="n">
        <v>1210</v>
      </c>
    </row>
    <row r="6">
      <c r="A6" s="4" t="inlineStr">
        <is>
          <t>Junior Subordinated Deb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t>
        </is>
      </c>
      <c r="B8" s="4" t="inlineStr">
        <is>
          <t xml:space="preserve"> </t>
        </is>
      </c>
      <c r="C8" s="5" t="n">
        <v>11513</v>
      </c>
      <c r="D8" s="5" t="n">
        <v>11520</v>
      </c>
    </row>
    <row r="9">
      <c r="A9" s="4" t="inlineStr">
        <is>
          <t>Subordinated Not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xed interest rate</t>
        </is>
      </c>
      <c r="B11" s="9" t="n">
        <v>0.045</v>
      </c>
      <c r="C11" s="4" t="inlineStr">
        <is>
          <t xml:space="preserve"> </t>
        </is>
      </c>
      <c r="D11" s="4" t="inlineStr">
        <is>
          <t xml:space="preserve"> </t>
        </is>
      </c>
    </row>
    <row r="12">
      <c r="A12" s="4" t="inlineStr">
        <is>
          <t>SOFR (Secured Overnight Financing Rate) [Member] | Subordinated Not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t>
        </is>
      </c>
      <c r="B14" s="9" t="n">
        <v>0.0404</v>
      </c>
      <c r="C14" s="4" t="inlineStr">
        <is>
          <t xml:space="preserve"> </t>
        </is>
      </c>
      <c r="D14" s="4" t="inlineStr">
        <is>
          <t xml:space="preserve"> </t>
        </is>
      </c>
    </row>
    <row r="15">
      <c r="A15" s="4" t="inlineStr">
        <is>
          <t>Due 2034, 7.67% [Member] | Junior Subordinated Debt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t>
        </is>
      </c>
      <c r="B17" s="4" t="inlineStr">
        <is>
          <t xml:space="preserve"> </t>
        </is>
      </c>
      <c r="C17" s="6" t="n">
        <v>3093</v>
      </c>
      <c r="D17" s="5" t="n">
        <v>3093</v>
      </c>
    </row>
    <row r="18">
      <c r="A18" s="4" t="inlineStr">
        <is>
          <t>Variable interest rate</t>
        </is>
      </c>
      <c r="B18" s="4" t="inlineStr">
        <is>
          <t xml:space="preserve"> </t>
        </is>
      </c>
      <c r="C18" s="9" t="n">
        <v>0.0761</v>
      </c>
      <c r="D18" s="4" t="inlineStr">
        <is>
          <t xml:space="preserve"> </t>
        </is>
      </c>
    </row>
    <row r="19">
      <c r="A19" s="4" t="inlineStr">
        <is>
          <t>Debt instrument basis spread</t>
        </is>
      </c>
      <c r="B19" s="4" t="inlineStr">
        <is>
          <t xml:space="preserve"> </t>
        </is>
      </c>
      <c r="C19" s="9" t="n">
        <v>0.0202</v>
      </c>
      <c r="D19" s="4" t="inlineStr">
        <is>
          <t xml:space="preserve"> </t>
        </is>
      </c>
    </row>
    <row r="20">
      <c r="A20" s="4" t="inlineStr">
        <is>
          <t>Long-term debt year due</t>
        </is>
      </c>
      <c r="B20" s="4" t="inlineStr">
        <is>
          <t xml:space="preserve"> </t>
        </is>
      </c>
      <c r="C20" s="4" t="inlineStr">
        <is>
          <t>2034</t>
        </is>
      </c>
      <c r="D20" s="4" t="inlineStr">
        <is>
          <t xml:space="preserve"> </t>
        </is>
      </c>
    </row>
    <row r="21">
      <c r="A21" s="4" t="inlineStr">
        <is>
          <t>Due 2036, 7.20% [Member] | Junior Subordinated Debt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long-term debt</t>
        </is>
      </c>
      <c r="B23" s="4" t="inlineStr">
        <is>
          <t xml:space="preserve"> </t>
        </is>
      </c>
      <c r="C23" s="6" t="n">
        <v>7217</v>
      </c>
      <c r="D23" s="5" t="n">
        <v>7217</v>
      </c>
    </row>
    <row r="24">
      <c r="A24" s="4" t="inlineStr">
        <is>
          <t>Variable interest rate</t>
        </is>
      </c>
      <c r="B24" s="4" t="inlineStr">
        <is>
          <t xml:space="preserve"> </t>
        </is>
      </c>
      <c r="C24" s="9" t="n">
        <v>0.0712</v>
      </c>
      <c r="D24" s="4" t="inlineStr">
        <is>
          <t xml:space="preserve"> </t>
        </is>
      </c>
    </row>
    <row r="25">
      <c r="A25" s="4" t="inlineStr">
        <is>
          <t>Debt instrument basis spread</t>
        </is>
      </c>
      <c r="B25" s="4" t="inlineStr">
        <is>
          <t xml:space="preserve"> </t>
        </is>
      </c>
      <c r="C25" s="9" t="n">
        <v>0.0154</v>
      </c>
      <c r="D25" s="4" t="inlineStr">
        <is>
          <t xml:space="preserve"> </t>
        </is>
      </c>
    </row>
    <row r="26">
      <c r="A26" s="4" t="inlineStr">
        <is>
          <t>Long-term debt year due</t>
        </is>
      </c>
      <c r="B26" s="4" t="inlineStr">
        <is>
          <t xml:space="preserve"> </t>
        </is>
      </c>
      <c r="C26" s="4" t="inlineStr">
        <is>
          <t>2036</t>
        </is>
      </c>
      <c r="D26" s="4" t="inlineStr">
        <is>
          <t xml:space="preserve"> </t>
        </is>
      </c>
    </row>
    <row r="27">
      <c r="A27" s="4" t="inlineStr">
        <is>
          <t>Due 2030, 4.50% [Member] | Subordinated Notes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long-term debt</t>
        </is>
      </c>
      <c r="B29" s="4" t="inlineStr">
        <is>
          <t xml:space="preserve"> </t>
        </is>
      </c>
      <c r="C29" s="6" t="n">
        <v>30865</v>
      </c>
      <c r="D29" s="6" t="n">
        <v>30845</v>
      </c>
    </row>
    <row r="30">
      <c r="A30" s="4" t="inlineStr">
        <is>
          <t>Fixed interest rate</t>
        </is>
      </c>
      <c r="B30" s="4" t="inlineStr">
        <is>
          <t xml:space="preserve"> </t>
        </is>
      </c>
      <c r="C30" s="9" t="n">
        <v>0.045</v>
      </c>
      <c r="D30" s="4" t="inlineStr">
        <is>
          <t xml:space="preserve"> </t>
        </is>
      </c>
    </row>
    <row r="31">
      <c r="A31" s="4" t="inlineStr">
        <is>
          <t>Long-term debt year due</t>
        </is>
      </c>
      <c r="B31" s="4" t="inlineStr">
        <is>
          <t xml:space="preserve"> </t>
        </is>
      </c>
      <c r="C31" s="4" t="inlineStr">
        <is>
          <t>2030</t>
        </is>
      </c>
      <c r="D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Leases (Narrative) (Details)</t>
        </is>
      </c>
      <c r="B1" s="2" t="inlineStr">
        <is>
          <t>3 Months Ended</t>
        </is>
      </c>
    </row>
    <row r="2">
      <c r="B2" s="2" t="inlineStr">
        <is>
          <t>Mar. 31, 2024 contract property</t>
        </is>
      </c>
    </row>
    <row r="3">
      <c r="A3" s="4" t="inlineStr">
        <is>
          <t>Number of finance leases | contract</t>
        </is>
      </c>
      <c r="B3" s="5" t="n">
        <v>1</v>
      </c>
    </row>
    <row r="4">
      <c r="A4" s="4" t="inlineStr">
        <is>
          <t>Number of financial centers under finance leases | property</t>
        </is>
      </c>
      <c r="B4" s="5" t="n">
        <v>1</v>
      </c>
    </row>
    <row r="5">
      <c r="A5" s="4" t="inlineStr">
        <is>
          <t>Operating Lease [Member] | Minimum [Member]</t>
        </is>
      </c>
      <c r="B5" s="4" t="inlineStr">
        <is>
          <t xml:space="preserve"> </t>
        </is>
      </c>
    </row>
    <row r="6">
      <c r="A6" s="4" t="inlineStr">
        <is>
          <t>Lessee operating leases remaining lease terms</t>
        </is>
      </c>
      <c r="B6" s="4" t="inlineStr">
        <is>
          <t>1 year</t>
        </is>
      </c>
    </row>
    <row r="7">
      <c r="A7" s="4" t="inlineStr">
        <is>
          <t>Operating Lease [Member] | Maximum [Member]</t>
        </is>
      </c>
      <c r="B7" s="4" t="inlineStr">
        <is>
          <t xml:space="preserve"> </t>
        </is>
      </c>
    </row>
    <row r="8">
      <c r="A8" s="4" t="inlineStr">
        <is>
          <t>Lessee operating leases remaining lease terms</t>
        </is>
      </c>
      <c r="B8" s="4" t="inlineStr">
        <is>
          <t>2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174</v>
      </c>
      <c r="C4" s="6" t="n">
        <v>174</v>
      </c>
    </row>
    <row r="5">
      <c r="A5" s="3" t="inlineStr">
        <is>
          <t>Finance lease cost:</t>
        </is>
      </c>
      <c r="B5" s="4" t="inlineStr">
        <is>
          <t xml:space="preserve"> </t>
        </is>
      </c>
      <c r="C5" s="4" t="inlineStr">
        <is>
          <t xml:space="preserve"> </t>
        </is>
      </c>
    </row>
    <row r="6">
      <c r="A6" s="4" t="inlineStr">
        <is>
          <t>Amortization of right-of-use assets</t>
        </is>
      </c>
      <c r="B6" s="5" t="n">
        <v>12</v>
      </c>
      <c r="C6" s="5" t="n">
        <v>12</v>
      </c>
    </row>
    <row r="7">
      <c r="A7" s="4" t="inlineStr">
        <is>
          <t>Interest on lease liability</t>
        </is>
      </c>
      <c r="B7" s="5" t="n">
        <v>11</v>
      </c>
      <c r="C7" s="5" t="n">
        <v>11</v>
      </c>
    </row>
    <row r="8">
      <c r="A8" s="4" t="inlineStr">
        <is>
          <t>Total finance lease cost</t>
        </is>
      </c>
      <c r="B8" s="5" t="n">
        <v>23</v>
      </c>
      <c r="C8" s="5" t="n">
        <v>23</v>
      </c>
    </row>
    <row r="9">
      <c r="A9" s="4" t="inlineStr">
        <is>
          <t>Total lease cost</t>
        </is>
      </c>
      <c r="B9" s="6" t="n">
        <v>197</v>
      </c>
      <c r="C9" s="6" t="n">
        <v>1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79</v>
      </c>
      <c r="C4" s="6" t="n">
        <v>179</v>
      </c>
    </row>
    <row r="5">
      <c r="A5" s="4" t="inlineStr">
        <is>
          <t>Operating cash flows from financing leases</t>
        </is>
      </c>
      <c r="B5" s="5" t="n">
        <v>11</v>
      </c>
      <c r="C5" s="5" t="n">
        <v>11</v>
      </c>
    </row>
    <row r="6">
      <c r="A6" s="4" t="inlineStr">
        <is>
          <t>Financing cash flows from financing leases</t>
        </is>
      </c>
      <c r="B6" s="5" t="n">
        <v>8</v>
      </c>
      <c r="C6" s="5" t="n">
        <v>8</v>
      </c>
    </row>
    <row r="7">
      <c r="A7" s="3" t="inlineStr">
        <is>
          <t>Right-of-use assets obtained in exchange for lease obligations:</t>
        </is>
      </c>
      <c r="B7" s="4" t="inlineStr">
        <is>
          <t xml:space="preserve"> </t>
        </is>
      </c>
      <c r="C7" s="4" t="inlineStr">
        <is>
          <t xml:space="preserve"> </t>
        </is>
      </c>
    </row>
    <row r="8">
      <c r="A8" s="4" t="inlineStr">
        <is>
          <t>Operating leases</t>
        </is>
      </c>
      <c r="B8" s="5" t="n">
        <v>0</v>
      </c>
      <c r="C8" s="5" t="n">
        <v>0</v>
      </c>
    </row>
    <row r="9">
      <c r="A9" s="4" t="inlineStr">
        <is>
          <t>Finance leases</t>
        </is>
      </c>
      <c r="B9" s="6" t="n">
        <v>0</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4</t>
        </is>
      </c>
      <c r="C2" s="2" t="inlineStr">
        <is>
          <t>Mar. 31, 2023</t>
        </is>
      </c>
    </row>
    <row r="3">
      <c r="A3" s="3" t="inlineStr">
        <is>
          <t>Consolidated Statements of Comprehensive Income [Abstract]</t>
        </is>
      </c>
      <c r="B3" s="4" t="inlineStr">
        <is>
          <t xml:space="preserve"> </t>
        </is>
      </c>
      <c r="C3" s="4" t="inlineStr">
        <is>
          <t xml:space="preserve"> </t>
        </is>
      </c>
    </row>
    <row r="4">
      <c r="A4" s="4" t="inlineStr">
        <is>
          <t>Net unrealized holding (losses) gains arising during the period, tax (benefit) expense</t>
        </is>
      </c>
      <c r="B4" s="6" t="n">
        <v>-562</v>
      </c>
      <c r="C4" s="6" t="n">
        <v>1083</v>
      </c>
    </row>
    <row r="5">
      <c r="A5" s="4" t="inlineStr">
        <is>
          <t>Reclassification adjustment for losses (gains) included in net income, tax (benefit) expense</t>
        </is>
      </c>
      <c r="B5" s="6" t="n">
        <v>0</v>
      </c>
      <c r="C5" s="6"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Leases (Supplemental Balance Sheet Information Related to Leas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Operating leases right-of-use assets</t>
        </is>
      </c>
      <c r="B3" s="6" t="n">
        <v>2591</v>
      </c>
      <c r="C3" s="6" t="n">
        <v>2746</v>
      </c>
    </row>
    <row r="4">
      <c r="A4" s="4" t="inlineStr">
        <is>
          <t>Finance leases assets</t>
        </is>
      </c>
      <c r="B4" s="5" t="n">
        <v>935</v>
      </c>
      <c r="C4" s="5" t="n">
        <v>947</v>
      </c>
    </row>
    <row r="5">
      <c r="A5" s="4" t="inlineStr">
        <is>
          <t>Total lease assets</t>
        </is>
      </c>
      <c r="B5" s="5" t="n">
        <v>3526</v>
      </c>
      <c r="C5" s="5" t="n">
        <v>3693</v>
      </c>
    </row>
    <row r="6">
      <c r="A6" s="3" t="inlineStr">
        <is>
          <t>Liabilities:</t>
        </is>
      </c>
      <c r="B6" s="4" t="inlineStr">
        <is>
          <t xml:space="preserve"> </t>
        </is>
      </c>
      <c r="C6" s="4" t="inlineStr">
        <is>
          <t xml:space="preserve"> </t>
        </is>
      </c>
    </row>
    <row r="7">
      <c r="A7" s="4" t="inlineStr">
        <is>
          <t>Operating</t>
        </is>
      </c>
      <c r="B7" s="5" t="n">
        <v>2687</v>
      </c>
      <c r="C7" s="5" t="n">
        <v>2848</v>
      </c>
    </row>
    <row r="8">
      <c r="A8" s="4" t="inlineStr">
        <is>
          <t>Financing</t>
        </is>
      </c>
      <c r="B8" s="5" t="n">
        <v>1203</v>
      </c>
      <c r="C8" s="5" t="n">
        <v>1210</v>
      </c>
    </row>
    <row r="9">
      <c r="A9" s="4" t="inlineStr">
        <is>
          <t>Total lease liabilities</t>
        </is>
      </c>
      <c r="B9" s="6" t="n">
        <v>3890</v>
      </c>
      <c r="C9" s="6" t="n">
        <v>4058</v>
      </c>
    </row>
    <row r="10">
      <c r="A10" s="3" t="inlineStr">
        <is>
          <t>Weighted Average Remaining Lease Term (years)</t>
        </is>
      </c>
      <c r="B10" s="4" t="inlineStr">
        <is>
          <t xml:space="preserve"> </t>
        </is>
      </c>
      <c r="C10" s="4" t="inlineStr">
        <is>
          <t xml:space="preserve"> </t>
        </is>
      </c>
    </row>
    <row r="11">
      <c r="A11" s="4" t="inlineStr">
        <is>
          <t>Operating leases</t>
        </is>
      </c>
      <c r="B11" s="4" t="inlineStr">
        <is>
          <t>6 years 2 months 12 days</t>
        </is>
      </c>
      <c r="C11" s="4" t="inlineStr">
        <is>
          <t>6 years 3 months 18 days</t>
        </is>
      </c>
    </row>
    <row r="12">
      <c r="A12" s="4" t="inlineStr">
        <is>
          <t>Finance leases</t>
        </is>
      </c>
      <c r="B12" s="4" t="inlineStr">
        <is>
          <t>19 years 10 months 24 days</t>
        </is>
      </c>
      <c r="C12" s="4" t="inlineStr">
        <is>
          <t>20 years 2 months 12 days</t>
        </is>
      </c>
    </row>
    <row r="13">
      <c r="A13" s="3" t="inlineStr">
        <is>
          <t>Weighted Average Discount Rate</t>
        </is>
      </c>
      <c r="B13" s="4" t="inlineStr">
        <is>
          <t xml:space="preserve"> </t>
        </is>
      </c>
      <c r="C13" s="4" t="inlineStr">
        <is>
          <t xml:space="preserve"> </t>
        </is>
      </c>
    </row>
    <row r="14">
      <c r="A14" s="4" t="inlineStr">
        <is>
          <t>Operating leases</t>
        </is>
      </c>
      <c r="B14" s="9" t="n">
        <v>0.0237</v>
      </c>
      <c r="C14" s="9" t="n">
        <v>0.0238</v>
      </c>
    </row>
    <row r="15">
      <c r="A15" s="4" t="inlineStr">
        <is>
          <t>Finance leases</t>
        </is>
      </c>
      <c r="B15" s="9" t="n">
        <v>0.0369</v>
      </c>
      <c r="C15" s="9" t="n">
        <v>0.03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Payments for Financing Leases and Operating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t>
        </is>
      </c>
      <c r="B3" s="6" t="n">
        <v>522</v>
      </c>
      <c r="C3" s="4" t="inlineStr">
        <is>
          <t xml:space="preserve"> </t>
        </is>
      </c>
    </row>
    <row r="4">
      <c r="A4" s="4" t="inlineStr">
        <is>
          <t>2025</t>
        </is>
      </c>
      <c r="B4" s="5" t="n">
        <v>494</v>
      </c>
      <c r="C4" s="6" t="n">
        <v>699</v>
      </c>
    </row>
    <row r="5">
      <c r="A5" s="4" t="inlineStr">
        <is>
          <t>2026</t>
        </is>
      </c>
      <c r="B5" s="5" t="n">
        <v>389</v>
      </c>
      <c r="C5" s="5" t="n">
        <v>494</v>
      </c>
    </row>
    <row r="6">
      <c r="A6" s="4" t="inlineStr">
        <is>
          <t>2027</t>
        </is>
      </c>
      <c r="B6" s="5" t="n">
        <v>380</v>
      </c>
      <c r="C6" s="5" t="n">
        <v>389</v>
      </c>
    </row>
    <row r="7">
      <c r="A7" s="4" t="inlineStr">
        <is>
          <t>2028</t>
        </is>
      </c>
      <c r="B7" s="5" t="n">
        <v>351</v>
      </c>
      <c r="C7" s="5" t="n">
        <v>380</v>
      </c>
    </row>
    <row r="8">
      <c r="A8" s="4" t="inlineStr">
        <is>
          <t>2028</t>
        </is>
      </c>
      <c r="B8" s="4" t="inlineStr">
        <is>
          <t xml:space="preserve"> </t>
        </is>
      </c>
      <c r="C8" s="5" t="n">
        <v>351</v>
      </c>
    </row>
    <row r="9">
      <c r="A9" s="4" t="inlineStr">
        <is>
          <t>Thereafter</t>
        </is>
      </c>
      <c r="B9" s="5" t="n">
        <v>737</v>
      </c>
      <c r="C9" s="5" t="n">
        <v>737</v>
      </c>
    </row>
    <row r="10">
      <c r="A10" s="4" t="inlineStr">
        <is>
          <t>Total lease payments</t>
        </is>
      </c>
      <c r="B10" s="5" t="n">
        <v>2873</v>
      </c>
      <c r="C10" s="5" t="n">
        <v>3050</v>
      </c>
    </row>
    <row r="11">
      <c r="A11" s="4" t="inlineStr">
        <is>
          <t>Less imputed interest</t>
        </is>
      </c>
      <c r="B11" s="5" t="n">
        <v>-186</v>
      </c>
      <c r="C11" s="5" t="n">
        <v>-202</v>
      </c>
    </row>
    <row r="12">
      <c r="A12" s="4" t="inlineStr">
        <is>
          <t>Total</t>
        </is>
      </c>
      <c r="B12" s="5" t="n">
        <v>2687</v>
      </c>
      <c r="C12" s="5" t="n">
        <v>2848</v>
      </c>
    </row>
    <row r="13">
      <c r="A13" s="3" t="inlineStr">
        <is>
          <t>Finance Leases</t>
        </is>
      </c>
      <c r="B13" s="4" t="inlineStr">
        <is>
          <t xml:space="preserve"> </t>
        </is>
      </c>
      <c r="C13" s="4" t="inlineStr">
        <is>
          <t xml:space="preserve"> </t>
        </is>
      </c>
    </row>
    <row r="14">
      <c r="A14" s="4" t="inlineStr">
        <is>
          <t>2024</t>
        </is>
      </c>
      <c r="B14" s="5" t="n">
        <v>56</v>
      </c>
      <c r="C14" s="4" t="inlineStr">
        <is>
          <t xml:space="preserve"> </t>
        </is>
      </c>
    </row>
    <row r="15">
      <c r="A15" s="4" t="inlineStr">
        <is>
          <t>2025</t>
        </is>
      </c>
      <c r="B15" s="5" t="n">
        <v>79</v>
      </c>
      <c r="C15" s="5" t="n">
        <v>75</v>
      </c>
    </row>
    <row r="16">
      <c r="A16" s="4" t="inlineStr">
        <is>
          <t>2026</t>
        </is>
      </c>
      <c r="B16" s="5" t="n">
        <v>80</v>
      </c>
      <c r="C16" s="5" t="n">
        <v>79</v>
      </c>
    </row>
    <row r="17">
      <c r="A17" s="4" t="inlineStr">
        <is>
          <t>2027</t>
        </is>
      </c>
      <c r="B17" s="5" t="n">
        <v>80</v>
      </c>
      <c r="C17" s="5" t="n">
        <v>80</v>
      </c>
    </row>
    <row r="18">
      <c r="A18" s="4" t="inlineStr">
        <is>
          <t>2028</t>
        </is>
      </c>
      <c r="B18" s="5" t="n">
        <v>80</v>
      </c>
      <c r="C18" s="5" t="n">
        <v>80</v>
      </c>
    </row>
    <row r="19">
      <c r="A19" s="4" t="inlineStr">
        <is>
          <t>2028</t>
        </is>
      </c>
      <c r="B19" s="4" t="inlineStr">
        <is>
          <t xml:space="preserve"> </t>
        </is>
      </c>
      <c r="C19" s="5" t="n">
        <v>80</v>
      </c>
    </row>
    <row r="20">
      <c r="A20" s="4" t="inlineStr">
        <is>
          <t>Thereafter</t>
        </is>
      </c>
      <c r="B20" s="5" t="n">
        <v>1349</v>
      </c>
      <c r="C20" s="5" t="n">
        <v>1348</v>
      </c>
    </row>
    <row r="21">
      <c r="A21" s="4" t="inlineStr">
        <is>
          <t>Total lease payments</t>
        </is>
      </c>
      <c r="B21" s="5" t="n">
        <v>1724</v>
      </c>
      <c r="C21" s="5" t="n">
        <v>1742</v>
      </c>
    </row>
    <row r="22">
      <c r="A22" s="4" t="inlineStr">
        <is>
          <t>Less imputed interest</t>
        </is>
      </c>
      <c r="B22" s="5" t="n">
        <v>-521</v>
      </c>
      <c r="C22" s="5" t="n">
        <v>-532</v>
      </c>
    </row>
    <row r="23">
      <c r="A23" s="4" t="inlineStr">
        <is>
          <t>Total</t>
        </is>
      </c>
      <c r="B23" s="6" t="n">
        <v>1203</v>
      </c>
      <c r="C23" s="6" t="n">
        <v>12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Regulatory Matters (Narrative) (Details)</t>
        </is>
      </c>
      <c r="B1" s="2" t="inlineStr">
        <is>
          <t>3 Months Ended</t>
        </is>
      </c>
    </row>
    <row r="2">
      <c r="B2" s="2" t="inlineStr">
        <is>
          <t>Mar. 31, 2024</t>
        </is>
      </c>
    </row>
    <row r="3">
      <c r="A3" s="3" t="inlineStr">
        <is>
          <t>Regulatory Matters [Abstract]</t>
        </is>
      </c>
      <c r="B3" s="4" t="inlineStr">
        <is>
          <t xml:space="preserve"> </t>
        </is>
      </c>
    </row>
    <row r="4">
      <c r="A4" s="4" t="inlineStr">
        <is>
          <t>Loans and advances by PeoplesBank to affiliates threshold</t>
        </is>
      </c>
      <c r="B4" s="8" t="n">
        <v>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Risk-Based Capital Ratios and Leverage Ratios) (Details) $ in Thousands</t>
        </is>
      </c>
      <c r="B1" s="2" t="inlineStr">
        <is>
          <t>3 Months Ended</t>
        </is>
      </c>
    </row>
    <row r="2">
      <c r="B2" s="2" t="inlineStr">
        <is>
          <t>Mar. 31, 2024 USD ($)</t>
        </is>
      </c>
      <c r="C2" s="2" t="inlineStr">
        <is>
          <t>Dec. 31, 2023 USD ($)</t>
        </is>
      </c>
    </row>
    <row r="3">
      <c r="A3" s="4" t="inlineStr">
        <is>
          <t>Common equity Tier 1, Actual, Amount</t>
        </is>
      </c>
      <c r="B3" s="6" t="n">
        <v>231381</v>
      </c>
      <c r="C3" s="6" t="n">
        <v>228163</v>
      </c>
    </row>
    <row r="4">
      <c r="A4" s="4" t="inlineStr">
        <is>
          <t>Common equity Tier 1, Minimum for Capital Adequacy, Amount</t>
        </is>
      </c>
      <c r="B4" s="6" t="n">
        <v>126071</v>
      </c>
      <c r="C4" s="6" t="n">
        <v>124875</v>
      </c>
    </row>
    <row r="5">
      <c r="A5" s="4" t="inlineStr">
        <is>
          <t>Common equity Tier 1, Actual, Ratio</t>
        </is>
      </c>
      <c r="B5" s="10" t="n">
        <v>0.1285</v>
      </c>
      <c r="C5" s="10" t="n">
        <v>0.1279</v>
      </c>
    </row>
    <row r="6">
      <c r="A6" s="4" t="inlineStr">
        <is>
          <t>Common equity Tier 1, Minimum for Capital Adequacy, Ratio</t>
        </is>
      </c>
      <c r="B6" s="10" t="n">
        <v>0.07000000000000001</v>
      </c>
      <c r="C6" s="10" t="n">
        <v>0.07000000000000001</v>
      </c>
    </row>
    <row r="7">
      <c r="A7" s="4" t="inlineStr">
        <is>
          <t>Tier 1 risk based, Actual, Amount</t>
        </is>
      </c>
      <c r="B7" s="6" t="n">
        <v>241381</v>
      </c>
      <c r="C7" s="6" t="n">
        <v>238163</v>
      </c>
    </row>
    <row r="8">
      <c r="A8" s="4" t="inlineStr">
        <is>
          <t>Tier 1 risk based, Minimum for Capital Adequacy, Amount</t>
        </is>
      </c>
      <c r="B8" s="6" t="n">
        <v>153086</v>
      </c>
      <c r="C8" s="6" t="n">
        <v>151634</v>
      </c>
    </row>
    <row r="9">
      <c r="A9" s="4" t="inlineStr">
        <is>
          <t>Tier 1 risk based, Actual, Ratio</t>
        </is>
      </c>
      <c r="B9" s="10" t="n">
        <v>0.134</v>
      </c>
      <c r="C9" s="10" t="n">
        <v>0.1335</v>
      </c>
    </row>
    <row r="10">
      <c r="A10" s="4" t="inlineStr">
        <is>
          <t>Tier 1 risk based, Minimum for Capital Adequacy, Ratio</t>
        </is>
      </c>
      <c r="B10" s="10" t="n">
        <v>0.08500000000000001</v>
      </c>
      <c r="C10" s="10" t="n">
        <v>0.08500000000000001</v>
      </c>
    </row>
    <row r="11">
      <c r="A11" s="4" t="inlineStr">
        <is>
          <t>Total risk based, Actual, Amount</t>
        </is>
      </c>
      <c r="B11" s="6" t="n">
        <v>294201</v>
      </c>
      <c r="C11" s="6" t="n">
        <v>289514</v>
      </c>
    </row>
    <row r="12">
      <c r="A12" s="4" t="inlineStr">
        <is>
          <t>Total risk based, Minimum for Capital Adequacy, Amount</t>
        </is>
      </c>
      <c r="B12" s="6" t="n">
        <v>189106</v>
      </c>
      <c r="C12" s="6" t="n">
        <v>187312</v>
      </c>
    </row>
    <row r="13">
      <c r="A13" s="4" t="inlineStr">
        <is>
          <t>Total risk based, Actual, Ratio</t>
        </is>
      </c>
      <c r="B13" s="10" t="n">
        <v>0.1634</v>
      </c>
      <c r="C13" s="10" t="n">
        <v>0.1623</v>
      </c>
    </row>
    <row r="14">
      <c r="A14" s="4" t="inlineStr">
        <is>
          <t>Total risk based, Minimum for Capital Adequacy, Ratio</t>
        </is>
      </c>
      <c r="B14" s="10" t="n">
        <v>0.105</v>
      </c>
      <c r="C14" s="10" t="n">
        <v>0.105</v>
      </c>
    </row>
    <row r="15">
      <c r="A15" s="4" t="inlineStr">
        <is>
          <t>Leverage, Actual, Amount</t>
        </is>
      </c>
      <c r="B15" s="6" t="n">
        <v>241381</v>
      </c>
      <c r="C15" s="6" t="n">
        <v>238163</v>
      </c>
    </row>
    <row r="16">
      <c r="A16" s="4" t="inlineStr">
        <is>
          <t>Leverage, Minimum for Capital Adequacy, Amount</t>
        </is>
      </c>
      <c r="B16" s="6" t="n">
        <v>89386</v>
      </c>
      <c r="C16" s="6" t="n">
        <v>88627</v>
      </c>
    </row>
    <row r="17">
      <c r="A17" s="4" t="inlineStr">
        <is>
          <t>Leverage, Actual, Ratio</t>
        </is>
      </c>
      <c r="B17" s="10" t="n">
        <v>0.108</v>
      </c>
      <c r="C17" s="10" t="n">
        <v>0.1075</v>
      </c>
    </row>
    <row r="18">
      <c r="A18" s="4" t="inlineStr">
        <is>
          <t>Leverage, Minimum for Capital Adequacy, Ratio</t>
        </is>
      </c>
      <c r="B18" s="10" t="n">
        <v>0.04</v>
      </c>
      <c r="C18" s="10" t="n">
        <v>0.04</v>
      </c>
    </row>
    <row r="19">
      <c r="A19" s="4" t="inlineStr">
        <is>
          <t>Regulatory capital requirement, consolidated assets, benchmark</t>
        </is>
      </c>
      <c r="B19" s="6" t="n">
        <v>3000000</v>
      </c>
      <c r="C19" s="4" t="inlineStr">
        <is>
          <t xml:space="preserve"> </t>
        </is>
      </c>
    </row>
    <row r="20">
      <c r="A20" s="4" t="inlineStr">
        <is>
          <t>Capital conservation buffer percent</t>
        </is>
      </c>
      <c r="B20" s="9" t="n">
        <v>0.025</v>
      </c>
      <c r="C20" s="4" t="inlineStr">
        <is>
          <t xml:space="preserve"> </t>
        </is>
      </c>
    </row>
    <row r="21">
      <c r="A21" s="4" t="inlineStr">
        <is>
          <t>PeoplesBank, A Codorus Valley Company [Member]</t>
        </is>
      </c>
      <c r="B21" s="4" t="inlineStr">
        <is>
          <t xml:space="preserve"> </t>
        </is>
      </c>
      <c r="C21" s="4" t="inlineStr">
        <is>
          <t xml:space="preserve"> </t>
        </is>
      </c>
    </row>
    <row r="22">
      <c r="A22" s="4" t="inlineStr">
        <is>
          <t>Common equity Tier 1, Actual, Amount</t>
        </is>
      </c>
      <c r="B22" s="6" t="n">
        <v>267241</v>
      </c>
      <c r="C22" s="6" t="n">
        <v>264967</v>
      </c>
    </row>
    <row r="23">
      <c r="A23" s="4" t="inlineStr">
        <is>
          <t>Common equity Tier 1, Minimum for Capital Adequacy, Amount</t>
        </is>
      </c>
      <c r="B23" s="5" t="n">
        <v>125860</v>
      </c>
      <c r="C23" s="5" t="n">
        <v>124606</v>
      </c>
    </row>
    <row r="24">
      <c r="A24" s="4" t="inlineStr">
        <is>
          <t>Common equity Tier 1, Well Capitalized Minimum, Amount</t>
        </is>
      </c>
      <c r="B24" s="6" t="n">
        <v>116870</v>
      </c>
      <c r="C24" s="6" t="n">
        <v>115705</v>
      </c>
    </row>
    <row r="25">
      <c r="A25" s="4" t="inlineStr">
        <is>
          <t>Common equity Tier 1, Actual, Ratio</t>
        </is>
      </c>
      <c r="B25" s="10" t="n">
        <v>0.1486</v>
      </c>
      <c r="C25" s="10" t="n">
        <v>0.1489</v>
      </c>
    </row>
    <row r="26">
      <c r="A26" s="4" t="inlineStr">
        <is>
          <t>Common equity Tier 1, Minimum for Capital Adequacy, Ratio</t>
        </is>
      </c>
      <c r="B26" s="10" t="n">
        <v>0.07000000000000001</v>
      </c>
      <c r="C26" s="10" t="n">
        <v>0.07000000000000001</v>
      </c>
    </row>
    <row r="27">
      <c r="A27" s="4" t="inlineStr">
        <is>
          <t>Common equity Tier 1, Well Capitalized Minimum, Ratio</t>
        </is>
      </c>
      <c r="B27" s="10" t="n">
        <v>0.065</v>
      </c>
      <c r="C27" s="10" t="n">
        <v>0.065</v>
      </c>
    </row>
    <row r="28">
      <c r="A28" s="4" t="inlineStr">
        <is>
          <t>Tier 1 risk based, Actual, Amount</t>
        </is>
      </c>
      <c r="B28" s="6" t="n">
        <v>267241</v>
      </c>
      <c r="C28" s="6" t="n">
        <v>264967</v>
      </c>
    </row>
    <row r="29">
      <c r="A29" s="4" t="inlineStr">
        <is>
          <t>Tier 1 risk based, Minimum for Capital Adequacy, Amount</t>
        </is>
      </c>
      <c r="B29" s="5" t="n">
        <v>152829</v>
      </c>
      <c r="C29" s="5" t="n">
        <v>151307</v>
      </c>
    </row>
    <row r="30">
      <c r="A30" s="4" t="inlineStr">
        <is>
          <t>Tier 1 risk based, Well Capitalized Minimum, Amount</t>
        </is>
      </c>
      <c r="B30" s="6" t="n">
        <v>143839</v>
      </c>
      <c r="C30" s="6" t="n">
        <v>142407</v>
      </c>
    </row>
    <row r="31">
      <c r="A31" s="4" t="inlineStr">
        <is>
          <t>Tier 1 risk based, Actual, Ratio</t>
        </is>
      </c>
      <c r="B31" s="10" t="n">
        <v>0.1486</v>
      </c>
      <c r="C31" s="10" t="n">
        <v>0.1489</v>
      </c>
    </row>
    <row r="32">
      <c r="A32" s="4" t="inlineStr">
        <is>
          <t>Tier 1 risk based, Minimum for Capital Adequacy, Ratio</t>
        </is>
      </c>
      <c r="B32" s="10" t="n">
        <v>0.08500000000000001</v>
      </c>
      <c r="C32" s="10" t="n">
        <v>0.08500000000000001</v>
      </c>
    </row>
    <row r="33">
      <c r="A33" s="4" t="inlineStr">
        <is>
          <t>Tier 1 risk based, Well Capitalized Minimum, Ratio</t>
        </is>
      </c>
      <c r="B33" s="10" t="n">
        <v>0.08</v>
      </c>
      <c r="C33" s="10" t="n">
        <v>0.08</v>
      </c>
    </row>
    <row r="34">
      <c r="A34" s="4" t="inlineStr">
        <is>
          <t>Total risk based, Actual, Amount</t>
        </is>
      </c>
      <c r="B34" s="6" t="n">
        <v>288886</v>
      </c>
      <c r="C34" s="6" t="n">
        <v>285473</v>
      </c>
    </row>
    <row r="35">
      <c r="A35" s="4" t="inlineStr">
        <is>
          <t>Total risk based, Minimum for Capital Adequacy, Amount</t>
        </is>
      </c>
      <c r="B35" s="5" t="n">
        <v>188789</v>
      </c>
      <c r="C35" s="5" t="n">
        <v>186909</v>
      </c>
    </row>
    <row r="36">
      <c r="A36" s="4" t="inlineStr">
        <is>
          <t>Total risk based, Well Capitalized Minimum, Amount</t>
        </is>
      </c>
      <c r="B36" s="6" t="n">
        <v>179799</v>
      </c>
      <c r="C36" s="6" t="n">
        <v>178008</v>
      </c>
    </row>
    <row r="37">
      <c r="A37" s="4" t="inlineStr">
        <is>
          <t>Total risk based, Actual, Ratio</t>
        </is>
      </c>
      <c r="B37" s="10" t="n">
        <v>0.1607</v>
      </c>
      <c r="C37" s="10" t="n">
        <v>0.1604</v>
      </c>
    </row>
    <row r="38">
      <c r="A38" s="4" t="inlineStr">
        <is>
          <t>Total risk based, Minimum for Capital Adequacy, Ratio</t>
        </is>
      </c>
      <c r="B38" s="10" t="n">
        <v>0.105</v>
      </c>
      <c r="C38" s="10" t="n">
        <v>0.105</v>
      </c>
    </row>
    <row r="39">
      <c r="A39" s="4" t="inlineStr">
        <is>
          <t>Total risk based, Well Capitalized Minimum, Ratio</t>
        </is>
      </c>
      <c r="B39" s="10" t="n">
        <v>0.1</v>
      </c>
      <c r="C39" s="10" t="n">
        <v>0.1</v>
      </c>
    </row>
    <row r="40">
      <c r="A40" s="4" t="inlineStr">
        <is>
          <t>Leverage, Actual, Amount</t>
        </is>
      </c>
      <c r="B40" s="6" t="n">
        <v>267241</v>
      </c>
      <c r="C40" s="6" t="n">
        <v>264967</v>
      </c>
    </row>
    <row r="41">
      <c r="A41" s="4" t="inlineStr">
        <is>
          <t>Leverage, Minimum for Capital Adequacy, Amount</t>
        </is>
      </c>
      <c r="B41" s="5" t="n">
        <v>89268</v>
      </c>
      <c r="C41" s="5" t="n">
        <v>88478</v>
      </c>
    </row>
    <row r="42">
      <c r="A42" s="4" t="inlineStr">
        <is>
          <t>Leverage, Well Capitalized Minimum, Amount</t>
        </is>
      </c>
      <c r="B42" s="6" t="n">
        <v>111585</v>
      </c>
      <c r="C42" s="6" t="n">
        <v>110598</v>
      </c>
    </row>
    <row r="43">
      <c r="A43" s="4" t="inlineStr">
        <is>
          <t>Leverage, Actual, Ratio</t>
        </is>
      </c>
      <c r="B43" s="10" t="n">
        <v>0.1197</v>
      </c>
      <c r="C43" s="10" t="n">
        <v>0.1198</v>
      </c>
    </row>
    <row r="44">
      <c r="A44" s="4" t="inlineStr">
        <is>
          <t>Leverage, Minimum for Capital Adequacy, Ratio</t>
        </is>
      </c>
      <c r="B44" s="10" t="n">
        <v>0.04</v>
      </c>
      <c r="C44" s="10" t="n">
        <v>0.04</v>
      </c>
    </row>
    <row r="45">
      <c r="A45" s="4" t="inlineStr">
        <is>
          <t>Leverage, Well Capitalized Minimum, Ratio</t>
        </is>
      </c>
      <c r="B45" s="10" t="n">
        <v>0.05</v>
      </c>
      <c r="C45" s="10" t="n">
        <v>0.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hareholders' Equity (Narrative) (Details) $ in Millions</t>
        </is>
      </c>
      <c r="B1" s="2" t="inlineStr">
        <is>
          <t>Jan. 31, 2023 USD ($)</t>
        </is>
      </c>
    </row>
    <row r="2">
      <c r="A2" s="4" t="inlineStr">
        <is>
          <t>January 2023 Share Repurchase Program [Member]</t>
        </is>
      </c>
      <c r="B2" s="4" t="inlineStr">
        <is>
          <t xml:space="preserve"> </t>
        </is>
      </c>
    </row>
    <row r="3">
      <c r="A3" s="3" t="inlineStr">
        <is>
          <t>Class of Stock [Line Items]</t>
        </is>
      </c>
      <c r="B3" s="4" t="inlineStr">
        <is>
          <t xml:space="preserve"> </t>
        </is>
      </c>
    </row>
    <row r="4">
      <c r="A4" s="4" t="inlineStr">
        <is>
          <t>Share repurchase program approved amount</t>
        </is>
      </c>
      <c r="B4"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Narrative) (Details) - Standby Letters Of Credit [Member] - USD ($) $ in Thousands</t>
        </is>
      </c>
      <c r="B1" s="2" t="inlineStr">
        <is>
          <t>3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Standby letters of credit outstanding</t>
        </is>
      </c>
      <c r="B4" s="6" t="n">
        <v>16621</v>
      </c>
      <c r="C4" s="6" t="n">
        <v>16019</v>
      </c>
    </row>
    <row r="5">
      <c r="A5" s="4" t="inlineStr">
        <is>
          <t>Max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tandby letters of credit expiration period</t>
        </is>
      </c>
      <c r="B7" s="4" t="inlineStr">
        <is>
          <t>1 year</t>
        </is>
      </c>
      <c r="C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Assets and Liabilities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Impaired loans charge-offs</t>
        </is>
      </c>
      <c r="B3" s="6" t="n">
        <v>204</v>
      </c>
      <c r="C3" s="6" t="n">
        <v>778</v>
      </c>
      <c r="D3" s="4" t="inlineStr">
        <is>
          <t xml:space="preserve"> </t>
        </is>
      </c>
    </row>
    <row r="4">
      <c r="A4" s="4" t="inlineStr">
        <is>
          <t>Fair value of foreclosed real estate</t>
        </is>
      </c>
      <c r="B4" s="5" t="n">
        <v>383</v>
      </c>
      <c r="C4" s="4" t="inlineStr">
        <is>
          <t xml:space="preserve"> </t>
        </is>
      </c>
      <c r="D4" s="4" t="inlineStr">
        <is>
          <t xml:space="preserve"> </t>
        </is>
      </c>
    </row>
    <row r="5">
      <c r="A5" s="4" t="inlineStr">
        <is>
          <t>Foreclosed real estate, write-downs</t>
        </is>
      </c>
      <c r="B5" s="5" t="n">
        <v>584</v>
      </c>
      <c r="C5" s="4" t="inlineStr">
        <is>
          <t xml:space="preserve"> </t>
        </is>
      </c>
      <c r="D5" s="4" t="inlineStr">
        <is>
          <t xml:space="preserve"> </t>
        </is>
      </c>
    </row>
    <row r="6">
      <c r="A6" s="4" t="inlineStr">
        <is>
          <t>(Level 3) Significant Other Unobservable Inputs [Member]</t>
        </is>
      </c>
      <c r="B6" s="4" t="inlineStr">
        <is>
          <t xml:space="preserve"> </t>
        </is>
      </c>
      <c r="C6" s="4" t="inlineStr">
        <is>
          <t xml:space="preserve"> </t>
        </is>
      </c>
      <c r="D6" s="4" t="inlineStr">
        <is>
          <t xml:space="preserve"> </t>
        </is>
      </c>
    </row>
    <row r="7">
      <c r="A7" s="4" t="inlineStr">
        <is>
          <t>Impaired loans</t>
        </is>
      </c>
      <c r="B7" s="5" t="n">
        <v>2439</v>
      </c>
      <c r="C7" s="4" t="inlineStr">
        <is>
          <t xml:space="preserve"> </t>
        </is>
      </c>
      <c r="D7" s="6" t="n">
        <v>2526</v>
      </c>
    </row>
    <row r="8">
      <c r="A8" s="4" t="inlineStr">
        <is>
          <t>Impaired loan related allowance</t>
        </is>
      </c>
      <c r="B8" s="5" t="n">
        <v>1868</v>
      </c>
      <c r="C8" s="4" t="inlineStr">
        <is>
          <t xml:space="preserve"> </t>
        </is>
      </c>
      <c r="D8" s="5" t="n">
        <v>556</v>
      </c>
    </row>
    <row r="9">
      <c r="A9" s="4" t="inlineStr">
        <is>
          <t>Impaired loans charge-offs</t>
        </is>
      </c>
      <c r="B9" s="6" t="n">
        <v>311</v>
      </c>
      <c r="C9" s="4" t="inlineStr">
        <is>
          <t xml:space="preserve"> </t>
        </is>
      </c>
      <c r="D9" s="6" t="n">
        <v>48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339495</v>
      </c>
      <c r="C3" s="6" t="n">
        <v>349767</v>
      </c>
    </row>
    <row r="4">
      <c r="A4" s="4" t="inlineStr">
        <is>
          <t>Recurring [Member] | U.S. Treasury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9546</v>
      </c>
      <c r="C6" s="5" t="n">
        <v>19474</v>
      </c>
    </row>
    <row r="7">
      <c r="A7" s="4" t="inlineStr">
        <is>
          <t>Recurring [Member] | U.S. Agency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12679</v>
      </c>
      <c r="C9" s="5" t="n">
        <v>12837</v>
      </c>
    </row>
    <row r="10">
      <c r="A10" s="4" t="inlineStr">
        <is>
          <t>Recurring [Member] | U.S. Agency Mortgage-Backed, Residenti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244795</v>
      </c>
      <c r="C12" s="5" t="n">
        <v>254279</v>
      </c>
    </row>
    <row r="13">
      <c r="A13" s="4" t="inlineStr">
        <is>
          <t>Recurring [Member] | State and Municip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30368</v>
      </c>
      <c r="C15" s="5" t="n">
        <v>30672</v>
      </c>
    </row>
    <row r="16">
      <c r="A16" s="4" t="inlineStr">
        <is>
          <t>Recurring [Member] | Corpora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32107</v>
      </c>
      <c r="C18" s="5" t="n">
        <v>32505</v>
      </c>
    </row>
    <row r="19">
      <c r="A19" s="4" t="inlineStr">
        <is>
          <t>Recurring [Member] | Loan-Level Interest Rate Swap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assets</t>
        </is>
      </c>
      <c r="B21" s="5" t="n">
        <v>90</v>
      </c>
      <c r="C21" s="5" t="n">
        <v>651</v>
      </c>
    </row>
    <row r="22">
      <c r="A22" s="4" t="inlineStr">
        <is>
          <t>(Level 1) Quoted Prices in Active Markets for Identical Assets [Member] | Recurring [Member] | U.S. Treasury 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9546</v>
      </c>
      <c r="C24" s="5" t="n">
        <v>19474</v>
      </c>
    </row>
    <row r="25">
      <c r="A25" s="4" t="inlineStr">
        <is>
          <t>(Level 1) Quoted Prices in Active Markets for Identical Assets [Member] | Recurring [Member] | U.S. Agency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0</v>
      </c>
      <c r="C27" s="5" t="n">
        <v>0</v>
      </c>
    </row>
    <row r="28">
      <c r="A28" s="4" t="inlineStr">
        <is>
          <t>(Level 1) Quoted Prices in Active Markets for Identical Assets [Member] | Recurring [Member] | U.S. Agency Mortgage-Backed, Residential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0</v>
      </c>
      <c r="C30" s="5" t="n">
        <v>0</v>
      </c>
    </row>
    <row r="31">
      <c r="A31" s="4" t="inlineStr">
        <is>
          <t>(Level 1) Quoted Prices in Active Markets for Identical Assets [Member] | Recurring [Member] | State and Municipal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0</v>
      </c>
      <c r="C33" s="5" t="n">
        <v>0</v>
      </c>
    </row>
    <row r="34">
      <c r="A34" s="4" t="inlineStr">
        <is>
          <t>(Level 1) Quoted Prices in Active Markets for Identical Assets [Member] | Recurring [Member] | Corporat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0</v>
      </c>
      <c r="C36" s="5" t="n">
        <v>0</v>
      </c>
    </row>
    <row r="37">
      <c r="A37" s="4" t="inlineStr">
        <is>
          <t>(Level 1) Quoted Prices in Active Markets for Identical Assets [Member] | Recurring [Member] | Loan-Level Interest Rate Swap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5" t="n">
        <v>0</v>
      </c>
      <c r="C39" s="5" t="n">
        <v>0</v>
      </c>
    </row>
    <row r="40">
      <c r="A40" s="4" t="inlineStr">
        <is>
          <t>(Level 2) Significant Other Observable Inputs [Member] | Recurring [Member] | U.S. Treasury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0</v>
      </c>
      <c r="C42" s="5" t="n">
        <v>0</v>
      </c>
    </row>
    <row r="43">
      <c r="A43" s="4" t="inlineStr">
        <is>
          <t>(Level 2) Significant Other Observable Inputs [Member] | Recurring [Member] | U.S. Agency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12679</v>
      </c>
      <c r="C45" s="5" t="n">
        <v>12837</v>
      </c>
    </row>
    <row r="46">
      <c r="A46" s="4" t="inlineStr">
        <is>
          <t>(Level 2) Significant Other Observable Inputs [Member] | Recurring [Member] | U.S. Agency Mortgage-Backed, Residential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244795</v>
      </c>
      <c r="C48" s="5" t="n">
        <v>254279</v>
      </c>
    </row>
    <row r="49">
      <c r="A49" s="4" t="inlineStr">
        <is>
          <t>(Level 2) Significant Other Observable Inputs [Member] | Recurring [Member] | State and Municipal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5" t="n">
        <v>30368</v>
      </c>
      <c r="C51" s="5" t="n">
        <v>30672</v>
      </c>
    </row>
    <row r="52">
      <c r="A52" s="4" t="inlineStr">
        <is>
          <t>(Level 2) Significant Other Observable Inputs [Member] | Recurring [Member] | Corporat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Securities available-for-sale</t>
        </is>
      </c>
      <c r="B54" s="5" t="n">
        <v>32107</v>
      </c>
      <c r="C54" s="5" t="n">
        <v>32505</v>
      </c>
    </row>
    <row r="55">
      <c r="A55" s="4" t="inlineStr">
        <is>
          <t>(Level 2) Significant Other Observable Inputs [Member] | Recurring [Member] | Loan-Level Interest Rate Swap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ther assets</t>
        </is>
      </c>
      <c r="B57" s="5" t="n">
        <v>90</v>
      </c>
      <c r="C57" s="5" t="n">
        <v>651</v>
      </c>
    </row>
    <row r="58">
      <c r="A58" s="4" t="inlineStr">
        <is>
          <t>(Level 3) Significant Other Unobservable Inputs [Member] | Recurring [Member] | U.S. Treasury Not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Securities available-for-sale</t>
        </is>
      </c>
      <c r="B60" s="5" t="n">
        <v>0</v>
      </c>
      <c r="C60" s="5" t="n">
        <v>0</v>
      </c>
    </row>
    <row r="61">
      <c r="A61" s="4" t="inlineStr">
        <is>
          <t>(Level 3) Significant Other Unobservable Inputs [Member] | Recurring [Member] | U.S. Agency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ecurities available-for-sale</t>
        </is>
      </c>
      <c r="B63" s="5" t="n">
        <v>0</v>
      </c>
      <c r="C63" s="5" t="n">
        <v>0</v>
      </c>
    </row>
    <row r="64">
      <c r="A64" s="4" t="inlineStr">
        <is>
          <t>(Level 3) Significant Other Unobservable Inputs [Member] | Recurring [Member] | U.S. Agency Mortgage-Backed, Residential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ecurities available-for-sale</t>
        </is>
      </c>
      <c r="B66" s="5" t="n">
        <v>0</v>
      </c>
      <c r="C66" s="5" t="n">
        <v>0</v>
      </c>
    </row>
    <row r="67">
      <c r="A67" s="4" t="inlineStr">
        <is>
          <t>(Level 3) Significant Other Unobservable Inputs [Member] | Recurring [Member] | State and Municipal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ecurities available-for-sale</t>
        </is>
      </c>
      <c r="B69" s="5" t="n">
        <v>0</v>
      </c>
      <c r="C69" s="5" t="n">
        <v>0</v>
      </c>
    </row>
    <row r="70">
      <c r="A70" s="4" t="inlineStr">
        <is>
          <t>(Level 3) Significant Other Unobservable Inputs [Member] | Recurring [Member] | Corporat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ecurities available-for-sale</t>
        </is>
      </c>
      <c r="B72" s="5" t="n">
        <v>0</v>
      </c>
      <c r="C72" s="5" t="n">
        <v>0</v>
      </c>
    </row>
    <row r="73">
      <c r="A73" s="4" t="inlineStr">
        <is>
          <t>(Level 3) Significant Other Unobservable Inputs [Member] | Recurring [Member] | Loan-Level Interest Rate Swap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Other assets</t>
        </is>
      </c>
      <c r="B75" s="6" t="n">
        <v>0</v>
      </c>
      <c r="C75"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Assets Measured at Fair Value on Nonrecurring Basis) (Details) - Nonrecurring [Member] - USD ($) $ in Thousands</t>
        </is>
      </c>
      <c r="B1" s="2" t="inlineStr">
        <is>
          <t>Mar. 31, 2024</t>
        </is>
      </c>
      <c r="C1" s="2" t="inlineStr">
        <is>
          <t>Dec. 31, 2023</t>
        </is>
      </c>
    </row>
    <row r="2">
      <c r="A2" s="4" t="inlineStr">
        <is>
          <t>Individually Evaluated Commercial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6" t="n">
        <v>1407</v>
      </c>
      <c r="C4" s="4" t="inlineStr">
        <is>
          <t xml:space="preserve"> </t>
        </is>
      </c>
    </row>
    <row r="5">
      <c r="A5" s="4" t="inlineStr">
        <is>
          <t>Commercial Real Estate, Construc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5" t="n">
        <v>701</v>
      </c>
      <c r="C7" s="4" t="inlineStr">
        <is>
          <t xml:space="preserve"> </t>
        </is>
      </c>
    </row>
    <row r="8">
      <c r="A8" s="4" t="inlineStr">
        <is>
          <t>Commercial Real Estate, Owner Occupied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4" t="inlineStr">
        <is>
          <t xml:space="preserve"> </t>
        </is>
      </c>
      <c r="C10" s="6" t="n">
        <v>407</v>
      </c>
    </row>
    <row r="11">
      <c r="A11" s="4" t="inlineStr">
        <is>
          <t>Individually Evaluated Residential Real Estate, Construction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268</v>
      </c>
      <c r="C13" s="4" t="inlineStr">
        <is>
          <t xml:space="preserve"> </t>
        </is>
      </c>
    </row>
    <row r="14">
      <c r="A14" s="4" t="inlineStr">
        <is>
          <t>Individually Evaluated Residential Real Estate, Revolv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4" t="inlineStr">
        <is>
          <t xml:space="preserve"> </t>
        </is>
      </c>
      <c r="C16" s="5" t="n">
        <v>34</v>
      </c>
    </row>
    <row r="17">
      <c r="A17" s="4" t="inlineStr">
        <is>
          <t>Individually Evaluated Residential Real Estate, Other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5" t="n">
        <v>63</v>
      </c>
      <c r="C19" s="5" t="n">
        <v>65</v>
      </c>
    </row>
    <row r="20">
      <c r="A20" s="4" t="inlineStr">
        <is>
          <t>Impaired Builder And Developer Loan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4" t="inlineStr">
        <is>
          <t xml:space="preserve"> </t>
        </is>
      </c>
      <c r="C22" s="5" t="n">
        <v>1465</v>
      </c>
    </row>
    <row r="23">
      <c r="A23" s="4" t="inlineStr">
        <is>
          <t>Impaired Other Real Estate Owned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5" t="n">
        <v>383</v>
      </c>
      <c r="C25" s="5" t="n">
        <v>383</v>
      </c>
    </row>
    <row r="26">
      <c r="A26" s="4" t="inlineStr">
        <is>
          <t>(Level 1) Quoted Prices in Active Markets for Identical Assets [Member] | Individually Evaluated Commercial Loa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t>
        </is>
      </c>
      <c r="B28" s="5" t="n">
        <v>0</v>
      </c>
      <c r="C28" s="4" t="inlineStr">
        <is>
          <t xml:space="preserve"> </t>
        </is>
      </c>
    </row>
    <row r="29">
      <c r="A29" s="4" t="inlineStr">
        <is>
          <t>(Level 1) Quoted Prices in Active Markets for Identical Assets [Member] | Commercial Real Estate, Construction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t>
        </is>
      </c>
      <c r="B31" s="5" t="n">
        <v>0</v>
      </c>
      <c r="C31" s="4" t="inlineStr">
        <is>
          <t xml:space="preserve"> </t>
        </is>
      </c>
    </row>
    <row r="32">
      <c r="A32" s="4" t="inlineStr">
        <is>
          <t>(Level 1) Quoted Prices in Active Markets for Identical Assets [Member] | Commercial Real Estate, Owner Occupied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t>
        </is>
      </c>
      <c r="B34" s="4" t="inlineStr">
        <is>
          <t xml:space="preserve"> </t>
        </is>
      </c>
      <c r="C34" s="5" t="n">
        <v>0</v>
      </c>
    </row>
    <row r="35">
      <c r="A35" s="4" t="inlineStr">
        <is>
          <t>(Level 1) Quoted Prices in Active Markets for Identical Assets [Member] | Individually Evaluated Residential Real Estate, Construction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t>
        </is>
      </c>
      <c r="B37" s="5" t="n">
        <v>0</v>
      </c>
      <c r="C37" s="4" t="inlineStr">
        <is>
          <t xml:space="preserve"> </t>
        </is>
      </c>
    </row>
    <row r="38">
      <c r="A38" s="4" t="inlineStr">
        <is>
          <t>(Level 1) Quoted Prices in Active Markets for Identical Assets [Member] | Individually Evaluated Residential Real Estate, Revolv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t>
        </is>
      </c>
      <c r="B40" s="4" t="inlineStr">
        <is>
          <t xml:space="preserve"> </t>
        </is>
      </c>
      <c r="C40" s="5" t="n">
        <v>0</v>
      </c>
    </row>
    <row r="41">
      <c r="A41" s="4" t="inlineStr">
        <is>
          <t>(Level 1) Quoted Prices in Active Markets for Identical Assets [Member] | Individually Evaluated Residential Real Estate, Other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t>
        </is>
      </c>
      <c r="B43" s="5" t="n">
        <v>0</v>
      </c>
      <c r="C43" s="5" t="n">
        <v>0</v>
      </c>
    </row>
    <row r="44">
      <c r="A44" s="4" t="inlineStr">
        <is>
          <t>(Level 1) Quoted Prices in Active Markets for Identical Assets [Member] | Impaired Builder And Developer Loan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t>
        </is>
      </c>
      <c r="B46" s="4" t="inlineStr">
        <is>
          <t xml:space="preserve"> </t>
        </is>
      </c>
      <c r="C46" s="5" t="n">
        <v>0</v>
      </c>
    </row>
    <row r="47">
      <c r="A47" s="4" t="inlineStr">
        <is>
          <t>(Level 1) Quoted Prices in Active Markets for Identical Assets [Member] | Impaired Other Real Estate Owned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t>
        </is>
      </c>
      <c r="B49" s="5" t="n">
        <v>0</v>
      </c>
      <c r="C49" s="5" t="n">
        <v>0</v>
      </c>
    </row>
    <row r="50">
      <c r="A50" s="4" t="inlineStr">
        <is>
          <t>(Level 2) Significant Other Observable Inputs [Member] | Individually Evaluated Commercial Loan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measured at fair value</t>
        </is>
      </c>
      <c r="B52" s="5" t="n">
        <v>0</v>
      </c>
      <c r="C52" s="4" t="inlineStr">
        <is>
          <t xml:space="preserve"> </t>
        </is>
      </c>
    </row>
    <row r="53">
      <c r="A53" s="4" t="inlineStr">
        <is>
          <t>(Level 2) Significant Other Observable Inputs [Member] | Commercial Real Estate, Construction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measured at fair value</t>
        </is>
      </c>
      <c r="B55" s="5" t="n">
        <v>0</v>
      </c>
      <c r="C55" s="4" t="inlineStr">
        <is>
          <t xml:space="preserve"> </t>
        </is>
      </c>
    </row>
    <row r="56">
      <c r="A56" s="4" t="inlineStr">
        <is>
          <t>(Level 2) Significant Other Observable Inputs [Member] | Commercial Real Estate, Owner Occupied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measured at fair value</t>
        </is>
      </c>
      <c r="B58" s="4" t="inlineStr">
        <is>
          <t xml:space="preserve"> </t>
        </is>
      </c>
      <c r="C58" s="5" t="n">
        <v>0</v>
      </c>
    </row>
    <row r="59">
      <c r="A59" s="4" t="inlineStr">
        <is>
          <t>(Level 2) Significant Other Observable Inputs [Member] | Individually Evaluated Residential Real Estate, Construction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measured at fair value</t>
        </is>
      </c>
      <c r="B61" s="5" t="n">
        <v>0</v>
      </c>
      <c r="C61" s="4" t="inlineStr">
        <is>
          <t xml:space="preserve"> </t>
        </is>
      </c>
    </row>
    <row r="62">
      <c r="A62" s="4" t="inlineStr">
        <is>
          <t>(Level 2) Significant Other Observable Inputs [Member] | Individually Evaluated Residential Real Estate, Revolv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measured at fair value</t>
        </is>
      </c>
      <c r="B64" s="4" t="inlineStr">
        <is>
          <t xml:space="preserve"> </t>
        </is>
      </c>
      <c r="C64" s="5" t="n">
        <v>0</v>
      </c>
    </row>
    <row r="65">
      <c r="A65" s="4" t="inlineStr">
        <is>
          <t>(Level 2) Significant Other Observable Inputs [Member] | Individually Evaluated Residential Real Estate, Other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measured at fair value</t>
        </is>
      </c>
      <c r="B67" s="5" t="n">
        <v>0</v>
      </c>
      <c r="C67" s="5" t="n">
        <v>0</v>
      </c>
    </row>
    <row r="68">
      <c r="A68" s="4" t="inlineStr">
        <is>
          <t>(Level 2) Significant Other Observable Inputs [Member] | Impaired Builder And Developer Loan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measured at fair value</t>
        </is>
      </c>
      <c r="B70" s="4" t="inlineStr">
        <is>
          <t xml:space="preserve"> </t>
        </is>
      </c>
      <c r="C70" s="5" t="n">
        <v>0</v>
      </c>
    </row>
    <row r="71">
      <c r="A71" s="4" t="inlineStr">
        <is>
          <t>(Level 2) Significant Other Observable Inputs [Member] | Impaired Other Real Estate Owned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measured at fair value</t>
        </is>
      </c>
      <c r="B73" s="5" t="n">
        <v>0</v>
      </c>
      <c r="C73" s="5" t="n">
        <v>0</v>
      </c>
    </row>
    <row r="74">
      <c r="A74" s="4" t="inlineStr">
        <is>
          <t>(Level 3) Significant Other Unobservable Inputs [Member] | Individually Evaluated Commercial Loan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 measured at fair value</t>
        </is>
      </c>
      <c r="B76" s="5" t="n">
        <v>1407</v>
      </c>
      <c r="C76" s="4" t="inlineStr">
        <is>
          <t xml:space="preserve"> </t>
        </is>
      </c>
    </row>
    <row r="77">
      <c r="A77" s="4" t="inlineStr">
        <is>
          <t>(Level 3) Significant Other Unobservable Inputs [Member] | Commercial Real Estate, Construction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ssets measured at fair value</t>
        </is>
      </c>
      <c r="B79" s="5" t="n">
        <v>701</v>
      </c>
      <c r="C79" s="4" t="inlineStr">
        <is>
          <t xml:space="preserve"> </t>
        </is>
      </c>
    </row>
    <row r="80">
      <c r="A80" s="4" t="inlineStr">
        <is>
          <t>(Level 3) Significant Other Unobservable Inputs [Member] | Commercial Real Estate, Owner Occupied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ssets measured at fair value</t>
        </is>
      </c>
      <c r="B82" s="4" t="inlineStr">
        <is>
          <t xml:space="preserve"> </t>
        </is>
      </c>
      <c r="C82" s="5" t="n">
        <v>407</v>
      </c>
    </row>
    <row r="83">
      <c r="A83" s="4" t="inlineStr">
        <is>
          <t>(Level 3) Significant Other Unobservable Inputs [Member] | Individually Evaluated Residential Real Estate, Construction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ssets measured at fair value</t>
        </is>
      </c>
      <c r="B85" s="5" t="n">
        <v>268</v>
      </c>
      <c r="C85" s="4" t="inlineStr">
        <is>
          <t xml:space="preserve"> </t>
        </is>
      </c>
    </row>
    <row r="86">
      <c r="A86" s="4" t="inlineStr">
        <is>
          <t>(Level 3) Significant Other Unobservable Inputs [Member] | Individually Evaluated Residential Real Estate, Revolv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ssets measured at fair value</t>
        </is>
      </c>
      <c r="B88" s="4" t="inlineStr">
        <is>
          <t xml:space="preserve"> </t>
        </is>
      </c>
      <c r="C88" s="5" t="n">
        <v>34</v>
      </c>
    </row>
    <row r="89">
      <c r="A89" s="4" t="inlineStr">
        <is>
          <t>(Level 3) Significant Other Unobservable Inputs [Member] | Individually Evaluated Residential Real Estate, Other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ssets measured at fair value</t>
        </is>
      </c>
      <c r="B91" s="5" t="n">
        <v>63</v>
      </c>
      <c r="C91" s="5" t="n">
        <v>65</v>
      </c>
    </row>
    <row r="92">
      <c r="A92" s="4" t="inlineStr">
        <is>
          <t>(Level 3) Significant Other Unobservable Inputs [Member] | Impaired Builder And Developer Loans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measured at fair value</t>
        </is>
      </c>
      <c r="B94" s="4" t="inlineStr">
        <is>
          <t xml:space="preserve"> </t>
        </is>
      </c>
      <c r="C94" s="5" t="n">
        <v>1465</v>
      </c>
    </row>
    <row r="95">
      <c r="A95" s="4" t="inlineStr">
        <is>
          <t>(Level 3) Significant Other Unobservable Inputs [Member] | Impaired Other Real Estate Owned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ssets measured at fair value</t>
        </is>
      </c>
      <c r="B97" s="6" t="n">
        <v>383</v>
      </c>
      <c r="C97" s="6" t="n">
        <v>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Level 3 Assets Measured at Fair Value on Nonrecurring Basis) (Details) - Nonrecurring [Member] - USD ($) $ in Thousands</t>
        </is>
      </c>
      <c r="B1" s="2" t="inlineStr">
        <is>
          <t>Mar. 31, 2024</t>
        </is>
      </c>
      <c r="C1" s="2" t="inlineStr">
        <is>
          <t>Dec. 31, 2023</t>
        </is>
      </c>
    </row>
    <row r="2">
      <c r="A2" s="4" t="inlineStr">
        <is>
          <t>Individually Evaluated Commercial Loan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measured at fair value</t>
        </is>
      </c>
      <c r="B4" s="6" t="n">
        <v>1407</v>
      </c>
      <c r="C4" s="4" t="inlineStr">
        <is>
          <t xml:space="preserve"> </t>
        </is>
      </c>
    </row>
    <row r="5">
      <c r="A5" s="4" t="inlineStr">
        <is>
          <t>Individually Evaluated Commercial Loans [Member] | (Level 3) Significant Other Unobservable Input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ssets measured at fair value</t>
        </is>
      </c>
      <c r="B7" s="5" t="n">
        <v>1407</v>
      </c>
      <c r="C7" s="4" t="inlineStr">
        <is>
          <t xml:space="preserve"> </t>
        </is>
      </c>
    </row>
    <row r="8">
      <c r="A8" s="4" t="inlineStr">
        <is>
          <t>Individually Evaluated Commercial Loans [Member] | (Level 3) Significant Other Unobservable Inputs [Member] | Appraisal Adjustments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 measured at fair value</t>
        </is>
      </c>
      <c r="B10" s="6" t="n">
        <v>223</v>
      </c>
      <c r="C10" s="4" t="inlineStr">
        <is>
          <t xml:space="preserve"> </t>
        </is>
      </c>
    </row>
    <row r="11">
      <c r="A11" s="4" t="inlineStr">
        <is>
          <t>Individually Evaluated Commercial Loans [Member] | Minimum [Member] | (Level 3) Significant Other Unobservable Inputs [Member] | Appraisal Adjustment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t>
        </is>
      </c>
      <c r="B13" s="8" t="n">
        <v>0.12</v>
      </c>
      <c r="C13" s="4" t="inlineStr">
        <is>
          <t xml:space="preserve"> </t>
        </is>
      </c>
    </row>
    <row r="14">
      <c r="A14" s="4" t="inlineStr">
        <is>
          <t>Individually Evaluated Commercial Loans [Member] | Maximum [Member] | (Level 3) Significant Other Unobservable Inputs [Member] | Appraisal Adjustment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t>
        </is>
      </c>
      <c r="B16" s="8" t="n">
        <v>0.49</v>
      </c>
      <c r="C16" s="8" t="n">
        <v>0.12</v>
      </c>
    </row>
    <row r="17">
      <c r="A17" s="4" t="inlineStr">
        <is>
          <t>Individually Evaluated Commercial Loans [Member] | Weighted Average [Member] | (Level 3) Significant Other Unobservable Inputs [Member] | Appraisal Adjustments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t>
        </is>
      </c>
      <c r="B19" s="8" t="n">
        <v>0.44</v>
      </c>
      <c r="C19" s="4" t="inlineStr">
        <is>
          <t xml:space="preserve"> </t>
        </is>
      </c>
    </row>
    <row r="20">
      <c r="A20" s="4" t="inlineStr">
        <is>
          <t>Individually Evaluated Commercial Loans [Member] | Weighted Average [Member] | (Level 3) Significant Other Unobservable Inputs [Member] | Business Asset Valuation Adjustments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ange</t>
        </is>
      </c>
      <c r="B22" s="8" t="n">
        <v>0.65</v>
      </c>
      <c r="C22" s="4" t="inlineStr">
        <is>
          <t xml:space="preserve"> </t>
        </is>
      </c>
    </row>
    <row r="23">
      <c r="A23" s="4" t="inlineStr">
        <is>
          <t>Commercial Real Estate, Construction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 measured at fair value</t>
        </is>
      </c>
      <c r="B25" s="6" t="n">
        <v>701</v>
      </c>
      <c r="C25" s="4" t="inlineStr">
        <is>
          <t xml:space="preserve"> </t>
        </is>
      </c>
    </row>
    <row r="26">
      <c r="A26" s="4" t="inlineStr">
        <is>
          <t>Commercial Real Estate, Construction [Member] | (Level 3) Significant Other Unobservable Input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ssets measured at fair value</t>
        </is>
      </c>
      <c r="B28" s="5" t="n">
        <v>701</v>
      </c>
      <c r="C28" s="4" t="inlineStr">
        <is>
          <t xml:space="preserve"> </t>
        </is>
      </c>
    </row>
    <row r="29">
      <c r="A29" s="4" t="inlineStr">
        <is>
          <t>Commercial Real Estate, Owner Occupied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Assets measured at fair value</t>
        </is>
      </c>
      <c r="B31" s="4" t="inlineStr">
        <is>
          <t xml:space="preserve"> </t>
        </is>
      </c>
      <c r="C31" s="6" t="n">
        <v>407</v>
      </c>
    </row>
    <row r="32">
      <c r="A32" s="4" t="inlineStr">
        <is>
          <t>Commercial Real Estate, Owner Occupied [Member] | (Level 3) Significant Other Unobservable Inputs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Assets measured at fair value</t>
        </is>
      </c>
      <c r="B34" s="4" t="inlineStr">
        <is>
          <t xml:space="preserve"> </t>
        </is>
      </c>
      <c r="C34" s="5" t="n">
        <v>407</v>
      </c>
    </row>
    <row r="35">
      <c r="A35" s="4" t="inlineStr">
        <is>
          <t>Commercial Real Estate, Owner Occupied [Member] | (Level 3) Significant Other Unobservable Inputs [Member] | Appraisal Adjustments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Assets measured at fair value</t>
        </is>
      </c>
      <c r="B37" s="6" t="n">
        <v>701</v>
      </c>
      <c r="C37" s="6" t="n">
        <v>407</v>
      </c>
    </row>
    <row r="38">
      <c r="A38" s="4" t="inlineStr">
        <is>
          <t>Commercial Real Estate, Owner Occupied [Member] | Minimum [Member] | (Level 3) Significant Other Unobservable Inputs [Member] | Appraisal Adjustments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Range</t>
        </is>
      </c>
      <c r="B40" s="8" t="n">
        <v>0.01</v>
      </c>
      <c r="C40" s="8" t="n">
        <v>0.01</v>
      </c>
    </row>
    <row r="41">
      <c r="A41" s="4" t="inlineStr">
        <is>
          <t>Commercial Real Estate, Owner Occupied [Member] | Maximum [Member] | (Level 3) Significant Other Unobservable Inputs [Member] | Appraisal Adjustments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Range</t>
        </is>
      </c>
      <c r="B43" s="8" t="n">
        <v>0.29</v>
      </c>
      <c r="C43" s="8" t="n">
        <v>0.01</v>
      </c>
    </row>
    <row r="44">
      <c r="A44" s="4" t="inlineStr">
        <is>
          <t>Commercial Real Estate, Owner Occupied [Member] | Weighted Average [Member] | (Level 3) Significant Other Unobservable Inputs [Member] | Appraisal Adjustments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Range</t>
        </is>
      </c>
      <c r="B46" s="8" t="n">
        <v>0.2</v>
      </c>
      <c r="C46" s="8" t="n">
        <v>0.01</v>
      </c>
    </row>
    <row r="47">
      <c r="A47" s="4" t="inlineStr">
        <is>
          <t>Individually Evaluated Residential Real Estate, Construction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ssets measured at fair value</t>
        </is>
      </c>
      <c r="B49" s="6" t="n">
        <v>268</v>
      </c>
      <c r="C49" s="4" t="inlineStr">
        <is>
          <t xml:space="preserve"> </t>
        </is>
      </c>
    </row>
    <row r="50">
      <c r="A50" s="4" t="inlineStr">
        <is>
          <t>Individually Evaluated Residential Real Estate, Construction [Member] | (Level 3) Significant Other Unobservable Inputs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Assets measured at fair value</t>
        </is>
      </c>
      <c r="B52" s="5" t="n">
        <v>268</v>
      </c>
      <c r="C52" s="4" t="inlineStr">
        <is>
          <t xml:space="preserve"> </t>
        </is>
      </c>
    </row>
    <row r="53">
      <c r="A53" s="4" t="inlineStr">
        <is>
          <t>Individually Evaluated Residential Real Estate, Construction [Member] | (Level 3) Significant Other Unobservable Inputs [Member] | Appraisal Adjustments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Assets measured at fair value</t>
        </is>
      </c>
      <c r="B55" s="6" t="n">
        <v>268</v>
      </c>
      <c r="C55" s="4" t="inlineStr">
        <is>
          <t xml:space="preserve"> </t>
        </is>
      </c>
    </row>
    <row r="56">
      <c r="A56" s="4" t="inlineStr">
        <is>
          <t>Individually Evaluated Residential Real Estate, Construction [Member] | Minimum [Member] | (Level 3) Significant Other Unobservable Inputs [Member] | Appraisal Adjustments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Range</t>
        </is>
      </c>
      <c r="B58" s="8" t="n">
        <v>0.04</v>
      </c>
      <c r="C58" s="4" t="inlineStr">
        <is>
          <t xml:space="preserve"> </t>
        </is>
      </c>
    </row>
    <row r="59">
      <c r="A59" s="4" t="inlineStr">
        <is>
          <t>Individually Evaluated Residential Real Estate, Construction [Member] | Maximum [Member] | (Level 3) Significant Other Unobservable Inputs [Member] | Appraisal Adjustments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Range</t>
        </is>
      </c>
      <c r="B61" s="8" t="n">
        <v>0.04</v>
      </c>
      <c r="C61" s="4" t="inlineStr">
        <is>
          <t xml:space="preserve"> </t>
        </is>
      </c>
    </row>
    <row r="62">
      <c r="A62" s="4" t="inlineStr">
        <is>
          <t>Individually Evaluated Residential Real Estate, Construction [Member] | Weighted Average [Member] | (Level 3) Significant Other Unobservable Inputs [Member] | Appraisal Adjustments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Range</t>
        </is>
      </c>
      <c r="B64" s="8" t="n">
        <v>0.04</v>
      </c>
      <c r="C64" s="4" t="inlineStr">
        <is>
          <t xml:space="preserve"> </t>
        </is>
      </c>
    </row>
    <row r="65">
      <c r="A65" s="4" t="inlineStr">
        <is>
          <t>Individually Evaluated Residential Real Estate, Revolving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ssets measured at fair value</t>
        </is>
      </c>
      <c r="B67" s="4" t="inlineStr">
        <is>
          <t xml:space="preserve"> </t>
        </is>
      </c>
      <c r="C67" s="6" t="n">
        <v>34</v>
      </c>
    </row>
    <row r="68">
      <c r="A68" s="4" t="inlineStr">
        <is>
          <t>Individually Evaluated Residential Real Estate, Revolving [Member] | (Level 3) Significant Other Unobservable Inputs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ssets measured at fair value</t>
        </is>
      </c>
      <c r="B70" s="4" t="inlineStr">
        <is>
          <t xml:space="preserve"> </t>
        </is>
      </c>
      <c r="C70" s="5" t="n">
        <v>34</v>
      </c>
    </row>
    <row r="71">
      <c r="A71" s="4" t="inlineStr">
        <is>
          <t>Individually Evaluated Residential Real Estate, Revolving [Member] | (Level 3) Significant Other Unobservable Inputs [Member] | Appraisal Adjustments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Assets measured at fair value</t>
        </is>
      </c>
      <c r="B73" s="4" t="inlineStr">
        <is>
          <t xml:space="preserve"> </t>
        </is>
      </c>
      <c r="C73" s="6" t="n">
        <v>34</v>
      </c>
    </row>
    <row r="74">
      <c r="A74" s="4" t="inlineStr">
        <is>
          <t>Individually Evaluated Residential Real Estate, Revolving [Member] | Minimum [Member] | (Level 3) Significant Other Unobservable Inputs [Member] | Business Asset Valuation Adjustments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Range</t>
        </is>
      </c>
      <c r="B76" s="4" t="inlineStr">
        <is>
          <t xml:space="preserve"> </t>
        </is>
      </c>
      <c r="C76" s="8" t="n">
        <v>0.07000000000000001</v>
      </c>
    </row>
    <row r="77">
      <c r="A77" s="4" t="inlineStr">
        <is>
          <t>Individually Evaluated Residential Real Estate, Revolving [Member] | Maximum [Member] | (Level 3) Significant Other Unobservable Inputs [Member] | Business Asset Valuation Adjustments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Range</t>
        </is>
      </c>
      <c r="B79" s="4" t="inlineStr">
        <is>
          <t xml:space="preserve"> </t>
        </is>
      </c>
      <c r="C79" s="8" t="n">
        <v>0.07000000000000001</v>
      </c>
    </row>
    <row r="80">
      <c r="A80" s="4" t="inlineStr">
        <is>
          <t>Individually Evaluated Residential Real Estate, Revolving [Member] | Weighted Average [Member] | (Level 3) Significant Other Unobservable Inputs [Member] | Appraisal Adjustments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Range</t>
        </is>
      </c>
      <c r="B82" s="4" t="inlineStr">
        <is>
          <t xml:space="preserve"> </t>
        </is>
      </c>
      <c r="C82" s="8" t="n">
        <v>0.07000000000000001</v>
      </c>
    </row>
    <row r="83">
      <c r="A83" s="4" t="inlineStr">
        <is>
          <t>Individually Evaluated Residential Real Estate, Other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Assets measured at fair value</t>
        </is>
      </c>
      <c r="B85" s="6" t="n">
        <v>63</v>
      </c>
      <c r="C85" s="6" t="n">
        <v>65</v>
      </c>
    </row>
    <row r="86">
      <c r="A86" s="4" t="inlineStr">
        <is>
          <t>Individually Evaluated Residential Real Estate, Other [Member] | (Level 3) Significant Other Unobservable Inputs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Assets measured at fair value</t>
        </is>
      </c>
      <c r="B88" s="5" t="n">
        <v>63</v>
      </c>
      <c r="C88" s="5" t="n">
        <v>65</v>
      </c>
    </row>
    <row r="89">
      <c r="A89" s="4" t="inlineStr">
        <is>
          <t>Individually Evaluated Residential Real Estate, Other [Member] | (Level 3) Significant Other Unobservable Inputs [Member] | Appraisal Adjustments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Assets measured at fair value</t>
        </is>
      </c>
      <c r="B91" s="6" t="n">
        <v>63</v>
      </c>
      <c r="C91" s="6" t="n">
        <v>65</v>
      </c>
    </row>
    <row r="92">
      <c r="A92" s="4" t="inlineStr">
        <is>
          <t>Individually Evaluated Residential Real Estate, Other [Member] | Minimum [Member] | (Level 3) Significant Other Unobservable Inputs [Member] | Appraisal Adjustments [Memb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Range</t>
        </is>
      </c>
      <c r="B94" s="8" t="n">
        <v>0.16</v>
      </c>
      <c r="C94" s="8" t="n">
        <v>0.16</v>
      </c>
    </row>
    <row r="95">
      <c r="A95" s="4" t="inlineStr">
        <is>
          <t>Individually Evaluated Residential Real Estate, Other [Member] | Maximum [Member] | (Level 3) Significant Other Unobservable Inputs [Member] | Appraisal Adjustments [Member]</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Range</t>
        </is>
      </c>
      <c r="B97" s="8" t="n">
        <v>0.16</v>
      </c>
      <c r="C97" s="8" t="n">
        <v>0.16</v>
      </c>
    </row>
    <row r="98">
      <c r="A98" s="4" t="inlineStr">
        <is>
          <t>Individually Evaluated Residential Real Estate, Other [Member] | Weighted Average [Member] | (Level 3) Significant Other Unobservable Inputs [Member] | Appraisal Adjustments [Member]</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Range</t>
        </is>
      </c>
      <c r="B100" s="8" t="n">
        <v>0.16</v>
      </c>
      <c r="C100" s="8" t="n">
        <v>0.16</v>
      </c>
    </row>
    <row r="101">
      <c r="A101" s="4" t="inlineStr">
        <is>
          <t>Individually Commercial Real Estate Loans [Member] | (Level 3) Significant Other Unobservable Inputs [Member] | Business Asset Valuation Adjustments [Member]</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Assets measured at fair value</t>
        </is>
      </c>
      <c r="B103" s="6" t="n">
        <v>1184</v>
      </c>
      <c r="C103" s="6" t="n">
        <v>521</v>
      </c>
    </row>
    <row r="104">
      <c r="A104" s="4" t="inlineStr">
        <is>
          <t>Individually Commercial Real Estate Loans [Member] | Minimum [Member] | (Level 3) Significant Other Unobservable Inputs [Member] | Business Asset Valuation Adjustments [Member]</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Range</t>
        </is>
      </c>
      <c r="B106" s="8" t="n">
        <v>0.5</v>
      </c>
      <c r="C106" s="8" t="n">
        <v>0.2</v>
      </c>
    </row>
    <row r="107">
      <c r="A107" s="4" t="inlineStr">
        <is>
          <t>Individually Commercial Real Estate Loans [Member] | Maximum [Member] | (Level 3) Significant Other Unobservable Inputs [Member] | Appraisal Adjustments [Member]</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Range</t>
        </is>
      </c>
      <c r="B109" s="8" t="n">
        <v>1</v>
      </c>
      <c r="C109" s="4" t="inlineStr">
        <is>
          <t xml:space="preserve"> </t>
        </is>
      </c>
    </row>
    <row r="110">
      <c r="A110" s="4" t="inlineStr">
        <is>
          <t>Individually Commercial Real Estate Loans [Member] | Maximum [Member] | (Level 3) Significant Other Unobservable Inputs [Member] | Business Asset Valuation Adjustments [Member]</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Range</t>
        </is>
      </c>
      <c r="B112" s="4" t="inlineStr">
        <is>
          <t xml:space="preserve"> </t>
        </is>
      </c>
      <c r="C112" s="8" t="n">
        <v>0.5</v>
      </c>
    </row>
    <row r="113">
      <c r="A113" s="4" t="inlineStr">
        <is>
          <t>Individually Commercial Real Estate Loans [Member] | Weighted Average [Member] | (Level 3) Significant Other Unobservable Inputs [Member] | Business Asset Valuation Adjustments [Member]</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Range</t>
        </is>
      </c>
      <c r="B115" s="4" t="inlineStr">
        <is>
          <t xml:space="preserve"> </t>
        </is>
      </c>
      <c r="C115" s="8" t="n">
        <v>0.5</v>
      </c>
    </row>
    <row r="116">
      <c r="A116" s="4" t="inlineStr">
        <is>
          <t>Impaired Builder And Developer Loans [Member]</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Assets measured at fair value</t>
        </is>
      </c>
      <c r="B118" s="4" t="inlineStr">
        <is>
          <t xml:space="preserve"> </t>
        </is>
      </c>
      <c r="C118" s="6" t="n">
        <v>1465</v>
      </c>
    </row>
    <row r="119">
      <c r="A119" s="4" t="inlineStr">
        <is>
          <t>Impaired Builder And Developer Loans [Member] | (Level 3) Significant Other Unobservable Inputs [Member]</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Assets measured at fair value</t>
        </is>
      </c>
      <c r="B121" s="4" t="inlineStr">
        <is>
          <t xml:space="preserve"> </t>
        </is>
      </c>
      <c r="C121" s="5" t="n">
        <v>1465</v>
      </c>
    </row>
    <row r="122">
      <c r="A122" s="4" t="inlineStr">
        <is>
          <t>Impaired Builder And Developer Loans [Member] | (Level 3) Significant Other Unobservable Inputs [Member] | Appraisal Adjustments [Member]</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Assets measured at fair value</t>
        </is>
      </c>
      <c r="B124" s="4" t="inlineStr">
        <is>
          <t xml:space="preserve"> </t>
        </is>
      </c>
      <c r="C124" s="6" t="n">
        <v>944</v>
      </c>
    </row>
    <row r="125">
      <c r="A125" s="4" t="inlineStr">
        <is>
          <t>Impaired Builder And Developer Loans [Member] | Minimum [Member] | (Level 3) Significant Other Unobservable Inputs [Member] | Appraisal Adjustments [Member]</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Range</t>
        </is>
      </c>
      <c r="B127" s="4" t="inlineStr">
        <is>
          <t xml:space="preserve"> </t>
        </is>
      </c>
      <c r="C127" s="8" t="n">
        <v>0.09</v>
      </c>
    </row>
    <row r="128">
      <c r="A128" s="4" t="inlineStr">
        <is>
          <t>Impaired Builder And Developer Loans [Member] | Weighted Average [Member] | (Level 3) Significant Other Unobservable Inputs [Member] | Appraisal Adjustments [Member]</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Range</t>
        </is>
      </c>
      <c r="B130" s="4" t="inlineStr">
        <is>
          <t xml:space="preserve"> </t>
        </is>
      </c>
      <c r="C130" s="8" t="n">
        <v>0.1</v>
      </c>
    </row>
    <row r="131">
      <c r="A131" s="4" t="inlineStr">
        <is>
          <t>Impaired Residential Real Estate Investor Loans [Member] | Maximum [Member] | (Level 3) Significant Other Unobservable Inputs [Member] | Appraisal Adjustments [Member]</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Range</t>
        </is>
      </c>
      <c r="B133" s="8" t="n">
        <v>0.25</v>
      </c>
      <c r="C133" s="4" t="inlineStr">
        <is>
          <t xml:space="preserve"> </t>
        </is>
      </c>
    </row>
    <row r="134">
      <c r="A134" s="4" t="inlineStr">
        <is>
          <t>Impaired Other Real Estate Owned [Member]</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Assets measured at fair value</t>
        </is>
      </c>
      <c r="B136" s="6" t="n">
        <v>383</v>
      </c>
      <c r="C136" s="6" t="n">
        <v>383</v>
      </c>
    </row>
    <row r="137">
      <c r="A137" s="4" t="inlineStr">
        <is>
          <t>Impaired Other Real Estate Owned [Member] | (Level 3) Significant Other Unobservable Inputs [Member]</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Assets measured at fair value</t>
        </is>
      </c>
      <c r="B139" s="5" t="n">
        <v>383</v>
      </c>
      <c r="C139" s="5" t="n">
        <v>383</v>
      </c>
    </row>
    <row r="140">
      <c r="A140" s="4" t="inlineStr">
        <is>
          <t>Impaired Other Real Estate Owned [Member] | (Level 3) Significant Other Unobservable Inputs [Member] | Appraisal Adjustments [Member]</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Assets measured at fair value</t>
        </is>
      </c>
      <c r="B142" s="6" t="n">
        <v>383</v>
      </c>
      <c r="C142" s="6" t="n">
        <v>383</v>
      </c>
    </row>
    <row r="143">
      <c r="A143" s="4" t="inlineStr">
        <is>
          <t>Impaired Other Real Estate Owned [Member] | Minimum [Member] | (Level 3) Significant Other Unobservable Inputs [Member] | Appraisal Adjustments [Member]</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Range</t>
        </is>
      </c>
      <c r="B145" s="8" t="n">
        <v>0</v>
      </c>
      <c r="C145" s="8" t="n">
        <v>0</v>
      </c>
    </row>
    <row r="146">
      <c r="A146" s="4" t="inlineStr">
        <is>
          <t>Impaired Other Real Estate Owned [Member] | Maximum [Member] | (Level 3) Significant Other Unobservable Inputs [Member] | Appraisal Adjustments [Member]</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Range</t>
        </is>
      </c>
      <c r="B148" s="4" t="inlineStr">
        <is>
          <t xml:space="preserve"> </t>
        </is>
      </c>
      <c r="C148" s="8" t="n">
        <v>0.25</v>
      </c>
    </row>
    <row r="149">
      <c r="A149" s="4" t="inlineStr">
        <is>
          <t>Impaired Other Real Estate Owned [Member] | Weighted Average [Member] | (Level 3) Significant Other Unobservable Inputs [Member] | Appraisal Adjustments [Member]</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Range</t>
        </is>
      </c>
      <c r="B151" s="8" t="n">
        <v>0.22</v>
      </c>
      <c r="C151" s="8" t="n">
        <v>0.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255</v>
      </c>
      <c r="C4" s="6" t="n">
        <v>6992</v>
      </c>
    </row>
    <row r="5">
      <c r="A5" s="3" t="inlineStr">
        <is>
          <t>Adjustments to reconcile net income to net cash provided by operations:</t>
        </is>
      </c>
      <c r="B5" s="4" t="inlineStr">
        <is>
          <t xml:space="preserve"> </t>
        </is>
      </c>
      <c r="C5" s="4" t="inlineStr">
        <is>
          <t xml:space="preserve"> </t>
        </is>
      </c>
    </row>
    <row r="6">
      <c r="A6" s="4" t="inlineStr">
        <is>
          <t>Depreciation/software amortization</t>
        </is>
      </c>
      <c r="B6" s="5" t="n">
        <v>588</v>
      </c>
      <c r="C6" s="5" t="n">
        <v>585</v>
      </c>
    </row>
    <row r="7">
      <c r="A7" s="4" t="inlineStr">
        <is>
          <t>Net accretion income</t>
        </is>
      </c>
      <c r="B7" s="5" t="n">
        <v>-137</v>
      </c>
      <c r="C7" s="5" t="n">
        <v>-66</v>
      </c>
    </row>
    <row r="8">
      <c r="A8" s="4" t="inlineStr">
        <is>
          <t>Net change in operating lease liabilities</t>
        </is>
      </c>
      <c r="B8" s="5" t="n">
        <v>-161</v>
      </c>
      <c r="C8" s="5" t="n">
        <v>-145</v>
      </c>
    </row>
    <row r="9">
      <c r="A9" s="4" t="inlineStr">
        <is>
          <t>(Recovery of) provision for credit losses on off-balance sheet credit exposures</t>
        </is>
      </c>
      <c r="B9" s="5" t="n">
        <v>-775</v>
      </c>
      <c r="C9" s="5" t="n">
        <v>246</v>
      </c>
    </row>
    <row r="10">
      <c r="A10" s="4" t="inlineStr">
        <is>
          <t>Provision for credit losses on loans</t>
        </is>
      </c>
      <c r="B10" s="5" t="n">
        <v>891</v>
      </c>
      <c r="C10" s="5" t="n">
        <v>492</v>
      </c>
    </row>
    <row r="11">
      <c r="A11" s="4" t="inlineStr">
        <is>
          <t>Deferred income tax expense</t>
        </is>
      </c>
      <c r="B11" s="5" t="n">
        <v>0</v>
      </c>
      <c r="C11" s="5" t="n">
        <v>-667</v>
      </c>
    </row>
    <row r="12">
      <c r="A12" s="4" t="inlineStr">
        <is>
          <t>Increase in bank owned life insurance</t>
        </is>
      </c>
      <c r="B12" s="5" t="n">
        <v>-414</v>
      </c>
      <c r="C12" s="5" t="n">
        <v>-322</v>
      </c>
    </row>
    <row r="13">
      <c r="A13" s="4" t="inlineStr">
        <is>
          <t>Originations of loans held for sale</t>
        </is>
      </c>
      <c r="B13" s="5" t="n">
        <v>-3996</v>
      </c>
      <c r="C13" s="5" t="n">
        <v>-277</v>
      </c>
    </row>
    <row r="14">
      <c r="A14" s="4" t="inlineStr">
        <is>
          <t>Proceeds from sales of loans held for sale</t>
        </is>
      </c>
      <c r="B14" s="5" t="n">
        <v>4108</v>
      </c>
      <c r="C14" s="5" t="n">
        <v>442</v>
      </c>
    </row>
    <row r="15">
      <c r="A15" s="4" t="inlineStr">
        <is>
          <t>Gain on sales of loans held for sale</t>
        </is>
      </c>
      <c r="B15" s="5" t="n">
        <v>-105</v>
      </c>
      <c r="C15" s="5" t="n">
        <v>-10</v>
      </c>
    </row>
    <row r="16">
      <c r="A16" s="4" t="inlineStr">
        <is>
          <t>Gain on disposal of premises and equipment</t>
        </is>
      </c>
      <c r="B16" s="5" t="n">
        <v>0</v>
      </c>
      <c r="C16" s="5" t="n">
        <v>-118</v>
      </c>
    </row>
    <row r="17">
      <c r="A17" s="4" t="inlineStr">
        <is>
          <t>Loss on sales of securities, available-for-sale</t>
        </is>
      </c>
      <c r="B17" s="5" t="n">
        <v>0</v>
      </c>
      <c r="C17" s="5" t="n">
        <v>388</v>
      </c>
    </row>
    <row r="18">
      <c r="A18" s="4" t="inlineStr">
        <is>
          <t>Stock-based compensation</t>
        </is>
      </c>
      <c r="B18" s="5" t="n">
        <v>655</v>
      </c>
      <c r="C18" s="5" t="n">
        <v>454</v>
      </c>
    </row>
    <row r="19">
      <c r="A19" s="4" t="inlineStr">
        <is>
          <t>(Increase) decrease in interest receivable</t>
        </is>
      </c>
      <c r="B19" s="5" t="n">
        <v>-380</v>
      </c>
      <c r="C19" s="5" t="n">
        <v>316</v>
      </c>
    </row>
    <row r="20">
      <c r="A20" s="4" t="inlineStr">
        <is>
          <t>Decrease (increase) in other assets</t>
        </is>
      </c>
      <c r="B20" s="5" t="n">
        <v>2363</v>
      </c>
      <c r="C20" s="5" t="n">
        <v>-1455</v>
      </c>
    </row>
    <row r="21">
      <c r="A21" s="4" t="inlineStr">
        <is>
          <t>Increase in interest payable</t>
        </is>
      </c>
      <c r="B21" s="5" t="n">
        <v>634</v>
      </c>
      <c r="C21" s="5" t="n">
        <v>609</v>
      </c>
    </row>
    <row r="22">
      <c r="A22" s="4" t="inlineStr">
        <is>
          <t>Decrease in other liabilities</t>
        </is>
      </c>
      <c r="B22" s="5" t="n">
        <v>-2022</v>
      </c>
      <c r="C22" s="5" t="n">
        <v>-2762</v>
      </c>
    </row>
    <row r="23">
      <c r="A23" s="4" t="inlineStr">
        <is>
          <t>Net cash provided by operating activities</t>
        </is>
      </c>
      <c r="B23" s="5" t="n">
        <v>5504</v>
      </c>
      <c r="C23" s="5" t="n">
        <v>4702</v>
      </c>
    </row>
    <row r="24">
      <c r="A24" s="3" t="inlineStr">
        <is>
          <t>Cash flows from investing activities</t>
        </is>
      </c>
      <c r="B24" s="4" t="inlineStr">
        <is>
          <t xml:space="preserve"> </t>
        </is>
      </c>
      <c r="C24" s="4" t="inlineStr">
        <is>
          <t xml:space="preserve"> </t>
        </is>
      </c>
    </row>
    <row r="25">
      <c r="A25" s="4" t="inlineStr">
        <is>
          <t>Purchases of securities, available-for-sale</t>
        </is>
      </c>
      <c r="B25" s="5" t="n">
        <v>-744</v>
      </c>
      <c r="C25" s="5" t="n">
        <v>-12247</v>
      </c>
    </row>
    <row r="26">
      <c r="A26" s="4" t="inlineStr">
        <is>
          <t>Maturities, repayments and calls of securities, available-for-sale</t>
        </is>
      </c>
      <c r="B26" s="5" t="n">
        <v>8581</v>
      </c>
      <c r="C26" s="5" t="n">
        <v>8113</v>
      </c>
    </row>
    <row r="27">
      <c r="A27" s="4" t="inlineStr">
        <is>
          <t>Sales of securities, available-for-sale</t>
        </is>
      </c>
      <c r="B27" s="5" t="n">
        <v>0</v>
      </c>
      <c r="C27" s="5" t="n">
        <v>4253</v>
      </c>
    </row>
    <row r="28">
      <c r="A28" s="4" t="inlineStr">
        <is>
          <t>Purchase of restricted investment in bank stock</t>
        </is>
      </c>
      <c r="B28" s="5" t="n">
        <v>-2080</v>
      </c>
      <c r="C28" s="5" t="n">
        <v>-2000</v>
      </c>
    </row>
    <row r="29">
      <c r="A29" s="4" t="inlineStr">
        <is>
          <t>Redemption of restricted investment in bank stock</t>
        </is>
      </c>
      <c r="B29" s="5" t="n">
        <v>2040</v>
      </c>
      <c r="C29" s="5" t="n">
        <v>0</v>
      </c>
    </row>
    <row r="30">
      <c r="A30" s="4" t="inlineStr">
        <is>
          <t>Net increase in loans made to customers</t>
        </is>
      </c>
      <c r="B30" s="5" t="n">
        <v>-34637</v>
      </c>
      <c r="C30" s="5" t="n">
        <v>-15710</v>
      </c>
    </row>
    <row r="31">
      <c r="A31" s="4" t="inlineStr">
        <is>
          <t>Proceeds from sale of commercial loans held for sale</t>
        </is>
      </c>
      <c r="B31" s="5" t="n">
        <v>640</v>
      </c>
      <c r="C31" s="5" t="n">
        <v>1336</v>
      </c>
    </row>
    <row r="32">
      <c r="A32" s="4" t="inlineStr">
        <is>
          <t>Purchases of premises and equipment</t>
        </is>
      </c>
      <c r="B32" s="5" t="n">
        <v>-127</v>
      </c>
      <c r="C32" s="5" t="n">
        <v>-757</v>
      </c>
    </row>
    <row r="33">
      <c r="A33" s="4" t="inlineStr">
        <is>
          <t>Proceeds from sale of fixed assets</t>
        </is>
      </c>
      <c r="B33" s="5" t="n">
        <v>0</v>
      </c>
      <c r="C33" s="5" t="n">
        <v>685</v>
      </c>
    </row>
    <row r="34">
      <c r="A34" s="4" t="inlineStr">
        <is>
          <t>Net cash used in investing activities</t>
        </is>
      </c>
      <c r="B34" s="5" t="n">
        <v>-26327</v>
      </c>
      <c r="C34" s="5" t="n">
        <v>-16327</v>
      </c>
    </row>
    <row r="35">
      <c r="A35" s="3" t="inlineStr">
        <is>
          <t>Cash flows from financing activities</t>
        </is>
      </c>
      <c r="B35" s="4" t="inlineStr">
        <is>
          <t xml:space="preserve"> </t>
        </is>
      </c>
      <c r="C35" s="4" t="inlineStr">
        <is>
          <t xml:space="preserve"> </t>
        </is>
      </c>
    </row>
    <row r="36">
      <c r="A36" s="4" t="inlineStr">
        <is>
          <t>Net increase (decrease) in demand and savings deposits</t>
        </is>
      </c>
      <c r="B36" s="5" t="n">
        <v>2017</v>
      </c>
      <c r="C36" s="5" t="n">
        <v>-73823</v>
      </c>
    </row>
    <row r="37">
      <c r="A37" s="4" t="inlineStr">
        <is>
          <t>Net increase in time deposits</t>
        </is>
      </c>
      <c r="B37" s="5" t="n">
        <v>39704</v>
      </c>
      <c r="C37" s="5" t="n">
        <v>19989</v>
      </c>
    </row>
    <row r="38">
      <c r="A38" s="4" t="inlineStr">
        <is>
          <t>Net (decrease) increase in short-term borrowings</t>
        </is>
      </c>
      <c r="B38" s="5" t="n">
        <v>-26227</v>
      </c>
      <c r="C38" s="5" t="n">
        <v>49766</v>
      </c>
    </row>
    <row r="39">
      <c r="A39" s="4" t="inlineStr">
        <is>
          <t>Net change in finance lease liabilities</t>
        </is>
      </c>
      <c r="B39" s="5" t="n">
        <v>-8</v>
      </c>
      <c r="C39" s="5" t="n">
        <v>-7</v>
      </c>
    </row>
    <row r="40">
      <c r="A40" s="4" t="inlineStr">
        <is>
          <t>Cash dividends paid to shareholders</t>
        </is>
      </c>
      <c r="B40" s="5" t="n">
        <v>-1639</v>
      </c>
      <c r="C40" s="5" t="n">
        <v>-1533</v>
      </c>
    </row>
    <row r="41">
      <c r="A41" s="4" t="inlineStr">
        <is>
          <t>Payment of taxes related to stock withheld</t>
        </is>
      </c>
      <c r="B41" s="5" t="n">
        <v>-197</v>
      </c>
      <c r="C41" s="5" t="n">
        <v>-139</v>
      </c>
    </row>
    <row r="42">
      <c r="A42" s="4" t="inlineStr">
        <is>
          <t>Treasury stock reissued</t>
        </is>
      </c>
      <c r="B42" s="5" t="n">
        <v>620</v>
      </c>
      <c r="C42" s="5" t="n">
        <v>475</v>
      </c>
    </row>
    <row r="43">
      <c r="A43" s="4" t="inlineStr">
        <is>
          <t>Proceeds from issuance of stock, net</t>
        </is>
      </c>
      <c r="B43" s="5" t="n">
        <v>-476</v>
      </c>
      <c r="C43" s="5" t="n">
        <v>-277</v>
      </c>
    </row>
    <row r="44">
      <c r="A44" s="4" t="inlineStr">
        <is>
          <t>Net cash provided by (used in) financing activities</t>
        </is>
      </c>
      <c r="B44" s="5" t="n">
        <v>13794</v>
      </c>
      <c r="C44" s="5" t="n">
        <v>-5549</v>
      </c>
    </row>
    <row r="45">
      <c r="A45" s="4" t="inlineStr">
        <is>
          <t>Net decrease in cash and cash equivalents</t>
        </is>
      </c>
      <c r="B45" s="5" t="n">
        <v>-7029</v>
      </c>
      <c r="C45" s="5" t="n">
        <v>-17174</v>
      </c>
    </row>
    <row r="46">
      <c r="A46" s="4" t="inlineStr">
        <is>
          <t>Cash and cash equivalents at beginning of year</t>
        </is>
      </c>
      <c r="B46" s="5" t="n">
        <v>33691</v>
      </c>
      <c r="C46" s="5" t="n">
        <v>120439</v>
      </c>
    </row>
    <row r="47">
      <c r="A47" s="4" t="inlineStr">
        <is>
          <t>Cash and cash equivalents at end of period</t>
        </is>
      </c>
      <c r="B47" s="6" t="n">
        <v>26662</v>
      </c>
      <c r="C47" s="6" t="n">
        <v>10326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Schedule of Carrying Amounts and Estimated Fair Values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t>
        </is>
      </c>
      <c r="B3" s="6" t="n">
        <v>339495</v>
      </c>
      <c r="C3" s="6" t="n">
        <v>349767</v>
      </c>
    </row>
    <row r="4">
      <c r="A4" s="4" t="inlineStr">
        <is>
          <t>Subordinated notes</t>
        </is>
      </c>
      <c r="B4" s="5" t="n">
        <v>30865</v>
      </c>
      <c r="C4" s="5" t="n">
        <v>30845</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26662</v>
      </c>
      <c r="C7" s="5" t="n">
        <v>33691</v>
      </c>
    </row>
    <row r="8">
      <c r="A8" s="4" t="inlineStr">
        <is>
          <t>Securities available-for-sale</t>
        </is>
      </c>
      <c r="B8" s="5" t="n">
        <v>339495</v>
      </c>
      <c r="C8" s="5" t="n">
        <v>349767</v>
      </c>
    </row>
    <row r="9">
      <c r="A9" s="4" t="inlineStr">
        <is>
          <t>Restricted investment in bank stocks</t>
        </is>
      </c>
      <c r="B9" s="5" t="n">
        <v>3186</v>
      </c>
      <c r="C9" s="5" t="n">
        <v>3146</v>
      </c>
    </row>
    <row r="10">
      <c r="A10" s="4" t="inlineStr">
        <is>
          <t>Loans held for sale</t>
        </is>
      </c>
      <c r="B10" s="5" t="n">
        <v>958</v>
      </c>
      <c r="C10" s="5" t="n">
        <v>822</v>
      </c>
    </row>
    <row r="11">
      <c r="A11" s="4" t="inlineStr">
        <is>
          <t>Loans, net</t>
        </is>
      </c>
      <c r="B11" s="5" t="n">
        <v>1717624</v>
      </c>
      <c r="C11" s="5" t="n">
        <v>1685102</v>
      </c>
    </row>
    <row r="12">
      <c r="A12" s="4" t="inlineStr">
        <is>
          <t>Interest receivable</t>
        </is>
      </c>
      <c r="B12" s="5" t="n">
        <v>8377</v>
      </c>
      <c r="C12" s="5" t="n">
        <v>7997</v>
      </c>
    </row>
    <row r="13">
      <c r="A13" s="4" t="inlineStr">
        <is>
          <t>Deposits</t>
        </is>
      </c>
      <c r="B13" s="5" t="n">
        <v>1915063</v>
      </c>
      <c r="C13" s="5" t="n">
        <v>1873342</v>
      </c>
    </row>
    <row r="14">
      <c r="A14" s="4" t="inlineStr">
        <is>
          <t>Short-term borrowings</t>
        </is>
      </c>
      <c r="B14" s="5" t="n">
        <v>30314</v>
      </c>
      <c r="C14" s="5" t="n">
        <v>56541</v>
      </c>
    </row>
    <row r="15">
      <c r="A15" s="4" t="inlineStr">
        <is>
          <t>Long-term debt and junior subordinated debt</t>
        </is>
      </c>
      <c r="B15" s="5" t="n">
        <v>10310</v>
      </c>
      <c r="C15" s="5" t="n">
        <v>10310</v>
      </c>
    </row>
    <row r="16">
      <c r="A16" s="4" t="inlineStr">
        <is>
          <t>Subordinated notes</t>
        </is>
      </c>
      <c r="B16" s="5" t="n">
        <v>30865</v>
      </c>
      <c r="C16" s="5" t="n">
        <v>30845</v>
      </c>
    </row>
    <row r="17">
      <c r="A17" s="4" t="inlineStr">
        <is>
          <t>Interest payable</t>
        </is>
      </c>
      <c r="B17" s="5" t="n">
        <v>1935</v>
      </c>
      <c r="C17" s="5" t="n">
        <v>1301</v>
      </c>
    </row>
    <row r="18">
      <c r="A18" s="4" t="inlineStr">
        <is>
          <t>Off-balance sheet instruments</t>
        </is>
      </c>
      <c r="B18" s="5" t="n">
        <v>0</v>
      </c>
      <c r="C18" s="5" t="n">
        <v>0</v>
      </c>
    </row>
    <row r="19">
      <c r="A19" s="4" t="inlineStr">
        <is>
          <t>Estimated Fair Value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26662</v>
      </c>
      <c r="C21" s="5" t="n">
        <v>33691</v>
      </c>
    </row>
    <row r="22">
      <c r="A22" s="4" t="inlineStr">
        <is>
          <t>Securities available-for-sale</t>
        </is>
      </c>
      <c r="B22" s="5" t="n">
        <v>339495</v>
      </c>
      <c r="C22" s="5" t="n">
        <v>349767</v>
      </c>
    </row>
    <row r="23">
      <c r="A23" s="4" t="inlineStr">
        <is>
          <t>Loans held for sale</t>
        </is>
      </c>
      <c r="B23" s="5" t="n">
        <v>999</v>
      </c>
      <c r="C23" s="5" t="n">
        <v>873</v>
      </c>
    </row>
    <row r="24">
      <c r="A24" s="4" t="inlineStr">
        <is>
          <t>Loans, net</t>
        </is>
      </c>
      <c r="B24" s="5" t="n">
        <v>1624385</v>
      </c>
      <c r="C24" s="5" t="n">
        <v>1592135</v>
      </c>
    </row>
    <row r="25">
      <c r="A25" s="4" t="inlineStr">
        <is>
          <t>Interest receivable</t>
        </is>
      </c>
      <c r="B25" s="5" t="n">
        <v>8377</v>
      </c>
      <c r="C25" s="5" t="n">
        <v>7997</v>
      </c>
    </row>
    <row r="26">
      <c r="A26" s="4" t="inlineStr">
        <is>
          <t>Deposits</t>
        </is>
      </c>
      <c r="B26" s="5" t="n">
        <v>1910922</v>
      </c>
      <c r="C26" s="5" t="n">
        <v>1868931</v>
      </c>
    </row>
    <row r="27">
      <c r="A27" s="4" t="inlineStr">
        <is>
          <t>Short-term borrowings</t>
        </is>
      </c>
      <c r="B27" s="5" t="n">
        <v>30314</v>
      </c>
      <c r="C27" s="5" t="n">
        <v>56541</v>
      </c>
    </row>
    <row r="28">
      <c r="A28" s="4" t="inlineStr">
        <is>
          <t>Long-term debt and junior subordinated debt</t>
        </is>
      </c>
      <c r="B28" s="5" t="n">
        <v>10091</v>
      </c>
      <c r="C28" s="5" t="n">
        <v>10307</v>
      </c>
    </row>
    <row r="29">
      <c r="A29" s="4" t="inlineStr">
        <is>
          <t>Subordinated notes</t>
        </is>
      </c>
      <c r="B29" s="5" t="n">
        <v>29272</v>
      </c>
      <c r="C29" s="5" t="n">
        <v>29342</v>
      </c>
    </row>
    <row r="30">
      <c r="A30" s="4" t="inlineStr">
        <is>
          <t>Interest payable</t>
        </is>
      </c>
      <c r="B30" s="5" t="n">
        <v>1935</v>
      </c>
      <c r="C30" s="5" t="n">
        <v>1301</v>
      </c>
    </row>
    <row r="31">
      <c r="A31" s="4" t="inlineStr">
        <is>
          <t>Off-balance sheet instruments</t>
        </is>
      </c>
      <c r="B31" s="5" t="n">
        <v>0</v>
      </c>
      <c r="C31" s="5" t="n">
        <v>0</v>
      </c>
    </row>
    <row r="32">
      <c r="A32" s="4" t="inlineStr">
        <is>
          <t>(Level 1) Quoted Prices in Active Markets for Identical Assets [Member] | Estimated Fair Value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and cash equivalents</t>
        </is>
      </c>
      <c r="B34" s="5" t="n">
        <v>26662</v>
      </c>
      <c r="C34" s="5" t="n">
        <v>33691</v>
      </c>
    </row>
    <row r="35">
      <c r="A35" s="4" t="inlineStr">
        <is>
          <t>Securities available-for-sale</t>
        </is>
      </c>
      <c r="B35" s="5" t="n">
        <v>19546</v>
      </c>
      <c r="C35" s="5" t="n">
        <v>19474</v>
      </c>
    </row>
    <row r="36">
      <c r="A36" s="4" t="inlineStr">
        <is>
          <t>Loans held for sale</t>
        </is>
      </c>
      <c r="B36" s="5" t="n">
        <v>0</v>
      </c>
      <c r="C36" s="5" t="n">
        <v>0</v>
      </c>
    </row>
    <row r="37">
      <c r="A37" s="4" t="inlineStr">
        <is>
          <t>Loans, net</t>
        </is>
      </c>
      <c r="B37" s="5" t="n">
        <v>0</v>
      </c>
      <c r="C37" s="5" t="n">
        <v>0</v>
      </c>
    </row>
    <row r="38">
      <c r="A38" s="4" t="inlineStr">
        <is>
          <t>Interest receivable</t>
        </is>
      </c>
      <c r="B38" s="5" t="n">
        <v>0</v>
      </c>
      <c r="C38" s="5" t="n">
        <v>0</v>
      </c>
    </row>
    <row r="39">
      <c r="A39" s="4" t="inlineStr">
        <is>
          <t>Deposits</t>
        </is>
      </c>
      <c r="B39" s="5" t="n">
        <v>0</v>
      </c>
      <c r="C39" s="5" t="n">
        <v>0</v>
      </c>
    </row>
    <row r="40">
      <c r="A40" s="4" t="inlineStr">
        <is>
          <t>Short-term borrowings</t>
        </is>
      </c>
      <c r="B40" s="5" t="n">
        <v>0</v>
      </c>
      <c r="C40" s="5" t="n">
        <v>0</v>
      </c>
    </row>
    <row r="41">
      <c r="A41" s="4" t="inlineStr">
        <is>
          <t>Long-term debt and junior subordinated debt</t>
        </is>
      </c>
      <c r="B41" s="5" t="n">
        <v>0</v>
      </c>
      <c r="C41" s="5" t="n">
        <v>0</v>
      </c>
    </row>
    <row r="42">
      <c r="A42" s="4" t="inlineStr">
        <is>
          <t>Subordinated notes</t>
        </is>
      </c>
      <c r="B42" s="5" t="n">
        <v>0</v>
      </c>
      <c r="C42" s="5" t="n">
        <v>0</v>
      </c>
    </row>
    <row r="43">
      <c r="A43" s="4" t="inlineStr">
        <is>
          <t>Interest payable</t>
        </is>
      </c>
      <c r="B43" s="5" t="n">
        <v>0</v>
      </c>
      <c r="C43" s="5" t="n">
        <v>0</v>
      </c>
    </row>
    <row r="44">
      <c r="A44" s="4" t="inlineStr">
        <is>
          <t>Off-balance sheet instruments</t>
        </is>
      </c>
      <c r="B44" s="5" t="n">
        <v>0</v>
      </c>
      <c r="C44" s="5" t="n">
        <v>0</v>
      </c>
    </row>
    <row r="45">
      <c r="A45" s="4" t="inlineStr">
        <is>
          <t>(Level 2) Significant Other Observable Inputs [Member] | Estimated Fair Value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Cash and cash equivalents</t>
        </is>
      </c>
      <c r="B47" s="5" t="n">
        <v>0</v>
      </c>
      <c r="C47" s="5" t="n">
        <v>0</v>
      </c>
    </row>
    <row r="48">
      <c r="A48" s="4" t="inlineStr">
        <is>
          <t>Securities available-for-sale</t>
        </is>
      </c>
      <c r="B48" s="5" t="n">
        <v>319949</v>
      </c>
      <c r="C48" s="5" t="n">
        <v>330293</v>
      </c>
    </row>
    <row r="49">
      <c r="A49" s="4" t="inlineStr">
        <is>
          <t>Loans held for sale</t>
        </is>
      </c>
      <c r="B49" s="5" t="n">
        <v>999</v>
      </c>
      <c r="C49" s="5" t="n">
        <v>873</v>
      </c>
    </row>
    <row r="50">
      <c r="A50" s="4" t="inlineStr">
        <is>
          <t>Loans, net</t>
        </is>
      </c>
      <c r="B50" s="5" t="n">
        <v>0</v>
      </c>
      <c r="C50" s="5" t="n">
        <v>0</v>
      </c>
    </row>
    <row r="51">
      <c r="A51" s="4" t="inlineStr">
        <is>
          <t>Interest receivable</t>
        </is>
      </c>
      <c r="B51" s="5" t="n">
        <v>1590</v>
      </c>
      <c r="C51" s="5" t="n">
        <v>1202</v>
      </c>
    </row>
    <row r="52">
      <c r="A52" s="4" t="inlineStr">
        <is>
          <t>Deposits</t>
        </is>
      </c>
      <c r="B52" s="5" t="n">
        <v>1910922</v>
      </c>
      <c r="C52" s="5" t="n">
        <v>1868931</v>
      </c>
    </row>
    <row r="53">
      <c r="A53" s="4" t="inlineStr">
        <is>
          <t>Short-term borrowings</t>
        </is>
      </c>
      <c r="B53" s="5" t="n">
        <v>30314</v>
      </c>
      <c r="C53" s="5" t="n">
        <v>56541</v>
      </c>
    </row>
    <row r="54">
      <c r="A54" s="4" t="inlineStr">
        <is>
          <t>Long-term debt and junior subordinated debt</t>
        </is>
      </c>
      <c r="B54" s="5" t="n">
        <v>0</v>
      </c>
      <c r="C54" s="5" t="n">
        <v>0</v>
      </c>
    </row>
    <row r="55">
      <c r="A55" s="4" t="inlineStr">
        <is>
          <t>Subordinated notes</t>
        </is>
      </c>
      <c r="B55" s="5" t="n">
        <v>29272</v>
      </c>
      <c r="C55" s="5" t="n">
        <v>29342</v>
      </c>
    </row>
    <row r="56">
      <c r="A56" s="4" t="inlineStr">
        <is>
          <t>Interest payable</t>
        </is>
      </c>
      <c r="B56" s="5" t="n">
        <v>1935</v>
      </c>
      <c r="C56" s="5" t="n">
        <v>1301</v>
      </c>
    </row>
    <row r="57">
      <c r="A57" s="4" t="inlineStr">
        <is>
          <t>Off-balance sheet instruments</t>
        </is>
      </c>
      <c r="B57" s="5" t="n">
        <v>0</v>
      </c>
      <c r="C57" s="5" t="n">
        <v>0</v>
      </c>
    </row>
    <row r="58">
      <c r="A58" s="4" t="inlineStr">
        <is>
          <t>(Level 3) Significant Other Unobservable Inputs [Member] | Estimated Fair Value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sh and cash equivalents</t>
        </is>
      </c>
      <c r="B60" s="5" t="n">
        <v>0</v>
      </c>
      <c r="C60" s="5" t="n">
        <v>0</v>
      </c>
    </row>
    <row r="61">
      <c r="A61" s="4" t="inlineStr">
        <is>
          <t>Securities available-for-sale</t>
        </is>
      </c>
      <c r="B61" s="5" t="n">
        <v>0</v>
      </c>
      <c r="C61" s="5" t="n">
        <v>0</v>
      </c>
    </row>
    <row r="62">
      <c r="A62" s="4" t="inlineStr">
        <is>
          <t>Loans held for sale</t>
        </is>
      </c>
      <c r="B62" s="5" t="n">
        <v>0</v>
      </c>
      <c r="C62" s="5" t="n">
        <v>0</v>
      </c>
    </row>
    <row r="63">
      <c r="A63" s="4" t="inlineStr">
        <is>
          <t>Loans, net</t>
        </is>
      </c>
      <c r="B63" s="5" t="n">
        <v>1624385</v>
      </c>
      <c r="C63" s="5" t="n">
        <v>1592135</v>
      </c>
    </row>
    <row r="64">
      <c r="A64" s="4" t="inlineStr">
        <is>
          <t>Interest receivable</t>
        </is>
      </c>
      <c r="B64" s="5" t="n">
        <v>6787</v>
      </c>
      <c r="C64" s="5" t="n">
        <v>6795</v>
      </c>
    </row>
    <row r="65">
      <c r="A65" s="4" t="inlineStr">
        <is>
          <t>Deposits</t>
        </is>
      </c>
      <c r="B65" s="5" t="n">
        <v>0</v>
      </c>
      <c r="C65" s="5" t="n">
        <v>0</v>
      </c>
    </row>
    <row r="66">
      <c r="A66" s="4" t="inlineStr">
        <is>
          <t>Short-term borrowings</t>
        </is>
      </c>
      <c r="B66" s="5" t="n">
        <v>0</v>
      </c>
      <c r="C66" s="5" t="n">
        <v>0</v>
      </c>
    </row>
    <row r="67">
      <c r="A67" s="4" t="inlineStr">
        <is>
          <t>Long-term debt and junior subordinated debt</t>
        </is>
      </c>
      <c r="B67" s="5" t="n">
        <v>10091</v>
      </c>
      <c r="C67" s="5" t="n">
        <v>10307</v>
      </c>
    </row>
    <row r="68">
      <c r="A68" s="4" t="inlineStr">
        <is>
          <t>Subordinated notes</t>
        </is>
      </c>
      <c r="B68" s="5" t="n">
        <v>0</v>
      </c>
      <c r="C68" s="5" t="n">
        <v>0</v>
      </c>
    </row>
    <row r="69">
      <c r="A69" s="4" t="inlineStr">
        <is>
          <t>Interest payable</t>
        </is>
      </c>
      <c r="B69" s="5" t="n">
        <v>0</v>
      </c>
      <c r="C69" s="5" t="n">
        <v>0</v>
      </c>
    </row>
    <row r="70">
      <c r="A70" s="4" t="inlineStr">
        <is>
          <t>Off-balance sheet instruments</t>
        </is>
      </c>
      <c r="B70" s="6" t="n">
        <v>0</v>
      </c>
      <c r="C70"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Subject to Offsetting (Schedule of Securities Sold Under Agreements to Repurchase) (Details) - USD ($) $ in Thousands</t>
        </is>
      </c>
      <c r="B1" s="2" t="inlineStr">
        <is>
          <t>Mar. 31, 2024</t>
        </is>
      </c>
      <c r="C1" s="2" t="inlineStr">
        <is>
          <t>Dec. 31, 2023</t>
        </is>
      </c>
    </row>
    <row r="2">
      <c r="A2" s="3" t="inlineStr">
        <is>
          <t>Offsetting Liabilities [Line Items]</t>
        </is>
      </c>
      <c r="B2" s="4" t="inlineStr">
        <is>
          <t xml:space="preserve"> </t>
        </is>
      </c>
      <c r="C2" s="4" t="inlineStr">
        <is>
          <t xml:space="preserve"> </t>
        </is>
      </c>
    </row>
    <row r="3">
      <c r="A3" s="4" t="inlineStr">
        <is>
          <t>Repurchase Agreements, Gross Amounts of Recognized Liabilities</t>
        </is>
      </c>
      <c r="B3" s="6" t="n">
        <v>4272</v>
      </c>
      <c r="C3" s="6" t="n">
        <v>10799</v>
      </c>
    </row>
    <row r="4">
      <c r="A4" s="4" t="inlineStr">
        <is>
          <t>Repurchase Agreements, Gross Amounts Offset in the Statements of Condition</t>
        </is>
      </c>
      <c r="B4" s="5" t="n">
        <v>0</v>
      </c>
      <c r="C4" s="5" t="n">
        <v>0</v>
      </c>
    </row>
    <row r="5">
      <c r="A5" s="4" t="inlineStr">
        <is>
          <t>Repurchase Agreements, Net Amounts of Liabilities Presented in the Statements of Condition</t>
        </is>
      </c>
      <c r="B5" s="5" t="n">
        <v>4272</v>
      </c>
      <c r="C5" s="5" t="n">
        <v>10799</v>
      </c>
    </row>
    <row r="6">
      <c r="A6" s="4" t="inlineStr">
        <is>
          <t>Repurchase Agreements, Gross amounts Not Offset in the Statements of Condition, Cash Collateral Pledged</t>
        </is>
      </c>
      <c r="B6" s="5" t="n">
        <v>0</v>
      </c>
      <c r="C6" s="5" t="n">
        <v>0</v>
      </c>
    </row>
    <row r="7">
      <c r="A7" s="4" t="inlineStr">
        <is>
          <t>Repurchase Agreements, Net Amount</t>
        </is>
      </c>
      <c r="B7" s="5" t="n">
        <v>-9061</v>
      </c>
      <c r="C7" s="5" t="n">
        <v>-3074</v>
      </c>
    </row>
    <row r="8">
      <c r="A8" s="4" t="inlineStr">
        <is>
          <t>U.S. Agency Mortgage-Backed, Residential [Memb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Repurchase Agreements, Gross amounts Not Offset in the Statements of Condition, Financial Instruments</t>
        </is>
      </c>
      <c r="B10" s="5" t="n">
        <v>-13333</v>
      </c>
      <c r="C10" s="5" t="n">
        <v>-13873</v>
      </c>
    </row>
    <row r="11">
      <c r="A11" s="4" t="inlineStr">
        <is>
          <t>U.S. Agency [Member]</t>
        </is>
      </c>
      <c r="B11" s="4" t="inlineStr">
        <is>
          <t xml:space="preserve"> </t>
        </is>
      </c>
      <c r="C11" s="4" t="inlineStr">
        <is>
          <t xml:space="preserve"> </t>
        </is>
      </c>
    </row>
    <row r="12">
      <c r="A12" s="3" t="inlineStr">
        <is>
          <t>Offsetting Liabilities [Line Items]</t>
        </is>
      </c>
      <c r="B12" s="4" t="inlineStr">
        <is>
          <t xml:space="preserve"> </t>
        </is>
      </c>
      <c r="C12" s="4" t="inlineStr">
        <is>
          <t xml:space="preserve"> </t>
        </is>
      </c>
    </row>
    <row r="13">
      <c r="A13" s="4" t="inlineStr">
        <is>
          <t>Repurchase Agreements, Gross amounts Not Offset in the Statements of Condition, Financial Instruments</t>
        </is>
      </c>
      <c r="B13" s="6" t="n">
        <v>0</v>
      </c>
      <c r="C1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Fair Value, Notational Amount, and Collateral Posted Related to Loan-Level Interest Rate Swap) (Details) - Interest Rate Swap [Member] - USD ($) $ in Thousands</t>
        </is>
      </c>
      <c r="B1" s="2" t="inlineStr">
        <is>
          <t>Mar. 31, 2024</t>
        </is>
      </c>
      <c r="C1" s="2" t="inlineStr">
        <is>
          <t>Dec. 31, 2023</t>
        </is>
      </c>
    </row>
    <row r="2">
      <c r="A2" s="4" t="inlineStr">
        <is>
          <t>Commercial Loan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9597</v>
      </c>
      <c r="C4" s="6" t="n">
        <v>37684</v>
      </c>
    </row>
    <row r="5">
      <c r="A5" s="4" t="inlineStr">
        <is>
          <t>Asset (Liability) Fair Value</t>
        </is>
      </c>
      <c r="B5" s="5" t="n">
        <v>90</v>
      </c>
      <c r="C5" s="5" t="n">
        <v>651</v>
      </c>
    </row>
    <row r="6">
      <c r="A6" s="4" t="inlineStr">
        <is>
          <t>Counterparties Loan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39597</v>
      </c>
      <c r="C8" s="5" t="n">
        <v>37684</v>
      </c>
    </row>
    <row r="9">
      <c r="A9" s="4" t="inlineStr">
        <is>
          <t>Asset (Liability) Fair Value</t>
        </is>
      </c>
      <c r="B9" s="6" t="n">
        <v>-90</v>
      </c>
      <c r="C9" s="6" t="n">
        <v>-6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Gross Amounts of Commercial Loan Swap Derivatives, Amounts Offset and Carrying Values in Consolidated Balance Sheets, and Collateral Pledged to Support Such Agreements) (Details) - Commercial Loan [Member] - Interest Rate Swap [Member]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Gross amounts recognized</t>
        </is>
      </c>
      <c r="B3" s="6" t="n">
        <v>90</v>
      </c>
      <c r="C3" s="6" t="n">
        <v>651</v>
      </c>
    </row>
    <row r="4">
      <c r="A4" s="4" t="inlineStr">
        <is>
          <t>Gross amounts offset</t>
        </is>
      </c>
      <c r="B4" s="5" t="n">
        <v>90</v>
      </c>
      <c r="C4" s="5" t="n">
        <v>651</v>
      </c>
    </row>
    <row r="5">
      <c r="A5" s="4" t="inlineStr">
        <is>
          <t>Net amounts presented in the Consolidated Balance Sheets</t>
        </is>
      </c>
      <c r="B5" s="5" t="n">
        <v>0</v>
      </c>
      <c r="C5" s="5" t="n">
        <v>0</v>
      </c>
    </row>
    <row r="6">
      <c r="A6" s="4" t="inlineStr">
        <is>
          <t>Gross amounts not offset: Cash Collateral</t>
        </is>
      </c>
      <c r="B6" s="5" t="n">
        <v>0</v>
      </c>
      <c r="C6" s="5" t="n">
        <v>0</v>
      </c>
    </row>
    <row r="7">
      <c r="A7" s="4" t="inlineStr">
        <is>
          <t>Net amounts</t>
        </is>
      </c>
      <c r="B7" s="6" t="n">
        <v>0</v>
      </c>
      <c r="C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80" customWidth="1" min="7" max="7"/>
    <col width="27" customWidth="1" min="8" max="8"/>
    <col width="80" customWidth="1" min="9" max="9"/>
    <col width="55" customWidth="1" min="10" max="10"/>
    <col width="80" customWidth="1" min="11" max="11"/>
    <col width="31" customWidth="1" min="12" max="12"/>
    <col width="59" customWidth="1" min="13" max="13"/>
    <col width="65" customWidth="1" min="14" max="14"/>
    <col width="13" customWidth="1" min="15" max="15"/>
  </cols>
  <sheetData>
    <row r="1">
      <c r="A1" s="1" t="inlineStr">
        <is>
          <t>Consolidated Statements of Changes in Shareholders' Equity - USD ($) $ in Thousands</t>
        </is>
      </c>
      <c r="B1" s="2" t="inlineStr">
        <is>
          <t>Common Stock [Member] Cumulative Effect, Period of Adoption, Adjusted Balance [Member]</t>
        </is>
      </c>
      <c r="C1" s="2" t="inlineStr">
        <is>
          <t>Common Stock [Member]</t>
        </is>
      </c>
      <c r="D1" s="2" t="inlineStr">
        <is>
          <t>Additional Paid-In Capital [Member] Cumulative Effect, Period of Adoption, Adjusted Balance [Member]</t>
        </is>
      </c>
      <c r="E1" s="2" t="inlineStr">
        <is>
          <t>Additional Paid-In Capital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Loss) Income [Member] Cumulative Effect, Period of Adoption, Adjusted Balance [Member]</t>
        </is>
      </c>
      <c r="J1" s="2" t="inlineStr">
        <is>
          <t>Accumulated Other Comprehensive (Loss) Income [Member]</t>
        </is>
      </c>
      <c r="K1" s="2" t="inlineStr">
        <is>
          <t>Treasury Common Stock [Member] Cumulative Effect, Period of Adoption, Adjusted Balance [Member]</t>
        </is>
      </c>
      <c r="L1" s="2" t="inlineStr">
        <is>
          <t>Treasury Common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2</t>
        </is>
      </c>
      <c r="B2" s="6" t="n">
        <v>24709</v>
      </c>
      <c r="C2" s="6" t="n">
        <v>24709</v>
      </c>
      <c r="D2" s="6" t="n">
        <v>141896</v>
      </c>
      <c r="E2" s="6" t="n">
        <v>141896</v>
      </c>
      <c r="F2" s="6" t="n">
        <v>-2149</v>
      </c>
      <c r="G2" s="6" t="n">
        <v>49997</v>
      </c>
      <c r="H2" s="6" t="n">
        <v>52146</v>
      </c>
      <c r="I2" s="6" t="n">
        <v>-34764</v>
      </c>
      <c r="J2" s="6" t="n">
        <v>-34764</v>
      </c>
      <c r="K2" s="6" t="n">
        <v>-6687</v>
      </c>
      <c r="L2" s="6" t="n">
        <v>-6687</v>
      </c>
      <c r="M2" s="6" t="n">
        <v>-2149</v>
      </c>
      <c r="N2" s="6" t="n">
        <v>175151</v>
      </c>
      <c r="O2" s="6" t="n">
        <v>177300</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699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6992</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823</v>
      </c>
      <c r="K4" s="4" t="inlineStr">
        <is>
          <t xml:space="preserve"> </t>
        </is>
      </c>
      <c r="L4" s="4" t="inlineStr">
        <is>
          <t xml:space="preserve"> </t>
        </is>
      </c>
      <c r="M4" s="4" t="inlineStr">
        <is>
          <t xml:space="preserve"> </t>
        </is>
      </c>
      <c r="N4" s="4" t="inlineStr">
        <is>
          <t xml:space="preserve"> </t>
        </is>
      </c>
      <c r="O4" s="5" t="n">
        <v>3823</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53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533</v>
      </c>
    </row>
    <row r="6">
      <c r="A6" s="4" t="inlineStr">
        <is>
          <t>Stock-based compensation</t>
        </is>
      </c>
      <c r="B6" s="4" t="inlineStr">
        <is>
          <t xml:space="preserve"> </t>
        </is>
      </c>
      <c r="C6" s="4" t="inlineStr">
        <is>
          <t xml:space="preserve"> </t>
        </is>
      </c>
      <c r="D6" s="4" t="inlineStr">
        <is>
          <t xml:space="preserve"> </t>
        </is>
      </c>
      <c r="E6" s="5" t="n">
        <v>45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54</v>
      </c>
    </row>
    <row r="7">
      <c r="A7" s="4" t="inlineStr">
        <is>
          <t>Forfeiture of restricted stock and withheld shares</t>
        </is>
      </c>
      <c r="B7" s="4" t="inlineStr">
        <is>
          <t xml:space="preserve"> </t>
        </is>
      </c>
      <c r="C7" s="4" t="inlineStr">
        <is>
          <t xml:space="preserve"> </t>
        </is>
      </c>
      <c r="D7" s="4" t="inlineStr">
        <is>
          <t xml:space="preserve"> </t>
        </is>
      </c>
      <c r="E7" s="5" t="n">
        <v>2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4</v>
      </c>
      <c r="M7" s="4" t="inlineStr">
        <is>
          <t xml:space="preserve"> </t>
        </is>
      </c>
      <c r="N7" s="4" t="inlineStr">
        <is>
          <t xml:space="preserve"> </t>
        </is>
      </c>
      <c r="O7" s="5" t="n">
        <v>-139</v>
      </c>
    </row>
    <row r="8">
      <c r="A8" s="3" t="inlineStr">
        <is>
          <t>Issuance and reissuance of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hares under the dividend reinvestment and stock purchase plan</t>
        </is>
      </c>
      <c r="B9" s="4" t="inlineStr">
        <is>
          <t xml:space="preserve"> </t>
        </is>
      </c>
      <c r="C9" s="4" t="inlineStr">
        <is>
          <t xml:space="preserve"> </t>
        </is>
      </c>
      <c r="D9" s="4" t="inlineStr">
        <is>
          <t xml:space="preserve"> </t>
        </is>
      </c>
      <c r="E9" s="5"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7</v>
      </c>
      <c r="M9" s="4" t="inlineStr">
        <is>
          <t xml:space="preserve"> </t>
        </is>
      </c>
      <c r="N9" s="4" t="inlineStr">
        <is>
          <t xml:space="preserve"> </t>
        </is>
      </c>
      <c r="O9" s="5" t="n">
        <v>152</v>
      </c>
    </row>
    <row r="10">
      <c r="A10" s="4" t="inlineStr">
        <is>
          <t>Issuance of shares under the employee stock option plan</t>
        </is>
      </c>
      <c r="B10" s="4" t="inlineStr">
        <is>
          <t xml:space="preserve"> </t>
        </is>
      </c>
      <c r="C10" s="4" t="inlineStr">
        <is>
          <t xml:space="preserve"> </t>
        </is>
      </c>
      <c r="D10" s="4" t="inlineStr">
        <is>
          <t xml:space="preserve"> </t>
        </is>
      </c>
      <c r="E10" s="5" t="n">
        <v>-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1</v>
      </c>
      <c r="M10" s="4" t="inlineStr">
        <is>
          <t xml:space="preserve"> </t>
        </is>
      </c>
      <c r="N10" s="4" t="inlineStr">
        <is>
          <t xml:space="preserve"> </t>
        </is>
      </c>
      <c r="O10" s="5" t="n">
        <v>46</v>
      </c>
    </row>
    <row r="11">
      <c r="A11" s="4" t="inlineStr">
        <is>
          <t>Issuance of shares under stock-based compensation awards</t>
        </is>
      </c>
      <c r="B11" s="4" t="inlineStr">
        <is>
          <t xml:space="preserve"> </t>
        </is>
      </c>
      <c r="C11" s="4" t="inlineStr">
        <is>
          <t xml:space="preserve"> </t>
        </is>
      </c>
      <c r="D11" s="4" t="inlineStr">
        <is>
          <t xml:space="preserve"> </t>
        </is>
      </c>
      <c r="E11" s="5" t="n">
        <v>-2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67</v>
      </c>
      <c r="M11" s="4" t="inlineStr">
        <is>
          <t xml:space="preserve"> </t>
        </is>
      </c>
      <c r="N11" s="4" t="inlineStr">
        <is>
          <t xml:space="preserve"> </t>
        </is>
      </c>
      <c r="O11" s="5" t="n">
        <v>0</v>
      </c>
    </row>
    <row r="12">
      <c r="A12" s="4" t="inlineStr">
        <is>
          <t>Balance at Mar. 31, 2023</t>
        </is>
      </c>
      <c r="B12" s="4" t="inlineStr">
        <is>
          <t xml:space="preserve"> </t>
        </is>
      </c>
      <c r="C12" s="5" t="n">
        <v>24709</v>
      </c>
      <c r="D12" s="4" t="inlineStr">
        <is>
          <t xml:space="preserve"> </t>
        </is>
      </c>
      <c r="E12" s="5" t="n">
        <v>142098</v>
      </c>
      <c r="F12" s="4" t="inlineStr">
        <is>
          <t xml:space="preserve"> </t>
        </is>
      </c>
      <c r="G12" s="4" t="inlineStr">
        <is>
          <t xml:space="preserve"> </t>
        </is>
      </c>
      <c r="H12" s="5" t="n">
        <v>55456</v>
      </c>
      <c r="I12" s="4" t="inlineStr">
        <is>
          <t xml:space="preserve"> </t>
        </is>
      </c>
      <c r="J12" s="5" t="n">
        <v>-30941</v>
      </c>
      <c r="K12" s="4" t="inlineStr">
        <is>
          <t xml:space="preserve"> </t>
        </is>
      </c>
      <c r="L12" s="5" t="n">
        <v>-6376</v>
      </c>
      <c r="M12" s="4" t="inlineStr">
        <is>
          <t xml:space="preserve"> </t>
        </is>
      </c>
      <c r="N12" s="4" t="inlineStr">
        <is>
          <t xml:space="preserve"> </t>
        </is>
      </c>
      <c r="O12" s="5" t="n">
        <v>184946</v>
      </c>
    </row>
    <row r="13">
      <c r="A13" s="4" t="inlineStr">
        <is>
          <t>Balance at Dec. 31, 2023</t>
        </is>
      </c>
      <c r="B13" s="4" t="inlineStr">
        <is>
          <t xml:space="preserve"> </t>
        </is>
      </c>
      <c r="C13" s="5" t="n">
        <v>24709</v>
      </c>
      <c r="D13" s="4" t="inlineStr">
        <is>
          <t xml:space="preserve"> </t>
        </is>
      </c>
      <c r="E13" s="5" t="n">
        <v>142633</v>
      </c>
      <c r="F13" s="4" t="inlineStr">
        <is>
          <t xml:space="preserve"> </t>
        </is>
      </c>
      <c r="G13" s="4" t="inlineStr">
        <is>
          <t xml:space="preserve"> </t>
        </is>
      </c>
      <c r="H13" s="5" t="n">
        <v>68633</v>
      </c>
      <c r="I13" s="4" t="inlineStr">
        <is>
          <t xml:space="preserve"> </t>
        </is>
      </c>
      <c r="J13" s="5" t="n">
        <v>-31082</v>
      </c>
      <c r="K13" s="4" t="inlineStr">
        <is>
          <t xml:space="preserve"> </t>
        </is>
      </c>
      <c r="L13" s="5" t="n">
        <v>-5288</v>
      </c>
      <c r="M13" s="4" t="inlineStr">
        <is>
          <t xml:space="preserve"> </t>
        </is>
      </c>
      <c r="N13" s="4" t="inlineStr">
        <is>
          <t xml:space="preserve"> </t>
        </is>
      </c>
      <c r="O13" s="5" t="n">
        <v>199605</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2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255</v>
      </c>
    </row>
    <row r="15">
      <c r="A15" s="4" t="inlineStr">
        <is>
          <t>Other comprehensive income (los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29</v>
      </c>
      <c r="K15" s="4" t="inlineStr">
        <is>
          <t xml:space="preserve"> </t>
        </is>
      </c>
      <c r="L15" s="4" t="inlineStr">
        <is>
          <t xml:space="preserve"> </t>
        </is>
      </c>
      <c r="M15" s="4" t="inlineStr">
        <is>
          <t xml:space="preserve"> </t>
        </is>
      </c>
      <c r="N15" s="4" t="inlineStr">
        <is>
          <t xml:space="preserve"> </t>
        </is>
      </c>
      <c r="O15" s="5" t="n">
        <v>-1829</v>
      </c>
    </row>
    <row r="16">
      <c r="A16" s="4"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3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639</v>
      </c>
    </row>
    <row r="17">
      <c r="A17" s="4" t="inlineStr">
        <is>
          <t>Stock-based compensation</t>
        </is>
      </c>
      <c r="B17" s="4" t="inlineStr">
        <is>
          <t xml:space="preserve"> </t>
        </is>
      </c>
      <c r="C17" s="4" t="inlineStr">
        <is>
          <t xml:space="preserve"> </t>
        </is>
      </c>
      <c r="D17" s="4" t="inlineStr">
        <is>
          <t xml:space="preserve"> </t>
        </is>
      </c>
      <c r="E17" s="5" t="n">
        <v>6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655</v>
      </c>
    </row>
    <row r="18">
      <c r="A18" s="4" t="inlineStr">
        <is>
          <t>Forfeiture of restricted stock and withhel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97</v>
      </c>
      <c r="M18" s="4" t="inlineStr">
        <is>
          <t xml:space="preserve"> </t>
        </is>
      </c>
      <c r="N18" s="4" t="inlineStr">
        <is>
          <t xml:space="preserve"> </t>
        </is>
      </c>
      <c r="O18" s="5" t="n">
        <v>-197</v>
      </c>
    </row>
    <row r="19">
      <c r="A19" s="3" t="inlineStr">
        <is>
          <t>Issuance and reissuance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shares under the dividend reinvestment and stock purchase plan</t>
        </is>
      </c>
      <c r="B20" s="4" t="inlineStr">
        <is>
          <t xml:space="preserve"> </t>
        </is>
      </c>
      <c r="C20" s="4" t="inlineStr">
        <is>
          <t xml:space="preserve"> </t>
        </is>
      </c>
      <c r="D20" s="4" t="inlineStr">
        <is>
          <t xml:space="preserve"> </t>
        </is>
      </c>
      <c r="E20" s="5" t="n">
        <v>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36</v>
      </c>
      <c r="M20" s="4" t="inlineStr">
        <is>
          <t xml:space="preserve"> </t>
        </is>
      </c>
      <c r="N20" s="4" t="inlineStr">
        <is>
          <t xml:space="preserve"> </t>
        </is>
      </c>
      <c r="O20" s="5" t="n">
        <v>147</v>
      </c>
    </row>
    <row r="21">
      <c r="A21" s="4" t="inlineStr">
        <is>
          <t>Issuance of shares under employee stock purchase plan</t>
        </is>
      </c>
      <c r="B21" s="4" t="inlineStr">
        <is>
          <t xml:space="preserve"> </t>
        </is>
      </c>
      <c r="C21" s="4" t="inlineStr">
        <is>
          <t xml:space="preserve"> </t>
        </is>
      </c>
      <c r="D21" s="4" t="inlineStr">
        <is>
          <t xml:space="preserve"> </t>
        </is>
      </c>
      <c r="E21" s="5" t="n">
        <v>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4</v>
      </c>
      <c r="M21" s="4" t="inlineStr">
        <is>
          <t xml:space="preserve"> </t>
        </is>
      </c>
      <c r="N21" s="4" t="inlineStr">
        <is>
          <t xml:space="preserve"> </t>
        </is>
      </c>
      <c r="O21" s="5" t="n">
        <v>3</v>
      </c>
    </row>
    <row r="22">
      <c r="A22" s="4" t="inlineStr">
        <is>
          <t>Issuance of shares under stock-based compensation awards</t>
        </is>
      </c>
      <c r="B22" s="4" t="inlineStr">
        <is>
          <t xml:space="preserve"> </t>
        </is>
      </c>
      <c r="C22" s="4" t="inlineStr">
        <is>
          <t xml:space="preserve"> </t>
        </is>
      </c>
      <c r="D22" s="4" t="inlineStr">
        <is>
          <t xml:space="preserve"> </t>
        </is>
      </c>
      <c r="E22" s="5" t="n">
        <v>-4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84</v>
      </c>
      <c r="M22" s="4" t="inlineStr">
        <is>
          <t xml:space="preserve"> </t>
        </is>
      </c>
      <c r="N22" s="4" t="inlineStr">
        <is>
          <t xml:space="preserve"> </t>
        </is>
      </c>
      <c r="O22" s="5" t="n">
        <v>0</v>
      </c>
    </row>
    <row r="23">
      <c r="A23" s="4" t="inlineStr">
        <is>
          <t>Balance at Mar. 31, 2024</t>
        </is>
      </c>
      <c r="B23" s="4" t="inlineStr">
        <is>
          <t xml:space="preserve"> </t>
        </is>
      </c>
      <c r="C23" s="6" t="n">
        <v>24709</v>
      </c>
      <c r="D23" s="4" t="inlineStr">
        <is>
          <t xml:space="preserve"> </t>
        </is>
      </c>
      <c r="E23" s="6" t="n">
        <v>142816</v>
      </c>
      <c r="F23" s="4" t="inlineStr">
        <is>
          <t xml:space="preserve"> </t>
        </is>
      </c>
      <c r="G23" s="4" t="inlineStr">
        <is>
          <t xml:space="preserve"> </t>
        </is>
      </c>
      <c r="H23" s="6" t="n">
        <v>71249</v>
      </c>
      <c r="I23" s="4" t="inlineStr">
        <is>
          <t xml:space="preserve"> </t>
        </is>
      </c>
      <c r="J23" s="6" t="n">
        <v>-32911</v>
      </c>
      <c r="K23" s="4" t="inlineStr">
        <is>
          <t xml:space="preserve"> </t>
        </is>
      </c>
      <c r="L23" s="6" t="n">
        <v>-4869</v>
      </c>
      <c r="M23" s="4" t="inlineStr">
        <is>
          <t xml:space="preserve"> </t>
        </is>
      </c>
      <c r="N23" s="4" t="inlineStr">
        <is>
          <t xml:space="preserve"> </t>
        </is>
      </c>
      <c r="O23" s="6" t="n">
        <v>2009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Consolidated Statements of Changes in Shareholders' Equity [Abstract]</t>
        </is>
      </c>
      <c r="B3" s="4" t="inlineStr">
        <is>
          <t xml:space="preserve"> </t>
        </is>
      </c>
      <c r="C3" s="4" t="inlineStr">
        <is>
          <t xml:space="preserve"> </t>
        </is>
      </c>
    </row>
    <row r="4">
      <c r="A4" s="4" t="inlineStr">
        <is>
          <t>Cash dividends, per share</t>
        </is>
      </c>
      <c r="B4" s="7" t="n">
        <v>0.17</v>
      </c>
      <c r="C4" s="7" t="n">
        <v>0.16</v>
      </c>
    </row>
    <row r="5">
      <c r="A5" s="4" t="inlineStr">
        <is>
          <t>Forfeiture of restricted stock and withheld shares, shares</t>
        </is>
      </c>
      <c r="B5" s="5" t="n">
        <v>8734</v>
      </c>
      <c r="C5" s="5" t="n">
        <v>8039</v>
      </c>
    </row>
    <row r="6">
      <c r="A6" s="3" t="inlineStr">
        <is>
          <t>Issuance and reissuance of stock:</t>
        </is>
      </c>
      <c r="B6" s="4" t="inlineStr">
        <is>
          <t xml:space="preserve"> </t>
        </is>
      </c>
      <c r="C6" s="4" t="inlineStr">
        <is>
          <t xml:space="preserve"> </t>
        </is>
      </c>
    </row>
    <row r="7">
      <c r="A7" s="4" t="inlineStr">
        <is>
          <t>Shares under the dividend reinvestment and stock purchase plan</t>
        </is>
      </c>
      <c r="B7" s="5" t="n">
        <v>6472</v>
      </c>
      <c r="C7" s="5" t="n">
        <v>6079</v>
      </c>
    </row>
    <row r="8">
      <c r="A8" s="4" t="inlineStr">
        <is>
          <t>Shares under the stock option plan</t>
        </is>
      </c>
      <c r="B8" s="4" t="inlineStr">
        <is>
          <t xml:space="preserve"> </t>
        </is>
      </c>
      <c r="C8" s="5" t="n">
        <v>3131</v>
      </c>
    </row>
    <row r="9">
      <c r="A9" s="4" t="inlineStr">
        <is>
          <t>Shares under employee stock purchase plan</t>
        </is>
      </c>
      <c r="B9" s="5" t="n">
        <v>-182</v>
      </c>
      <c r="C9" s="4" t="inlineStr">
        <is>
          <t xml:space="preserve"> </t>
        </is>
      </c>
    </row>
    <row r="10">
      <c r="A10" s="4" t="inlineStr">
        <is>
          <t>Shares of stock-based compensation awards</t>
        </is>
      </c>
      <c r="B10" s="5" t="n">
        <v>21971</v>
      </c>
      <c r="C10" s="5" t="n">
        <v>1181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31:08Z</dcterms:created>
  <dcterms:modified xmlns:dcterms="http://purl.org/dc/terms/" xmlns:xsi="http://www.w3.org/2001/XMLSchema-instance" xsi:type="dcterms:W3CDTF">2024-05-06T20:31:08Z</dcterms:modified>
</cp:coreProperties>
</file>